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pit" sheetId="9" state="visible" r:id="rId9"/>
    <sheet xmlns:r="http://schemas.openxmlformats.org/officeDocument/2006/relationships" name="Consolidated Statement of Cap_2" sheetId="10" state="visible" r:id="rId10"/>
    <sheet xmlns:r="http://schemas.openxmlformats.org/officeDocument/2006/relationships" name="Consolidated Statements of Cash" sheetId="11" state="visible" r:id="rId11"/>
    <sheet xmlns:r="http://schemas.openxmlformats.org/officeDocument/2006/relationships" name="Organization and Basis of Prese" sheetId="12" state="visible" r:id="rId12"/>
    <sheet xmlns:r="http://schemas.openxmlformats.org/officeDocument/2006/relationships" name="Significant Accounting Policies" sheetId="13" state="visible" r:id="rId13"/>
    <sheet xmlns:r="http://schemas.openxmlformats.org/officeDocument/2006/relationships" name="Property Acquisitions" sheetId="14" state="visible" r:id="rId14"/>
    <sheet xmlns:r="http://schemas.openxmlformats.org/officeDocument/2006/relationships" name="Properties Held for Sale and Pr" sheetId="15" state="visible" r:id="rId15"/>
    <sheet xmlns:r="http://schemas.openxmlformats.org/officeDocument/2006/relationships" name="Debt and Preferred Equity Inves" sheetId="16" state="visible" r:id="rId16"/>
    <sheet xmlns:r="http://schemas.openxmlformats.org/officeDocument/2006/relationships" name="Investments in Unconsolidated J" sheetId="17" state="visible" r:id="rId17"/>
    <sheet xmlns:r="http://schemas.openxmlformats.org/officeDocument/2006/relationships" name="Deferred Costs" sheetId="18" state="visible" r:id="rId18"/>
    <sheet xmlns:r="http://schemas.openxmlformats.org/officeDocument/2006/relationships" name="Mortgages and Other Loans Payab" sheetId="19" state="visible" r:id="rId19"/>
    <sheet xmlns:r="http://schemas.openxmlformats.org/officeDocument/2006/relationships" name="Corporate Indebtedness" sheetId="20" state="visible" r:id="rId20"/>
    <sheet xmlns:r="http://schemas.openxmlformats.org/officeDocument/2006/relationships" name="Related Party Transactions" sheetId="21" state="visible" r:id="rId21"/>
    <sheet xmlns:r="http://schemas.openxmlformats.org/officeDocument/2006/relationships" name="Noncontrolling Interests on the" sheetId="22" state="visible" r:id="rId22"/>
    <sheet xmlns:r="http://schemas.openxmlformats.org/officeDocument/2006/relationships" name="Stockholders' Equity of the Com" sheetId="23" state="visible" r:id="rId23"/>
    <sheet xmlns:r="http://schemas.openxmlformats.org/officeDocument/2006/relationships" name="Partners' Capital of the Operat"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Financial Instruments_ Derivati"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ignificant Accounting Polici_2" sheetId="31" state="visible" r:id="rId31"/>
    <sheet xmlns:r="http://schemas.openxmlformats.org/officeDocument/2006/relationships" name="Organization and Basis of Pre_2" sheetId="32" state="visible" r:id="rId32"/>
    <sheet xmlns:r="http://schemas.openxmlformats.org/officeDocument/2006/relationships" name="Significant Accounting Polici_3" sheetId="33" state="visible" r:id="rId33"/>
    <sheet xmlns:r="http://schemas.openxmlformats.org/officeDocument/2006/relationships" name="Property Acquisitions (Tables)" sheetId="34" state="visible" r:id="rId34"/>
    <sheet xmlns:r="http://schemas.openxmlformats.org/officeDocument/2006/relationships" name="Properties Held for Sale and _2" sheetId="35" state="visible" r:id="rId35"/>
    <sheet xmlns:r="http://schemas.openxmlformats.org/officeDocument/2006/relationships" name="Debt and Preferred Equity Inv_2" sheetId="36" state="visible" r:id="rId36"/>
    <sheet xmlns:r="http://schemas.openxmlformats.org/officeDocument/2006/relationships" name="Investments in Unconsolidated_2" sheetId="37" state="visible" r:id="rId37"/>
    <sheet xmlns:r="http://schemas.openxmlformats.org/officeDocument/2006/relationships" name="Deferred Costs (Tables)" sheetId="38" state="visible" r:id="rId38"/>
    <sheet xmlns:r="http://schemas.openxmlformats.org/officeDocument/2006/relationships" name="Mortgages and Other Loans Pay_2" sheetId="39" state="visible" r:id="rId39"/>
    <sheet xmlns:r="http://schemas.openxmlformats.org/officeDocument/2006/relationships" name="Corporate Indebtedness (Tables)" sheetId="40" state="visible" r:id="rId40"/>
    <sheet xmlns:r="http://schemas.openxmlformats.org/officeDocument/2006/relationships" name="Related Party Transactions (Tab" sheetId="41" state="visible" r:id="rId41"/>
    <sheet xmlns:r="http://schemas.openxmlformats.org/officeDocument/2006/relationships" name="Noncontrolling Interests on t_2" sheetId="42" state="visible" r:id="rId42"/>
    <sheet xmlns:r="http://schemas.openxmlformats.org/officeDocument/2006/relationships" name="Stockholders' Equity of the C_2" sheetId="43" state="visible" r:id="rId43"/>
    <sheet xmlns:r="http://schemas.openxmlformats.org/officeDocument/2006/relationships" name="Partners' Capital of the Oper_2" sheetId="44" state="visible" r:id="rId44"/>
    <sheet xmlns:r="http://schemas.openxmlformats.org/officeDocument/2006/relationships" name="Share-based Compensation (Table" sheetId="45" state="visible" r:id="rId45"/>
    <sheet xmlns:r="http://schemas.openxmlformats.org/officeDocument/2006/relationships" name="Accumulated Other Comprehensi_2" sheetId="46" state="visible" r:id="rId46"/>
    <sheet xmlns:r="http://schemas.openxmlformats.org/officeDocument/2006/relationships" name="Fair Value Measurements (Tables" sheetId="47" state="visible" r:id="rId47"/>
    <sheet xmlns:r="http://schemas.openxmlformats.org/officeDocument/2006/relationships" name="Financial Instruments_ Deriva_2" sheetId="48" state="visible" r:id="rId48"/>
    <sheet xmlns:r="http://schemas.openxmlformats.org/officeDocument/2006/relationships" name="Commitments and Contingencies (" sheetId="49" state="visible" r:id="rId49"/>
    <sheet xmlns:r="http://schemas.openxmlformats.org/officeDocument/2006/relationships" name="Segment Information (Tables)" sheetId="50" state="visible" r:id="rId50"/>
    <sheet xmlns:r="http://schemas.openxmlformats.org/officeDocument/2006/relationships" name="Organization and Basis of Pre_3" sheetId="51" state="visible" r:id="rId51"/>
    <sheet xmlns:r="http://schemas.openxmlformats.org/officeDocument/2006/relationships" name="Organization and Basis of Pre_4"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Property Acquisitions - Propert" sheetId="58" state="visible" r:id="rId58"/>
    <sheet xmlns:r="http://schemas.openxmlformats.org/officeDocument/2006/relationships" name="Properties Held for Sale and _3" sheetId="59" state="visible" r:id="rId59"/>
    <sheet xmlns:r="http://schemas.openxmlformats.org/officeDocument/2006/relationships" name="Debt and Preferred Equity Inv_3" sheetId="60" state="visible" r:id="rId60"/>
    <sheet xmlns:r="http://schemas.openxmlformats.org/officeDocument/2006/relationships" name="Debt and Preferred Equity Inv_4" sheetId="61" state="visible" r:id="rId61"/>
    <sheet xmlns:r="http://schemas.openxmlformats.org/officeDocument/2006/relationships" name="Debt and Preferred Equity Inv_5" sheetId="62" state="visible" r:id="rId62"/>
    <sheet xmlns:r="http://schemas.openxmlformats.org/officeDocument/2006/relationships" name="Debt and Preferred Equity Inv_6" sheetId="63" state="visible" r:id="rId63"/>
    <sheet xmlns:r="http://schemas.openxmlformats.org/officeDocument/2006/relationships" name="Investments in Unconsolidated_3" sheetId="64" state="visible" r:id="rId64"/>
    <sheet xmlns:r="http://schemas.openxmlformats.org/officeDocument/2006/relationships" name="Investments in Unconsolidated_4" sheetId="65" state="visible" r:id="rId65"/>
    <sheet xmlns:r="http://schemas.openxmlformats.org/officeDocument/2006/relationships" name="Investments in Unconsolidated_5" sheetId="66" state="visible" r:id="rId66"/>
    <sheet xmlns:r="http://schemas.openxmlformats.org/officeDocument/2006/relationships" name="Investments in Unconsolidated_6" sheetId="67" state="visible" r:id="rId67"/>
    <sheet xmlns:r="http://schemas.openxmlformats.org/officeDocument/2006/relationships" name="Deferred Costs (Details)" sheetId="68" state="visible" r:id="rId68"/>
    <sheet xmlns:r="http://schemas.openxmlformats.org/officeDocument/2006/relationships" name="Mortgages and Other Loans Pay_3" sheetId="69" state="visible" r:id="rId69"/>
    <sheet xmlns:r="http://schemas.openxmlformats.org/officeDocument/2006/relationships" name="Corporate Indebtedness - Additi" sheetId="70" state="visible" r:id="rId70"/>
    <sheet xmlns:r="http://schemas.openxmlformats.org/officeDocument/2006/relationships" name="Corporate Indebtedness - Senior" sheetId="71" state="visible" r:id="rId71"/>
    <sheet xmlns:r="http://schemas.openxmlformats.org/officeDocument/2006/relationships" name="Corporate Indebtedness - Junior" sheetId="72" state="visible" r:id="rId72"/>
    <sheet xmlns:r="http://schemas.openxmlformats.org/officeDocument/2006/relationships" name="Corporate Indebtedness - Schedu" sheetId="73" state="visible" r:id="rId73"/>
    <sheet xmlns:r="http://schemas.openxmlformats.org/officeDocument/2006/relationships" name="Related Party Transactions (Det" sheetId="74" state="visible" r:id="rId74"/>
    <sheet xmlns:r="http://schemas.openxmlformats.org/officeDocument/2006/relationships" name="Noncontrolling Interests on t_3" sheetId="75" state="visible" r:id="rId75"/>
    <sheet xmlns:r="http://schemas.openxmlformats.org/officeDocument/2006/relationships" name="Noncontrolling Interests on t_4" sheetId="76" state="visible" r:id="rId76"/>
    <sheet xmlns:r="http://schemas.openxmlformats.org/officeDocument/2006/relationships" name="Stockholders' Equity of the C_3" sheetId="77" state="visible" r:id="rId77"/>
    <sheet xmlns:r="http://schemas.openxmlformats.org/officeDocument/2006/relationships" name="Stockholders' Equity of the C_4" sheetId="78" state="visible" r:id="rId78"/>
    <sheet xmlns:r="http://schemas.openxmlformats.org/officeDocument/2006/relationships" name="Stockholders' Equity of the C_5" sheetId="79" state="visible" r:id="rId79"/>
    <sheet xmlns:r="http://schemas.openxmlformats.org/officeDocument/2006/relationships" name="Stockholders' Equity of the C_6" sheetId="80" state="visible" r:id="rId80"/>
    <sheet xmlns:r="http://schemas.openxmlformats.org/officeDocument/2006/relationships" name="Partners' Capital of the Oper_3" sheetId="81" state="visible" r:id="rId81"/>
    <sheet xmlns:r="http://schemas.openxmlformats.org/officeDocument/2006/relationships" name="Partners' Capital of the Oper_4" sheetId="82" state="visible" r:id="rId82"/>
    <sheet xmlns:r="http://schemas.openxmlformats.org/officeDocument/2006/relationships" name="Share-based Compensation - Addi" sheetId="83" state="visible" r:id="rId83"/>
    <sheet xmlns:r="http://schemas.openxmlformats.org/officeDocument/2006/relationships" name="Share-based Compensation - Stoc" sheetId="84" state="visible" r:id="rId84"/>
    <sheet xmlns:r="http://schemas.openxmlformats.org/officeDocument/2006/relationships" name="Accumulated Other Comprehensi_3" sheetId="85" state="visible" r:id="rId85"/>
    <sheet xmlns:r="http://schemas.openxmlformats.org/officeDocument/2006/relationships" name="Fair Value Measurements (Detail" sheetId="86" state="visible" r:id="rId86"/>
    <sheet xmlns:r="http://schemas.openxmlformats.org/officeDocument/2006/relationships" name="Financial Instruments_ Deriva_3" sheetId="87" state="visible" r:id="rId87"/>
    <sheet xmlns:r="http://schemas.openxmlformats.org/officeDocument/2006/relationships" name="Commitments and Contingencies_2" sheetId="88" state="visible" r:id="rId88"/>
    <sheet xmlns:r="http://schemas.openxmlformats.org/officeDocument/2006/relationships" name="Segment Information - Additiona" sheetId="89" state="visible" r:id="rId89"/>
    <sheet xmlns:r="http://schemas.openxmlformats.org/officeDocument/2006/relationships" name="Segment Information - Schedule " sheetId="90" state="visible" r:id="rId90"/>
  </sheets>
  <definedNames/>
  <calcPr calcId="124519" fullCalcOnLoad="1"/>
</workbook>
</file>

<file path=xl/sharedStrings.xml><?xml version="1.0" encoding="utf-8"?>
<sst xmlns="http://schemas.openxmlformats.org/spreadsheetml/2006/main" uniqueCount="1372">
  <si>
    <t>Document and Entity Information - shares</t>
  </si>
  <si>
    <t>9 Months Ended</t>
  </si>
  <si>
    <t>Sep. 30, 2018</t>
  </si>
  <si>
    <t>Oct. 30, 2018</t>
  </si>
  <si>
    <t>Document Information [Line Items]</t>
  </si>
  <si>
    <t>Entity Registrant Name</t>
  </si>
  <si>
    <t>SL GREEN REALTY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 (Q1,Q2,Q3,FY)</t>
  </si>
  <si>
    <t>Q3</t>
  </si>
  <si>
    <t>Amendment Flag</t>
  </si>
  <si>
    <t>false</t>
  </si>
  <si>
    <t>Entity Common Stock, Shares Outstanding</t>
  </si>
  <si>
    <t>SL Green Operating Partnership</t>
  </si>
  <si>
    <t>SL GREEN OPERATING PARTNERSHIP, LP.</t>
  </si>
  <si>
    <t>Non-accelerated Filer</t>
  </si>
  <si>
    <t>Consolidated Balance Sheets - USD ($) $ in Thousands</t>
  </si>
  <si>
    <t>Dec. 31, 2017</t>
  </si>
  <si>
    <t>Commercial real estate properties, at cost:</t>
  </si>
  <si>
    <t>Land and land interests</t>
  </si>
  <si>
    <t>Building and improvements</t>
  </si>
  <si>
    <t>Building leasehold and improvements</t>
  </si>
  <si>
    <t>Properties under capital lease</t>
  </si>
  <si>
    <t>Total commercial real estate properties, at cost</t>
  </si>
  <si>
    <t>Less: accumulated depreciation</t>
  </si>
  <si>
    <t>Total commercial real estate properties, net</t>
  </si>
  <si>
    <t>Assets held for sale</t>
  </si>
  <si>
    <t>Cash and cash equivalents</t>
  </si>
  <si>
    <t>Restricted cash</t>
  </si>
  <si>
    <t>Investments in marketable securities</t>
  </si>
  <si>
    <t>Tenant and other receivables, net of allowance of $16,401 and $18,637 in 2018 and 2017, respectively</t>
  </si>
  <si>
    <t>Related party receivables</t>
  </si>
  <si>
    <t>Deferred rents receivable, net of allowance of $15,482 and $17,207 in 2018 and 2017, respectively</t>
  </si>
  <si>
    <t>Debt and preferred equity investments, net of discounts and deferred origination fees of $16,973 and $25,507 in 2018 and 2017, respectively</t>
  </si>
  <si>
    <t>Investments in unconsolidated joint ventures</t>
  </si>
  <si>
    <t>Deferred costs, net</t>
  </si>
  <si>
    <t>Other assets</t>
  </si>
  <si>
    <t>Total assets</t>
  </si>
  <si>
    <t>[1]</t>
  </si>
  <si>
    <t>Liabilities</t>
  </si>
  <si>
    <t>Mortgages and other loans payable, net</t>
  </si>
  <si>
    <t>Revolving credit facility, net</t>
  </si>
  <si>
    <t>Unsecured term loan, net</t>
  </si>
  <si>
    <t>Unsecured notes, net</t>
  </si>
  <si>
    <t>Accrued interest payable</t>
  </si>
  <si>
    <t>Other liabilities</t>
  </si>
  <si>
    <t>Accounts payable and accrued expenses</t>
  </si>
  <si>
    <t>Deferred revenue</t>
  </si>
  <si>
    <t>Capital lease obligations</t>
  </si>
  <si>
    <t>Deferred land leases payable</t>
  </si>
  <si>
    <t>Dividend and distributions payable</t>
  </si>
  <si>
    <t>Security deposits</t>
  </si>
  <si>
    <t>Liabilities related to assets held for sale</t>
  </si>
  <si>
    <t>Junior subordinated deferrable interest debentures held by trusts that issued trust preferred securities</t>
  </si>
  <si>
    <t>Total liabilities</t>
  </si>
  <si>
    <t>Commitments and contingencies</t>
  </si>
  <si>
    <t xml:space="preserve"> </t>
  </si>
  <si>
    <t>Noncontrolling interests in Operating Partnership</t>
  </si>
  <si>
    <t>Preferred units</t>
  </si>
  <si>
    <t>Equity</t>
  </si>
  <si>
    <t>Series I Preferred Stock, $0.01 par value, $25.00 liquidation preference, 9,200 issued and outstanding at both September 30, 2018 and December 31, 2017</t>
  </si>
  <si>
    <t>Common stock, $0.01 par value, 160,000 shares authorized and 86,649 and 93,858 issued and outstanding at September 30, 2018 and December 31, 2017, respectively (including 1,055 shares held in treasury at September 30, 2018 and December 31, 2017)</t>
  </si>
  <si>
    <t>Additional paid-in-capital</t>
  </si>
  <si>
    <t>Treasury stock at cost</t>
  </si>
  <si>
    <t>Accumulated other comprehensive income</t>
  </si>
  <si>
    <t>Retained earnings</t>
  </si>
  <si>
    <t>Total SL Green stockholders' equity</t>
  </si>
  <si>
    <t>Noncontrolling interests in other partnerships</t>
  </si>
  <si>
    <t>Total equity</t>
  </si>
  <si>
    <t>SL Green stockholders equity:</t>
  </si>
  <si>
    <t>Total liabilities and equity/capital</t>
  </si>
  <si>
    <t>[2]</t>
  </si>
  <si>
    <t>Limited partner interests in SLGOP (4,601 and 4,453 limited partner common units outstanding at September 30, 2018 and December 31, 2017, respectively)</t>
  </si>
  <si>
    <t>Series I Preferred Units, $25.00 liquidation preference, 9,200 issued and outstanding at both September 30, 2018 and December 31, 2017</t>
  </si>
  <si>
    <t>SL Green partners' capital (908 and 973 general partner common units and 85,215 and 91,831 limited partner common units outstanding at September 30, 2018 and December 31, 2017, respectively)</t>
  </si>
  <si>
    <t>Total SLGOP partners' capital</t>
  </si>
  <si>
    <t>Total capital</t>
  </si>
  <si>
    <t>The Company's consolidated balance sheets include assets and liabilities of consolidated variable interest entities ("VIEs"). See Note 2. The consolidated balance sheets include the following amounts related to our consolidated VIEs, excluding the Operating Partnership: $110.0 million and $398.0 million of land, $0.3 billion and $1.4 billion of building and improvements, $2.0 million and $2.0 million of building and leasehold improvements, $47.4 million and $47.4 million of properties under capital lease, $34.6 million and $330.9 million of accumulated depreciation, $991.3 million and $221.0 million of other assets included in other line items, $141.0 million and $628.9 million of real estate debt, net, $0.4 million and $2.5 million of accrued interest payable, $43.4 million and $42.8 million of capital lease obligations, and $203.4 million and $56.8 million of other liabilities included in other line items as of September 30, 2018 and December 31, 2017, respectively.</t>
  </si>
  <si>
    <t>The Operating Partnership's consolidated balance sheets include assets and liabilities of consolidated variable interest entities ("VIEs"). See Note 2. The consolidated balance sheets include the following amounts related to our consolidated VIEs, excluding the Operating Partnership: $110.0 million and $398.0 million of land, $0.3 billion and $1.4 billion of building and improvements, $2.0 million and $2.0 million of building and leasehold improvements, $47.4 million and $47.4 million of properties under capital lease, $34.6 million and $330.9 million of accumulated depreciation, $991.3 million and $221.0 million of other assets included in other line items, $141.0 million and $628.9 million of real estate debt, net, $0.4 million and $2.5 million of accrued interest payable, $43.4 million and $42.8 million of capital lease obligations, and $203.4 million and $56.8 million of other liabilities included in other line items as of September 30, 2018 and December 31, 2017, respectively.</t>
  </si>
  <si>
    <t>Consolidated Balance Sheets (Parenthetical) - USD ($) $ in Thousands</t>
  </si>
  <si>
    <t>Tenant and other receivables, allowance</t>
  </si>
  <si>
    <t>Deferred rents receivable, allowance</t>
  </si>
  <si>
    <t>Debt and preferred equity investments, discount and deferred origination fees</t>
  </si>
  <si>
    <t>Preferred stock, par value (in dollars per share)</t>
  </si>
  <si>
    <t>Common stock, par value (in dollars per share)</t>
  </si>
  <si>
    <t>Common stock, shares authorized (in shares)</t>
  </si>
  <si>
    <t>Common stock, shares issued (in shares)</t>
  </si>
  <si>
    <t>Common stock, shares outstanding (in shares)</t>
  </si>
  <si>
    <t>Treasury stock, shares (in shares)</t>
  </si>
  <si>
    <t>Accumulated depreciation</t>
  </si>
  <si>
    <t>Series I Preferred Stock</t>
  </si>
  <si>
    <t>Preferred stock, liquidation preference (in dollars per share)</t>
  </si>
  <si>
    <t>Preferred stock, shares issued (in shares)</t>
  </si>
  <si>
    <t>Preferred stock, shares outstanding (in shares)</t>
  </si>
  <si>
    <t>Consolidated VIEs</t>
  </si>
  <si>
    <t>Limited partner interests in Operating Partnership, limited partner common units outstanding (shares)</t>
  </si>
  <si>
    <t>SL Green partner's capital, general partner common units outstanding (shares)</t>
  </si>
  <si>
    <t>SL Green partners' capital, limited partner common units outstanding (shares)</t>
  </si>
  <si>
    <t>SL Green Operating Partnership | Series I Preferred Stock</t>
  </si>
  <si>
    <t>Preferred units, liquidation preference (in dollars per share)</t>
  </si>
  <si>
    <t>Preferred units, shares issued (in shares)</t>
  </si>
  <si>
    <t>Preferred units, shares outstanding (in shares)</t>
  </si>
  <si>
    <t>SL Green Operating Partnership | Consolidated VIEs</t>
  </si>
  <si>
    <t>Consolidated Statements of Operations (Unaudited) - USD ($) shares in Thousands</t>
  </si>
  <si>
    <t>3 Months Ended</t>
  </si>
  <si>
    <t>Sep. 30, 2017</t>
  </si>
  <si>
    <t>Revenues</t>
  </si>
  <si>
    <t>Rental revenue, net</t>
  </si>
  <si>
    <t>Escalation and reimbursement</t>
  </si>
  <si>
    <t>Investment income</t>
  </si>
  <si>
    <t>Other income</t>
  </si>
  <si>
    <t>Total revenues</t>
  </si>
  <si>
    <t>Expenses</t>
  </si>
  <si>
    <t>Operating expenses, including related party expenses of $4,790 and $13,289 in 2018 and $5,505 and $14,941 in 2017, respectively.</t>
  </si>
  <si>
    <t>Real estate taxes</t>
  </si>
  <si>
    <t>Ground rent</t>
  </si>
  <si>
    <t>Interest expense, net of interest income</t>
  </si>
  <si>
    <t>Amortization of deferred financing costs</t>
  </si>
  <si>
    <t>Depreciation and amortization</t>
  </si>
  <si>
    <t>Loan loss and other investment reserves, net of recoveries</t>
  </si>
  <si>
    <t>Transaction related costs</t>
  </si>
  <si>
    <t>Marketing, general and administrative</t>
  </si>
  <si>
    <t>Total expenses</t>
  </si>
  <si>
    <t>Equity in net income from unconsolidated joint ventures</t>
  </si>
  <si>
    <t>(Loss) gain on sale of real estate, net</t>
  </si>
  <si>
    <t>Depreciable real estate reserves</t>
  </si>
  <si>
    <t>Purchase price and other fair value adjustments</t>
  </si>
  <si>
    <t>Equity in net gain on sale of interest in unconsolidated joint venture/real estate</t>
  </si>
  <si>
    <t>Gain on sale of investment in marketable securities</t>
  </si>
  <si>
    <t>Loss on early extinguishment of debt</t>
  </si>
  <si>
    <t>Net income</t>
  </si>
  <si>
    <t>Net (income) loss attributable to noncontrolling interests:</t>
  </si>
  <si>
    <t>Noncontrolling interests in the Operating Partnership</t>
  </si>
  <si>
    <t>Preferred units distributions</t>
  </si>
  <si>
    <t>Net income (loss) attributable to SL Green/SLGOP</t>
  </si>
  <si>
    <t>Perpetual preferred stock dividends</t>
  </si>
  <si>
    <t>Net income attributable to SL Green common stockholders</t>
  </si>
  <si>
    <t>Basic Earnings per Share (usd per share)</t>
  </si>
  <si>
    <t>Diluted Earnings per Share (usd per share)</t>
  </si>
  <si>
    <t>Basic weighted average common shares outstanding (in shares)</t>
  </si>
  <si>
    <t>Diluted weighted average common shares and common share equivalents outstanding (in shares)</t>
  </si>
  <si>
    <t>Diluted weighted average common units and common unit equivalents outstanding (in shares)</t>
  </si>
  <si>
    <t>Perpetual preferred unit distributions</t>
  </si>
  <si>
    <t>Net income attributable to SLGOP common unitholders</t>
  </si>
  <si>
    <t>Basic Earnings per Unit (usd per share)</t>
  </si>
  <si>
    <t>Diluted Earnings per Unit (usd per share)</t>
  </si>
  <si>
    <t>Basic weighted average common units outstanding (in shares)</t>
  </si>
  <si>
    <t>Consolidated Statements of Operations (Parenthetical) - USD ($) $ in Thousands</t>
  </si>
  <si>
    <t>Operating expenses, paid to related parties</t>
  </si>
  <si>
    <t>Consolidated Statements of Comprehensive Income (Unaudited) - USD ($) $ in Thousands</t>
  </si>
  <si>
    <t>Other comprehensive income (loss):</t>
  </si>
  <si>
    <t>Change in net unrealized gain on derivative instruments, including SL Green's/SLGOP's share of joint venture net unrealized (loss) gain on derivative instruments</t>
  </si>
  <si>
    <t>Change in unrealized gain (loss) on marketable securities</t>
  </si>
  <si>
    <t>Other comprehensive income (loss)</t>
  </si>
  <si>
    <t>Comprehensive income</t>
  </si>
  <si>
    <t>Net (income) loss attributable to noncontrolling interests and preferred units distributions</t>
  </si>
  <si>
    <t>Net income loss (income) attributable to noncontrolling interests</t>
  </si>
  <si>
    <t>Other comprehensive (income) loss attributable to noncontrolling interests</t>
  </si>
  <si>
    <t>Comprehensive income attributable to SL Green/SLGOP</t>
  </si>
  <si>
    <t>Consolidated Statement of Equity (Unaudited) - USD ($) shares in Thousands, $ in Thousands</t>
  </si>
  <si>
    <t>Total</t>
  </si>
  <si>
    <t>Preferred Stock</t>
  </si>
  <si>
    <t>Common Stock</t>
  </si>
  <si>
    <t>Additional Paid-In-Capital</t>
  </si>
  <si>
    <t>Treasury Stock</t>
  </si>
  <si>
    <t>Accumulated Other Comprehensive Income</t>
  </si>
  <si>
    <t>Retained Earnings</t>
  </si>
  <si>
    <t>Noncontrolling Interests</t>
  </si>
  <si>
    <t>Series I Preferred StockPreferred Stock</t>
  </si>
  <si>
    <t>Beginning Balance at Dec. 31, 2016</t>
  </si>
  <si>
    <t>Beginning Balance (in shares) at Dec. 31, 2016</t>
  </si>
  <si>
    <t>Increase (Decrease) in Stockholders' Equity</t>
  </si>
  <si>
    <t>Other comprehensive income</t>
  </si>
  <si>
    <t>Preferred dividends</t>
  </si>
  <si>
    <t>DRSPP proceeds (in shares)</t>
  </si>
  <si>
    <t>DRSPP proceeds</t>
  </si>
  <si>
    <t>Conversion of units of the Operating Partnership to common stock (in shares)</t>
  </si>
  <si>
    <t>Conversion of units in the Operating Partnership for common stock</t>
  </si>
  <si>
    <t>Reallocation of noncontrolling interest in the Operating Partnership</t>
  </si>
  <si>
    <t>Equity component of repurchased exchangeable senior notes</t>
  </si>
  <si>
    <t>Deferred compensation plan and stock awards, net of forfeitures and tax withholdings (in shares)</t>
  </si>
  <si>
    <t>Deferred compensation plan and stock awards, net of forfeitures and tax withholdings</t>
  </si>
  <si>
    <t>Repurchases of common stock (in shares)</t>
  </si>
  <si>
    <t>Repurchases of common stock</t>
  </si>
  <si>
    <t>Proceeds from stock options exercised (in shares)</t>
  </si>
  <si>
    <t>Proceeds from stock options exercised</t>
  </si>
  <si>
    <t>Contributions to consolidated joint venture interests</t>
  </si>
  <si>
    <t>Deconsolidation of partially owned entity</t>
  </si>
  <si>
    <t>Cash distributions to noncontrolling interests</t>
  </si>
  <si>
    <t>Cash distributions declared (per common share, none of which represented a return of capital for federal income tax purposes)</t>
  </si>
  <si>
    <t>Ending Balance at Jun. 30, 2017</t>
  </si>
  <si>
    <t>Ending Balance (in shares) at Jun. 30, 2017</t>
  </si>
  <si>
    <t>Ending Balance at Sep. 30, 2017</t>
  </si>
  <si>
    <t>Ending Balance (in shares) at Sep. 30, 2017</t>
  </si>
  <si>
    <t>Beginning Balance at Jun. 30, 2017</t>
  </si>
  <si>
    <t>Beginning Balance (in shares) at Jun. 30, 2017</t>
  </si>
  <si>
    <t>Cumulative adjustment upon adoption of ASC 610-20 | Accounting Standards Update 2014-09</t>
  </si>
  <si>
    <t>Beginning Balance at Dec. 31, 2017</t>
  </si>
  <si>
    <t>Beginning Balance (in shares) at Dec. 31, 2017</t>
  </si>
  <si>
    <t>Adjusted Balance at Dec. 31, 2017</t>
  </si>
  <si>
    <t>Ending Balance at Jun. 30, 2018</t>
  </si>
  <si>
    <t>Ending Balance (in shares) at Jun. 30, 2018</t>
  </si>
  <si>
    <t>Ending Balance at Sep. 30, 2018</t>
  </si>
  <si>
    <t>Ending Balance (in shares) at Sep. 30, 2018</t>
  </si>
  <si>
    <t>Beginning Balance at Jun. 30, 2018</t>
  </si>
  <si>
    <t>Beginning Balance (in shares) at Jun. 30, 2018</t>
  </si>
  <si>
    <t>Consolidated Statement of Equity (Parenthetical) - $ / shares</t>
  </si>
  <si>
    <t>6 Months Ended</t>
  </si>
  <si>
    <t>Jun. 30, 2018</t>
  </si>
  <si>
    <t>Jun. 30, 2017</t>
  </si>
  <si>
    <t>Statement of Stockholders' Equity [Abstract]</t>
  </si>
  <si>
    <t>Cash distribution declared, per common share (in dollars per share)</t>
  </si>
  <si>
    <t>Consolidated Statement of Capital (Unaudited) - USD ($) shares in Thousands, $ in Thousands</t>
  </si>
  <si>
    <t>Increase (Decrease) in Partner's Capital</t>
  </si>
  <si>
    <t>Conversion of common units</t>
  </si>
  <si>
    <t>Reallocation of noncontrolling interests in the operating partnership</t>
  </si>
  <si>
    <t>Contribution to consolidated joint venture interests</t>
  </si>
  <si>
    <t>Contributions - proceeds from stock options exercised (in shares)</t>
  </si>
  <si>
    <t>Beginning Balance</t>
  </si>
  <si>
    <t>Adjusted Balance</t>
  </si>
  <si>
    <t>Preferred distributions</t>
  </si>
  <si>
    <t>Contributions - proceeds from stock options exercised</t>
  </si>
  <si>
    <t>Cash distributions declared (per common unit, none of which represented a return of capital for federal income tax purposes)</t>
  </si>
  <si>
    <t>Ending Balance</t>
  </si>
  <si>
    <t>SL Green Operating Partnership | Common Stock | Partners' Interest</t>
  </si>
  <si>
    <t>Beginning Balance (units)</t>
  </si>
  <si>
    <t>Conversion of common units (in shares)</t>
  </si>
  <si>
    <t>Ending Balance (units)</t>
  </si>
  <si>
    <t>SL Green Operating Partnership | Accumulated Other Comprehensive Income</t>
  </si>
  <si>
    <t>SL Green Operating Partnership | Noncontrolling Interests</t>
  </si>
  <si>
    <t>Series I Preferred Stock | SL Green Operating Partnership | Preferred Units</t>
  </si>
  <si>
    <t>Accounting Standards Update 2014-09</t>
  </si>
  <si>
    <t>Cumulative adjustment upon adoption of ASC 610-20</t>
  </si>
  <si>
    <t>Accounting Standards Update 2014-09 | SL Green Operating Partnership</t>
  </si>
  <si>
    <t>Accounting Standards Update 2014-09 | SL Green Operating Partnership | Common Stock | Partners' Interest</t>
  </si>
  <si>
    <t>Consolidated Statement of Capital (Parenthetical) - $ / shares</t>
  </si>
  <si>
    <t>Consolidated Statements of Cash Flows (Unaudited) - USD ($) $ in Thousands</t>
  </si>
  <si>
    <t>Operating Activities</t>
  </si>
  <si>
    <t>Adjustments to reconcile net income to net cash provided by operating activities:</t>
  </si>
  <si>
    <t>Distributions of cumulative earnings from unconsolidated joint ventures</t>
  </si>
  <si>
    <t>Equity in net gain on sale of interest in unconsolidated joint venture interest/real estate</t>
  </si>
  <si>
    <t>(Gain) loss on sale of real estate, net</t>
  </si>
  <si>
    <t>Loan loss reserves and other investment reserves, net of recoveries</t>
  </si>
  <si>
    <t>Gain on sale of investments in marketable securities</t>
  </si>
  <si>
    <t>Deferred rents receivable</t>
  </si>
  <si>
    <t>Other non-cash adjustments</t>
  </si>
  <si>
    <t>Changes in operating assets and liabilities:</t>
  </si>
  <si>
    <t>Tenant and other receivables</t>
  </si>
  <si>
    <t>Deferred lease costs</t>
  </si>
  <si>
    <t>Accounts payable, accrued expenses, other liabilities and security deposits</t>
  </si>
  <si>
    <t>Deferred revenue and land leases payable</t>
  </si>
  <si>
    <t>Net cash provided by operating activities</t>
  </si>
  <si>
    <t>Investing Activities</t>
  </si>
  <si>
    <t>Acquisitions of real estate property</t>
  </si>
  <si>
    <t>Additions to land, buildings and improvements</t>
  </si>
  <si>
    <t>Distributions in excess of cumulative earnings from unconsolidated joint ventures</t>
  </si>
  <si>
    <t>Net proceeds from disposition of real estate/joint venture interest</t>
  </si>
  <si>
    <t>Proceeds from sale or redemption of marketable securities</t>
  </si>
  <si>
    <t>Other investments</t>
  </si>
  <si>
    <t>Origination of debt and preferred equity investments</t>
  </si>
  <si>
    <t>Repayments or redemption of debt and preferred equity investments</t>
  </si>
  <si>
    <t>Net cash provided by (used in) investing activities</t>
  </si>
  <si>
    <t>Financing Activities</t>
  </si>
  <si>
    <t>Proceeds from mortgages and other loans payable</t>
  </si>
  <si>
    <t>Repayments of mortgages and other loans payable</t>
  </si>
  <si>
    <t>Proceeds from revolving credit facility and senior unsecured notes</t>
  </si>
  <si>
    <t>Repayments of revolving credit facility and senior unsecured notes</t>
  </si>
  <si>
    <t>Proceeds from stock options exercised and DRIP issuance</t>
  </si>
  <si>
    <t>Repurchase of common stock</t>
  </si>
  <si>
    <t>Redemption of preferred stock</t>
  </si>
  <si>
    <t>Distributions to noncontrolling interests in other partnerships</t>
  </si>
  <si>
    <t>Contributions from noncontrolling interests in other partnerships</t>
  </si>
  <si>
    <t>Distributions to noncontrolling interests in the Operating Partnership</t>
  </si>
  <si>
    <t>Dividends / Distributions paid on common and preferred stock / units</t>
  </si>
  <si>
    <t>Other obligations related to loan participations</t>
  </si>
  <si>
    <t>Tax withholdings related to restricted share awards</t>
  </si>
  <si>
    <t>Deferred loan costs and capitalized lease obligation</t>
  </si>
  <si>
    <t>Net cash used in financing activities</t>
  </si>
  <si>
    <t>Net increase (decrease) in cash, cash equivalents, and restricted cash</t>
  </si>
  <si>
    <t>Cash, cash equivalents, and restricted cash at end of period</t>
  </si>
  <si>
    <t>Supplemental Disclosure of Non-Cash Investing and Financing Activities:</t>
  </si>
  <si>
    <t>Issuance of units in the Operating Partnership</t>
  </si>
  <si>
    <t>Tenant improvements and capital expenditures payable</t>
  </si>
  <si>
    <t>Fair value adjustment to noncontrolling interest in Operating Partnership</t>
  </si>
  <si>
    <t>Deconsolidation of subsidiaries</t>
  </si>
  <si>
    <t>Transfer of assets related to assets held for sale</t>
  </si>
  <si>
    <t>Transfer of liabilities related to assets held for sale</t>
  </si>
  <si>
    <t>Removal of fully depreciated commercial real estate properties</t>
  </si>
  <si>
    <t>Share repurchase payable</t>
  </si>
  <si>
    <t>Total cash, cash equivalents, and restricted cash</t>
  </si>
  <si>
    <t>Cash, cash equivalents, and restricted cash at beginning of year</t>
  </si>
  <si>
    <t>Redemption of units in the Operating Partnership for the sale of a joint venture</t>
  </si>
  <si>
    <t>Organization and Basis of Presentation</t>
  </si>
  <si>
    <t>Organization, Consolidation and Presentation of Financial Statements [Abstract]</t>
  </si>
  <si>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the Service Corporation. All of the management, leasing and construction services that are provided to the properties that are wholly-owned by us and that are provided to certain joint ventures are conducted through SL Green Management LLC which is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September 30, 2018 , noncontrolling investors held, in the aggregate, a 5.10% limited partnership interest in the Operating Partnership.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Reckson Associates Realty Corp., or Reckson, and Reckson Operating Partnership, L.P., or ROP, are wholly-owned subsidiaries of SL Green Realty Corp. As of September 30, 2018 , we owned the following interests in properties in the New York metropolitan area, primarily in midtown Manhattan. Our investments located outside of Manhattan are referred to as the Suburban properties: Consolidated Unconsolidated Total Location Property Number of Properties Approximate Square Feet (unaudited) Number of Properties Approximate Square Feet (unaudited) Number of Properties Approximate Square Feet (unaudited) Weighted Average Occupancy (1) (unaudited) Commercial: Manhattan Office 21 (2) 12,756,091 10 11,491,164 31 24,247,255 94.5 % Retail 5 (3) 312,623 9 352,174 14 664,797 98.4 % Development/Redevelopment 7 308,945 2 347,000 9 655,945 40.1 % Fee Interest — — 1 — 1 — — % 33 13,377,659 22 12,190,338 55 25,567,997 93.2 % Suburban Office 13 2,295,200 — — 13 2,295,200 91.6 % Retail 1 52,000 — — 1 52,000 100.0 % Development/Redevelopment 1 1,000 — — 1 1,000 — % 15 2,348,200 — — 15 2,348,200 91.7 % Total commercial properties 48 15,725,859 22 12,190,338 70 27,916,197 93.1 % Residential: Manhattan Residential 4 (3)(4) 511,097 10 2,156,751 14 2,667,848 92.4 % Suburban Residential — — — — — — — % Total residential properties 4 511,097 10 2,156,751 14 2,667,848 92.4 % Total portfolio 52 16,236,956 32 14,347,089 84 30,584,045 93.0 % (1) The weighted average occupancy for commercial properties represents the total occupied square feet divided by total square footage at acquisition. The weighted average occupancy for residential properties represents the total occupied units divided by total available units. (2) Includes 2 Herald Square, which is under contract for sale of a joint venture interest and has been classified as held for sale as of September 30, 2018 . (3) As of September 30, 2018 , we owned a building at 315 West 33rd Street, also known as The Olivia, that was comprised of approximately 270,132 square feet (unaudited) of retail space and approximately 222,855 square feet (unaudited) of residential space. For the purpose of this report, we have included this building in the number of retail properties we own. However, we have included only the retail square footage in the retail approximate square footage, and have listed the balance of the square footage as residential square footage. (4) Includes the Upper East Side Residential Assemblage and 1231 Third Avenue, which are classified as held for sale at September 30, 2018 . As of September 30, 2018 , we also managed an approximately 336,000 square foot (unaudited) office building owned by a third party and held debt and preferred equity investments with a book value of $2.1 billion , including $0.1 billion of debt and preferred equity investments and other financing receivables that are included in balance sheet line items other than the Debt and Preferred Equity Investments line item. Partnership Agreement In accordance with the partnership agreement of the Operating Partnership, or the Operating Partnership Agreement, we allocate all distributions and profits and losses in proportion to the percentage of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 one basis. Basis of Quarterly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nd the Operating Partnership at September 30, 2018 and the results of operations for the periods presented have been included. The operating results for the period presented are not necessarily indicative of the results that may be expected for the year ending December 31, 2018 . These financial statements should be read in conjunction with the financial statements and accompanying notes included in the Annual Report on Form 10-K for the year ended December 31, 2017 of the Company and the Operating Partnership. The consolidated balance sheet at December 31, 2017 has been derived from the audited financial statements as of that date but does not include all the information and footnotes required by accounting principles generally accepted in the United States for complete financial statements.</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vestment in Commercial Real Estate Properti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impairment when a property has been classified as held for sale. Real estate assets held for sale are valued at the lower of their carrying value or fair value less costs to sell. We recognized $1.3 million and $5.5 million of rental revenue for the three and nine months ended September 30, 2018 , respectively, and $4.6 million and $15.8 million for the three and nine months ended September 30, 2017 , respectively, for the amortization of aggregate below-market leases in excess of above-market leases and a reduction in lease origination costs, resulting from the allocation of the purchase price of the applicable properties. For the three and nine months ended September 30, 2018 we recognized as a reduction to interest expense the amortization of above-market rate mortgages of $0.0 million and $0.0 million , respectively. For the three and nine months ended September 30, 2017 we recognized as a reduction to interest expense the amortization of above-market rate mortgages of $0.0 million and $0.8 million , respectively. The following summarizes our identified intangible assets (acquired above-market leases and in-place leases) and intangible liabilities (acquired below-market leases) as of September 30, 2018 and December 31, 2017 (in thousands): September 30, 2018 December 31, 2017 Identified intangible assets (included in other assets): Gross amount $ 261,216 $ 325,880 Accumulated amortization (239,479 ) (277,038 ) Net (1) $ 21,737 $ 48,842 Identified intangible liabilities (included in deferred revenue): Gross amount $ 274,120 $ 540,283 Accumulated amortization (251,895 ) (402,583 ) Net (1) $ 22,225 $ 137,700 (1) As of September 30, 2018 and December 31, 2017, $0.2 million and $13.9 million , respectively, and $0.0 million and $4.1 million , respectively, of net intangible assets and net intangible liabilities, were reclassified to assets held for sale and liabilities related to assets held for sale. Fair Value Measurements See Note 16, "Fair Value Measurements." Investment in Marketable Securities At acquisition, we designate a debt security as held-to-maturity, available-for-sale, or trading. As of September 30, 2018 , we did not have any debt securities designated as held-to-maturity or trading. We account for our available-for-sale debt securities at fair value pursuant to Accounting Standards Codification, or ASC, 820-10, with the net unrealized gains or losses reported as a component of accumulated other comprehensive income or loss. Any unrealized losses that are determined to be other-than-temporary are recognized in earnings up to their credit component. The Company adopted ASU 2016-01 effective January 1, 2018 which required entities to measure investments in equity securities at fair value and recognize any changes in fair value in net income. Upon adoption we did not hold investments in equity securities and therefore did not record a cumulative-effect adjustment. We did not hold investments in equity securities as of September 30, 2018 . The cost of bonds and marketable securities sold is determined using the specific identification method. At September 30, 2018 and December 31, 2017 , we held the following marketable securities (in thousands): September 30, 2018 December 31, 2017 Commercial mortgage-backed securities $ 28,538 $ 28,579 Total marketable securities available-for-sale $ 28,538 $ 28,579 The cost basis of the commercial mortgage-backed securities was $27.5 million at both September 30, 2018 and December 31, 2017 . These securities mature at various times through 2035. We held no equity marketable securities as of September 30, 2018 and December 31, 2017 . During the three and nine months ended September 30, 2018 , we did not dispose of any marketable securities. During the three months ended September 30, 2017 , we disposed of marketable securities for aggregate net proceeds of $0.8 million . During the nine months ended September 30, 2017 , we disposed of marketable securities for aggregate net proceeds of $55.2 million and realized a gain of $3.3 million , which is included in gain on sale of investment in marketable securities on the consolidated statements of operations.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September 30, 2018 . Reserve for Possible Credit Losses The reserv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We recorded loan losses of $1.1 million and $1.1 million during the three and nine months ended September 30, 2018 , respectively, related to the repayment of an investment pursuant to the sale of a property. No loan losses were recorded during the three and nine months ended September 30, 2017 , respectively.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Pursuant to amendments to the Code that became effective January 1, 2001, we have elected, and may elect in the future, to treat certain of our existing or newly created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and nine months ended September 30, 2018 , we recorded Federal, state and local tax provisions of $0.3 million and $2.0 million , respectively.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On December 22, 2017, the Tax Cuts and Jobs Act (the ‘‘Tax Act’’) was signed into law and makes substantial changes to the Code. Many of the provisions of the Tax Act will require guidance through the issuance of Treasury regulations in order to assess their effect. The Tax Act has not had a material impact on our financial statements for the three and nine months ended September 30, 2018 .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the New York metropolitan area.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venue and the costs associated with re-tenanting a space. The properties in our real estate portfolio are located in the New York metropolitan area. The tenants located in our buildings operate in various industries. Other than one tenant, Credit Suisse Securities (USA), Inc., who accounts for 8.1% of our share of annualized cash rent, no other tenant in our portfolio accounted for more than 5.0% of our share of annualized cash rent, including our share of joint venture annualized rent, at September 30, 2018 . For the three months ended September 30, 2018 , 7.2% , 6.4% , 6.2% , 5.8% and 5.6% of our annualized cash rent was attributable to 11 Madison Avenue, 420 Lexington Avenue, 1185 Avenue of the Americas, 1515 Broadway, and One Madison Avenue, respectively. Annualized cash rent for each of our other consolidated properties was below 5.0% . Reclassification Certain prior year balances have been reclassified to conform to our current year presentation. Accounting Standards Updates In August 2018, The Securities and Exchange Commission adopted a final rule that eliminated or amended disclosure requirements that were redundant or outdated in light of changes in its requirements, generally accepted accounting principles, or changes in the business environment. The commission also referred certain disclosure requirements to the Financial Accounting Standards Board for potential incorporation into generally accepted accounting principles. The rule is effective for filings after November 5, 2018. The Company assessed the impact of this rule and determined that the changes resulted in clarification or expansion of existing requirements. The Company early adopted the rule upon publication to the federal register on October 5, 2018 and it did not have a material impact on the Company’s consolidated financial statements. In August 2018, the FASB issued Accounting Standard Update (ASU) No. 2018-15, Intangibles - Goodwill and Other- Internal-Use Software (Topic 350-40), Customer’s Accounting for Implementation Costs Incurred in a Cloud Computing Arrangement That is a Service Contract. The amendments provide guidance on accounting for fees paid when the arrangement includes a software license and align the requirements for capitalizing implementation costs incurred in a hosting arrangement that is a service contract with the requirements for capitalizing costs to develop or obtain internal-use software. The guidance will be effective for the Company for fiscal years beginning after December 15, 2019. Early adoption is permitted. The Company has not yet adopted this new guidance and does not expect it to have a material impact on the Company’s consolidated financial statements when the new standard is implemented.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the Company for fiscal years beginning after December 15, 2019. Early adoption is permitted for the removed or modified disclosures with adoption of the additional disclosures upon the effective date. The Company has not yet adopted this new guidance and does not expect it to have a material impact on the Company’s consolidated financial statements when the new standard is implemented. In June 2018, the FASB issued ASU No. 2018-07, Compensation - Stock Compensation (Topic 718), Improvements to Nonemployee Share-Based Payment Accounting. This amendment provides additional guidance related to share-based payment transactions for acquiring goods or services from nonemployees. The guidance will be effective for the Company for fiscal years beginning after December 15, 2018, including the interim periods within that fiscal year. The Company has not yet adopted this new guidance and does not expect it to have a material impact on the Company’s consolidated financial statements when the new standard is implemented. In February 2018, the FASB issued ASU No. 2018-03, Technical Corrections and Improvements to Financial Instruments- Overall (Subtopic 825-10), Recognition and Measurement of Financial Assets and Financial Liabilities. These amendments provide additional guidance related to equity securities without a readily determinable fair value, forward contracts and options purchased on those equity securities and fair value option liabilities. The Company adopted the guidance on July 1, 2018, and it did not have a material impact on the Company’s consolidated financial statements. In August 2017, the FASB issued ASU No. 2017-12, Derivatives and Hedging (Topic 815), Targeted Improvements to Accounting for Hedging Activities, and in July 2018, the FASB issued ASU No. 2018-16, Derivatives and Hedging (Topic 815): Inclusion of the Secured Overnight Financing Rate (SOFR) Overnight Index Swap (OIS) Rate as a Benchmark Interest Rate for Hedge Accounting Purposes. The amendments in the new standards will permit more flexibility in hedging interest rate risk for both variable rate and fixed rate financial instruments. The standards will also enhance the presentation of hedge results in the financial statements. The guidance is effective for fiscal years beginning after December 15, 2018. Early adoption is permitted. The Company has not yet adopted the guidance, and does not expect a material impact on the Company’s consolidated financial statements when the new standards are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Topic 718. The Company adopted the guidance on January 1, 2018 and it had no impact on the Company's consolidated financial statements. In November 2016, the FASB issued ASU No. 2016-18, Statement of Cash Flows (Topic 230): Restricted Cash. The guidance requires that the statement of cash flows explain the change during the period in the total of cash, cash equivalents, and amounts generally described as restricted cash. As a result, entities will no longer present transfers between these items on the statement of cash flows. The Company adopted the guidance on January 1, 2018 and has included the changes in restricted cash when reconciling the beginning-of-period and end-of-period total amounts on the statement of cash flows. In June 2016, the FASB issued ASU No. 2016-13, Financial Instruments-Credit Losses (Topic 326): Measurement of Credit Losses on Financial Instruments. The guidance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15, 2018. The Company has not yet adopted this new guidance and is currently evaluating the impact of adopting this new accounting standard on the Company’s consolidated financial statements. In February 2016, the FASB issued ASU No. 2016-02, Leases, and in July 2018, the FASB issued ASU No. 2018-10, Codification Improvements to Topic 842, Leases and ASU No. 2018-11, Leases (Topic 842): Targeted Improvements. This guidance requires lessees to recognize lease assets and lease liabilities for those leases classified as operating leases under the previous standard. Depending on the lease classification, lessees will recognize expense based on the effective interest method for finance leases or on a straight-line basis for operating leases. The accounting applied by a lessor, inclusive of the effect of a practical expedient offered in ASU No. 2018-11 that allows lessors to not separate non-lease components from the related lease components under certain conditions, which the Company expects most of its leases to qualify for and to adopt, is largely unchanged from that applied under the previous standard. However, the Company will apply this guidance to the ground leases under which the Company is lessee. The Company is required to record a liability for the obligation to make payments under the lease and an asset for the right to use the underlying asset during the lease term and will also apply the new expense recognition requirements given the lease classification. While the Company is continuing to assess all potential impacts of the standard, we expect total liabilities and total assets to increase by $0.4 to $0.5 billion as of the date of adoption. This guidance is effective for fiscal years beginning after December 15, 2018 and interim periods within those fiscal years. Early adoption is permitted. The Company expects to adopt this guidance January 1, 2019 and will apply the modified retrospective approach, and anticipates electing the package of practical expedients that allows an entity to not reassess (i) whether any expired or existing contracts are or contain leases, (ii) lease classification for any expired or existing leases and (iii) initial direct costs for any expired or existing leases. In January 2016, the FASB issued ASU 2016-01 (Subtopic 825-10), Recognition and Measurement of Financial Assets and Financial Liabilities. The guidance requires entities to measure equity investments that do not result in consolidation and are not accounted for under the equity method at fair value through earnings, to record changes in instrument-specific credit risk for financial liabilities measured under the fair value option in other comprehensive income, use the exit price notion when measuring an instrument’s fair value for disclosure and to separately present financial assets and liabilities by measurement category and form of instrument on the balance sheet or in the notes to the financial statements. The Company adopted the guidance effective January 1, 2018, and it had no impact on the Company’s consolidated financial statement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2014-09). The FASB also issued implementation guidance in March 2016, April 2016 and May 2016 - ASU’s 2016-08, 2016-10 and 2016-12, respectively. The Company adopted this guidance on January 1, 2018. Since the Company’s revenue is related to leasing activities, the adoption of this guidance did not have a material impact on the consolidated financial statements. The new guidance is applicable to service contracts with joint ventures for which the Company earns property management fees, leasing commissions and development and construction fees. The adoption of this new guidance did not change the accounting for these fees as the pattern of recognition of revenue does not change with the new guidance. We will continue to recognize revenue over time on these contracts because the customer simultaneously receives and consumes the benefits provided by our performance. In February 2017, the FASB issued ASU No. 2017-05 to clarify the scope of asset derecognition guidance in Subtopic 610-20, which also provided guidance on accounting for partial sales of nonfinancial assets. Subtopic 610-20 was issued in May 2014 as part of ASU 2014-09. The Company adopted this guidance on January 1, 2018, and applied the modified retrospective approach. The Company elected to adopt the practical expedient under ASC 606, Revenue from Contracts with Customers, which allows an entity to apply the guidance only to contracts with non-customers that are open based on ASU 360-20, Real Estate Sales, (i.e. failed sales) as of the adoption date. The Company had one open contract in 2017 with a non-customer that was evaluated under ASC 610-20. The Company entered into an agreement to sell a portion of their interest in an entity that held a controlling interest in the property at 1515 Broadway. Upon execution of the agreement in 2017, the transaction was evaluated under ASC 360-20, Real Estate Sales, and did not meet the criteria for sale accounting. Upon adoption of ASC 606, this contract met the criteria for sale accounting under ASC 610-20. Through the sale, the Company no longer retains a controlling interest, as defined in ASC 810, Consolidation, and the impact of this adjustment is a gain of $0.6 billion from the sale of the partial interest and related step-up in basis to fair value of the non-controlling interest retained. This was recorded in the first quarter of 2018 as an adjustment to beginning retained earnings.</t>
  </si>
  <si>
    <t>Property Acquisitions</t>
  </si>
  <si>
    <t>Business Combinations [Abstract]</t>
  </si>
  <si>
    <t>Property Acquisitions The following table summarizes the properties acquired during the nine months ended September 30, 2018 : Property Acquisition Date Property Type Approximate Square Feet Acquisition Price (in millions) 2 Herald Square (1) May 2018 Leasehold Interest 369,000 $ 266.0 1231 Third Avenue (2) July 2018 Fee Interest 39,000 55.4 Upper East Side Residential (3) August 2018 Fee Interest 0.2 acres 30.2 (1) In May 2018, the Company was the successful bidder for the leasehold interest in 2 Herald Square, at the foreclosure of the asset. In April and May 2017, the Company had purchased, at par, loans in maturity default, which were secured by the leasehold interest in 2 Herald Square. At the time the loans were purchased, the Company expected to collect all contractually required payments, including interest. In August 2017, the Company determined that it was probable that the loans would not be repaid in full and therefore, the loans were put on non-accrual status. No impairment was recorded as the Company believed that the fair value of the leasehold exceeded the carrying amount of the loans. In May 2018, the Company was the successful bidder at the foreclosure of the asset. We recorded the assets acquired and liabilities assumed at fair value. This resulted in the recognition of a fair value adjustment of $8.1 million , which is reflected in the Company's consolidated statement of operations within purchase price and other fair value adjustments. See Note 16, "Fair Value Measurements." (2) In July 2018, the Company accepted an assignment of the equity interests in the property in lieu of repayment of the Company's debt investment, and marked the assets received and liabilities assumed to fair value. (3) In August 2018, the Company acquired the fee interest in three additional land parcels at the Upper East Side Residential Assemblage. In September 2018, the Company entered into an agreement to sell the fee interests in 1231 Third Avenue and the Upper East Side Residential Assemblage, resulting in the properties being classified as held for sale as of September 30, 2018. The Company closed on this sale in October 2018. See Note 4, "Properties Held for Sale and Property Dispositions."</t>
  </si>
  <si>
    <t>Properties Held for Sale and Property Dispositions</t>
  </si>
  <si>
    <t>Discontinued Operations and Disposal Groups [Abstract]</t>
  </si>
  <si>
    <t>Properties Held for Sale and Property Dispositions Properties Held for Sale During the three months ended September 30, 2018 , we entered into an agreement to sell the Upper East Side Residential Assemblage and 1231 Third Avenue in Manhattan for a gross sales price of $143.8 million . We closed on the sale of the Upper East Side Residential Assemblage and 1231 Third Avenue in October 2018. As of September 30, 2018 , 2 Herald Square, the Upper East Side Residential Assemblage, and 1231 Third Avenue were classified as held for sale. We closed on the sale of the Upper East Side Residential Assemblage and 1231 Third Avenue in October 2018. During the third quarter of 2018, the Company recorded a charge of $6.7 million in connection with the reclassification of the Upper East Side Residential Assemblage to held for sale. This charge is included in depreciable real estate reserves in the consolidated statement of operations. Property Dispositions The following table summarizes the properties sold during the nine months ended September 30, 2018 : Property Disposition Date Property Type Approximate Square Feet Sales Price (1) (in millions) Gain (loss) (2) (in millions) 600 Lexington Avenue January 2018 Fee Interest 303,515 $ 305.0 $ 23.8 115-117 Stevens Avenue May 2018 Fee Interest 178,000 12.0 (0.7 ) 635 Madison Avenue June 2018 Fee Interest 176,530 153.0 (14.1 ) 1-6 International Drive July 2018 Fee Interest 540,000 55.0 (2.6 ) (1) Sales price represents the gross sales price for a property or the gross asset valuation for interests in a property. (2) The gain on sale for 600 Lexington Avenue is net of $1.3 million in employee compensation accrued in connection with the realization of this investment gain. Additionally, gain (loss) amounts do not include adjustments for expenses recorded in subsequent periods.</t>
  </si>
  <si>
    <t>Debt and Preferred Equity Investments</t>
  </si>
  <si>
    <t>Investments, Debt and Equity Securities [Abstract]</t>
  </si>
  <si>
    <t>Debt and Preferred Equity Investments Below is a summary of the activity relating to our debt and preferred equity investments for the nine months ended September 30, 2018 and the twelve months ended December 31, 2017 (in thousands): September 30, 2018 December 31, 2017 Balance at beginning of period (1) $ 2,114,041 $ 1,640,412 Debt investment originations/accretion (2) 664,961 1,142,591 Preferred equity investment originations/accretion (2) 6,305 144,456 Redemptions/sales/syndications/amortization (3) (808,250 ) (813,418 ) Balance at end of period (1) $ 1,977,057 $ 2,114,041 (1) Net of unamortized fees, discounts, and premiums. (2) Accretion includes amortization of fees and discounts and paid-in-kind investment income. (3) Certain participations in debt investments that were sold or syndicated did not meet the conditions for sale accounting are included in other assets and other liabilities on the consolidated balance sheets. Debt Investments As of September 30, 2018 and December 31, 2017 , we held the following debt investments with an aggregate weighted average current yield of 8.92% at September 30, 2018 (in thousands): Loan Type September 30, 2018 September 30, 2018 Senior September 30, 2018 (1) December 31, 2017 (1) Maturity (2) Fixed Rate Investments: Mezzanine Loan (3a) $ — $ 1,160,000 $ 210,832 $ 204,005 March 2020 Mezzanine Loan — 15,000 3,500 3,500 September 2021 Mezzanine Loan — 147,000 24,927 24,913 April 2022 Mezzanine Loan — 280,000 36,069 34,600 August 2022 Mezzanine Loan — 83,689 12,704 12,699 November 2023 Mezzanine Loan (3b) — 115,000 12,939 12,932 June 2024 Mezzanine Loan — 95,000 30,000 30,000 January 2025 Mezzanine Loan — 340,000 15,000 15,000 November 2026 Mezzanine Loan — 1,657,500 55,250 55,250 June 2027 Mortgage/Jr. Mortgage Loan (4) — — — 250,464 Mortgage Loan (5)(6) — — — 26,366 Loan Type September 30, 2018 September 30, 2018 Senior September 30, 2018 (1) December 31, 2017 (1) Maturity (2) Mortgage Loan (7) — — — 239 Total fixed rate $ — $ 3,893,189 $ 401,221 $ 669,968 Floating Rate Investments: Mezzanine Loan (8) — 20,523 10,977 10,934 August 2018 Mezzanine Loan (9) 2,325 45,025 35,168 34,879 October 2018 Mezzanine Loan (3c) — 150,000 15,368 15,381 December 2018 Mezzanine Loan (3d) — — 14,856 14,869 December 2018 Mezzanine Loan — 33,000 26,987 26,927 December 2018 Mezzanine Loan 3,607 30,438 10,403 8,550 January 2019 Mezzanine Loan (3e)(10) 795 — 15,150 15,148 March 2019 Mezzanine Loan — 38,000 21,977 21,939 March 2019 Mezzanine Loan (11) — 40,000 19,972 19,982 April 2019 Mezzanine Loan (11) — 37,891 18,380 34,947 April 2019 Mezzanine Loan — 175,000 37,404 37,250 April 2019 Mezzanine Loan — 265,000 24,928 24,830 April 2019 Mortgage/Jr. Mortgage Participation Loan 17,186 228,516 82,517 71,832 August 2019 Mortgage/Mezzanine Loan (12) — — 19,999 19,940 August 2019 Mezzanine Loan (13) — 65,000 14,998 14,955 August 2019 Mortgage/Mezzanine Loan 5,905 — 180,339 143,919 September 2019 Mezzanine Loan — 350,000 34,847 34,737 October 2019 Mortgage/Mezzanine Loan 387 — 39,338 — December 2019 Mortgage/Mezzanine Loan 13,048 — 56,624 43,845 January 2020 Mezzanine Loan 812 574,120 78,841 75,834 January 2020 Mortgage Loan 13,579 — 86,058 — February 2020 Mezzanine Loan 2,944 312,310 51,669 — March 2020 Mortgage/Mezzanine Loan 27,776 — 288,811 — April 2020 Mezzanine Loan 6,095 36,786 12,141 11,259 July 2020 Mezzanine Loan 41,309 355,148 85,955 75,428 November 2020 Mortgage and Mezzanine Loan 35,631 — 96,185 88,989 December 2020 Mortgage and Mezzanine Loan — — 35,236 35,152 December 2020 Jr. Mortgage Participation/Mezzanine Loan — 60,000 15,657 15,635 July 2021 Mortgage/Mezzanine Loan (14) — — — 162,553 Mortgage/Mezzanine Loan (14) — — — 74,755 Mortgage/Mezzanine Loan (15) — — — 23,609 Mezzanine Loan (16) — — — 12,174 Mezzanine Loan (17) — — — 37,851 Mezzanine Loan (17) — — — 14,855 Mortgage/Mezzanine Loan (6) — — — 16,969 Mezzanine Loan (7) — — — 59,723 Total floating rate $ 171,399 $ 2,816,757 $ 1,430,785 $ 1,299,650 Total $ 171,399 $ 6,709,946 $ 1,832,006 $ 1,969,618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3 million , (b) $12.0 million , (c) $14.6 million , (d) $14.1 million , and (e) $5.1 million . (4) These loans were purchased at par in April and May 2017 and were in maturity default at the time of acquisition. At the time the loans were purchased, the Company expected to collect all contractually required payments, including interest. In August 2017, the Company determined that it was probable that the loans would not be repaid in full and therefore, the loans were put on non-accrual status. No impairment was recorded as the Company believed that the fair value of the property exceeded the carrying amount of the loans. In May 2018, the Company was the successful bidder at the foreclosure of the asset, at which time the loans were credited to our equity investment in the property. (5) In September 2014, we acquired a $26.4 million mortgage loan at a $0.2 million discount and a $5.7 million junior mortgage participation at a $5.7 million discount. The junior mortgage participation has been a nonperforming loan since acquisition, is currently on non-accrual status and has no carrying value. (6) This loan was repaid in August 2018. (7) This loan was repaid in September 2018. (8) In October 2018, the Company accepted an assignment of the equity interests in the property in lieu of repayment of the loan, and marked the assets received and liabilities assumed to fair value. (9) This loan was extended in October 2018. (10) This loan was extended in March 2018. (11) This loan was extended in April 2018. (12) This loan was extended in August 2018. (13) This loan was extended in July 2018. (14) This loan was repaid in February 2018. (15) This loan was sold in May 2018. (16) In July 2018, the Company accepted an assignment of the equity interests in the property in lieu of repayment, and marked the assets received and liabilities assumed to fair value. (17) This loan was repaid in July 2018. Preferred Equity Investments As of September 30, 2018 and December 31, 2017 , we held the following preferred equity investments with an aggregate weighted average current yield of 5.73% at September 30, 2018 (in thousands): Type September 30, 2018 September 30, 2018 Senior September 30, 2018 (1) December 31, 2017 (1) Maturity (2) Preferred Equity $ — $ 272,000 $ 145,051 $ 144,423 April 2021 Total $ — $ 272,000 $ 145,051 $ 144,423 (1) Carrying value is net of deferred origination fees. (2) Represents contractual maturity, excluding any unexercised extension options. At September 30, 2018 , all debt and preferred equity investments were performing in accordance with the terms of the relevant investments, with the exception of one mezzanine loan which is in maturity default as discussed in subnote 8 of the Debt Investments table above. At December 31, 2017, all debt and preferred equity investments were performing in accordance with the terms of the relevant investments, with the exception of our investment in 2 Herald Square which was purchased in maturity default in May 2017 and April 2017, respectively, for which we subsequently were the successful bidder for the leasehold interest at the foreclosure of the asset as discussed in Note 3, "Property Acquisitions," and a junior mortgage participation acquired in September 2014, which was acquired for zero and has a carrying value of zero, as discussed in subnote 5 of the Debt Investments table above. We have determined that we have one portfolio segment of financing receivables at September 30, 2018 and December 31, 2017 , comprising commercial real estate which is primarily recorded in debt and preferred equity investments. Included in other assets is an additional amount of financing receivables totaling $84.8 million and $65.5 million at September 30, 2018 and December 31, 2017 , respectively. No financing receivables were 90 days past due at September 30, 2018 .</t>
  </si>
  <si>
    <t>Investments in Unconsolidated Joint Ventures</t>
  </si>
  <si>
    <t>Equity Method Investments and Joint Ventures [Abstract]</t>
  </si>
  <si>
    <t>Investments in Unconsolidated Joint Ventures We have investments in several real estate joint ventures with various partners. As of September 30, 2018 , the book value of these investments was $3.1 billion , net of investments with negative book values totaling $81.9 million for which we have an implicit commitment to fund future capital needs. As of September 30, 2018 and December 31, 2017 , 800 Third Avenue, 21 East 66th Street, 605 West 42 nd Street, 333 East 22nd Street, One Vanderbilt, and certain properties within the Stonehenge Portfolio are VIEs in which we are not the primary beneficiary. Our net equity investment in these VIEs was $ 722.4 million and $606.2 million as of September 30, 2018 and December 31, 2017 , respectively. Our maximum loss is limited to the amount of our equity investment in these VIEs. See the "Principles of Consolidation" section of Note 2, "Significant Accounting Policies". All other investments below are voting interest entities. As we do not control the joint ventures listed below, we account for them under the equity method of accounting. The table below provides general information on each of our joint ventures as of September 30, 2018 : Property Partner Ownership (1) Economic (1) Unaudited Approximate Square Feet Acquisition Date (2) Acquisition (2) (in thousands) 100 Park Avenue Prudential Real Estate Investors 49.90% 49.90% 834,000 February 2000 $ 95,800 717 Fifth Avenue Jeff Sutton/Private Investor 10.92% 10.92% 119,500 September 2006 251,900 800 Third Avenue Private Investors 60.52% 60.52% 526,000 December 2006 285,000 919 Third Avenue (3) New York State Teacher's Retirement System 51.00% 51.00% 1,454,000 January 2007 1,256,727 11 West 34th Street Private Investor/ 30.00% 30.00% 17,150 December 2010 10,800 3 Columbus Circle (4) The Moinian Group 48.90% 48.90% 741,500 January 2011 500,000 280 Park Avenue Vornado Realty Trust 50.00% 50.00% 1,219,158 March 2011 400,000 1552-1560 Broadway (5) Jeff Sutton 50.00% 50.00% 57,718 August 2011 136,550 10 East 53rd Street Canadian Pension Plan Investment Board 55.00% 55.00% 354,300 February 2012 252,500 521 Fifth Avenue Plaza Global 50.50% 50.50% 460,000 November 2012 315,000 21 East 66th Street (6) Private Investors 32.28% 32.28% 13,069 December 2012 75,000 650 Fifth Avenue (7) Jeff Sutton 50.00% 50.00% 69,214 November 2013 — 121 Greene Street Jeff Sutton 50.00% 50.00% 7,131 September 2014 27,400 55 West 46th Street Prudential Real Estate Investors 25.00% 25.00% 347,000 November 2014 295,000 Stonehenge Portfolio (8) Various Various Various 1,439,016 February 2015 36,668 131-137 Spring Street Invesco Real Estate 20.00% 20.00% 68,342 August 2015 277,750 605 West 42nd Street The Moinian Group 20.00% 20.00% 927,358 April 2016 759,000 11 Madison Avenue PGIM Real Estate 60.00% 60.00% 2,314,000 August 2016 2,605,000 333 East 22nd Street Private Investors 33.33% 33.33% 26,926 August 2016 — 400 East 57th Street (9) BlackRock, Inc and Stonehenge Partners 51.00% 41.00% 290,482 October 2016 170,000 One Vanderbilt (10) National Pension Service of Korea/Hines Interest LP 71.01% 71.01% — January 2017 3,310,000 Worldwide Plaza RXR Realty / New York REIT / Private Investor 24.35% 24.35% 2,048,725 October 2017 1,725,000 1515 Broadway (11) Allianz Real Estate of America 56.87% 56.87% 1,750,000 November 2017 1,950,000 (1) Ownership interest and economic interest represent the Company's interests in the joint venture as of September 30, 2018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In January 2018, the partnership agreement for our investment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 of operations. This fair value was allocated to the assets and liabilities, including identified intangibles of the property. (4) As a result of the sale of a condominium interest in September 2012, Young &amp; Rubicam, Inc., or Y&amp;R, owns floors three through eight at the property. Because the joint venture has an option to repurchase these floors, the gain associated with this sale was deferred. In August 2018, the Company entered into an agreement to sell its interest in 3 Columbus Circle. The transaction is expected to close in the fourth quarter of 2018. (5)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6) We hold a 32.28 % interest in three retail and two residential units at the property and a 16.14 % interest in three residential units at the property. (7)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8) In February and March 2018, the Company, together with its joint venture partner, closed on the sale of two properties from the Stonehenge Portfolio. These sales are further described under Sale of Joint Venture Interest of Properties below. (9) In October 2016, the Company sold a 49% interest in this property to an investment account managed by BlackRock, Inc. The Company's interest in the property was sold within a consolidated joint venture owned 90 % by the Company and 10 % by Stonehenge. The transaction resulted in the deconsolidation of the venture's remaining 51% interest in the property. The Company's joint venture with Stonehenge remains consolidated resulting in the combined 51% interest being shown within investments in unconsolidated joint ventures on the Company's balance sheet. (10) The partners have committed aggregate equity totaling no less than $525 million and their ownership interest in the joint venture is based on their capital contributions, up to an aggregate maximum of 29.0% . At September 30, 2018 the total of the two partners' ownership interests based on equity contributed was 17.10% . (11) In November 2017, the Company sold a 30 % interest in 1515 Broadway to affiliates of Allianz Real Estate. The sale did not meet the criteria for sale accounting and as a result the property was accounted for under the profit sharing method at December 31, 2017. The Company achieved sale accounting upon adoption of ASC 610-20 in January 2018 and recorded a $0.6 billion gain from the sale of the partial interest and related step-up in basis to fair value of the retained non-controlling interest as an adjustment to beginning retained earnings based on the application of the modified retrospective adoption approach. The Company closed on the sale of an additional 13% interest in the property to Allianz in February 2018. Acquisition, Development and Construction Arrangements Based on the characteristics of the following arrangements, which are similar to those of an investment, combined with the expected residual profit of not greater than 50% , we have accounted for these debt and preferred equity investments under the equity method. As of September 30, 2018 and December 31, 2017, the carrying value for acquisition, development and construction arrangements were as follows (in thousands): Loan Type September 30, 2018 December 31, 2017 Maturity Date Preferred Equity $ 145,007 $ — November 2018 Mezzanine Loan (1) 44,420 44,823 February 2022 Mezzanine Loan (2) — 26,716 Mezzanine Loan and Preferred Equity (3) — 100,000 $ 189,427 $ 171,539 (1) We have an option to convert our loan to an equity interest subject to certain conditions. We have determined that our option to convert the loan to equity is not a derivative financial instrument pursuant to GAAP. (2) The Company was redeemed on this investment in July 2018. (3) The mezzanine loan was repaid and the preferred equity interest was redeemed in March 2018. Disposition of Joint Venture Interests or Properties The following table summarizes the investments in unconsolidated joint ventures sold during the nine months ended September 30, 2018 : Property Ownership Interest Disposition Date Type of Sale Gross Asset Valuation (in thousands) (1) Gain (Loss) on Sale (in thousands) (2) 1274 Fifth Avenue (3) 9.83% February 2018 Property $ 44,100 $ (362 ) 1515 Broadway (4) 13.00% February 2018 Ownership Interest 1,950,000 — Stonehenge Village (3) 5.00% March 2018 Property 287,000 (5,701 ) 175-225 Third Street Brooklyn, New York 95.00% April 2018 Property 115,000 19,483 1745 Broadway 56.87% May 2018 Property 633,000 52,038 Jericho Plaza 11.67% June 2018 Ownership Interest 117,400 147 724 Fifth Avenue 49.90% July 2018 Ownership Interest 365,000 64,587 Mezzanine Loan (5) 33.33% August 2018 Repayment (5) 15,000 N/A (1) Represents implied gross valuation for the joint venture or sales price of the property. (2) Represents the Company's share of the gain (loss). The gains on sale for 175-225 Third Street, 1745 Broadway, and 724 Fifth Avenue are net of $1.5 million , $2.2 million , and $2.4 million in employee compensation accrued in connection with the realization of these investment gains, respectively. Additionally, gain (loss) amounts do not include adjustments for expenses recorded in subsequent periods. (3) Property was part of the Stonehenge Portfolio. (4) Our investment in 1515 Broadway was marked to fair value on January 1, 2018 upon adoption of ASC 610-20. (5) Our investment in a joint venture that owned a mezzanine loan secured by a commercial property in midtown Manhattan was repaid after the joint venture received repayment of the underlying loan. Joint Venture Mortgages and Other Loans Payable We generally finance our joint ventures with non-recourse debt. In certain cases we have provided guarantees or master leases for tenant space, which terminate upon the satisfaction of specified circumstances or repayment of the underlying loans. The first mortgage notes and other loans payable collateralized by the respective joint venture properties and assignment of leases at September 30, 2018 and December 31, 2017 , respectively, are as follows (amounts in thousands): Property Economic (1) Maturity Date Interest Rate (2) September 30, 2018 December 31, 2017 Fixed Rate Debt: 521 Fifth Avenue 50.50 % November 2019 3.73 % $ 170,000 $ 170,000 717 Fifth Avenue (3) 10.92 % July 2022 4.45 % 300,000 300,000 717 Fifth Avenue (3) 10.92 % July 2022 5.50 % 355,328 355,328 650 Fifth Avenue (4) 50.00 % October 2022 4.46 % 210,000 210,000 650 Fifth Avenue (4) 50.00 % October 2022 5.45 % 65,000 65,000 21 East 66th Street 32.28 % April 2023 3.60 % 12,000 12,000 919 Third Avenue 51.00 % June 2023 5.12 % 500,000 — 3 Columbus Circle 48.90 % March 2025 3.61 % 350,000 350,000 1515 Broadway 56.87 % March 2025 3.93 % 860,124 872,528 11 Madison Avenue 60.00 % September 2025 3.84 % 1,400,000 1,400,000 800 Third Avenue 60.52 % February 2026 3.37 % 177,000 177,000 400 East 57th Street 41.00 % November 2026 3.00 % 100,000 100,000 Worldwide Plaza 24.35 % November 2027 3.98 % 1,200,000 1,200,000 Stonehenge Portfolio (5) Various Various 4.20 % 322,073 357,282 Total fixed rate debt $ 6,021,525 $ 5,569,138 Property Economic (1) Maturity Date Interest Rate (2) September 30, 2018 December 31, 2017 Floating Rate Debt: 280 Park Avenue 50.00 % September 2019 L+ 1.73 % $ 1,200,000 $ 1,200,000 121 Greene Street 50.00 % November 2019 L+ 1.50 % 15,000 15,000 10 East 53rd Street 55.00 % February 2020 L+ 2.25 % 170,000 170,000 131-137 Spring Street 20.00 % August 2020 L+ 1.55 % 141,000 141,000 1552 Broadway 50.00 % October 2020 L+ 2.65 % 195,000 195,000 55 West 46th Street (6) 25.00 % November 2020 L+ 2.13 % 177,694 171,444 11 West 34th Street 30.00 % January 2021 L+ 1.45 % 23,000 23,000 103 East 86th Street 1.00 % January 2021 L+ 1.40 % 38,000 55,340 100 Park Avenue 49.90 % February 2021 L+ 1.75 % 360,000 360,000 One Vanderbilt (7) 71.01 % September 2021 L+ 3.50 % 375,000 355,535 605 West 42nd Street 20.00 % August 2027 L+ 1.44 % 550,000 550,000 21 East 66th Street 32.28 % June 2033 1 Year Treasury+ 2.75 % 1,590 1,648 175-225 Third Street (8) — 40,000 1745 Broadway (9) — 345,000 Jericho Plaza (10) — 81,099 724 Fifth Avenue (11) — 275,000 Total floating rate debt $ 3,246,284 $ 3,979,066 Total joint venture mortgages and other loans payable $ 9,267,809 $ 9,548,204 Deferred financing costs, net (103,748 ) (136,103 ) Total joint venture mortgages and other loans payable, net $ 9,164,061 $ 9,412,101 (1) Economic interest represents the Company's interests in the joint venture as of September 30, 2018 . Changes in ownership or economic interests, if any, within the current year are disclosed in the notes to the investment in unconsolidated joint ventures table above. (2) Interest rates as of September 30, 2018 , taking into account interest rate hedges in effect during the period. Floating rate debt is presented with the stated interest rate spread over 30-day LIBOR, unless otherwise specified. (3) These loans are comprised of a $300.0 million fixed rate mortgage loan and $355.3 million mezzanine loan. The mezzanine loan is subject to accretion based on the difference between contractual interest rate and contractual pay rate. (4) These loans are comprised of a $210.0 million fixed rate mortgage loan and $65.0 million fixed rate mezzanine loan. (5) Amount is comprised of $135.0 million , $54.5 million , and $132.6 million in fixed-rate mortgages that mature in August 2019, June 2024, and April 2028, respectively. (6) This loan has a committed amount of $195.0 million , of which $17.3 million was unfunded as of September 30, 2018 . (7) This loan is a $1.5 billion construction facility, which bears interest at 350 basis points over 30-day LIBOR, with reductions in interest cost based on meeting certain conditions, and has an initial five -year term with two one -year extension options. Advances under the loan are subject to incurred costs, funded equity, loan to value thresholds, and entering into construction contracts. (8) In April 2018, along with our joint venture partner, we closed on the sale of the property. (9) In May 2018, along with our joint venture partner, we closed on the sale of the property. (10) In June 2018, we closed on the sale of our interest in the property. (11) In July 2018, we closed on the sale of substantially all of our interest in the property to our joint venture partner. We act as the operating partner and day-to-day manager for all our joint ventures, except for Worldwide Plaza, 800 Third Avenue, 280 Park Avenue, 3 Columbus Circle, 21 East 66th Street, 605 West 42nd Street, 400 East 57th Street, and the Stonehenge Portfolio. We are entitled to receive fees for providing management, leasing, construction supervision and asset management services to certain of our joint ventures. We earned $2.4 million and $9.3 million from these services, net of our ownership share of the joint ventures, for the three and nine months ended September 30, 2018 , respectively. We earned $1.5 million and $19.4 million from these services, net of our ownership share of the joint ventures, for the three and nine months ended September 30, 2017 , respectively. In addition, we have the ability to earn incentive fees based on the ultimate financial performance of certain of the joint venture properties. The combined balance sheets for the unconsolidated joint ventures, at September 30, 2018 and December 31, 2017 are as follows (in thousands): September 30, 2018 December 31, 2017 Assets (1) Commercial real estate property, net $ 14,091,365 $ 12,822,133 Cash and restricted cash 350,802 494,909 Tenant and other receivables, related party receivables, and deferred rents receivable, net of allowance 287,509 349,944 Debt and preferred equity investments, net 189,427 202,539 Other assets 2,235,237 1,407,806 Total assets $ 17,154,340 $ 15,277,331 Liabilities and equity (1) Mortgages and other loans payable, net $ 9,164,061 $ 9,412,101 Deferred revenue/gain 1,851,079 985,648 Other liabilities 474,169 411,053 Equity 5,665,031 4,468,529 Total liabilities and equity $ 17,154,340 $ 15,277,331 Company's investments in unconsolidated joint ventures $ 3,070,825 $ 2,362,989 (1) The combined assets, liabilities and equity for the unconsolidated joint ventures reflects the effect of step ups in basis on the retained non-controlling interests in deconsolidated investments as a result of the adoption of ASC 610-20 in January 2018. The combined statements of operations for the unconsolidated joint ventures, for the three and nine months ended September 30, 2018 and 2017 , are as follows (in thousands): Three Months Ended September 30, Nine Months Ended September 30, 2018 2017 2018 2017 Total revenues $ 304,869 $ 216,100 $ 940,005 $ 643,210 Operating expenses 56,304 38,055 166,433 115,996 Ground rent 4,397 4,182 13,247 12,612 Real estate taxes 56,747 37,282 169,612 107,391 Interest expense, net of interest income 88,328 61,066 269,717 176,096 Amortization of deferred financing costs 4,446 4,030 16,912 17,994 Transaction related costs — — — 146 Depreciation and amortization 101,538 61,447 318,113 198,556 Total expenses 311,760 206,062 954,034 628,791 Loss on early extinguishment of debt — (7,638 ) — (7,638 ) Net (loss) income before gain on sale (1) $ (6,891 ) $ 2,400 $ (14,029 ) $ 6,781 Company's equity in net income from unconsolidated joint ventures (1) $ 971 $ 4,078 $ 9,709 $ 14,104 (1) The combined statements of operation and the Company's equity in net income for the unconsolidated joint ventures reflects the effect of step ups in basis on the retained non-controlling interests in deconsolidated investments as a result of the adoption of ASC 610-20 in January 2018.</t>
  </si>
  <si>
    <t>Deferred Costs</t>
  </si>
  <si>
    <t>Deferred Costs, Capitalized, Prepaid, and Other Assets Disclosure [Abstract]</t>
  </si>
  <si>
    <t>Deferred Costs Deferred costs at September 30, 2018 and December 31, 2017 consisted of the following (in thousands): September 30, 2018 December 31, 2017 Deferred leasing costs $ 438,964 $ 443,341 Less: accumulated amortization (236,464 ) (217,140 ) Deferred costs, net $ 202,500 $ 226,201</t>
  </si>
  <si>
    <t>Mortgages and Other Loans Payable</t>
  </si>
  <si>
    <t>Mortgages and other loans payable</t>
  </si>
  <si>
    <t>Mortgages and Other Loans Payable The first mortgages and other loans payable collateralized by the respective properties and assignment of leases or debt investments at September 30, 2018 and December 31, 2017 , respectively, were as follows (amounts in thousands): Property Maturity Date Interest Rate (1) September 30, 2018 December 31, 2017 Fixed Rate Debt: One Madison Avenue May 2020 5.91 % $ 461,159 $ 486,153 762 Madison Avenue February 2022 5.00 % 771 771 100 Church Street July 2022 4.68 % 214,575 217,273 420 Lexington Avenue October 2024 3.99 % 300,000 300,000 400 East 58th Street (2) November 2026 3.00 % 40,000 40,000 Landmark Square January 2027 4.90 % 100,000 100,000 485 Lexington Avenue February 2027 4.25 % 450,000 450,000 1080 Amsterdam (3) February 2027 3.58 % 35,975 36,363 315 West 33rd Street February 2027 4.17 % 250,000 250,000 919 Third Avenue (4) — 500,000 Unsecured Loan (5) — 16,000 Series J Preferred Units (6) — 4,000 Total fixed rate debt $ 1,852,480 $ 2,400,560 Floating Rate Debt: 1231 Third Avenue (7) January 2019 L+ 3.70 % $ 45,000 $ — FHLB Facility May 2019 L+ 0.27 % 13,000 — 183, 187 Broadway &amp; 5-7 Dey Street May 2019 L+ 2.70 % 58,000 58,000 2017 Master Repurchase Agreement June 2019 L+ 2.34 % 300,000 90,809 115 Spring Street September 2023 L+ 3.40 % 65,550 — 719 Seventh Avenue September 2023 L+ 1.20 % 50,000 41,622 220 East 42nd Street (8) — 275,000 Total floating rate debt $ 531,550 $ 465,431 Total fixed rate and floating rate debt $ 2,384,030 $ 2,865,991 Mortgages reclassed to liabilities related to assets held for sale (7) (45,000 ) — Total mortgages and other loans payable $ 2,339,030 $ 2,865,991 Deferred financing costs, net of amortization (22,342 ) (28,709 ) Total mortgages and other loans payable, net $ 2,316,688 $ 2,837,282 (1) Interest rate as of September 30, 2018 , taking into account interest rate hedges in effect during the period. Floating rate debt is presented with the stated interest rate spread over 30-day LIBOR, unless otherwise specified. (2) The loan carries a fixed interest rate of 300 basis points for the first five years and is prepayable without penalty at the end of year five . (3) The loan is comprised of a $35.5 million mortgage loan and $0.9 million subordinate loan with a fixed interest rate of 350 basis points and 700 basis points, respectively, for the first five years and is prepayable without penalty at the end of year five . (4) Our investment in the property was deconsolidated as of January 1, 2018. See Note 6, "Investments in Unconsolidated Joint Ventures". (5) In May 2018, the loan was repaid in connection with the sale of property. (6) In June 2018, the Series J Preferred Units were redeemed in connection with the sale of the property. (7) This property was held for sale at September 30, 2018 and the related mortgage of $45.0 million , is included in liabilities related to assets held for sale. (8) In July 2018, the mortgage was repaid. At September 30, 2018 and December 31, 2017 , the gross book value of the properties and debt and preferred equity investments collateralizing the mortgages and other loans payable, not including assets held for sale, was approximately $3.9 billion and $4.8 billion , respectively. Federal Home Loan Bank of New York Facility The Company's wholly-owned subsidiary, Ticonderoga Insurance Company, or Ticonderoga, a Vermont licensed captive insurance company, is a member of the Federal Home Loan Bank of New York, or FHLBNY. As a member, Ticonderoga may borrow funds from the FHLBNY in the form of secured advances. As of September 30, 2018 , we had $13.0 million in outstanding secured advances with a borrowing rate of 30-day LIBOR over 27 basis points. Master Repurchase Agreements The Company has entered into two Master Repurchase Agreements, or MRAs, known as the 2016 MRA and 2017 MRA, which provide us with the ability to sell certain debt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ies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our access to additional liquidity through the 2017 credit facility, as defined below. In June 2017, we entered into the 2017 MRA, with a maximum facility capacity of $300.0 million . In April 2018, we increased the maximum facility capacity to $400.0 million . The facility bears interest on a floating rate basis at a spread to 30-day LIBOR based on the pledged collateral and advance rate and has an initial one year term, with two one year extension options. In June 2018, we exercised a one year extension option. At September 30, 2018 , the facility had an outstanding balance of $299.4 million , net of deferred financing costs. In July 2016, we entered into a restated 2016 MRA, with a maximum facility capacity of $300.0 million . In June 2018, we terminated the restated 2016 MRA. The facility bore interest ranging from 225 and 400 basis points over 30-day LIBOR depending on the pledged collateral and had an initial two -year term, with a one year extension option. Since December 6, 2015, we had been required to pay monthly in arrears a 25 basis point fee on the excess of $150.0 million over the average daily balance during the period when the average daily balance was less than $150.0 million . Corporate Indebtedness 2017 Credit Facility In November 2017, we entered into an amendment to the credit facility, referred to as the 2017 credit facility, that was originally entered into by the Company in November 2012, or the 2012 credit facility. As of September 30, 2018 , the 2017 credit facility consisted of a $1.5 billion revolving credit facility, a $1.3 billion term loan (or "Term Loan A"), and a $200.0 million term loan (or "Term Loan B") with maturity dates of March 31, 2022, March 31, 2023, and November 21, 2024, respectively. The revolving credit facility has two six -month as-of-right extension options to March 31, 2023.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September 30, 2018 , the 2017 credit facility bore interest at a spread over 30-day LIBOR ranging from (i) 82.5 basis points to 155 basis points for loans under the revolving credit facility, (ii) 90 basis points to 175 basis points for loans under Term Loan A, and (iii) 150 basis points to 245 basis points for loans under Term Loan B, in each case based on the credit rating assigned to the senior unsecured long term indebtedness of the Company. At September 30, 2018 , the applicable spread was 100 basis points for the revolving credit facility, 110 basis points for Term Loan A, and 165 basis points for Term Loan B. We are required to pay quarterly in arrears a 12.5 to 30 basis point facility fee on the total commitments under the revolving credit facility based on the credit rating assigned to the senior unsecured long term indebtedness of the Company. As of September 30, 2018 , the facility fee was 20 basis points. As of September 30, 2018 , we had $11.8 million of outstanding letters of credit, $145.0 million drawn under the revolving credit facility and $1.5 billion outstanding under the term loan facilities, with total undrawn capacity of $1.3 billion under the 2017 credit facility. At September 30, 2018 and December 31, 2017 , the revolving credit facility had a carrying value of $136.7 million and $30.3 million , respectively, net of deferred financing costs. At September 30, 2018 and December 31, 2017 , the term loan facilities had a carrying value of $1.5 billion and $1.5 billion , respectively, net of deferred financing costs. The Company and the Operating Partnership are borrowers jointly and severally obligated under the 2017 credit facility. ROP is a guarantor under the 2017 credit facility. The 2017 credit facility includes certain restrictions and covenants (see Restrictive Covenants below). Senior Unsecured Notes The following table sets forth our senior unsecured notes and other related disclosures as of September 30, 2018 and December 31, 2017 , respectively, by scheduled maturity date (amounts in thousands): Issuance September 30, September 30, December 31, Interest Rate (1) Initial Term (in Years) Maturity Date March 16, 2010 (2) $ 250,000 $ 250,000 $ 250,000 7.75 % 10 March 2020 August 7, 2018 (3) 350,000 350,000 — L+ 0.98 % 3 August 2021 October 5, 2017 (3) 500,000 499,565 499,489 3.25 % 5 October 2022 November 15, 2012 (4) 300,000 304,421 305,163 4.50 % 10 December 2022 December 17, 2015 (2) 100,000 100,000 100,000 4.27 % 10 December 2025 August 5, 2011 (2) (5) — — 249,953 $ 1,500,000 $ 1,503,986 $ 1,404,605 Deferred financing costs, net (9,160 ) (8,666 ) $ 1,500,000 $ 1,494,826 $ 1,395,939 (1) Interest rate as of September 30, 2018 , taking into account interest rate hedges in effect during the period. Floating rate notes are presented with the stated spread over 3-month LIBOR, unless otherwise specified. Interest on the senior unsecured notes is payable semi-annually with principal and unpaid interest due on the scheduled maturity dates. (2) Issued by the Company, the Operating Partnership and ROP, as co-obligors. (3) Issued by the Operating Partnership with the Company and ROP as guarantors. (4) In October 2017, the Company, the Operating Partnership and ROP, as co-obligors, issued an additional $100.0 million of 4.50% senior unsecured notes due December 2022. The notes were priced at 105.334% . (5) Balance was repaid in August 2018. Restrictive Covenants The terms of the 2017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September 30, 2018 and December 31, 2017 ,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2017 credit facility, trust preferred securities, senior unsecured notes and our share of joint venture debt as of September 30, 2018 , including as-of-right extension options and put options, were as follows (in thousands): Scheduled Amortization Principal Revolving Credit Facility Unsecured Term Loans Trust Preferred Securities Senior Unsecured Notes Total Joint Venture Debt Remaining 2018 $ 9,881 $ — $ — $ — $ — $ — $ 9,881 $ 2,568 2019 42,271 116,000 — — — — 158,271 115,295 2020 23,466 704,531 — — — 250,000 977,997 276,822 2021 11,638 — — — — 350,000 361,638 454,621 2022 9,430 198,555 — — — 800,000 1,007,985 220,810 Thereafter 16,591 1,251,667 145,000 1,500,000 100,000 100,000 3,113,258 2,879,344 $ 113,277 $ 2,270,753 $ 145,000 $ 1,500,000 $ 100,000 $ 1,500,000 $ 5,629,030 $ 3,949,460 Consolidated interest expense, excluding capitalized interest, was comprised of the following (in thousands): Three Months Ended September 30, Nine Months Ended September 30, 2018 2017 2018 2017 Interest expense before capitalized interest $ 64,078 $ 72,859 $ 180,550 $ 217,273 Interest capitalized (8,504 ) (6,869 ) (22,785 ) (19,892 ) Interest income (406 ) (356 ) (1,070 ) (1,269 ) Interest expense, net $ 55,168 $ 65,634 $ 156,695 $ 196,112</t>
  </si>
  <si>
    <t>Corporate Indebtedness</t>
  </si>
  <si>
    <t>Debt Disclosure [Abstract]</t>
  </si>
  <si>
    <t>Related Party Transactions</t>
  </si>
  <si>
    <t>Related Party Transactions [Abstract]</t>
  </si>
  <si>
    <t>Related Party Transactions Cleaning/ Security/ Messenger and Restoration Services Alliance Building Services, or Alliance, and its affiliates are partially owned by Gary Green, a son of Stephen L. Green, the chairman of our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the profit participation, which is included in other income on the consolidated statements of operations, was $0.9 million and $3.0 million for the three and nine months ended September 30, 2018 , respectively, and was $1.0 million and $3.0 million for the three and nine months ended September 30, 2017 , respectively. We also recorded expenses, inclusive of capitalized expenses, of $5.0 million and $14.0 million for the three and nine months ended September 30, 2018 , respectively, for these services (excluding services provided directly to tenants), and $5.7 million and $16.0 million for the three and nine months ended September 30, 2017 , respectively. Management Fees S.L. Green Management Corp., a consolidated entity, receives property management fees from an entity in which Stephen L. Green owns an interest. We received management fees from this entity of $0.1 million and $0.4 million for the three and nine months ended September 30, 2018 , respectively, and $0.1 million and $0.4 million for the three and nine months ended September 30, 2017 , respectively. One Vanderbilt Investment In December 2016, we entered into agreements with entities owned and controlled by Marc Holliday and Andrew Mathias, pursuant to which they agreed to make an investment in our One Vanderbilt project at the appraised fair market value for the interests acquired. This investment entitles these entities to receive approximately 1.50% - 1.80% and 1.00% - 1.20% , respectively, of any profits realized by the Company from its One Vanderbilt project in excess of the Company’s capital contributions. The entities have no right to any return of capital. Accordingly, subject to previously disclosed repurchase rights, these interests will have no value and will not entitle these entities to any amounts (other than limited distributions to cover tax liabilities incurred) unless and until the Company has received distributions from the One Vanderbilt project in excess of the Company’s aggregate investment in the project. In the event that the Company does not realize a profit on its investment in the project (or would not realize a profit based on the value at the time the interests are repurchased), the entities owned and controlled by Messrs. Holliday and Mathias will lose the entire amount of their investment. The entities owned and controlled by Messrs. Holliday and Mathias paid $1.4 million and $1.0 million , respectively, which equal the fair market value of the interests acquired as of the date the investment agreements were entered into as determined by an independent third party appraisal that we obtained. Other We are entitled to receive fees for providing management, leasing, construction supervision and asset management services to certain of our joint ventures as further described in Note 6, "Investments in Unconsolidated Joint Ventures." Amounts due from joint ventures and related parties at September 30, 2018 and December 31, 2017 consisted of the following (in thousands): September 30, 2018 December 31, 2017 Due from joint ventures $ 12,485 $ 15,025 Other 8,940 8,014 Related party receivables $ 21,425 $ 23,039</t>
  </si>
  <si>
    <t>Noncontrolling Interests on the Company's Consolidated Financial Statements</t>
  </si>
  <si>
    <t>Noncontrolling Interest [Abstract]</t>
  </si>
  <si>
    <t>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September 30, 2018 and December 31, 2017 , the noncontrolling interest unit holders owned 5.10% , or 4,600,521 units, and 4.58% , or 4,452,979 units, of the Operating Partnership, respectively. As of September 30, 2018 , 4,600,521 shares of our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our common stock at the end of the reporting period. Below is a summary of the activity relating to the noncontrolling interests in the Operating Partnership for the nine months ended September 30, 2018 and the twelve months ended December 31, 2017 (in thousands): September 30, 2018 December 31, 2017 Balance at beginning of period $ 461,954 $ 473,882 Distributions (11,469 ) (14,266 ) Issuance of common units 19,980 25,723 Redemption of common units (12,005 ) (21,574 ) Net income 15,656 3,995 Accumulated other comprehensive income allocation 1,075 (94 ) Fair value adjustment (7,448 ) (5,712 ) Balance at end of period $ 467,743 $ 461,954 Preferred Units of Limited Partnership Interest in the Operating Partnership The Operating Partnership has 1,902,000 4.50% Series G Preferred Units of limited partnership interest, or the Series G Preferred Units outstanding, with a liquidation preference of $25.00 per unit, which were issued in January 2012 in conjunction with an acquisition. The Series G Preferred unitholders receive annual dividends of $1.125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88.50 . The common units of limited partnership interest in the Operating Partnership may be redeemed in exchange for our common stock on a 1 -to-1 basis. The Series G Preferred Units also provide the holder with the right to require the Operating Partnership to repurchase the Series G Preferred Units for cash before January 31, 2022. The Operating Partnership has 60 Series F Preferred Units outstanding with a mandatory liquidation preference of $1,000.00 per unit. The Operating Partnership has authorized up to 700,000 3.50% Series K Preferred Units of limited partnership interest, or the Series K Preferred Units, with a liquidation preference of $25.00 per unit. In August 2014, the Company issued 563,954 Series K Preferred Units in conjunction with an acquisition. The Series K Preferred unitholders receive annual dividends of $0.875 per unit paid on a quarterly basis and dividends are cumulative, subject to certain provisions. The Series K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34.67 . The Operating Partnership has authorized up to 500,000 4.00% Series L Preferred Units of limited partnership interest, or the Series L Preferred Units, with a liquidation preference of $25.00 per unit. In August 2014, the Company issued 378,634 Series L Preferred Units in conjunction with an acquisition. The Series L Preferred unitholders receive annual dividends of $1.00 per unit paid on a quarterly basis and dividends are cumulative, subject to certain provisions. The Series L Preferred Units can be redeemed at any time at par for cash at the option of the unitholder. The Operating Partnership has authorized up to 1,600,000 3.75% Series M Preferred Units of limited partnership interest, or the Series M Preferred Units, with a liquidation preference of $25.00 per unit. In February 2015, the Company issued 1,600,000 Series M Preferred Units in conjunction with the acquisition of ownership interests in and relating to certain residential and retail real estate properties. The Series M Preferred unitholders receive annual dividends of $0.9375 per unit paid on a quarterly basis and dividends are cumulative, subject to certain provisions. The Series M Preferred Units can be redeemed at any time at par for cash at the option of the unitholder. The Operating Partnership has authorized up to 552,303 3.00% Series N Preferred Units of limited partnership interest, or the Series N Preferred Units, with a liquidation preference of $25.00 per unit. In June 2015, the Company issued 552,303 Series N Preferred Units in conjunction with an acquisition. The Series N Preferred unitholders receive annual dividends of $0.75 per unit paid on a quarterly basis and dividends are cumulative, subject to certain provisions. The Series N Preferred Units can be redeemed at any time at par for cash at the option of the unitholder. The Operating Partnership has authorized an aggregate of one 6.25% Series O Preferred Unit of limited partnership interest, or the Series O Preferred Unit. In June 2015, the Company issued the Series O Preferred Unit in connection with an acquisition. The Operating Partnership has authorized up to 200,000 4.00% Series P Preferred Units of limited partnership interest, or the Series P Preferred Units, with a liquidation preference of $25.00 per unit. In July 2015, the Company issued 200,000 Series P Preferred Units in conjunction with an acquisition. The Series P Preferred unitholders receive annual dividends of $1.00 per unit paid on a quarterly basis and dividends are cumulative, subject to certain provisions. The Series P Preferred Units can be redeemed at any time at par for cash at the option of the unitholder. The Operating Partnership has authorized up to 268,000 3.50% Series Q Preferred Units of limited partnership interest, or the Series Q Preferred Units, with a liquidation preference of $25.00 per unit. In July 2015, the Company issued 268,000 Series Q Preferred Units in conjunction with an acquisition. The Series Q Preferred unitholders receive annual dividends of $0.875 per unit paid on a quarterly basis and dividends are cumulative, subject to certain provisions. The Series Q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48.95 . The Operating Partnership has authorized up to 400,000 3.50% Series R Preferred Units of limited partnership interest, or the Series R Preferred Units, with a liquidation preference of $25.00 per unit. In August 2015, the Company issued 400,000 Series R Preferred Units in conjunction with an acquisition. The Series R Preferred unitholders receive annual dividends of $0.875 per unit paid on a quarterly basis and dividends are cumulative, subject to certain provisions. The Series R Preferred Units can be redeemed at any 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54.89 . The Operating Partnership has authorized up to 1,077,280 4.00% Series S Preferred Units of limited partnership interest, or the Series S Preferred Units, with a liquidation preference of $25.00 per unit. In August 2015, the Company issued 1,077,280 Series S Preferred Units in conjunction with an acquisition. The Series S Preferred unitholders receive annual dividends of $1.00 per unit paid on a quarterly basis and dividends are cumulative, subject to certain provisions. The Series S Preferred Units can be redeemed at any time at par for cash at the option of the unitholder. The Operating Partnership has authorized up to 230,000 2.75% Series T Preferred Units of limited partnership interest, or the Series T Preferred Units, with a liquidation preference of $25.00 per unit. In March 2016, the Company issued 230,000 Series T Preferred Units in conjunction with an acquisition. The Series T Preferred unitholders receive annual dividends of $0.6875 per unit paid on a quarterly basis and dividends are cumulative, subject to certain provisions. The Series T Preferred Units can be redeemed at any time at par, at the option of the unitholder, either for cash or are convertible into a number of common units of limited partnership interest in the Operating Partnership equal to (i) the liquidation preference plus accumulated and unpaid distributions on the conversion date divided by (ii) $119.02 . The Operating Partnership has authorized up to 680,000 4.50% Series U Preferred Units of limited partnership interest, or the Series U Preferred Units, with a liquidation preference of $25.00 per unit. In March 2016, the Company issued 680,000 Series U Preferred Units in conjunction with an acquisition. The Series U Preferred unitholders initially receive annual dividends of $1.125 per unit paid on a quarterly basis and dividends are cumulative, subject to certain provisions. The annual dividend is subject to reduction upon the occurrence of certain circumstances set forth in the terms of the Series U Preferred Units. The minimum annual dividend is $0.75 per unit. The Series U Preferred Units can be redeemed at any time at par for cash at the option of the unitholder. T hrough a consolidated subsidiary, we have authorized up to 109,161 3.50% Series A Preferred Units of limited partnership interest, or the Subsidiary Series A Preferred Units, with a liquidation preference of $1,000.00 per unit. In August 2015, the Company issued 109,161 Subsidiary Series A Preferred Units in conjunction with an acquisition. The Subsidiary Series A Preferred unitholders receive annual dividends of $35.00 per unit paid on a quarterly basis and dividends are cumulative, subject to certain provisions. The Subsidiary Series A Preferred Units can be redeemed at any time, at the option of the unitholder, either for cash or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September 30, 2018 , no Subsidiary Series B Preferred Units have been issued. Below is a summary of the activity relating to the preferred units in the Operating Partnership for the nine months ended September 30, 2018 and the twelve months ended December 31, 2017 (in thousands): September 30, 2018 December 31, 2017 Balance at beginning of period $ 301,735 $ 302,010 Issuance of preferred units — — Redemption of preferred units (450 ) (275 ) Balance at end of period $ 301,285 $ 301,735</t>
  </si>
  <si>
    <t>Stockholders' Equity of the Company</t>
  </si>
  <si>
    <t>Stockholders' Equity Note [Abstract]</t>
  </si>
  <si>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September 30, 2018 , 85,593,863 shares of common stock and no shares of excess stock were issued and outstanding. Stock Repurchase Program In August 2016, our Board of Directors approved a stock repurchase plan under which we can repurchase up to $1.0 billion of shares of our common stock. The Board of Directors has since authorized two separate $500.0 million increases to the size of the share repurchase program in the fourth quarter of 2017 and the second quarter of 2018 bringing the program total to $2.0 billion . At September 30, 2018 , repurchases executed under the plan were as follows: Period Shares repurchased Average price paid per share Cumulative number of shares repurchased as part of the repurchase plan or programs Maximum approximate dollar value of shares that may yet be repurchased under the plan (in millions) (1) Year ended 2017 8,342,411 $101.64 8,342,411 $1,152.0 First quarter 2018 3,653,928 $97.07 11,996,339 $797.2 Second quarter 2018 3,479,552 $97.22 15,475,891 $458.9 Third quarter 2018 252,947 $99.75 15,728,838 $433.6 (1) Reflective of $2.0 billion plan maximum as of September 30, 2018 .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18,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nine months ended September 30, 2018 and 2017 , respectively (dollars in thousands): Nine Months Ended September 30, 2018 2017 Shares of common stock issued 1,183 1,771 Dividend reinvestments/stock purchases under the DRSPP $ 64 $ 185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three and nine months ended September 30, 2018 and 2017 are computed as follows (in thousands): Three Months Ended September 30, Nine Months Ended September 30, Numerator 2018 2017 2018 2017 Basic Earnings: Income attributable to SL Green common stockholders $ 88,209 $ 38,869 $ 293,531 $ 58,442 Less: distributed earnings allocated to participating securities (125 ) (109 ) (371 ) (330 ) Less: undistributed earnings allocated to participating securities (33 ) — (138 ) — Net income attributable to SL Green common stockholders (numerator for basic earnings per share) $ 88,051 $ 38,760 $ 293,022 $ 58,112 Add back: undistributed earnings allocated to participating securities 33 — 138 — Add back: distributed earnings allocated to participating securities 125 109 371 330 Add back: Effect of dilutive securities (redemption of units to common shares) 4,797 1,812 15,656 2,707 Income attributable to SL Green common stockholders (numerator for diluted earnings per share) $ 93,006 $ 40,681 $ 309,187 $ 61,149 Three Months Ended September 30, Nine Months Ended September 30, Denominator 2018 2017 2018 2017 Basic Shares: Weighted average common stock outstanding 85,566 97,783 87,692 99,431 Effect of Dilutive Securities: Operating Partnership units redeemable for common shares 4,643 4,543 4,677 4,570 Stock-based compensation plans 219 244 211 279 Diluted weighted average common stock outstanding 90,428 102,570 92,580 104,280 SL Green has excluded 941,636 and 1,137,971 common stock equivalents from the diluted shares outstanding for the three and nine months ended September 30, 2018 , respectively, as they were anti-dilutive. SL Green has excluded 1,175,708 and 1,076,695 common stock equivalents from the diluted shares outstanding for the three and nine months ended September 30, 2017 , respectively, as they were anti-dilutive. Accumulated Other Comprehensive Income The following tables set forth the changes in accumulated other comprehensive income (loss) by component as of September 30, 2018 (in thousands): Net unrealized gain on derivative instruments ( 1 ) SL Green’s share of joint venture net unrealized gain on derivative instruments ( 2 ) Net unrealized gain on marketable securities Total Balance at December 31, 2017 $ 12,542 $ 5,020 $ 1,042 $ 18,604 Other comprehensive (loss) income before reclassifications 11,876 6,266 (44 ) 18,098 Amounts reclassified from accumulated other comprehensive income (36 ) (367 ) — (403 ) Balance at September 30, 2018 $ 24,382 $ 10,919 $ 998 $ 36,299 (1) Amount reclassified from accumulated other comprehensive income (loss) is included in interest expense in the respective consolidated statements of operations. As of September 30, 2018 and December 31, 2017 , the deferred net losses from these terminated hedges, which is included in accumulated other comprehensive loss relating to net unrealized loss on derivative instrument, was $1.8 million and $3.2 million , respectively. (2) Amount reclassified from accumulated other comprehensive income (loss) is included in equity in net income from unconsolidated joint ventures in the respective consolidated statements of operations.</t>
  </si>
  <si>
    <t>Partners' Capital of the Operating Partnership</t>
  </si>
  <si>
    <t>Stockholders' Equity</t>
  </si>
  <si>
    <t>Partners' Capital of the Operating Partnership The Company is the sole managing general partner of the Operating Partnership and at September 30, 2018 owned 85,593,863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September 30, 2018 , limited partners other than SL Green owned 5.10% , or 4,600,521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and nine months ended September 30, 2018 and 2017 , respectively, are computed as follows (in thousands): Three Months Ended September 30, Nine Months Ended September 30, Numerator 2018 2017 2018 2017 Basic Earnings: Income attributable to SLGOP common unitholders $ 93,006 $ 40,681 $ 309,187 $ 61,149 Less: distributed earnings allocated to participating securities (125 ) (109 ) (371 ) (330 ) Less: undistributed earnings allocated to participating securities (33 ) — (138 ) — Net Income attributable to SLGOP common unitholders (numerator for basic earnings per unit) $ 92,848 $ 40,572 $ 308,678 $ 60,819 Add back: undistributed earnings allocated to participating securities 33 — 138 — Add back: distributed earnings allocated to participating securities 125 109 371 330 Income attributable to SLGOP common unitholders (numerator for diluted earnings per unit) $ 93,006 $ 40,681 $ 309,187 $ 61,149 Three Months Ended September 30, Nine Months Ended September 30, Denominator 2018 2017 2018 2017 Basic units: Weighted average common units outstanding 90,209 102,326 92,369 104,001 Effect of Dilutive Securities: Stock-based compensation plans 219 244 211 279 Diluted weighted average common units outstanding 90,428 102,570 92,580 104,280 The Operating Partnership has excluded 941,636 and 1,137,971 common unit equivalents from the diluted units outstanding for the three and nine months ended September 30, 2018 , respectively, as they were anti-dilutive. The Operating Partnership has excluded 1,175,708 and 1,076,695 common unit equivalents from the diluted units outstanding for the three and nine months ended September 30, 2017 , respectively, as they were anti-dilutive.</t>
  </si>
  <si>
    <t>Share-based Compensation</t>
  </si>
  <si>
    <t>Disclosure of Compensation Related Costs, Share-based Payments [Abstract]</t>
  </si>
  <si>
    <t>Share-based Compensation We have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Fourth Amended and Restated 2005 Stock Option and Incentive Plan The Fourth Amended and Restated 2005 Stock Option and Incentive Plan, or the 2005 Plan, was approved by the Company's board of directors in April 2016 and its stockholders in June 2016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27,03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3.74 Fungible Units per share subject to such awards, (2) stock options, stock appreciation rights and other awards that do not deliver full value and expire five years from the date of grant counting as 0.73 fungible units per share subject to such awards, and (3) all other awards (e.g., ten -year stock options) counting as 1.0 fungible units per share subject to such awards. Awards granted under the 2005 Plan prior to the approval of the fourth amendment and restatement in June 2016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27,0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our common stock distributed under the 2005 Plan may be treasury shares or authorized but unissued shares. Currently, unless the 2005 Plan has been previously terminated by the Company's board of directors, new awards may be granted under the 2005 Plan until June 2, 2026, which is the tenth anniversary of the date that the 2005 Plan was most recently approved by the Company's stockholders. As of September 30, 2018 , 7.3 million fungible units were available for issuance under the 2005 Plan after reserving for shares underlying outstanding restricted stock units, phantom stock units granted pursuant to our Non-Employee Directors' Deferral Program and LTIP Units. Options are granted under the plan with an exercise price at the fair market value of the Company's common stock on the date of grant and, subject to employment, generally expire five or ten years from the date of grant, are not transferable other than on death, and generally vest in one to five years commencing one year from the date of grant. We have also granted Class O LTIP Units, which are a class of LTIP Units in the Operating Partnership structured to provide economics similar to those of stock options. Class O LTIP Units, once vested, may be converted, at the election of the holder, into a number of common units of the Operating Partnership per Class O LTIP Unit determined by the increase in value of a share of the Company’s common stock at the time of conversion over a participation threshold, which equals the fair market value of a share of the Company’s common stock at the time of grant. Class O LTIP Units are entitled to distributions, subject to vesting, equal per unit to 10% of the per unit distributions paid with respect to the common units of the Operating Partnership. The fair value of each stock option or LTIP Unit granted is estimated on the date of grant using the Black-Scholes option pricing model based on historical information with the following weighted average assumptions for grants during the nine months ended September 30, 2018 and the year ended December 31, 2017 . September 30, 2018 December 31, 2017 Dividend yield 2.85 % 2.51 % Expected life 3.5 years 4.4 years Risk-free interest rate 2.48 % 1.73 % Expected stock price volatility 22.00 % 28.10 % A summary of the status of the Company's stock options as of September 30, 2018 and December 31, 2017 , and changes during the nine months ended September 30, 2018 and year ended December 31, 2017 are as follows: September 30, 2018 December 31, 2017 Options Outstanding Weighted Average Exercise Price Options Outstanding Weighted Average Exercise Price Balance at beginning of period 1,548,719 $ 101.48 1,737,213 $ 98.44 Granted 6,000 97.91 174,000 105.66 Exercised (167,868 ) 90.54 (292,193 ) 81.07 Lapsed or canceled (90,199 ) 114.34 (70,301 ) 121.68 Balance at end of period 1,296,652 $ 101.98 1,548,719 $ 101.48 Options exercisable at end of period 931,169 $ 99.41 800,902 $ 94.33 Total fair value of options granted during the period $ 84,068 $ 3,816,652 All options were granted with strike prices ranging from $20.67 to $137.18 . The remaining weighted average contractual life of the options outstanding was 3.3 years and the remaining average contractual life of the options exercisable was 3.3 years. During the three and nine months ended September 30, 2018 , we recognized compensation expense for these options of $1.1 million and $4.3 million , respectively. During the three and nine months ended September 30, 2017 , we recognized compensation expense for these options of $2.0 million and $5.9 million , respectively. As of September 30, 2018 , there was $3.7 million of total unrecognized compensation cost related to unvested stock options, which is expected to be recognized over a weighted average period of 1.0 years. Stock-based Compensation Effective January 1, 1999, the Company implemented a deferred compensation plan, or the Deferred Plan, where shares issued under the Deferred Plan were granted to certain employees, including our executives and vesting will occur annually upon the completion of a service period or our meeting established financial performance criteria. Annual vesting occurs at rates ranging from 15% to 35% once performance criteria are reached. A summary of the Company's restricted stock as of September 30, 2018 and December 31, 2017 and charges during the nine months ended September 30, 2018 and the year ended December 31, 2017 , are as follows: September 30, 2018 December 31, 2017 Balance at beginning of period 3,298,216 3,202,031 Granted 11,700 96,185 Canceled (9,100 ) — Balance at end of period 3,300,816 3,298,216 Vested during the period 92,114 95,736 Compensation expense recorded $ 9,441,158 $ 9,809,749 Total fair value of restricted stock granted during the period $ 1,222,031 $ 9,905,986 The fair value of restricted stock that vested during the nine months ended September 30, 2018 and the year ended December 31, 2017 was $9.8 million and $9.4 million , respectively. As of September 30, 2018 there was $13.4 million of total unrecognized compensation cost related to restricted stock, which is expected to be recognized over a weighted average period of 1.8 years . For the three and nine months ended September 30, 2018 , $1.6 million and $4.7 million , respectively, was capitalized to assets associated with compensation expense related to our long-term compensation plans, restricted stock and stock options. For the three and nine months ended September 30, 2017 $1.4 million and $5.0 million , respectively, was capitalized to assets associated with compensation expense related to our long-term compensation plans, restricted stock and stock options. We granted LTIP Units, which include bonus, time-based and performance based awards, with a fair value of $20.6 million and $20.5 million as of September 30, 2018 and December 31, 2017 , respectively. The grant date fair value of the LTIP Unit awards was calculated in accordance with ASC 718. A third party consultant determined the fair value of the LTIP Units to have a discount from our common stock price. The discount was calculated by considering the inherent uncertainty that the LTIP Units will reach parity with other common partnership units and the illiquidity due to transfer restrictions. As of September 30, 2018 , there was $5.2 million of total unrecognized compensation expense related to the time-based and performance based awards, which is expected to be recognized over a weighted average period of 1.0 year . During the three and nine months ended September 30, 2018 , we recorded compensation expense related to bonus, time-based and performance based awards of $2.3 million and $11.4 million , respectively. During the three and nine months ended September 30, 2017 we recorded compensation expense related to bonus, time-based and performance based awards of $2.5 million and $15.1 million , respectively. 2014 Outperformance Plan In August 2014, the compensation committee of the Company's board of directors approved the general terms of the SL Green Realty Corp. 2014 Outperformance Plan, or the 2014 Outperformance Plan. Participants in the 2014 Outperformance Plan could earn, in the aggregate, up to 610,000 LTIP Units in our Operating Partnership based on our total return to stockholders for the three -year period beginning September 1, 2014. Under the 2014 Outperformance Plan, two-thirds of the LTIP Units were subject to performance based vesting based on the Company’s absolute total return to stockholders and one-third of the LTIP Units were subject to performance based vesting based on relative total return to stockholders compared to the constituents of the MSCI REIT Index. LTIP Units earned under the 2014 Outperformance Plan were to be subject to continued vesting requirements, with 50% of any awards earned vesting on August 31, 2017 and the remaining 50% vesting on August 31, 2018, subject to continued employment with us through such dates. Participants were not entitled to distributions with respect to LTIP Units granted under the 2014 Outperformance Plan unless and until they are earned. If LTIP Units were earned, each participant would have been entitled to the distributions that would have been paid had the number of earned LTIP Units been issued at the beginning of the performance period, with such distributions being paid in the form of cash or additional LTIP Units. Thereafter, distributions were to be paid currently with respect to all earned LTIP Units, whether vested or unvested. Based on our performance, none of the LTIP Units granted under the 2014 Outperformance Plan were earned pursuant to the terms of the 2014 Outperformance Plan, and all units issued were forfeited in 2017. The cost of the 2014 Outperformance Plan ( $27.9 million , subject to forfeitures), based on the portion of the 2014 Outperformance Plan granted prior to termination, was amortized into earnings through December 31, 2017 . We recorded no compensation expense for the three and nine months ended September 30, 2018 related to the 2014 Outperformance Plan. We recorded compensation expense of $1.9 million and $8.2 million for the three and nine months ended September 30, 2017 , respectively, related to the 2014 Outperformance Plan.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our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nine months ended September 30, 2018 , 12,541 phantom stock units and 9,394 shares of common stock were issued to our board of directors. We recorded compensation expense of $0.1 million and $2.2 million during the three and nine months ended September 30, 2018 , respectively, related to the Deferred Compensation Plan. We recorded compensation expense of $0.1 million and $2.2 million during the three and nine months ended September 30, 2017 , respectively, related to the Deferred Compensation Plan. As of September 30, 2018 , there were 112,394 phantom stock units outstanding pursuant to our Non-Employee Director's Deferral Program. Employee Stock Purchase Plan In 2007, the Company's board of directors adopted the 2008 Employee Stock Purchase Plan, or ESPP, to encourage our employees to increase their effort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September 30, 2018 , 112,815 shares of our common stock had been issued under the ESPP.</t>
  </si>
  <si>
    <t>Equity [Abstract]</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September 30, 2018 and December 31, 2017 (in thousands): September 30, 2018 Total Level 1 Level 2 Level 3 Assets: Marketable securities $ 28,538 $ — $ 28,538 $ — Interest rate cap and swap agreements (included in other assets) $ 27,547 $ — $ 27,547 $ — December 31, 2017 Total Level 1 Level 2 Level 3 Assets: Marketable securities $ 28,579 $ — $ 28,579 $ — Interest rate cap and swap agreements (included in other assets) $ 16,692 $ — $ 16,692 $ — We determine other than temporary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May 2018, the Company was the successful bidder at the foreclosure of 2 Herald Square, at which time the Company's $250.5 million outstanding principal balance and $7.7 million accrued interest balance receivables were credited to our equity investment in the property. We recorded the assets acquired and liabilities assumed at fair value. This resulted in the recognition of a fair value adjustment of $8.1 million , which is reflected on the Company's consolidated statement of operations within purchase price and other fair value adjustments. This fair value was determined by utilizing our successful bid at the foreclosure of the asset, the agreement to sell a partial interest in the property, and cash flow projections that apply, among other things, estimated revenue and expense growth rates, discount rates and capitalization rates, as well as a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September 30, 2018 and December 31, 2017 (in thousands): September 30, 2018 December 31, 2017 Carrying Value (1) Fair Value Carrying Value (1) Fair Value Debt and preferred equity investments $ 1,977,057 (2) $ 2,114,041 (2) Fixed rate debt $ 3,506,466 $ 3,516,292 $ 4,305,165 $ 4,421,866 Variable rate debt 2,126,550 2,149,406 1,605,431 1,612,224 $ 5,633,016 $ 5,665,698 $ 5,910,596 $ 6,034,090 (1) Amounts exclude net deferred financing costs. (2) At September 30, 2018 , debt and preferred equity investments had an estimated fair value ranging between $2.0 billion and $2.2 billion . At December 31, 2017 , debt and preferred equity investments had an estimated fair value ranging between $2.1 billion and $2.3 billion . Disclosure about fair value of financial instruments was based on pertinent information available to us as of September 30, 2018 and December 31, 2017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t September 30, 2018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Swap $ 200,000 1.131 % July 2016 July 2023 Other Assets $ 15,924 Interest Rate Swap 100,000 1.161 % July 2016 July 2023 Other Assets 7,829 Interest Rate Cap 137,500 4.000 % September 2017 September 2019 Other Assets 1 Interest Rate Swap 100,000 1.928 % December 2017 November 2020 Other Assets 1,901 Interest Rate Swap 100,000 1.934 % December 2017 November 2020 Other Assets 1,892 $ 27,547 During the three months ended September 30, 2018 , we recorded a loss on the changes in the fair value of $0.1 million , which is included in interest expense in the consolidated statements of operations. During the nine months ended September 30, 2018 , we recorded a loss on the changes in the fair value of $0.4 million , which is included in interest expense in the consolidated statements of operations. During both the three and nine months ended September 30, 2017 , we recorded a loss on the changes in the fair value of $0.1 million , which is included in interest expense in the consolidated statements of operation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18 , the fair value of derivatives in a net liability position including accrued interest but excluding any adjustment for nonperformance risk related to these agreements was zero . As of September 30, 2018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zero at September 30, 2018 . Gains and losses on terminated hedges are included in accumulated other comprehensive income, and are recognized into earnings over the term of the related mortgage obligation. Over time, the realized and unrealized gains and losses held in accumulated other comprehensive income will be reclassified into earnings as an adjustment to interest expense in the same periods in which the hedged interest payments affect earnings. We estimate that $3.7 million of the current balance held in accumulated other comprehensive income will be reclassified into interest expense and $1.9 million of the portion related to our share of joint venture accumulated other comprehensive income will be reclassified into equity in net income from unconsolidated joint ventures within the next 12 months. The following table presents the effect of our derivative financial instruments and our share of our joint ventures' derivative financial instruments that are designated and qualify as hedging instruments on the consolidated statements of operations for the three months ended September 30, 2018 and 2017 , respectively (in thousands): Amount of Gain (Loss) Location of Gain (Loss) Reclassified from Accumulated Other Comprehensive Loss into Income Amount of Gain (Loss) Location of Gain (Loss) Recognized in Income on Derivative Amount of Gain (Loss) Three Months Ended September 30, Three Months Ended September 30, Three Months Ended September 30, Derivative 2018 2017 2018 2017 2018 2017 Interest Rate Swaps/Caps $ 2,207 $ (304 ) Interest expense $ 295 $ (85 ) Interest expense $ 19 $ 4 Share of unconsolidated joint ventures' derivative instruments 2,263 (290 ) Equity in net income from unconsolidated joint ventures 238 (185 ) Equity in net income from unconsolidated joint ventures 16 (48 ) $ 4,470 $ (594 ) $ 533 $ (270 ) $ 35 $ (44 ) The following table presents the effect of our derivative financial instruments and our share of our joint ventures' derivative financial instruments that are designated and qualify as hedging instruments on the consolidated statements of operations for the nine months ended September 30, 2018 and 2017 , respectively (in thousands): Amount of Gain (Loss) Recognized in Other Comprehensive Loss (Effective Portion) Location of Gain (Loss) Reclassified from Accumulated Other Comprehensive Loss into Income Amount of Gain (Loss) Reclassified from Accumulated Other Comprehensive Loss into Income (Effective Portion) Location of Gain (Loss) Recognized in Income on Derivative Amount of Gain (Loss) Recognized into Income (Ineffective Portion) Nine Months Ended September 30, Nine Months Ended September 30, Nine Months Ended September 30, Derivative 2018 2017 2018 2017 2018 2017 Interest Rate Swaps/Caps $ 12,605 $ (5,477 ) Interest expense $ 42 $ (1,583 ) Interest expense $ 7 $ (4 ) Share of unconsolidated joint ventures' derivative instruments 6,668 (1,277 ) Equity in net income from unconsolidated joint ventures 392 (876 ) Equity in net income from unconsolidated joint ventures (103 ) (109 ) $ 19,273 $ (6,754 ) $ 434 $ (2,459 ) $ (96 ) $ (113 )</t>
  </si>
  <si>
    <t>Commitments and Contingencies</t>
  </si>
  <si>
    <t>Commitments and Contingencies Disclosure [Abstract]</t>
  </si>
  <si>
    <t>Commitments and Contingencies Legal Proceedings As of September 30, 2018 , the Company and the Operating Partnership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Capital and Ground Leases Arrangements The following is a schedule of future minimum lease payments under capital leases and non-cancellable operating leases with initial terms in excess of one year as of September 30, 2018 (in thousands): Capital lease Non-cancellable operating leases Remaining 2018 $ 2,662 $ 8,959 2019 10,825 35,943 2020 11,244 36,435 2021 11,634 36,752 2022 11,855 34,724 2023 12,082 32,549 Thereafter 1,391,066 1,008,779 Total minimum lease payments $ 1,451,368 $ 1,194,141 Amount representing interest (1,142,418 ) Amount classified within liabilities held for sale (1) (265,534 ) Capital lease obligations $ 43,416 (1) Related to the ground lease at 2 Herald Square, which is under contract for sale of a joint venture interest and has been classified as held for sale as of September 30, 2018.</t>
  </si>
  <si>
    <t>Segment Information</t>
  </si>
  <si>
    <t>Segment Reporting [Abstract]</t>
  </si>
  <si>
    <t>Segment Information The Company has two reportable segments, real estate and debt and preferred equity investments. We evaluate real estate performance and allocate resources based on earnings contribution to income from continuing operations. The primary sources of revenue are generated from tenant rents and escalations and reimbursement revenue. Real estate property operating expenses consist primarily of security, maintenance, utility costs, insurance, real estate taxes and ground rent expense (at certain applicable properties). See Note 5, "Debt and Preferred Equity Investments," for additional details on our debt and preferred equity investments. Selected consolidated results of operations for the three and nine months ended September 30, 2018 and 2017 , and selected asset information as of September 30, 2018 and December 31, 2017 , regarding our operating segments are as follows (in thousands): Real Estate Segment Debt and Preferred Equity Segment Total Company Total revenues Three months ended: September 30, 2018 $ 258,568 $ 48,977 $ 307,545 September 30, 2017 326,780 47,820 374,600 Nine months ended: September 30, 2018 766,816 143,540 910,356 September 30, 2017 1,001,390 148,741 1,150,131 Net income Three months ended: September 30, 2018 $ 62,587 $ 36,867 $ 99,454 September 30, 2017 6,073 39,722 45,795 Nine months ended: September 30, 2018 224,609 104,567 329,176 September 30, 2017 (68,379 ) 131,113 62,734 Total assets As of: September 30, 2018 $ 11,256,296 $ 2,198,708 $ 13,455,004 December 31, 2017 11,631,290 2,351,614 13,982,904 Interest costs for the debt and preferred equity segment include actual costs incurred for borrowings on the 2016 MRA and 2017 MRA. Interest is imputed on the investments that do not collateralize the 2016 MRA or 2017 MRA using our corporate borrowing cost. We also allocate loan loss reserves, net of recoveries, and transaction related costs to the debt and preferred equity segment. We do not allocate marketing, general and administrative expenses to the debt and preferred equity segment since the use of personnel and resources is dependent on transaction volume between the two segments and varies period over period. In addition, we base performance on the individual segments prior to allocating marketing, general and administrative expenses. For the three and nine months ended September 30, 2018 , marketing, general and administrative expenses totaled $20.6 million , and $66.6 million , respectively. For the three and nine months ended September 30, 2017 , marketing, general and administrative expenses totaled $24.0 million , and $72.4 million , respectively. All other expenses, except interest, relate entirely to the real estate assets. There were no transactions between the above two segments.</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si>
  <si>
    <t>Investment in Commercial Real Estate Properties</t>
  </si>
  <si>
    <t>Investment in Commercial Real Estate Properti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t>
  </si>
  <si>
    <t>Investment in Marketable Securities</t>
  </si>
  <si>
    <t>Investment in Marketable Securities At acquisition, we designate a debt security as held-to-maturity, available-for-sale, or trading. As of September 30, 2018 , we did not have any debt securities designated as held-to-maturity or trading. We account for our available-for-sale debt securities at fair value pursuant to Accounting Standards Codification, or ASC, 820-10, with the net unrealized gains or losses reported as a component of accumulated other comprehensive income or loss. Any unrealized losses that are determined to be other-than-temporary are recognized in earnings up to their credit component. The Company adopted ASU 2016-01 effective January 1, 2018 which required entities to measure investments in equity securities at fair value and recognize any changes in fair value in net income. Upon adoption we did not hold investments in equity securities and therefore did not record a cumulative-effect adjustment. We did not hold investments in equity securities as of September 30, 2018 . The cost of bonds and marketable securities sold is determined using the specific identification method.</t>
  </si>
  <si>
    <t>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t>
  </si>
  <si>
    <t>Reserve for Possible Credit Losses</t>
  </si>
  <si>
    <t>Reserve for Possible Credit Losses The reserv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We recorded loan losses of $1.1 million and $1.1 million during the three and nine months ended September 30, 2018 , respectively, related to the repayment of an investment pursuant to the sale of a property. No loan losses were recorded during the three and nine months ended September 30, 2017 , respectively.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Income Taxes</t>
  </si>
  <si>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Pursuant to amendments to the Code that became effective January 1, 2001, we have elected, and may elect in the future, to treat certain of our existing or newly created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and nine months ended September 30, 2018 , we recorded Federal, state and local tax provisions of $0.3 million and $2.0 million , respectively.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 xml:space="preserve">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the New York metropolitan area.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venue and the costs associated with re-tenanting a space. </t>
  </si>
  <si>
    <t>Reclassification</t>
  </si>
  <si>
    <t>Reclassification Certain prior year balances have been reclassified to conform to our current year presentation.</t>
  </si>
  <si>
    <t>Accounting Standards Updates</t>
  </si>
  <si>
    <t>Accounting Standards Updates In August 2018, The Securities and Exchange Commission adopted a final rule that eliminated or amended disclosure requirements that were redundant or outdated in light of changes in its requirements, generally accepted accounting principles, or changes in the business environment. The commission also referred certain disclosure requirements to the Financial Accounting Standards Board for potential incorporation into generally accepted accounting principles. The rule is effective for filings after November 5, 2018. The Company assessed the impact of this rule and determined that the changes resulted in clarification or expansion of existing requirements. The Company early adopted the rule upon publication to the federal register on October 5, 2018 and it did not have a material impact on the Company’s consolidated financial statements. In August 2018, the FASB issued Accounting Standard Update (ASU) No. 2018-15, Intangibles - Goodwill and Other- Internal-Use Software (Topic 350-40), Customer’s Accounting for Implementation Costs Incurred in a Cloud Computing Arrangement That is a Service Contract. The amendments provide guidance on accounting for fees paid when the arrangement includes a software license and align the requirements for capitalizing implementation costs incurred in a hosting arrangement that is a service contract with the requirements for capitalizing costs to develop or obtain internal-use software. The guidance will be effective for the Company for fiscal years beginning after December 15, 2019. Early adoption is permitted. The Company has not yet adopted this new guidance and does not expect it to have a material impact on the Company’s consolidated financial statements when the new standard is implemented.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the Company for fiscal years beginning after December 15, 2019. Early adoption is permitted for the removed or modified disclosures with adoption of the additional disclosures upon the effective date. The Company has not yet adopted this new guidance and does not expect it to have a material impact on the Company’s consolidated financial statements when the new standard is implemented. In June 2018, the FASB issued ASU No. 2018-07, Compensation - Stock Compensation (Topic 718), Improvements to Nonemployee Share-Based Payment Accounting. This amendment provides additional guidance related to share-based payment transactions for acquiring goods or services from nonemployees. The guidance will be effective for the Company for fiscal years beginning after December 15, 2018, including the interim periods within that fiscal year. The Company has not yet adopted this new guidance and does not expect it to have a material impact on the Company’s consolidated financial statements when the new standard is implemented. In February 2018, the FASB issued ASU No. 2018-03, Technical Corrections and Improvements to Financial Instruments- Overall (Subtopic 825-10), Recognition and Measurement of Financial Assets and Financial Liabilities. These amendments provide additional guidance related to equity securities without a readily determinable fair value, forward contracts and options purchased on those equity securities and fair value option liabilities. The Company adopted the guidance on July 1, 2018, and it did not have a material impact on the Company’s consolidated financial statements. In August 2017, the FASB issued ASU No. 2017-12, Derivatives and Hedging (Topic 815), Targeted Improvements to Accounting for Hedging Activities, and in July 2018, the FASB issued ASU No. 2018-16, Derivatives and Hedging (Topic 815): Inclusion of the Secured Overnight Financing Rate (SOFR) Overnight Index Swap (OIS) Rate as a Benchmark Interest Rate for Hedge Accounting Purposes. The amendments in the new standards will permit more flexibility in hedging interest rate risk for both variable rate and fixed rate financial instruments. The standards will also enhance the presentation of hedge results in the financial statements. The guidance is effective for fiscal years beginning after December 15, 2018. Early adoption is permitted. The Company has not yet adopted the guidance, and does not expect a material impact on the Company’s consolidated financial statements when the new standards are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Topic 718. The Company adopted the guidance on January 1, 2018 and it had no impact on the Company's consolidated financial statements. In November 2016, the FASB issued ASU No. 2016-18, Statement of Cash Flows (Topic 230): Restricted Cash. The guidance requires that the statement of cash flows explain the change during the period in the total of cash, cash equivalents, and amounts generally described as restricted cash. As a result, entities will no longer present transfers between these items on the statement of cash flows. The Company adopted the guidance on January 1, 2018 and has included the changes in restricted cash when reconciling the beginning-of-period and end-of-period total amounts on the statement of cash flows. In June 2016, the FASB issued ASU No. 2016-13, Financial Instruments-Credit Losses (Topic 326): Measurement of Credit Losses on Financial Instruments. The guidance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15, 2018. The Company has not yet adopted this new guidance and is currently evaluating the impact of adopting this new accounting standard on the Company’s consolidated financial statements. In February 2016, the FASB issued ASU No. 2016-02, Leases, and in July 2018, the FASB issued ASU No. 2018-10, Codification Improvements to Topic 842, Leases and ASU No. 2018-11, Leases (Topic 842): Targeted Improvements. This guidance requires lessees to recognize lease assets and lease liabilities for those leases classified as operating leases under the previous standard. Depending on the lease classification, lessees will recognize expense based on the effective interest method for finance leases or on a straight-line basis for operating leases. The accounting applied by a lessor, inclusive of the effect of a practical expedient offered in ASU No. 2018-11 that allows lessors to not separate non-lease components from the related lease components under certain conditions, which the Company expects most of its leases to qualify for and to adopt, is largely unchanged from that applied under the previous standard. However, the Company will apply this guidance to the ground leases under which the Company is lessee. The Company is required to record a liability for the obligation to make payments under the lease and an asset for the right to use the underlying asset during the lease term and will also apply the new expense recognition requirements given the lease classification. While the Company is continuing to assess all potential impacts of the standard, we expect total liabilities and total assets to increase by $0.4 to $0.5 billion as of the date of adoption. This guidance is effective for fiscal years beginning after December 15, 2018 and interim periods within those fiscal years. Early adoption is permitted. The Company expects to adopt this guidance January 1, 2019 and will apply the modified retrospective approach, and anticipates electing the package of practical expedients that allows an entity to not reassess (i) whether any expired or existing contracts are or contain leases, (ii) lease classification for any expired or existing leases and (iii) initial direct costs for any expired or existing leases. In January 2016, the FASB issued ASU 2016-01 (Subtopic 825-10), Recognition and Measurement of Financial Assets and Financial Liabilities. The guidance requires entities to measure equity investments that do not result in consolidation and are not accounted for under the equity method at fair value through earnings, to record changes in instrument-specific credit risk for financial liabilities measured under the fair value option in other comprehensive income, use the exit price notion when measuring an instrument’s fair value for disclosure and to separately present financial assets and liabilities by measurement category and form of instrument on the balance sheet or in the notes to the financial statements. The Company adopted the guidance effective January 1, 2018, and it had no impact on the Company’s consolidated financial statement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2014-09). The FASB also issued implementation guidance in March 2016, April 2016 and May 2016 - ASU’s 2016-08, 2016-10 and 2016-12, respectively. The Company adopted this guidance on January 1, 2018. Since the Company’s revenue is related to leasing activities, the adoption of this guidance did not have a material impact on the consolidated financial statements. The new guidance is applicable to service contracts with joint ventures for which the Company earns property management fees, leasing commissions and development and construction fees. The adoption of this new guidance did not change the accounting for these fees as the pattern of recognition of revenue does not change with the new guidance. We will continue to recognize revenue over time on these contracts because the customer simultaneously receives and consumes the benefits provided by our performance. In February 2017, the FASB issued ASU No. 2017-05 to clarify the scope of asset derecognition guidance in Subtopic 610-20, which also provided guidance on accounting for partial sales of nonfinancial assets. Subtopic 610-20 was issued in May 2014 as part of ASU 2014-09. The Company adopted this guidance on January 1, 2018, and applied the modified retrospective approach. The Company elected to adopt the practical expedient under ASC 606, Revenue from Contracts with Customers, which allows an entity to apply the guidance only to contracts with non-customers that are open based on ASU 360-20, Real Estate Sales, (i.e. failed sales) as of the adoption date. The Company had one open contract in 2017 with a non-customer that was evaluated under ASC 610-20. The Company entered into an agreement to sell a portion of their interest in an entity that held a controlling interest in the property at 1515 Broadway. Upon execution of the agreement in 2017, the transaction was evaluated under ASC 360-20, Real Estate Sales, and did not meet the criteria for sale accounting. Upon adoption of ASC 606, this contract met the criteria for sale accounting under ASC 610-20. Through the sale, the Company no longer retains a controlling interest, as defined in ASC 810, Consolidation, and the impact of this adjustment is a gain of $0.6 billion from the sale of the partial interest and related step-up in basis to fair value of the non-controlling interest retained. This was recorded in the first quarter of 2018 as an adjustment to beginning retained earnings.</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May 2018, the Company was the successful bidder at the foreclosure of 2 Herald Square, at which time the Company's $250.5 million outstanding principal balance and $7.7 million accrued interest balance receivables were credited to our equity investment in the property. We recorded the assets acquired and liabilities assumed at fair value. This resulted in the recognition of a fair value adjustment of $8.1 million , which is reflected on the Company's consolidated statement of operations within purchase price and other fair value adjustments. This fair value was determined by utilizing our successful bid at the foreclosure of the asset, the agreement to sell a partial interest in the property, and cash flow projections that apply, among other things, estimated revenue and expense growth rates, discount rates and capitalization rates, as well as a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si>
  <si>
    <t>Organization and Basis of Presentation (Tables)</t>
  </si>
  <si>
    <t>Schedule of commercial office properties</t>
  </si>
  <si>
    <t>As of September 30, 2018 , we owned the following interests in properties in the New York metropolitan area, primarily in midtown Manhattan. Our investments located outside of Manhattan are referred to as the Suburban properties: Consolidated Unconsolidated Total Location Property Number of Properties Approximate Square Feet (unaudited) Number of Properties Approximate Square Feet (unaudited) Number of Properties Approximate Square Feet (unaudited) Weighted Average Occupancy (1) (unaudited) Commercial: Manhattan Office 21 (2) 12,756,091 10 11,491,164 31 24,247,255 94.5 % Retail 5 (3) 312,623 9 352,174 14 664,797 98.4 % Development/Redevelopment 7 308,945 2 347,000 9 655,945 40.1 % Fee Interest — — 1 — 1 — — % 33 13,377,659 22 12,190,338 55 25,567,997 93.2 % Suburban Office 13 2,295,200 — — 13 2,295,200 91.6 % Retail 1 52,000 — — 1 52,000 100.0 % Development/Redevelopment 1 1,000 — — 1 1,000 — % 15 2,348,200 — — 15 2,348,200 91.7 % Total commercial properties 48 15,725,859 22 12,190,338 70 27,916,197 93.1 % Residential: Manhattan Residential 4 (3)(4) 511,097 10 2,156,751 14 2,667,848 92.4 % Suburban Residential — — — — — — — % Total residential properties 4 511,097 10 2,156,751 14 2,667,848 92.4 % Total portfolio 52 16,236,956 32 14,347,089 84 30,584,045 93.0 % (1) The weighted average occupancy for commercial properties represents the total occupied square feet divided by total square footage at acquisition. The weighted average occupancy for residential properties represents the total occupied units divided by total available units. (2) Includes 2 Herald Square, which is under contract for sale of a joint venture interest and has been classified as held for sale as of September 30, 2018 . (3) As of September 30, 2018 , we owned a building at 315 West 33rd Street, also known as The Olivia, that was comprised of approximately 270,132 square feet (unaudited) of retail space and approximately 222,855 square feet (unaudited) of residential space. For the purpose of this report, we have included this building in the number of retail properties we own. However, we have included only the retail square footage in the retail approximate square footage, and have listed the balance of the square footage as residential square footage. (4) Includes the Upper East Side Residential Assemblage and 1231 Third Avenue, which are classified as held for sale at September 30, 2018 .</t>
  </si>
  <si>
    <t>Significant Accounting Policies (Tables)</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September 30, 2018 and December 31, 2017 (in thousands): September 30, 2018 December 31, 2017 Identified intangible assets (included in other assets): Gross amount $ 261,216 $ 325,880 Accumulated amortization (239,479 ) (277,038 ) Net (1) $ 21,737 $ 48,842 Identified intangible liabilities (included in deferred revenue): Gross amount $ 274,120 $ 540,283 Accumulated amortization (251,895 ) (402,583 ) Net (1) $ 22,225 $ 137,700 (1) As of September 30, 2018 and December 31, 2017, $0.2 million and $13.9 million , respectively, and $0.0 million and $4.1 million , respectively, of net intangible assets and net intangible liabilities, were reclassified to assets held for sale and liabilities related to assets held for sale.</t>
  </si>
  <si>
    <t>Schedule of marketable securities</t>
  </si>
  <si>
    <t>At September 30, 2018 and December 31, 2017 , we held the following marketable securities (in thousands): September 30, 2018 December 31, 2017 Commercial mortgage-backed securities $ 28,538 $ 28,579 Total marketable securities available-for-sale $ 28,538 $ 28,579</t>
  </si>
  <si>
    <t>Property Acquisitions (Tables)</t>
  </si>
  <si>
    <t>Schedule of Business Acquisitions, by Acquisition</t>
  </si>
  <si>
    <t>The following table summarizes the properties acquired during the nine months ended September 30, 2018 : Property Acquisition Date Property Type Approximate Square Feet Acquisition Price (in millions) 2 Herald Square (1) May 2018 Leasehold Interest 369,000 $ 266.0 1231 Third Avenue (2) July 2018 Fee Interest 39,000 55.4 Upper East Side Residential (3) August 2018 Fee Interest 0.2 acres 30.2 (1) In May 2018, the Company was the successful bidder for the leasehold interest in 2 Herald Square, at the foreclosure of the asset. In April and May 2017, the Company had purchased, at par, loans in maturity default, which were secured by the leasehold interest in 2 Herald Square. At the time the loans were purchased, the Company expected to collect all contractually required payments, including interest. In August 2017, the Company determined that it was probable that the loans would not be repaid in full and therefore, the loans were put on non-accrual status. No impairment was recorded as the Company believed that the fair value of the leasehold exceeded the carrying amount of the loans. In May 2018, the Company was the successful bidder at the foreclosure of the asset. We recorded the assets acquired and liabilities assumed at fair value. This resulted in the recognition of a fair value adjustment of $8.1 million , which is reflected in the Company's consolidated statement of operations within purchase price and other fair value adjustments. See Note 16, "Fair Value Measurements." (2) In July 2018, the Company accepted an assignment of the equity interests in the property in lieu of repayment of the Company's debt investment, and marked the assets received and liabilities assumed to fair value. (3) In August 2018, the Company acquired the fee interest in three additional land parcels at the Upper East Side Residential Assemblage.</t>
  </si>
  <si>
    <t>Properties Held for Sale and Property Dispositions (Tables)</t>
  </si>
  <si>
    <t>Summary of properties sold</t>
  </si>
  <si>
    <t>The following table summarizes the properties sold during the nine months ended September 30, 2018 : Property Disposition Date Property Type Approximate Square Feet Sales Price (1) (in millions) Gain (loss) (2) (in millions) 600 Lexington Avenue January 2018 Fee Interest 303,515 $ 305.0 $ 23.8 115-117 Stevens Avenue May 2018 Fee Interest 178,000 12.0 (0.7 ) 635 Madison Avenue June 2018 Fee Interest 176,530 153.0 (14.1 ) 1-6 International Drive July 2018 Fee Interest 540,000 55.0 (2.6 ) (1) Sales price represents the gross sales price for a property or the gross asset valuation for interests in a property. (2) The gain on sale for 600 Lexington Avenue is net of $1.3 million in employee compensation accrued in connection with the realization of this investment gain. Additionally, gain (loss) amounts do not include adjustments for expenses recorded in subsequent periods.</t>
  </si>
  <si>
    <t>Debt and Preferred Equity Investments (Tables)</t>
  </si>
  <si>
    <t>Schedule of debt and preferred equity book balance roll forward</t>
  </si>
  <si>
    <t>Below is a summary of the activity relating to our debt and preferred equity investments for the nine months ended September 30, 2018 and the twelve months ended December 31, 2017 (in thousands): September 30, 2018 December 31, 2017 Balance at beginning of period (1) $ 2,114,041 $ 1,640,412 Debt investment originations/accretion (2) 664,961 1,142,591 Preferred equity investment originations/accretion (2) 6,305 144,456 Redemptions/sales/syndications/amortization (3) (808,250 ) (813,418 ) Balance at end of period (1) $ 1,977,057 $ 2,114,041 (1) Net of unamortized fees, discounts, and premiums. (2) Accretion includes amortization of fees and discounts and paid-in-kind investment income. (3) Certain participations in debt investments that were sold or syndicated did not meet the conditions for sale accounting are included in other assets and other liabilities on the consolidated balance sheets.</t>
  </si>
  <si>
    <t>Summary of debt investments</t>
  </si>
  <si>
    <t>As of September 30, 2018 and December 31, 2017 , we held the following debt investments with an aggregate weighted average current yield of 8.92% at September 30, 2018 (in thousands): Loan Type September 30, 2018 September 30, 2018 Senior September 30, 2018 (1) December 31, 2017 (1) Maturity (2) Fixed Rate Investments: Mezzanine Loan (3a) $ — $ 1,160,000 $ 210,832 $ 204,005 March 2020 Mezzanine Loan — 15,000 3,500 3,500 September 2021 Mezzanine Loan — 147,000 24,927 24,913 April 2022 Mezzanine Loan — 280,000 36,069 34,600 August 2022 Mezzanine Loan — 83,689 12,704 12,699 November 2023 Mezzanine Loan (3b) — 115,000 12,939 12,932 June 2024 Mezzanine Loan — 95,000 30,000 30,000 January 2025 Mezzanine Loan — 340,000 15,000 15,000 November 2026 Mezzanine Loan — 1,657,500 55,250 55,250 June 2027 Mortgage/Jr. Mortgage Loan (4) — — — 250,464 Mortgage Loan (5)(6) — — — 26,366 Loan Type September 30, 2018 September 30, 2018 Senior September 30, 2018 (1) December 31, 2017 (1) Maturity (2) Mortgage Loan (7) — — — 239 Total fixed rate $ — $ 3,893,189 $ 401,221 $ 669,968 Floating Rate Investments: Mezzanine Loan (8) — 20,523 10,977 10,934 August 2018 Mezzanine Loan (9) 2,325 45,025 35,168 34,879 October 2018 Mezzanine Loan (3c) — 150,000 15,368 15,381 December 2018 Mezzanine Loan (3d) — — 14,856 14,869 December 2018 Mezzanine Loan — 33,000 26,987 26,927 December 2018 Mezzanine Loan 3,607 30,438 10,403 8,550 January 2019 Mezzanine Loan (3e)(10) 795 — 15,150 15,148 March 2019 Mezzanine Loan — 38,000 21,977 21,939 March 2019 Mezzanine Loan (11) — 40,000 19,972 19,982 April 2019 Mezzanine Loan (11) — 37,891 18,380 34,947 April 2019 Mezzanine Loan — 175,000 37,404 37,250 April 2019 Mezzanine Loan — 265,000 24,928 24,830 April 2019 Mortgage/Jr. Mortgage Participation Loan 17,186 228,516 82,517 71,832 August 2019 Mortgage/Mezzanine Loan (12) — — 19,999 19,940 August 2019 Mezzanine Loan (13) — 65,000 14,998 14,955 August 2019 Mortgage/Mezzanine Loan 5,905 — 180,339 143,919 September 2019 Mezzanine Loan — 350,000 34,847 34,737 October 2019 Mortgage/Mezzanine Loan 387 — 39,338 — December 2019 Mortgage/Mezzanine Loan 13,048 — 56,624 43,845 January 2020 Mezzanine Loan 812 574,120 78,841 75,834 January 2020 Mortgage Loan 13,579 — 86,058 — February 2020 Mezzanine Loan 2,944 312,310 51,669 — March 2020 Mortgage/Mezzanine Loan 27,776 — 288,811 — April 2020 Mezzanine Loan 6,095 36,786 12,141 11,259 July 2020 Mezzanine Loan 41,309 355,148 85,955 75,428 November 2020 Mortgage and Mezzanine Loan 35,631 — 96,185 88,989 December 2020 Mortgage and Mezzanine Loan — — 35,236 35,152 December 2020 Jr. Mortgage Participation/Mezzanine Loan — 60,000 15,657 15,635 July 2021 Mortgage/Mezzanine Loan (14) — — — 162,553 Mortgage/Mezzanine Loan (14) — — — 74,755 Mortgage/Mezzanine Loan (15) — — — 23,609 Mezzanine Loan (16) — — — 12,174 Mezzanine Loan (17) — — — 37,851 Mezzanine Loan (17) — — — 14,855 Mortgage/Mezzanine Loan (6) — — — 16,969 Mezzanine Loan (7) — — — 59,723 Total floating rate $ 171,399 $ 2,816,757 $ 1,430,785 $ 1,299,650 Total $ 171,399 $ 6,709,946 $ 1,832,006 $ 1,969,618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3 million , (b) $12.0 million , (c) $14.6 million , (d) $14.1 million , and (e) $5.1 million . (4) These loans were purchased at par in April and May 2017 and were in maturity default at the time of acquisition. At the time the loans were purchased, the Company expected to collect all contractually required payments, including interest. In August 2017, the Company determined that it was probable that the loans would not be repaid in full and therefore, the loans were put on non-accrual status. No impairment was recorded as the Company believed that the fair value of the property exceeded the carrying amount of the loans. In May 2018, the Company was the successful bidder at the foreclosure of the asset, at which time the loans were credited to our equity investment in the property. (5) In September 2014, we acquired a $26.4 million mortgage loan at a $0.2 million discount and a $5.7 million junior mortgage participation at a $5.7 million discount. The junior mortgage participation has been a nonperforming loan since acquisition, is currently on non-accrual status and has no carrying value. (6) This loan was repaid in August 2018. (7) This loan was repaid in September 2018. (8) In October 2018, the Company accepted an assignment of the equity interests in the property in lieu of repayment of the loan, and marked the assets received and liabilities assumed to fair value. (9) This loan was extended in October 2018. (10) This loan was extended in March 2018. (11) This loan was extended in April 2018. (12) This loan was extended in August 2018. (13) This loan was extended in July 2018. (14) This loan was repaid in February 2018. (15) This loan was sold in May 2018. (16) In July 2018, the Company accepted an assignment of the equity interests in the property in lieu of repayment, and marked the assets received and liabilities assumed to fair value. (17) This loan was repaid in July 2018.</t>
  </si>
  <si>
    <t>Summary of preferred equity investments</t>
  </si>
  <si>
    <t>As of September 30, 2018 and December 31, 2017 , we held the following preferred equity investments with an aggregate weighted average current yield of 5.73% at September 30, 2018 (in thousands): Type September 30, 2018 September 30, 2018 Senior September 30, 2018 (1) December 31, 2017 (1) Maturity (2) Preferred Equity $ — $ 272,000 $ 145,051 $ 144,423 April 2021 Total $ — $ 272,000 $ 145,051 $ 144,423 (1) Carrying value is net of deferred origination fees. (2) Represents contractual maturity, excluding any unexercised extension options.</t>
  </si>
  <si>
    <t>Investments in Unconsolidated Joint Ventures (Tables)</t>
  </si>
  <si>
    <t>Schedule of Equity Method Investments [Line Items]</t>
  </si>
  <si>
    <t>Schedule of general information on joint ventures</t>
  </si>
  <si>
    <t>As of September 30, 2018 and December 31, 2017, the carrying value for acquisition, development and construction arrangements were as follows (in thousands): Loan Type September 30, 2018 December 31, 2017 Maturity Date Preferred Equity $ 145,007 $ — November 2018 Mezzanine Loan (1) 44,420 44,823 February 2022 Mezzanine Loan (2) — 26,716 Mezzanine Loan and Preferred Equity (3) — 100,000 $ 189,427 $ 171,539 (1) We have an option to convert our loan to an equity interest subject to certain conditions. We have determined that our option to convert the loan to equity is not a derivative financial instrument pursuant to GAAP. (2) The Company was redeemed on this investment in July 2018. (3) The mezzanine loan was repaid and the preferred equity interest was redeemed in March 2018. The table below provides general information on each of our joint ventures as of September 30, 2018 : Property Partner Ownership (1) Economic (1) Unaudited Approximate Square Feet Acquisition Date (2) Acquisition (2) (in thousands) 100 Park Avenue Prudential Real Estate Investors 49.90% 49.90% 834,000 February 2000 $ 95,800 717 Fifth Avenue Jeff Sutton/Private Investor 10.92% 10.92% 119,500 September 2006 251,900 800 Third Avenue Private Investors 60.52% 60.52% 526,000 December 2006 285,000 919 Third Avenue (3) New York State Teacher's Retirement System 51.00% 51.00% 1,454,000 January 2007 1,256,727 11 West 34th Street Private Investor/ 30.00% 30.00% 17,150 December 2010 10,800 3 Columbus Circle (4) The Moinian Group 48.90% 48.90% 741,500 January 2011 500,000 280 Park Avenue Vornado Realty Trust 50.00% 50.00% 1,219,158 March 2011 400,000 1552-1560 Broadway (5) Jeff Sutton 50.00% 50.00% 57,718 August 2011 136,550 10 East 53rd Street Canadian Pension Plan Investment Board 55.00% 55.00% 354,300 February 2012 252,500 521 Fifth Avenue Plaza Global 50.50% 50.50% 460,000 November 2012 315,000 21 East 66th Street (6) Private Investors 32.28% 32.28% 13,069 December 2012 75,000 650 Fifth Avenue (7) Jeff Sutton 50.00% 50.00% 69,214 November 2013 — 121 Greene Street Jeff Sutton 50.00% 50.00% 7,131 September 2014 27,400 55 West 46th Street Prudential Real Estate Investors 25.00% 25.00% 347,000 November 2014 295,000 Stonehenge Portfolio (8) Various Various Various 1,439,016 February 2015 36,668 131-137 Spring Street Invesco Real Estate 20.00% 20.00% 68,342 August 2015 277,750 605 West 42nd Street The Moinian Group 20.00% 20.00% 927,358 April 2016 759,000 11 Madison Avenue PGIM Real Estate 60.00% 60.00% 2,314,000 August 2016 2,605,000 333 East 22nd Street Private Investors 33.33% 33.33% 26,926 August 2016 — 400 East 57th Street (9) BlackRock, Inc and Stonehenge Partners 51.00% 41.00% 290,482 October 2016 170,000 One Vanderbilt (10) National Pension Service of Korea/Hines Interest LP 71.01% 71.01% — January 2017 3,310,000 Worldwide Plaza RXR Realty / New York REIT / Private Investor 24.35% 24.35% 2,048,725 October 2017 1,725,000 1515 Broadway (11) Allianz Real Estate of America 56.87% 56.87% 1,750,000 November 2017 1,950,000 (1) Ownership interest and economic interest represent the Company's interests in the joint venture as of September 30, 2018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In January 2018, the partnership agreement for our investment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 of operations. This fair value was allocated to the assets and liabilities, including identified intangibles of the property. (4) As a result of the sale of a condominium interest in September 2012, Young &amp; Rubicam, Inc., or Y&amp;R, owns floors three through eight at the property. Because the joint venture has an option to repurchase these floors, the gain associated with this sale was deferred. In August 2018, the Company entered into an agreement to sell its interest in 3 Columbus Circle. The transaction is expected to close in the fourth quarter of 2018. (5) The purchase price represents only the purchase of the 1552 Broadway interest which comprised approximately 13,045 square feet. The joint venture also owns a long-term leasehold interest in the retail space and certain other spaces at 1560 Broadway, which is adjacent to 1552 Broadway. (6) We hold a 32.28 % interest in three retail and two residential units at the property and a 16.14 % interest in three residential units at the property. (7)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8) In February and March 2018, the Company, together with its joint venture partner, closed on the sale of two properties from the Stonehenge Portfolio. These sales are further described under Sale of Joint Venture Interest of Properties below. (9) In October 2016, the Company sold a 49% interest in this property to an investment account managed by BlackRock, Inc. The Company's interest in the property was sold within a consolidated joint venture owned 90 % by the Company and 10 % by Stonehenge. The transaction resulted in the deconsolidation of the venture's remaining 51% interest in the property. The Company's joint venture with Stonehenge remains consolidated resulting in the combined 51% interest being shown within investments in unconsolidated joint ventures on the Company's balance sheet. (10) The partners have committed aggregate equity totaling no less than $525 million and their ownership interest in the joint venture is based on their capital contributions, up to an aggregate maximum of 29.0% . At September 30, 2018 the total of the two partners' ownership interests based on equity contributed was 17.10% . (11) In November 2017, the Company sold a 30 % interest in 1515 Broadway to affiliates of Allianz Real Estate. The sale did not meet the criteria for sale accounting and as a result the property was accounted for under the profit sharing method at December 31, 2017. The Company achieved sale accounting upon adoption of ASC 610-20 in January 2018 and recorded a $0.6 billion gain from the sale of the partial interest and related step-up in basis to fair value of the retained non-controlling interest as an adjustment to beginning retained earnings based on the application of the modified retrospective adoption approach. The Company closed on the sale of an additional 13% interest in the property to Allianz in February 2018.</t>
  </si>
  <si>
    <t>Schedule of first mortgage notes payable collateralized by the respective joint venture properties and assignment of leases</t>
  </si>
  <si>
    <t>The first mortgage notes and other loans payable collateralized by the respective joint venture properties and assignment of leases at September 30, 2018 and December 31, 2017 , respectively, are as follows (amounts in thousands): Property Economic (1) Maturity Date Interest Rate (2) September 30, 2018 December 31, 2017 Fixed Rate Debt: 521 Fifth Avenue 50.50 % November 2019 3.73 % $ 170,000 $ 170,000 717 Fifth Avenue (3) 10.92 % July 2022 4.45 % 300,000 300,000 717 Fifth Avenue (3) 10.92 % July 2022 5.50 % 355,328 355,328 650 Fifth Avenue (4) 50.00 % October 2022 4.46 % 210,000 210,000 650 Fifth Avenue (4) 50.00 % October 2022 5.45 % 65,000 65,000 21 East 66th Street 32.28 % April 2023 3.60 % 12,000 12,000 919 Third Avenue 51.00 % June 2023 5.12 % 500,000 — 3 Columbus Circle 48.90 % March 2025 3.61 % 350,000 350,000 1515 Broadway 56.87 % March 2025 3.93 % 860,124 872,528 11 Madison Avenue 60.00 % September 2025 3.84 % 1,400,000 1,400,000 800 Third Avenue 60.52 % February 2026 3.37 % 177,000 177,000 400 East 57th Street 41.00 % November 2026 3.00 % 100,000 100,000 Worldwide Plaza 24.35 % November 2027 3.98 % 1,200,000 1,200,000 Stonehenge Portfolio (5) Various Various 4.20 % 322,073 357,282 Total fixed rate debt $ 6,021,525 $ 5,569,138 Property Economic (1) Maturity Date Interest Rate (2) September 30, 2018 December 31, 2017 Floating Rate Debt: 280 Park Avenue 50.00 % September 2019 L+ 1.73 % $ 1,200,000 $ 1,200,000 121 Greene Street 50.00 % November 2019 L+ 1.50 % 15,000 15,000 10 East 53rd Street 55.00 % February 2020 L+ 2.25 % 170,000 170,000 131-137 Spring Street 20.00 % August 2020 L+ 1.55 % 141,000 141,000 1552 Broadway 50.00 % October 2020 L+ 2.65 % 195,000 195,000 55 West 46th Street (6) 25.00 % November 2020 L+ 2.13 % 177,694 171,444 11 West 34th Street 30.00 % January 2021 L+ 1.45 % 23,000 23,000 103 East 86th Street 1.00 % January 2021 L+ 1.40 % 38,000 55,340 100 Park Avenue 49.90 % February 2021 L+ 1.75 % 360,000 360,000 One Vanderbilt (7) 71.01 % September 2021 L+ 3.50 % 375,000 355,535 605 West 42nd Street 20.00 % August 2027 L+ 1.44 % 550,000 550,000 21 East 66th Street 32.28 % June 2033 1 Year Treasury+ 2.75 % 1,590 1,648 175-225 Third Street (8) — 40,000 1745 Broadway (9) — 345,000 Jericho Plaza (10) — 81,099 724 Fifth Avenue (11) — 275,000 Total floating rate debt $ 3,246,284 $ 3,979,066 Total joint venture mortgages and other loans payable $ 9,267,809 $ 9,548,204 Deferred financing costs, net (103,748 ) (136,103 ) Total joint venture mortgages and other loans payable, net $ 9,164,061 $ 9,412,101 (1) Economic interest represents the Company's interests in the joint venture as of September 30, 2018 . Changes in ownership or economic interests, if any, within the current year are disclosed in the notes to the investment in unconsolidated joint ventures table above. (2) Interest rates as of September 30, 2018 , taking into account interest rate hedges in effect during the period. Floating rate debt is presented with the stated interest rate spread over 30-day LIBOR, unless otherwise specified. (3) These loans are comprised of a $300.0 million fixed rate mortgage loan and $355.3 million mezzanine loan. The mezzanine loan is subject to accretion based on the difference between contractual interest rate and contractual pay rate. (4) These loans are comprised of a $210.0 million fixed rate mortgage loan and $65.0 million fixed rate mezzanine loan. (5) Amount is comprised of $135.0 million , $54.5 million , and $132.6 million in fixed-rate mortgages that mature in August 2019, June 2024, and April 2028, respectively. (6) This loan has a committed amount of $195.0 million , of which $17.3 million was unfunded as of September 30, 2018 . (7) This loan is a $1.5 billion construction facility, which bears interest at 350 basis points over 30-day LIBOR, with reductions in interest cost based on meeting certain conditions, and has an initial five -year term with two one -year extension options. Advances under the loan are subject to incurred costs, funded equity, loan to value thresholds, and entering into construction contracts. (8) In April 2018, along with our joint venture partner, we closed on the sale of the property. (9) In May 2018, along with our joint venture partner, we closed on the sale of the property. (10) In June 2018, we closed on the sale of our interest in the property. (11) In July 2018, we closed on the sale of substantially all of our interest in the property to our joint venture partner.</t>
  </si>
  <si>
    <t>Schedule of combined balance sheets for the unconsolidated joint ventures</t>
  </si>
  <si>
    <t>The combined balance sheets for the unconsolidated joint ventures, at September 30, 2018 and December 31, 2017 are as follows (in thousands): September 30, 2018 December 31, 2017 Assets (1) Commercial real estate property, net $ 14,091,365 $ 12,822,133 Cash and restricted cash 350,802 494,909 Tenant and other receivables, related party receivables, and deferred rents receivable, net of allowance 287,509 349,944 Debt and preferred equity investments, net 189,427 202,539 Other assets 2,235,237 1,407,806 Total assets $ 17,154,340 $ 15,277,331 Liabilities and equity (1) Mortgages and other loans payable, net $ 9,164,061 $ 9,412,101 Deferred revenue/gain 1,851,079 985,648 Other liabilities 474,169 411,053 Equity 5,665,031 4,468,529 Total liabilities and equity $ 17,154,340 $ 15,277,331 Company's investments in unconsolidated joint ventures $ 3,070,825 $ 2,362,989 (1) The combined assets, liabilities and equity for the unconsolidated joint ventures reflects the effect of step ups in basis on the retained non-controlling interests in deconsolidated investments as a result of the adoption of ASC 610-20 in January 2018.</t>
  </si>
  <si>
    <t>Schedule of combined statements of income for the unconsolidated joint ventures</t>
  </si>
  <si>
    <t>The combined statements of operations for the unconsolidated joint ventures, for the three and nine months ended September 30, 2018 and 2017 , are as follows (in thousands): Three Months Ended September 30, Nine Months Ended September 30, 2018 2017 2018 2017 Total revenues $ 304,869 $ 216,100 $ 940,005 $ 643,210 Operating expenses 56,304 38,055 166,433 115,996 Ground rent 4,397 4,182 13,247 12,612 Real estate taxes 56,747 37,282 169,612 107,391 Interest expense, net of interest income 88,328 61,066 269,717 176,096 Amortization of deferred financing costs 4,446 4,030 16,912 17,994 Transaction related costs — — — 146 Depreciation and amortization 101,538 61,447 318,113 198,556 Total expenses 311,760 206,062 954,034 628,791 Loss on early extinguishment of debt — (7,638 ) — (7,638 ) Net (loss) income before gain on sale (1) $ (6,891 ) $ 2,400 $ (14,029 ) $ 6,781 Company's equity in net income from unconsolidated joint ventures (1) $ 971 $ 4,078 $ 9,709 $ 14,104 (1) The combined statements of operation and the Company's equity in net income for the unconsolidated joint ventures reflects the effect of step ups in basis on the retained non-controlling interests in deconsolidated investments as a result of the adoption of ASC 610-20 in January 2018.</t>
  </si>
  <si>
    <t>Discontinued Operations, Disposed of by Sale</t>
  </si>
  <si>
    <t>The following table summarizes the investments in unconsolidated joint ventures sold during the nine months ended September 30, 2018 : Property Ownership Interest Disposition Date Type of Sale Gross Asset Valuation (in thousands) (1) Gain (Loss) on Sale (in thousands) (2) 1274 Fifth Avenue (3) 9.83% February 2018 Property $ 44,100 $ (362 ) 1515 Broadway (4) 13.00% February 2018 Ownership Interest 1,950,000 — Stonehenge Village (3) 5.00% March 2018 Property 287,000 (5,701 ) 175-225 Third Street Brooklyn, New York 95.00% April 2018 Property 115,000 19,483 1745 Broadway 56.87% May 2018 Property 633,000 52,038 Jericho Plaza 11.67% June 2018 Ownership Interest 117,400 147 724 Fifth Avenue 49.90% July 2018 Ownership Interest 365,000 64,587 Mezzanine Loan (5) 33.33% August 2018 Repayment (5) 15,000 N/A (1) Represents implied gross valuation for the joint venture or sales price of the property. (2) Represents the Company's share of the gain (loss). The gains on sale for 175-225 Third Street, 1745 Broadway, and 724 Fifth Avenue are net of $1.5 million , $2.2 million , and $2.4 million in employee compensation accrued in connection with the realization of these investment gains, respectively. Additionally, gain (loss) amounts do not include adjustments for expenses recorded in subsequent periods. (3) Property was part of the Stonehenge Portfolio. (4) Our investment in 1515 Broadway was marked to fair value on January 1, 2018 upon adoption of ASC 610-20. (5) Our investment in a joint venture that owned a mezzanine loan secured by a commercial property in midtown Manhattan was repaid after the joint venture received repayment of the underlying loan.</t>
  </si>
  <si>
    <t>Deferred Costs (Tables)</t>
  </si>
  <si>
    <t>Schedule of components of deferred costs</t>
  </si>
  <si>
    <t>Deferred costs at September 30, 2018 and December 31, 2017 consisted of the following (in thousands): September 30, 2018 December 31, 2017 Deferred leasing costs $ 438,964 $ 443,341 Less: accumulated amortization (236,464 ) (217,140 ) Deferred costs, net $ 202,500 $ 226,201</t>
  </si>
  <si>
    <t>Mortgages and Other Loans Payable (Tables)</t>
  </si>
  <si>
    <t>Schedule of first mortgages and other loans payable collateralized by the respective properties and assignment of leases</t>
  </si>
  <si>
    <t>The first mortgages and other loans payable collateralized by the respective properties and assignment of leases or debt investments at September 30, 2018 and December 31, 2017 , respectively, were as follows (amounts in thousands): Property Maturity Date Interest Rate (1) September 30, 2018 December 31, 2017 Fixed Rate Debt: One Madison Avenue May 2020 5.91 % $ 461,159 $ 486,153 762 Madison Avenue February 2022 5.00 % 771 771 100 Church Street July 2022 4.68 % 214,575 217,273 420 Lexington Avenue October 2024 3.99 % 300,000 300,000 400 East 58th Street (2) November 2026 3.00 % 40,000 40,000 Landmark Square January 2027 4.90 % 100,000 100,000 485 Lexington Avenue February 2027 4.25 % 450,000 450,000 1080 Amsterdam (3) February 2027 3.58 % 35,975 36,363 315 West 33rd Street February 2027 4.17 % 250,000 250,000 919 Third Avenue (4) — 500,000 Unsecured Loan (5) — 16,000 Series J Preferred Units (6) — 4,000 Total fixed rate debt $ 1,852,480 $ 2,400,560 Floating Rate Debt: 1231 Third Avenue (7) January 2019 L+ 3.70 % $ 45,000 $ — FHLB Facility May 2019 L+ 0.27 % 13,000 — 183, 187 Broadway &amp; 5-7 Dey Street May 2019 L+ 2.70 % 58,000 58,000 2017 Master Repurchase Agreement June 2019 L+ 2.34 % 300,000 90,809 115 Spring Street September 2023 L+ 3.40 % 65,550 — 719 Seventh Avenue September 2023 L+ 1.20 % 50,000 41,622 220 East 42nd Street (8) — 275,000 Total floating rate debt $ 531,550 $ 465,431 Total fixed rate and floating rate debt $ 2,384,030 $ 2,865,991 Mortgages reclassed to liabilities related to assets held for sale (7) (45,000 ) — Total mortgages and other loans payable $ 2,339,030 $ 2,865,991 Deferred financing costs, net of amortization (22,342 ) (28,709 ) Total mortgages and other loans payable, net $ 2,316,688 $ 2,837,282 (1) Interest rate as of September 30, 2018 , taking into account interest rate hedges in effect during the period. Floating rate debt is presented with the stated interest rate spread over 30-day LIBOR, unless otherwise specified. (2) The loan carries a fixed interest rate of 300 basis points for the first five years and is prepayable without penalty at the end of year five . (3) The loan is comprised of a $35.5 million mortgage loan and $0.9 million subordinate loan with a fixed interest rate of 350 basis points and 700 basis points, respectively, for the first five years and is prepayable without penalty at the end of year five . (4) Our investment in the property was deconsolidated as of January 1, 2018. See Note 6, "Investments in Unconsolidated Joint Ventures". (5) In May 2018, the loan was repaid in connection with the sale of property. (6) In June 2018, the Series J Preferred Units were redeemed in connection with the sale of the property. (7) This property was held for sale at September 30, 2018 and the related mortgage of $45.0 million , is included in liabilities related to assets held for sale. (8) In July 2018, the mortgage was repaid.</t>
  </si>
  <si>
    <t>Corporate Indebtedness (Tables)</t>
  </si>
  <si>
    <t>Schedule of senior unsecured notes and other related disclosures by scheduled maturity date</t>
  </si>
  <si>
    <t>The following table sets forth our senior unsecured notes and other related disclosures as of September 30, 2018 and December 31, 2017 , respectively, by scheduled maturity date (amounts in thousands): Issuance September 30, September 30, December 31, Interest Rate (1) Initial Term (in Years) Maturity Date March 16, 2010 (2) $ 250,000 $ 250,000 $ 250,000 7.75 % 10 March 2020 August 7, 2018 (3) 350,000 350,000 — L+ 0.98 % 3 August 2021 October 5, 2017 (3) 500,000 499,565 499,489 3.25 % 5 October 2022 November 15, 2012 (4) 300,000 304,421 305,163 4.50 % 10 December 2022 December 17, 2015 (2) 100,000 100,000 100,000 4.27 % 10 December 2025 August 5, 2011 (2) (5) — — 249,953 $ 1,500,000 $ 1,503,986 $ 1,404,605 Deferred financing costs, net (9,160 ) (8,666 ) $ 1,500,000 $ 1,494,826 $ 1,395,939 (1) Interest rate as of September 30, 2018 , taking into account interest rate hedges in effect during the period. Floating rate notes are presented with the stated spread over 3-month LIBOR, unless otherwise specified. Interest on the senior unsecured notes is payable semi-annually with principal and unpaid interest due on the scheduled maturity dates. (2) Issued by the Company, the Operating Partnership and ROP, as co-obligors. (3) Issued by the Operating Partnership with the Company and ROP as guarantors. (4) In October 2017, the Company, the Operating Partnership and ROP, as co-obligors, issued an additional $100.0 million of 4.50% senior unsecured notes due December 2022. The notes were priced at 105.334% .</t>
  </si>
  <si>
    <t>Schedule of combined aggregate principal maturities</t>
  </si>
  <si>
    <t>Combined aggregate principal maturities of mortgages and other loans payable, 2017 credit facility, trust preferred securities, senior unsecured notes and our share of joint venture debt as of September 30, 2018 , including as-of-right extension options and put options, were as follows (in thousands): Scheduled Amortization Principal Revolving Credit Facility Unsecured Term Loans Trust Preferred Securities Senior Unsecured Notes Total Joint Venture Debt Remaining 2018 $ 9,881 $ — $ — $ — $ — $ — $ 9,881 $ 2,568 2019 42,271 116,000 — — — — 158,271 115,295 2020 23,466 704,531 — — — 250,000 977,997 276,822 2021 11,638 — — — — 350,000 361,638 454,621 2022 9,430 198,555 — — — 800,000 1,007,985 220,810 Thereafter 16,591 1,251,667 145,000 1,500,000 100,000 100,000 3,113,258 2,879,344 $ 113,277 $ 2,270,753 $ 145,000 $ 1,500,000 $ 100,000 $ 1,500,000 $ 5,629,030 $ 3,949,460</t>
  </si>
  <si>
    <t>Schedule of consolidated interest expense, excluding capitalized interest</t>
  </si>
  <si>
    <t>Consolidated interest expense, excluding capitalized interest, was comprised of the following (in thousands): Three Months Ended September 30, Nine Months Ended September 30, 2018 2017 2018 2017 Interest expense before capitalized interest $ 64,078 $ 72,859 $ 180,550 $ 217,273 Interest capitalized (8,504 ) (6,869 ) (22,785 ) (19,892 ) Interest income (406 ) (356 ) (1,070 ) (1,269 ) Interest expense, net $ 55,168 $ 65,634 $ 156,695 $ 196,112</t>
  </si>
  <si>
    <t>Related Party Transactions (Tables)</t>
  </si>
  <si>
    <t>Schedule of amounts due from/to related parties</t>
  </si>
  <si>
    <t>Amounts due from joint ventures and related parties at September 30, 2018 and December 31, 2017 consisted of the following (in thousands): September 30, 2018 December 31, 2017 Due from joint ventures $ 12,485 $ 15,025 Other 8,940 8,014 Related party receivables $ 21,425 $ 23,039</t>
  </si>
  <si>
    <t>Noncontrolling Interests on the Company's Consolidated Financial Statements (Tables)</t>
  </si>
  <si>
    <t>Schedule of Noncontrolling Interest</t>
  </si>
  <si>
    <t>Below is a summary of the activity relating to the noncontrolling interests in the Operating Partnership for the nine months ended September 30, 2018 and the twelve months ended December 31, 2017 (in thousands): September 30, 2018 December 31, 2017 Balance at beginning of period $ 461,954 $ 473,882 Distributions (11,469 ) (14,266 ) Issuance of common units 19,980 25,723 Redemption of common units (12,005 ) (21,574 ) Net income 15,656 3,995 Accumulated other comprehensive income allocation 1,075 (94 ) Fair value adjustment (7,448 ) (5,712 ) Balance at end of period $ 467,743 $ 461,954</t>
  </si>
  <si>
    <t>Schedule of Preferred Unit Activity</t>
  </si>
  <si>
    <t>Below is a summary of the activity relating to the preferred units in the Operating Partnership for the nine months ended September 30, 2018 and the twelve months ended December 31, 2017 (in thousands): September 30, 2018 December 31, 2017 Balance at beginning of period $ 301,735 $ 302,010 Issuance of preferred units — — Redemption of preferred units (450 ) (275 ) Balance at end of period $ 301,285 $ 301,735</t>
  </si>
  <si>
    <t>Stockholders' Equity of the Company (Tables)</t>
  </si>
  <si>
    <t>Class of Treasury Stock</t>
  </si>
  <si>
    <t>At September 30, 2018 , repurchases executed under the plan were as follows: Period Shares repurchased Average price paid per share Cumulative number of shares repurchased as part of the repurchase plan or programs Maximum approximate dollar value of shares that may yet be repurchased under the plan (in millions) (1) Year ended 2017 8,342,411 $101.64 8,342,411 $1,152.0 First quarter 2018 3,653,928 $97.07 11,996,339 $797.2 Second quarter 2018 3,479,552 $97.22 15,475,891 $458.9 Third quarter 2018 252,947 $99.75 15,728,838 $433.6 (1) Reflective of $2.0 billion plan maximum as of September 30, 2018 .</t>
  </si>
  <si>
    <t>Schedule of Common Stock Issued and Proceeds Received Dividend Reinvestments</t>
  </si>
  <si>
    <t>The following table summarizes SL Green common stock issued, and proceeds received from dividend reinvestments and/or stock purchases under the DRSPP for the nine months ended September 30, 2018 and 2017 , respectively (dollars in thousands): Nine Months Ended September 30, 2018 2017 Shares of common stock issued 1,183 1,771 Dividend reinvestments/stock purchases under the DRSPP $ 64 $ 185</t>
  </si>
  <si>
    <t>Schedule of Earnings Per Share</t>
  </si>
  <si>
    <t>SL Green's earnings per share for the three and nine months ended September 30, 2018 and 2017 are computed as follows (in thousands): Three Months Ended September 30, Nine Months Ended September 30, Numerator 2018 2017 2018 2017 Basic Earnings: Income attributable to SL Green common stockholders $ 88,209 $ 38,869 $ 293,531 $ 58,442 Less: distributed earnings allocated to participating securities (125 ) (109 ) (371 ) (330 ) Less: undistributed earnings allocated to participating securities (33 ) — (138 ) — Net income attributable to SL Green common stockholders (numerator for basic earnings per share) $ 88,051 $ 38,760 $ 293,022 $ 58,112 Add back: undistributed earnings allocated to participating securities 33 — 138 — Add back: distributed earnings allocated to participating securities 125 109 371 330 Add back: Effect of dilutive securities (redemption of units to common shares) 4,797 1,812 15,656 2,707 Income attributable to SL Green common stockholders (numerator for diluted earnings per share) $ 93,006 $ 40,681 $ 309,187 $ 61,149 Three Months Ended September 30, Nine Months Ended September 30, Denominator 2018 2017 2018 2017 Basic Shares: Weighted average common stock outstanding 85,566 97,783 87,692 99,431 Effect of Dilutive Securities: Operating Partnership units redeemable for common shares 4,643 4,543 4,677 4,570 Stock-based compensation plans 219 244 211 279 Diluted weighted average common stock outstanding 90,428 102,570 92,580 104,280</t>
  </si>
  <si>
    <t>Partners' Capital of the Operating Partnership (Tables)</t>
  </si>
  <si>
    <t>Schedule of calculation of numerator and denominator in earnings per unit</t>
  </si>
  <si>
    <t>The Operating Partnership's earnings per unit for the three and nine months ended September 30, 2018 and 2017 , respectively, are computed as follows (in thousands): Three Months Ended September 30, Nine Months Ended September 30, Numerator 2018 2017 2018 2017 Basic Earnings: Income attributable to SLGOP common unitholders $ 93,006 $ 40,681 $ 309,187 $ 61,149 Less: distributed earnings allocated to participating securities (125 ) (109 ) (371 ) (330 ) Less: undistributed earnings allocated to participating securities (33 ) — (138 ) — Net Income attributable to SLGOP common unitholders (numerator for basic earnings per unit) $ 92,848 $ 40,572 $ 308,678 $ 60,819 Add back: undistributed earnings allocated to participating securities 33 — 138 — Add back: distributed earnings allocated to participating securities 125 109 371 330 Income attributable to SLGOP common unitholders (numerator for diluted earnings per unit) $ 93,006 $ 40,681 $ 309,187 $ 61,149 Three Months Ended September 30, Nine Months Ended September 30, Denominator 2018 2017 2018 2017 Basic units: Weighted average common units outstanding 90,209 102,326 92,369 104,001 Effect of Dilutive Securities: Stock-based compensation plans 219 244 211 279 Diluted weighted average common units outstanding 90,428 102,570 92,580 104,280</t>
  </si>
  <si>
    <t>Share-based Compensation (Tables)</t>
  </si>
  <si>
    <t>Schedule of weighted average assumptions used to estimate the grant date fair value of options granted</t>
  </si>
  <si>
    <t>The fair value of each stock option or LTIP Unit granted is estimated on the date of grant using the Black-Scholes option pricing model based on historical information with the following weighted average assumptions for grants during the nine months ended September 30, 2018 and the year ended December 31, 2017 . September 30, 2018 December 31, 2017 Dividend yield 2.85 % 2.51 % Expected life 3.5 years 4.4 years Risk-free interest rate 2.48 % 1.73 % Expected stock price volatility 22.00 % 28.10 %</t>
  </si>
  <si>
    <t>Summary of the status of stock options and changes during the period</t>
  </si>
  <si>
    <t xml:space="preserve">A summary of the status of the Company's stock options as of September 30, 2018 and December 31, 2017 , and changes during the nine months ended September 30, 2018 and year ended December 31, 2017 are as follows: September 30, 2018 December 31, 2017 Options Outstanding Weighted Average Exercise Price Options Outstanding Weighted Average Exercise Price Balance at beginning of period 1,548,719 $ 101.48 1,737,213 $ 98.44 Granted 6,000 97.91 174,000 105.66 Exercised (167,868 ) 90.54 (292,193 ) 81.07 Lapsed or canceled (90,199 ) 114.34 (70,301 ) 121.68 Balance at end of period 1,296,652 $ 101.98 1,548,719 $ 101.48 Options exercisable at end of period 931,169 $ 99.41 800,902 $ 94.33 Total fair value of options granted during the period $ 84,068 $ 3,816,652 </t>
  </si>
  <si>
    <t>Summary of restricted stock and charges during the period</t>
  </si>
  <si>
    <t>A summary of the Company's restricted stock as of September 30, 2018 and December 31, 2017 and charges during the nine months ended September 30, 2018 and the year ended December 31, 2017 , are as follows: September 30, 2018 December 31, 2017 Balance at beginning of period 3,298,216 3,202,031 Granted 11,700 96,185 Canceled (9,100 ) — Balance at end of period 3,300,816 3,298,216 Vested during the period 92,114 95,736 Compensation expense recorded $ 9,441,158 $ 9,809,749 Total fair value of restricted stock granted during the period $ 1,222,031 $ 9,905,986</t>
  </si>
  <si>
    <t>Accumulated Other Comprehensive Income (Tables)</t>
  </si>
  <si>
    <t>Schedule of accumulated other comprehensive income (loss)</t>
  </si>
  <si>
    <t>The following tables set forth the changes in accumulated other comprehensive income (loss) by component as of September 30, 2018 (in thousands): Net unrealized gain on derivative instruments ( 1 ) SL Green’s share of joint venture net unrealized gain on derivative instruments ( 2 ) Net unrealized gain on marketable securities Total Balance at December 31, 2017 $ 12,542 $ 5,020 $ 1,042 $ 18,604 Other comprehensive (loss) income before reclassifications 11,876 6,266 (44 ) 18,098 Amounts reclassified from accumulated other comprehensive income (36 ) (367 ) — (403 ) Balance at September 30, 2018 $ 24,382 $ 10,919 $ 998 $ 36,299 (1) Amount reclassified from accumulated other comprehensive income (loss) is included in interest expense in the respective consolidated statements of operations. As of September 30, 2018 and December 31, 2017 , the deferred net losses from these terminated hedges, which is included in accumulated other comprehensive loss relating to net unrealized loss on derivative instrument, was $1.8 million and $3.2 million , respectively. (2) Amount reclassified from accumulated other comprehensive income (loss) is included in equity in net income from unconsolidated joint ventures in the respective consolidated statements of operations.</t>
  </si>
  <si>
    <t>Fair Value Measurements (Tables)</t>
  </si>
  <si>
    <t>Fair value measurements, recurring and nonrecurring</t>
  </si>
  <si>
    <t>The following tables set forth the assets and liabilities that we measure at fair value on a recurring and non-recurring basis by their levels in the fair value hierarchy at September 30, 2018 and December 31, 2017 (in thousands): September 30, 2018 Total Level 1 Level 2 Level 3 Assets: Marketable securities $ 28,538 $ — $ 28,538 $ — Interest rate cap and swap agreements (included in other assets) $ 27,547 $ — $ 27,547 $ — December 31, 2017 Total Level 1 Level 2 Level 3 Assets: Marketable securities $ 28,579 $ — $ 28,579 $ — Interest rate cap and swap agreements (included in other assets) $ 16,692 $ — $ 16,692 $ —</t>
  </si>
  <si>
    <t>Fair value, by balance sheet grouping</t>
  </si>
  <si>
    <t>The following table provides the carrying value and fair value of these financial instruments as of September 30, 2018 and December 31, 2017 (in thousands): September 30, 2018 December 31, 2017 Carrying Value (1) Fair Value Carrying Value (1) Fair Value Debt and preferred equity investments $ 1,977,057 (2) $ 2,114,041 (2) Fixed rate debt $ 3,506,466 $ 3,516,292 $ 4,305,165 $ 4,421,866 Variable rate debt 2,126,550 2,149,406 1,605,431 1,612,224 $ 5,633,016 $ 5,665,698 $ 5,910,596 $ 6,034,090 (1) Amounts exclude net deferred financing costs. (2) At September 30, 2018 , debt and preferred equity investments had an estimated fair value ranging between $2.0 billion and $2.2 billion . At December 31, 2017 , debt and preferred equity investments had an estimated fair value ranging between $2.1 billion and $2.3 billion .</t>
  </si>
  <si>
    <t>Financial Instruments: Derivatives and Hedging (Tables)</t>
  </si>
  <si>
    <t>Schedule of notional and fair value of derivative financial instruments and foreign currency hedges</t>
  </si>
  <si>
    <t>The following table summarizes the notional value at inception and fair value of our consolidated derivative financial instruments at September 30, 2018 based on Level 2 information. The notional value is an indication of the extent of our involvement in these instruments at that time, but does not represent exposure to credit, interest rate or market risks (amounts in thousands). Notional Value Strike Rate Effective Date Expiration Date Balance Sheet Location Fair Value Interest Rate Swap $ 200,000 1.131 % July 2016 July 2023 Other Assets $ 15,924 Interest Rate Swap 100,000 1.161 % July 2016 July 2023 Other Assets 7,829 Interest Rate Cap 137,500 4.000 % September 2017 September 2019 Other Assets 1 Interest Rate Swap 100,000 1.928 % December 2017 November 2020 Other Assets 1,901 Interest Rate Swap 100,000 1.934 % December 2017 November 2020 Other Assets 1,892 $ 27,547</t>
  </si>
  <si>
    <t>Schedule of effect of derivative financial instruments on consolidated statements of income</t>
  </si>
  <si>
    <t>The following table presents the effect of our derivative financial instruments and our share of our joint ventures' derivative financial instruments that are designated and qualify as hedging instruments on the consolidated statements of operations for the three months ended September 30, 2018 and 2017 , respectively (in thousands): Amount of Gain (Loss) Location of Gain (Loss) Reclassified from Accumulated Other Comprehensive Loss into Income Amount of Gain (Loss) Location of Gain (Loss) Recognized in Income on Derivative Amount of Gain (Loss) Three Months Ended September 30, Three Months Ended September 30, Three Months Ended September 30, Derivative 2018 2017 2018 2017 2018 2017 Interest Rate Swaps/Caps $ 2,207 $ (304 ) Interest expense $ 295 $ (85 ) Interest expense $ 19 $ 4 Share of unconsolidated joint ventures' derivative instruments 2,263 (290 ) Equity in net income from unconsolidated joint ventures 238 (185 ) Equity in net income from unconsolidated joint ventures 16 (48 ) $ 4,470 $ (594 ) $ 533 $ (270 ) $ 35 $ (44 ) The following table presents the effect of our derivative financial instruments and our share of our joint ventures' derivative financial instruments that are designated and qualify as hedging instruments on the consolidated statements of operations for the nine months ended September 30, 2018 and 2017 , respectively (in thousands): Amount of Gain (Loss) Recognized in Other Comprehensive Loss (Effective Portion) Location of Gain (Loss) Reclassified from Accumulated Other Comprehensive Loss into Income Amount of Gain (Loss) Reclassified from Accumulated Other Comprehensive Loss into Income (Effective Portion) Location of Gain (Loss) Recognized in Income on Derivative Amount of Gain (Loss) Recognized into Income (Ineffective Portion) Nine Months Ended September 30, Nine Months Ended September 30, Nine Months Ended September 30, Derivative 2018 2017 2018 2017 2018 2017 Interest Rate Swaps/Caps $ 12,605 $ (5,477 ) Interest expense $ 42 $ (1,583 ) Interest expense $ 7 $ (4 ) Share of unconsolidated joint ventures' derivative instruments 6,668 (1,277 ) Equity in net income from unconsolidated joint ventures 392 (876 ) Equity in net income from unconsolidated joint ventures (103 ) (109 ) $ 19,273 $ (6,754 ) $ 434 $ (2,459 ) $ (96 ) $ (113 )</t>
  </si>
  <si>
    <t>Commitments and Contingencies (Tables)</t>
  </si>
  <si>
    <t>Schedule of future minimum rental payments for operating leases</t>
  </si>
  <si>
    <t>The following is a schedule of future minimum lease payments under capital leases and non-cancellable operating leases with initial terms in excess of one year as of September 30, 2018 (in thousands): Capital lease Non-cancellable operating leases Remaining 2018 $ 2,662 $ 8,959 2019 10,825 35,943 2020 11,244 36,435 2021 11,634 36,752 2022 11,855 34,724 2023 12,082 32,549 Thereafter 1,391,066 1,008,779 Total minimum lease payments $ 1,451,368 $ 1,194,141 Amount representing interest (1,142,418 ) Amount classified within liabilities held for sale (1) (265,534 ) Capital lease obligations $ 43,416 (1) Related to the ground lease at 2 Herald Square, which is under contract for sale of a joint venture interest and has been classified as held for sale as of September 30, 2018.</t>
  </si>
  <si>
    <t>Schedule of future minimum rental payments for capital leases</t>
  </si>
  <si>
    <t>Segment Information (Tables)</t>
  </si>
  <si>
    <t>Schedule of selected results of operations and selected asset information</t>
  </si>
  <si>
    <t>Selected consolidated results of operations for the three and nine months ended September 30, 2018 and 2017 , and selected asset information as of September 30, 2018 and December 31, 2017 , regarding our operating segments are as follows (in thousands): Real Estate Segment Debt and Preferred Equity Segment Total Company Total revenues Three months ended: September 30, 2018 $ 258,568 $ 48,977 $ 307,545 September 30, 2017 326,780 47,820 374,600 Nine months ended: September 30, 2018 766,816 143,540 910,356 September 30, 2017 1,001,390 148,741 1,150,131 Net income Three months ended: September 30, 2018 $ 62,587 $ 36,867 $ 99,454 September 30, 2017 6,073 39,722 45,795 Nine months ended: September 30, 2018 224,609 104,567 329,176 September 30, 2017 (68,379 ) 131,113 62,734 Total assets As of: September 30, 2018 $ 11,256,296 $ 2,198,708 $ 13,455,004 December 31, 2017 11,631,290 2,351,614 13,982,904</t>
  </si>
  <si>
    <t>Organization and Basis of Presentation - Additional Information (Details) - SL Green Operating Partnership</t>
  </si>
  <si>
    <t>Organization</t>
  </si>
  <si>
    <t>Percentage of ownership in SL Green Management LLC owned by operating partnership (percent)</t>
  </si>
  <si>
    <t>100.00%</t>
  </si>
  <si>
    <t>Noncontrolling interest in the operating partnership (as a percent)</t>
  </si>
  <si>
    <t>5.10%</t>
  </si>
  <si>
    <t>4.58%</t>
  </si>
  <si>
    <t>Organization and Basis of Presentation - Schedule of Commercial Office Properties (Details) $ in Billions</t>
  </si>
  <si>
    <t>Sep. 30, 2018USD ($)ft²buildingshares</t>
  </si>
  <si>
    <t>Real estate properties</t>
  </si>
  <si>
    <t>Number of Properties | building</t>
  </si>
  <si>
    <t>Approximate Square Feet unaudited (sqft)</t>
  </si>
  <si>
    <t>Weighted Average Occupancy unaudited (as a percent)</t>
  </si>
  <si>
    <t>93.00%</t>
  </si>
  <si>
    <t>Debt and preferred equity investments including investments held by unconsolidated joint ventures | $</t>
  </si>
  <si>
    <t>Debt and preferred equity investments and other financing receivables included in other balance sheet items | $</t>
  </si>
  <si>
    <t>Number of shares to be received on redemption of one unit of limited partnership interests (shares) | shares</t>
  </si>
  <si>
    <t>Commercial properties</t>
  </si>
  <si>
    <t>93.10%</t>
  </si>
  <si>
    <t>Residential</t>
  </si>
  <si>
    <t>92.40%</t>
  </si>
  <si>
    <t>Managed office properties</t>
  </si>
  <si>
    <t>Consolidated properties</t>
  </si>
  <si>
    <t>Consolidated properties | Commercial properties</t>
  </si>
  <si>
    <t>Consolidated properties | Residential</t>
  </si>
  <si>
    <t>Unconsolidated properties</t>
  </si>
  <si>
    <t>Unconsolidated properties | Commercial properties</t>
  </si>
  <si>
    <t>Unconsolidated properties | Residential</t>
  </si>
  <si>
    <t>Manhattan</t>
  </si>
  <si>
    <t>93.20%</t>
  </si>
  <si>
    <t>Manhattan | Office</t>
  </si>
  <si>
    <t>94.50%</t>
  </si>
  <si>
    <t>Manhattan | Retail</t>
  </si>
  <si>
    <t>98.40%</t>
  </si>
  <si>
    <t>Manhattan | Development/Redevelopment</t>
  </si>
  <si>
    <t>40.10%</t>
  </si>
  <si>
    <t>Manhattan | Fee Interest</t>
  </si>
  <si>
    <t>0.00%</t>
  </si>
  <si>
    <t>Manhattan | Residential</t>
  </si>
  <si>
    <t>Manhattan | Consolidated properties</t>
  </si>
  <si>
    <t>Manhattan | Consolidated properties | Office</t>
  </si>
  <si>
    <t>Manhattan | Consolidated properties | Retail</t>
  </si>
  <si>
    <t>Manhattan | Consolidated properties | Development/Redevelopment</t>
  </si>
  <si>
    <t>Manhattan | Consolidated properties | Fee Interest</t>
  </si>
  <si>
    <t>Manhattan | Consolidated properties | Residential</t>
  </si>
  <si>
    <t>Manhattan | Consolidated properties | Dual property type, retail portion</t>
  </si>
  <si>
    <t>Manhattan | Consolidated properties | Dual property type, residential portion</t>
  </si>
  <si>
    <t>Manhattan | Unconsolidated properties</t>
  </si>
  <si>
    <t>Manhattan | Unconsolidated properties | Office</t>
  </si>
  <si>
    <t>Manhattan | Unconsolidated properties | Retail</t>
  </si>
  <si>
    <t>Manhattan | Unconsolidated properties | Development/Redevelopment</t>
  </si>
  <si>
    <t>Manhattan | Unconsolidated properties | Fee Interest</t>
  </si>
  <si>
    <t>Manhattan | Unconsolidated properties | Residential</t>
  </si>
  <si>
    <t>Suburban</t>
  </si>
  <si>
    <t>91.70%</t>
  </si>
  <si>
    <t>Suburban | Office</t>
  </si>
  <si>
    <t>91.60%</t>
  </si>
  <si>
    <t>Suburban | Retail</t>
  </si>
  <si>
    <t>Suburban | Development/Redevelopment</t>
  </si>
  <si>
    <t>Suburban | Residential</t>
  </si>
  <si>
    <t>Suburban | Consolidated properties</t>
  </si>
  <si>
    <t>Suburban | Consolidated properties | Office</t>
  </si>
  <si>
    <t>Suburban | Consolidated properties | Retail</t>
  </si>
  <si>
    <t>Suburban | Consolidated properties | Development/Redevelopment</t>
  </si>
  <si>
    <t>Suburban | Consolidated properties | Residential</t>
  </si>
  <si>
    <t>Suburban | Unconsolidated properties</t>
  </si>
  <si>
    <t>Suburban | Unconsolidated properties | Office</t>
  </si>
  <si>
    <t>Suburban | Unconsolidated properties | Retail</t>
  </si>
  <si>
    <t>Suburban | Unconsolidated properties | Development/Redevelopment</t>
  </si>
  <si>
    <t>Suburban | Unconsolidated properties | Residential</t>
  </si>
  <si>
    <t>Significant Accounting Policies - Investments in Commercial Real Estate Properties (Details) - USD ($) $ in Thousands</t>
  </si>
  <si>
    <t>Rental revenue from amortization of acquired leases</t>
  </si>
  <si>
    <t>Reduction in interest expense from amortization of above-market rate mortgages</t>
  </si>
  <si>
    <t>Identified intangible assets (included in other assets):</t>
  </si>
  <si>
    <t>Gross amount</t>
  </si>
  <si>
    <t>Accumulated amortization</t>
  </si>
  <si>
    <t>Net</t>
  </si>
  <si>
    <t>Identified intangible liabilities (included in deferred revenue):</t>
  </si>
  <si>
    <t>Net intangible assets reclassed to assets held for sale</t>
  </si>
  <si>
    <t>Net intangible liabilities reclassed to liabilities relates to assets held for sale</t>
  </si>
  <si>
    <t>Minimum | Above-market leases</t>
  </si>
  <si>
    <t>Estimated useful life of other intangible assets (in years)</t>
  </si>
  <si>
    <t>1 year</t>
  </si>
  <si>
    <t>Minimum | Below-market leases</t>
  </si>
  <si>
    <t>Minimum | In-place leases</t>
  </si>
  <si>
    <t>Maximum | Above-market leases</t>
  </si>
  <si>
    <t>14 years</t>
  </si>
  <si>
    <t>Maximum | Below-market leases</t>
  </si>
  <si>
    <t>Maximum | In-place leases</t>
  </si>
  <si>
    <t>Building | Minimum</t>
  </si>
  <si>
    <t>Estimated useful life (in years)</t>
  </si>
  <si>
    <t>3 years</t>
  </si>
  <si>
    <t>Building | Maximum</t>
  </si>
  <si>
    <t>40 years</t>
  </si>
  <si>
    <t>Significant Accounting Policies - Investment in Marketable Securities (Details) - USD ($)</t>
  </si>
  <si>
    <t>Marketable securities</t>
  </si>
  <si>
    <t>Proceeds from sale of marketable securities</t>
  </si>
  <si>
    <t>Marketable Securities, Realized Gain (Loss)</t>
  </si>
  <si>
    <t>Fair Value</t>
  </si>
  <si>
    <t>Equity marketable securities</t>
  </si>
  <si>
    <t>Cost basis</t>
  </si>
  <si>
    <t>Commercial mortgage-backed securities</t>
  </si>
  <si>
    <t>Significant Accounting Policies - Reserve for Credit Losses (Details) - USD ($)</t>
  </si>
  <si>
    <t>Loan reserves</t>
  </si>
  <si>
    <t>Significant Accounting Policies - Revenue Recognition/Income Taxes (Details) - USD ($) $ in Millions</t>
  </si>
  <si>
    <t>Income taxes</t>
  </si>
  <si>
    <t>Federal, state and local tax provision</t>
  </si>
  <si>
    <t>Significant Accounting Policies - Concentrations of Credit Risk/Accounting Standards Updates (Details) $ in Thousands</t>
  </si>
  <si>
    <t>Sep. 30, 2018USD ($)</t>
  </si>
  <si>
    <t>Sep. 30, 2018USD ($)Tenant</t>
  </si>
  <si>
    <t>Jan. 01, 2019USD ($)</t>
  </si>
  <si>
    <t>Dec. 31, 2017USD ($)</t>
  </si>
  <si>
    <t>Concentration of Credit Risk</t>
  </si>
  <si>
    <t>Increase in total assets</t>
  </si>
  <si>
    <t>Increase in total liabilities</t>
  </si>
  <si>
    <t>Annualized rent | Customer concentration</t>
  </si>
  <si>
    <t>Number of tenants (tenants) | Tenant</t>
  </si>
  <si>
    <t>Maximum percentage of annualized rent for any one tenant not individually disclosed (percent) (more than)</t>
  </si>
  <si>
    <t>5.00%</t>
  </si>
  <si>
    <t>Annualized rent | 11 Madison Avenue | Customer concentration</t>
  </si>
  <si>
    <t>Percentage of concentration (percent)</t>
  </si>
  <si>
    <t>7.20%</t>
  </si>
  <si>
    <t>Annualized rent | 420 Lexington Avenue | Customer concentration</t>
  </si>
  <si>
    <t>6.40%</t>
  </si>
  <si>
    <t>Annualized rent | 1185 Avenue of the Americas | Customer concentration</t>
  </si>
  <si>
    <t>6.20%</t>
  </si>
  <si>
    <t>Annualized rent | 1515 Broadway | Customer concentration</t>
  </si>
  <si>
    <t>5.80%</t>
  </si>
  <si>
    <t>Annualized rent | 1 Madison Ave | Customer concentration</t>
  </si>
  <si>
    <t>5.60%</t>
  </si>
  <si>
    <t>Tenant 1 | Annualized rent | Customer concentration</t>
  </si>
  <si>
    <t>8.10%</t>
  </si>
  <si>
    <t>1515 Broadway | Accounting Standards Update 2017-05</t>
  </si>
  <si>
    <t>Gain on disposal</t>
  </si>
  <si>
    <t>Scenario, Forecast | Minimum | Accounting Standards Update 2016-02</t>
  </si>
  <si>
    <t>Scenario, Forecast | Maximum | Accounting Standards Update 2016-02</t>
  </si>
  <si>
    <t>Property Acquisitions - Properties Acquired (Details) $ in Millions</t>
  </si>
  <si>
    <t>1 Months Ended</t>
  </si>
  <si>
    <t>Aug. 31, 2018USD ($)ft²</t>
  </si>
  <si>
    <t>Jul. 31, 2018USD ($)ft²</t>
  </si>
  <si>
    <t>May 31, 2018USD ($)ft²</t>
  </si>
  <si>
    <t>Sep. 30, 2018ft²</t>
  </si>
  <si>
    <t>Approximate Square Feet | ft²</t>
  </si>
  <si>
    <t>2 Herald Square</t>
  </si>
  <si>
    <t>Acquisition price | $</t>
  </si>
  <si>
    <t>Business combination, fair value adjustment | $</t>
  </si>
  <si>
    <t>1231 Third Avenue</t>
  </si>
  <si>
    <t>Upper East Side Residential</t>
  </si>
  <si>
    <t>Properties Held for Sale and Property Dispositions (Details) $ in Millions</t>
  </si>
  <si>
    <t>Jun. 30, 2018USD ($)ft²</t>
  </si>
  <si>
    <t>Jan. 31, 2018USD ($)ft²</t>
  </si>
  <si>
    <t>Sep. 30, 2018USD ($)ft²</t>
  </si>
  <si>
    <t>Properties Sold [Abstract]</t>
  </si>
  <si>
    <t>Sales Price</t>
  </si>
  <si>
    <t>Income Statement, Balance Sheet and Additional Disclosures by Disposal Groups, Including Discontinued Operations [Line Items]</t>
  </si>
  <si>
    <t>Real estate held-for-sale</t>
  </si>
  <si>
    <t>600 Lexington Ave</t>
  </si>
  <si>
    <t>Employee-related liabilities</t>
  </si>
  <si>
    <t>Gain on Sale (Loss)</t>
  </si>
  <si>
    <t>115-117 Stevens Avenue</t>
  </si>
  <si>
    <t>635 Madison Avenue</t>
  </si>
  <si>
    <t>1-6 International Drive</t>
  </si>
  <si>
    <t>Debt and Preferred Equity Investments - Additional Information (Details) - USD ($) $ in Thousands</t>
  </si>
  <si>
    <t>Sep. 30, 2014</t>
  </si>
  <si>
    <t>Mortgage Loans on Real Estate [Line Items]</t>
  </si>
  <si>
    <t>Aggregate weighted average current yield (as a percent)</t>
  </si>
  <si>
    <t>8.92%</t>
  </si>
  <si>
    <t>Debt Investments Held [Abstract]</t>
  </si>
  <si>
    <t>Carrying Value</t>
  </si>
  <si>
    <t>Mezzanine Loan with an Initial Maturity Date of March 2020</t>
  </si>
  <si>
    <t>Amount participated out</t>
  </si>
  <si>
    <t>Mezzanine Loan, with an Initial Maturity Date of June 2024</t>
  </si>
  <si>
    <t>Mezzanine Loan with an Initial Maturity Date of December 2018</t>
  </si>
  <si>
    <t>Mezzanine Loan with an Initial Maturity Date of December 2018, 2</t>
  </si>
  <si>
    <t>Mezzanine Loan with an Initial Maturity of March 2019</t>
  </si>
  <si>
    <t>Debt Investments in Mortgage Loans</t>
  </si>
  <si>
    <t>Future Funding Obligations</t>
  </si>
  <si>
    <t>Senior Financing</t>
  </si>
  <si>
    <t>Total fixed rate</t>
  </si>
  <si>
    <t>Total fixed rate | Mezzanine Loan with an Initial Maturity Date of March 2020</t>
  </si>
  <si>
    <t>Total fixed rate | Mezzanine Loan, September 2021</t>
  </si>
  <si>
    <t>Total fixed rate | Mezzanine Loan with an Initial Maturity Date of April 2022</t>
  </si>
  <si>
    <t>Total fixed rate | Mezzanine Loan with an Initial Maturity of August 2022</t>
  </si>
  <si>
    <t>Total fixed rate | Mezzanine Loan, November 2023</t>
  </si>
  <si>
    <t>Total fixed rate | Mezzanine Loan, with an Initial Maturity Date of June 2024</t>
  </si>
  <si>
    <t>Total fixed rate | Mezzanine Loan, January 2025</t>
  </si>
  <si>
    <t>Total fixed rate | Mezzanine Loan with an Initial Maturity Date of November 2026</t>
  </si>
  <si>
    <t>Total fixed rate | Mezzanine Loan with an Initial Maturity Date of June 2027</t>
  </si>
  <si>
    <t>Total fixed rate | Real Estate Acquired in Satisfaction of Debt</t>
  </si>
  <si>
    <t>Total fixed rate | Mezzanine Loan Repaid In August 2018</t>
  </si>
  <si>
    <t>Total fixed rate | Mortgage Loan Repaid In September 2018</t>
  </si>
  <si>
    <t>Total fixed rate | Mortgage Loan, February 2019</t>
  </si>
  <si>
    <t>Loan acquired</t>
  </si>
  <si>
    <t>Discount amount</t>
  </si>
  <si>
    <t>Total fixed rate | Junior Mortgage Participation, Related To Mortgage Loan, February 2019</t>
  </si>
  <si>
    <t>Total floating rate</t>
  </si>
  <si>
    <t>Total floating rate | Mezzanine Loan with an Initial Maturity Date of March 2020</t>
  </si>
  <si>
    <t>Total floating rate | Mezzanine Loan with an Initial Maturity Date of August 2018</t>
  </si>
  <si>
    <t>Total floating rate | Mezzanine Loan with an Initial Maturity Date of October 2018</t>
  </si>
  <si>
    <t>Total floating rate | Mezzanine Loan with an Initial Maturity Date of December 2018</t>
  </si>
  <si>
    <t>Total floating rate | Mezzanine Loan with an Initial Maturity Date of December 2018, 2</t>
  </si>
  <si>
    <t>Total floating rate | Mezzanine Loan with an Initial Maturity Date of December 2018, 3</t>
  </si>
  <si>
    <t>Total floating rate | Mezzanine Loan with an Initial Maturity Date of January 2019</t>
  </si>
  <si>
    <t>Total floating rate | Mezzanine Loan with an Initial Maturity of March 2019</t>
  </si>
  <si>
    <t>Total floating rate | Mezzanine Loan with an Initial Maturity of March 2019, 2</t>
  </si>
  <si>
    <t>Total floating rate | Mezzanine Loan with an Initial Maturity Date of April 2019</t>
  </si>
  <si>
    <t>Total floating rate | Mezzanine Loan with an Initial Maturity Date of April 2019, 2</t>
  </si>
  <si>
    <t>Total floating rate | Mezzanine Loan With An Initial Maturity Date Of April 2019, 3</t>
  </si>
  <si>
    <t>Total floating rate | Mezzanine Loan With An Initial Maturity Date Of April 2019, 4</t>
  </si>
  <si>
    <t>Total floating rate | Mortgage/Jr Mortgage Participate Loan, Maturity Date of August 2019</t>
  </si>
  <si>
    <t>Total floating rate | Mortgage/Mezzanine Loan With An Initial Maturity Date Of August 2019</t>
  </si>
  <si>
    <t>Total floating rate | Mezzanine Loan With An Initial Maturity Date Of August 2019</t>
  </si>
  <si>
    <t>Total floating rate | Mortgage/Mezzanine Loan with an Initial Maturity of September 2019</t>
  </si>
  <si>
    <t>Total floating rate | Mezzanine Loan with an Initial Maturity of October 2019</t>
  </si>
  <si>
    <t>Total floating rate | Mortgage/Mezzanine Loan with an Initial Maturity Date of December 2019</t>
  </si>
  <si>
    <t>Total floating rate | Mortgage/Mezzanine Loan with an Initial Maturity of January 2020</t>
  </si>
  <si>
    <t>Total floating rate | Mezzanine Loan with an Initial Maturity of January 2020</t>
  </si>
  <si>
    <t>Total floating rate | Mortgage Loan with an Initial Maturity of February 2020</t>
  </si>
  <si>
    <t>Total floating rate | Mortgage and Mezzanine Loan with an Initial Maturity Date of April 2020</t>
  </si>
  <si>
    <t>Total floating rate | Mezzanine Loan with an Initial Maturity of July 2020</t>
  </si>
  <si>
    <t>Total floating rate | Mezzanine Loan with an Initial Maturity of November 2020</t>
  </si>
  <si>
    <t>Total floating rate | Mortgage/Mezzanine Loan with an Initial Maturity of December 2020</t>
  </si>
  <si>
    <t>Total floating rate | Mortgage/Mezzanine Loan with an Initial Maturity of December 2020, 2</t>
  </si>
  <si>
    <t>Total floating rate | Jr Mortgage Participation/Mezzanine Loan with an Initial Maturity of July 2021</t>
  </si>
  <si>
    <t>Total floating rate | Mortgage/Mezzanine Loan Repaid In February 2018, 2</t>
  </si>
  <si>
    <t>Total floating rate | Mortgage/Mezzanine Loan repaid in June 2017</t>
  </si>
  <si>
    <t>Total floating rate | Mortgage/Mezzanine Loan Sold In May 2018</t>
  </si>
  <si>
    <t>Total floating rate | Mezzanine Loan Exchanged For Property In July 2018</t>
  </si>
  <si>
    <t>Total floating rate | Mezzanine Loan Repaid In July 2018</t>
  </si>
  <si>
    <t>Total floating rate | Mezzanine Loan Repaid In July 2018, 2</t>
  </si>
  <si>
    <t>Total floating rate | Mortgage/Mezzanine Loan Repaid In August 2018</t>
  </si>
  <si>
    <t>Total floating rate | Mezzanine Loan Repaid In September 2018</t>
  </si>
  <si>
    <t>Debt and Preferred Equity Investments - Rollforward of Net Book Balance (Details) - USD ($) $ in Thousands</t>
  </si>
  <si>
    <t>12 Months Ended</t>
  </si>
  <si>
    <t>Movement in Mortgage Loans on Real Estate [Roll Forward]</t>
  </si>
  <si>
    <t>Balance at beginning of period</t>
  </si>
  <si>
    <t>Redemptions/Sales/Syndications/Amortization</t>
  </si>
  <si>
    <t>Balance at end of period</t>
  </si>
  <si>
    <t>Originations/Accretion</t>
  </si>
  <si>
    <t>Preferred equity investments</t>
  </si>
  <si>
    <t>Debt and Preferred Equity Investments - Preferred Equity Investments (Details) - USD ($) $ in Thousands</t>
  </si>
  <si>
    <t>Preferred equity investment</t>
  </si>
  <si>
    <t>Preferred Equity, April 2021</t>
  </si>
  <si>
    <t>5.73%</t>
  </si>
  <si>
    <t>Debt and Preferred Equity Investments - Narrative (Details)</t>
  </si>
  <si>
    <t>Sep. 30, 2014USD ($)</t>
  </si>
  <si>
    <t>Sep. 30, 2018USD ($)segmentloan</t>
  </si>
  <si>
    <t>Sep. 30, 2017segment</t>
  </si>
  <si>
    <t>Number of portfolio segments of financial receivables (segment) | segment</t>
  </si>
  <si>
    <t>Additional amount of financing receivables included in other assets</t>
  </si>
  <si>
    <t>Mezzanine Loan</t>
  </si>
  <si>
    <t>Number Of Debt And Equity Investments Not Performing | loan</t>
  </si>
  <si>
    <t>Junior Mortgage Participation Acquired in September 2014</t>
  </si>
  <si>
    <t>Payments to acquire loans</t>
  </si>
  <si>
    <t>Investments in Unconsolidated Joint Ventures - Additional Information (Details) $ in Thousands</t>
  </si>
  <si>
    <t>Jan. 01, 2018USD ($)</t>
  </si>
  <si>
    <t>Feb. 28, 2018</t>
  </si>
  <si>
    <t>Nov. 30, 2017</t>
  </si>
  <si>
    <t>Oct. 31, 2016</t>
  </si>
  <si>
    <t>Mar. 31, 2018property</t>
  </si>
  <si>
    <t>Sep. 30, 2018USD ($)ft²unit</t>
  </si>
  <si>
    <t>Sep. 30, 2017USD ($)</t>
  </si>
  <si>
    <t>General information on each joint venture</t>
  </si>
  <si>
    <t>Equity method investments</t>
  </si>
  <si>
    <t>Net equity investment in VIEs in which the entity is not primary beneficiary</t>
  </si>
  <si>
    <t>Unaudited Approximate Square Feet (sqft) | ft²</t>
  </si>
  <si>
    <t>100 Park Avenue</t>
  </si>
  <si>
    <t>Ownership Interest</t>
  </si>
  <si>
    <t>49.90%</t>
  </si>
  <si>
    <t>Acquisition Price</t>
  </si>
  <si>
    <t>717 Fifth Avenue</t>
  </si>
  <si>
    <t>10.92%</t>
  </si>
  <si>
    <t>800 Third Avenue</t>
  </si>
  <si>
    <t>60.52%</t>
  </si>
  <si>
    <t>11 West 34th Street</t>
  </si>
  <si>
    <t>30.00%</t>
  </si>
  <si>
    <t>3 Columbus Circle</t>
  </si>
  <si>
    <t>48.90%</t>
  </si>
  <si>
    <t>280 Park Avenue</t>
  </si>
  <si>
    <t>50.00%</t>
  </si>
  <si>
    <t>1552-1560 Broadway</t>
  </si>
  <si>
    <t>10 East 53rd Street</t>
  </si>
  <si>
    <t>55.00%</t>
  </si>
  <si>
    <t>521 Fifth Avenue</t>
  </si>
  <si>
    <t>50.50%</t>
  </si>
  <si>
    <t>21 East 66th Street</t>
  </si>
  <si>
    <t>32.28%</t>
  </si>
  <si>
    <t>650 Fifth Avenue</t>
  </si>
  <si>
    <t>121 Greene Street</t>
  </si>
  <si>
    <t>55 West 46th Street</t>
  </si>
  <si>
    <t>25.00%</t>
  </si>
  <si>
    <t>Stonehenge Portfolio</t>
  </si>
  <si>
    <t>90.00%</t>
  </si>
  <si>
    <t>Number of properties sold | property</t>
  </si>
  <si>
    <t>131-137 Spring Street</t>
  </si>
  <si>
    <t>20.00%</t>
  </si>
  <si>
    <t>605 West 42nd Street</t>
  </si>
  <si>
    <t>11 Madison Avenue</t>
  </si>
  <si>
    <t>60.00%</t>
  </si>
  <si>
    <t>333 East 22nd St</t>
  </si>
  <si>
    <t>33.33%</t>
  </si>
  <si>
    <t>Economic Interest (as a percent)</t>
  </si>
  <si>
    <t>East 400 Street 57</t>
  </si>
  <si>
    <t>51.00%</t>
  </si>
  <si>
    <t>1552 Broadway</t>
  </si>
  <si>
    <t>One Vanderbilt</t>
  </si>
  <si>
    <t>71.01%</t>
  </si>
  <si>
    <t>Aggregate equity committed by partners</t>
  </si>
  <si>
    <t>Maximum ownership percentage of partners</t>
  </si>
  <si>
    <t>29.00%</t>
  </si>
  <si>
    <t>Partners' ownership percentage</t>
  </si>
  <si>
    <t>17.10%</t>
  </si>
  <si>
    <t>Worldwide Plaza</t>
  </si>
  <si>
    <t>24.35%</t>
  </si>
  <si>
    <t>1515 Broadway</t>
  </si>
  <si>
    <t>56.87%</t>
  </si>
  <si>
    <t>Cumulative effect on retained earnings</t>
  </si>
  <si>
    <t>Ownership percentage in disposed asset</t>
  </si>
  <si>
    <t>49.00%</t>
  </si>
  <si>
    <t>21 East 66th Street | Three Retail and Two Residential Units</t>
  </si>
  <si>
    <t>3228.00%</t>
  </si>
  <si>
    <t>Number of stores | unit</t>
  </si>
  <si>
    <t>Number of residential units | unit</t>
  </si>
  <si>
    <t>21 East 66th Street | Three Residential Units</t>
  </si>
  <si>
    <t>1614.00%</t>
  </si>
  <si>
    <t>Allianz Real Estate | 1515 Broadway</t>
  </si>
  <si>
    <t>13.00%</t>
  </si>
  <si>
    <t>Joint venture</t>
  </si>
  <si>
    <t>Equity method investments with negative book value</t>
  </si>
  <si>
    <t>Joint venture | 100 Park Avenue</t>
  </si>
  <si>
    <t>Joint venture | 717 Fifth Avenue</t>
  </si>
  <si>
    <t>Joint venture | 800 Third Avenue</t>
  </si>
  <si>
    <t>Joint venture | 919 Third Avenue</t>
  </si>
  <si>
    <t>Joint venture | 11 West 34th Street</t>
  </si>
  <si>
    <t>Joint venture | 3 Columbus Circle</t>
  </si>
  <si>
    <t>Joint venture | 280 Park Avenue</t>
  </si>
  <si>
    <t>Joint venture | 1552-1560 Broadway</t>
  </si>
  <si>
    <t>Joint venture | 10 East 53rd Street</t>
  </si>
  <si>
    <t>Joint venture | 521 Fifth Avenue</t>
  </si>
  <si>
    <t>Joint venture | 21 East 66th Street</t>
  </si>
  <si>
    <t>Joint venture | 650 Fifth Avenue</t>
  </si>
  <si>
    <t>Joint venture | 121 Greene Street</t>
  </si>
  <si>
    <t>Joint venture | 55 West 46th Street</t>
  </si>
  <si>
    <t>Joint venture | Stonehenge Portfolio</t>
  </si>
  <si>
    <t>10.00%</t>
  </si>
  <si>
    <t>Joint venture | 131-137 Spring Street</t>
  </si>
  <si>
    <t>Joint venture | 605 West 42nd Street</t>
  </si>
  <si>
    <t>Joint venture | 11 Madison Avenue</t>
  </si>
  <si>
    <t>Joint venture | East 400 Street 57</t>
  </si>
  <si>
    <t>41.00%</t>
  </si>
  <si>
    <t>Joint venture | One Vanderbilt</t>
  </si>
  <si>
    <t>Investments in Unconsolidated Joint Ventures - Acquisition, Development and Construction Arrangements/Sale of Joint Venture Interest or Property (Details) - USD ($) $ in Thousands</t>
  </si>
  <si>
    <t>Jul. 31, 2018</t>
  </si>
  <si>
    <t>May 31, 2018</t>
  </si>
  <si>
    <t>Apr. 30, 2018</t>
  </si>
  <si>
    <t>Mar. 31, 2018</t>
  </si>
  <si>
    <t>Aug. 31, 2018</t>
  </si>
  <si>
    <t>Preferred Equity due September 2018</t>
  </si>
  <si>
    <t>Mezzanine loan due February 2022</t>
  </si>
  <si>
    <t>Mezzanine loan due July 2036</t>
  </si>
  <si>
    <t>Mezzanine Loan and Preferred Equity, Due March 2018</t>
  </si>
  <si>
    <t>Mezzanine Loans And Preferred Equity</t>
  </si>
  <si>
    <t>1274 Fifth Avenue</t>
  </si>
  <si>
    <t>9.83%</t>
  </si>
  <si>
    <t>Gross Asset Valuation</t>
  </si>
  <si>
    <t>175-225 Third Street Brooklyn, New York</t>
  </si>
  <si>
    <t>95.00%</t>
  </si>
  <si>
    <t>1745 Broadway</t>
  </si>
  <si>
    <t>Jericho Plaza</t>
  </si>
  <si>
    <t>11.67%</t>
  </si>
  <si>
    <t>724 Fifth Avenue</t>
  </si>
  <si>
    <t>Investments in Unconsolidated Joint Ventures - Mortgages and Other Loans Payable (Details)</t>
  </si>
  <si>
    <t>Sep. 30, 2018USD ($)extension</t>
  </si>
  <si>
    <t>Debt Instrument [Line Items]</t>
  </si>
  <si>
    <t>Total fixed rate debt</t>
  </si>
  <si>
    <t>Total floating rate debt</t>
  </si>
  <si>
    <t>Total fixed rate and floating rate debt</t>
  </si>
  <si>
    <t>919 Third Avenue</t>
  </si>
  <si>
    <t>Deferred financing costs, net</t>
  </si>
  <si>
    <t>Total joint venture mortgages and other loans payable, net</t>
  </si>
  <si>
    <t>Interest rate, fixed rate debt (as a percent)</t>
  </si>
  <si>
    <t>3.73%</t>
  </si>
  <si>
    <t>Joint venture | 717 Fifth Avenue | Mortgage loan</t>
  </si>
  <si>
    <t>4.45%</t>
  </si>
  <si>
    <t>Committed amount</t>
  </si>
  <si>
    <t>Joint venture | 717 Fifth Avenue | Mezzanine loans</t>
  </si>
  <si>
    <t>5.50%</t>
  </si>
  <si>
    <t>Joint venture | 650 Fifth Avenue | Mortgage loan</t>
  </si>
  <si>
    <t>4.46%</t>
  </si>
  <si>
    <t>Long-term debt, carrying value</t>
  </si>
  <si>
    <t>Joint venture | 650 Fifth Avenue | Mezzanine loans</t>
  </si>
  <si>
    <t>5.45%</t>
  </si>
  <si>
    <t>3.60%</t>
  </si>
  <si>
    <t>Interest rate, floating rate debt (as a percent)</t>
  </si>
  <si>
    <t>2.75%</t>
  </si>
  <si>
    <t>5.12%</t>
  </si>
  <si>
    <t>3.61%</t>
  </si>
  <si>
    <t>Joint venture | 1515 Broadway</t>
  </si>
  <si>
    <t>3.93%</t>
  </si>
  <si>
    <t>3.84%</t>
  </si>
  <si>
    <t>3.37%</t>
  </si>
  <si>
    <t>3.00%</t>
  </si>
  <si>
    <t>Joint venture | Worldwide Plaza</t>
  </si>
  <si>
    <t>3.98%</t>
  </si>
  <si>
    <t>4.20%</t>
  </si>
  <si>
    <t>Joint venture | 1745 Broadway</t>
  </si>
  <si>
    <t>2.13%</t>
  </si>
  <si>
    <t>Unused borrowing capacity, amount</t>
  </si>
  <si>
    <t>Joint venture | 175-225 Third Street Brooklyn, New York</t>
  </si>
  <si>
    <t>Joint venture | Jericho Plaza</t>
  </si>
  <si>
    <t>Joint venture | 724 Fifth Avenue</t>
  </si>
  <si>
    <t>Joint venture | 1552 Broadway</t>
  </si>
  <si>
    <t>2.65%</t>
  </si>
  <si>
    <t>1.73%</t>
  </si>
  <si>
    <t>1.50%</t>
  </si>
  <si>
    <t>2.25%</t>
  </si>
  <si>
    <t>1.55%</t>
  </si>
  <si>
    <t>1.45%</t>
  </si>
  <si>
    <t>Joint venture | 103 East 86th Street</t>
  </si>
  <si>
    <t>1.00%</t>
  </si>
  <si>
    <t>1.40%</t>
  </si>
  <si>
    <t>1.75%</t>
  </si>
  <si>
    <t>3.50%</t>
  </si>
  <si>
    <t>Joint venture | One Vanderbilt | Construction Loans</t>
  </si>
  <si>
    <t>Maximum facility capacity</t>
  </si>
  <si>
    <t>Credit facility, interest rate (as a percent)</t>
  </si>
  <si>
    <t>Term (in Years)</t>
  </si>
  <si>
    <t>5 years</t>
  </si>
  <si>
    <t>Number of extension options | extension</t>
  </si>
  <si>
    <t>Period of extension options</t>
  </si>
  <si>
    <t>1.44%</t>
  </si>
  <si>
    <t>Mezzanine Loan, Initial Maturity October 2022 [Member] | Joint venture | 650 Fifth Avenue | Mezzanine loans</t>
  </si>
  <si>
    <t>Secured Debt, Initial Maturity August 2019 | Joint venture | Stonehenge Portfolio</t>
  </si>
  <si>
    <t>Secured Debt, Initial Maturity June 2024 | Joint venture | Stonehenge Portfolio</t>
  </si>
  <si>
    <t>Secured Debt, Initial Maturity April 2028 | Joint venture | Stonehenge Portfolio</t>
  </si>
  <si>
    <t>Investments in Unconsolidated Joint Ventures - Schedules of Combined Financial Statements for the Unconsolidated Joint Ventures (Details) - USD ($) $ in Thousands</t>
  </si>
  <si>
    <t>Assets</t>
  </si>
  <si>
    <t>Commercial real estate property, net</t>
  </si>
  <si>
    <t>Tenant and other receivables, related party receivables, and deferred rents receivable, net of allowance</t>
  </si>
  <si>
    <t>Liabilities and equity</t>
  </si>
  <si>
    <t>Deferred revenue/gain</t>
  </si>
  <si>
    <t>Company's investments in unconsolidated joint ventures</t>
  </si>
  <si>
    <t>Combined statements of income for the unconsolidated joint ventures</t>
  </si>
  <si>
    <t>Operating expenses</t>
  </si>
  <si>
    <t>Company's equity in net income from unconsolidated joint ventures (1)</t>
  </si>
  <si>
    <t>Investment in Unconsolidated Joint Ventures</t>
  </si>
  <si>
    <t>Management fees, base revenue</t>
  </si>
  <si>
    <t>Debt and preferred equity investments, net</t>
  </si>
  <si>
    <t>Total liabilities and equity</t>
  </si>
  <si>
    <t>Net (loss) income before gain on sale (1)</t>
  </si>
  <si>
    <t>Deferred Costs (Details) - USD ($) $ in Thousands</t>
  </si>
  <si>
    <t>Deferred leasing costs</t>
  </si>
  <si>
    <t>Less: accumulated amortization</t>
  </si>
  <si>
    <t>Mortgages and Other Loans Payable (Details)</t>
  </si>
  <si>
    <t>Sep. 30, 2018USD ($)extensiondebt_instrument</t>
  </si>
  <si>
    <t>Apr. 30, 2018USD ($)</t>
  </si>
  <si>
    <t>Jul. 31, 2016USD ($)</t>
  </si>
  <si>
    <t>Mortgages reclassed to liabilities related to assets held for sale</t>
  </si>
  <si>
    <t>Total mortgages and other loans payable</t>
  </si>
  <si>
    <t>Deferred financing costs, net of amortization</t>
  </si>
  <si>
    <t>Total mortgages and other loans payable, net</t>
  </si>
  <si>
    <t>Book value of collateral</t>
  </si>
  <si>
    <t>Outstanding under line of credit facility</t>
  </si>
  <si>
    <t>Series J Preferred Units</t>
  </si>
  <si>
    <t>Unsecured Loan</t>
  </si>
  <si>
    <t>FHLB Facility</t>
  </si>
  <si>
    <t>FHLB Facility | Weighted Average</t>
  </si>
  <si>
    <t>0.27%</t>
  </si>
  <si>
    <t>Uncommitted Master Repurchase Agreements</t>
  </si>
  <si>
    <t>Number of debt instruments | debt_instrument</t>
  </si>
  <si>
    <t>Uncommitted Master Repurchase Agreement 2017</t>
  </si>
  <si>
    <t>Extension option exercised, term</t>
  </si>
  <si>
    <t>Uncommitted Master Repurchase Agreement 2017 | Weighted Average</t>
  </si>
  <si>
    <t>2.34%</t>
  </si>
  <si>
    <t>Uncommitted Master Repurchase Agreement 2016</t>
  </si>
  <si>
    <t>2 years</t>
  </si>
  <si>
    <t>Basis point fee (as a percent)</t>
  </si>
  <si>
    <t>0.25%</t>
  </si>
  <si>
    <t>Threshold amount for basis point fee to be applicable (less than)</t>
  </si>
  <si>
    <t>Uncommitted Master Repurchase Agreement 2016 | Minimum | LIBOR</t>
  </si>
  <si>
    <t>Uncommitted Master Repurchase Agreement 2016 | Maximum | LIBOR</t>
  </si>
  <si>
    <t>4.00%</t>
  </si>
  <si>
    <t>One Madison Avenue</t>
  </si>
  <si>
    <t>One Madison Avenue | Weighted Average</t>
  </si>
  <si>
    <t>5.91%</t>
  </si>
  <si>
    <t>762 Madison Avenue</t>
  </si>
  <si>
    <t>762 Madison Avenue | Weighted Average</t>
  </si>
  <si>
    <t>100 Church Street</t>
  </si>
  <si>
    <t>100 Church Street | Weighted Average</t>
  </si>
  <si>
    <t>4.68%</t>
  </si>
  <si>
    <t>420 Lexington Avenue</t>
  </si>
  <si>
    <t>420 Lexington Avenue | Weighted Average</t>
  </si>
  <si>
    <t>3.99%</t>
  </si>
  <si>
    <t>400 East 58th Street</t>
  </si>
  <si>
    <t>400 East 58th Street | Weighted Average</t>
  </si>
  <si>
    <t>Landmark Square</t>
  </si>
  <si>
    <t>Landmark Square | Weighted Average</t>
  </si>
  <si>
    <t>4.90%</t>
  </si>
  <si>
    <t>485 Lexington Avenue</t>
  </si>
  <si>
    <t>485 Lexington Avenue | Weighted Average</t>
  </si>
  <si>
    <t>4.25%</t>
  </si>
  <si>
    <t>1080 Amsterdam Avenue</t>
  </si>
  <si>
    <t>Subordinate loan</t>
  </si>
  <si>
    <t>1080 Amsterdam Avenue | Weighted Average</t>
  </si>
  <si>
    <t>3.58%</t>
  </si>
  <si>
    <t>1080 Amsterdam Avenue | Mortgage loan | Weighted Average</t>
  </si>
  <si>
    <t>1080 Amsterdam Avenue | Subordinate loan | Weighted Average</t>
  </si>
  <si>
    <t>7.00%</t>
  </si>
  <si>
    <t>315 West 33rd Street</t>
  </si>
  <si>
    <t>315 West 33rd Street | Weighted Average</t>
  </si>
  <si>
    <t>4.17%</t>
  </si>
  <si>
    <t>919 Third Avenue | Weighted Average</t>
  </si>
  <si>
    <t>Liabilities associated with assets held for sale</t>
  </si>
  <si>
    <t>1231 Third Avenue | Weighted Average</t>
  </si>
  <si>
    <t>3.70%</t>
  </si>
  <si>
    <t>183, 187 Broadway &amp; 5-7 Dey Street</t>
  </si>
  <si>
    <t>183, 187 Broadway &amp; 5-7 Dey Street | Weighted Average</t>
  </si>
  <si>
    <t>2.70%</t>
  </si>
  <si>
    <t>115 Spring Street</t>
  </si>
  <si>
    <t>115 Spring Street | Weighted Average</t>
  </si>
  <si>
    <t>3.40%</t>
  </si>
  <si>
    <t>719 Seventh Avenue</t>
  </si>
  <si>
    <t>719 Seventh Avenue | Weighted Average</t>
  </si>
  <si>
    <t>1.20%</t>
  </si>
  <si>
    <t>220 East 42nd Street</t>
  </si>
  <si>
    <t>220 East 42nd Street | Weighted Average</t>
  </si>
  <si>
    <t>Ticonderoga Insurance Company</t>
  </si>
  <si>
    <t>FHLB advances</t>
  </si>
  <si>
    <t>Ticonderoga Insurance Company | LIBOR</t>
  </si>
  <si>
    <t>Corporate Indebtedness - Additional Information (Details)</t>
  </si>
  <si>
    <t>Term Loan B, Maturity November 21, 2024 | Term loan</t>
  </si>
  <si>
    <t>Credit facility, maximum borrowing capacity</t>
  </si>
  <si>
    <t>Term Loan B, Maturity November 21, 2024 | LIBOR | Term loan</t>
  </si>
  <si>
    <t>Interest rate added to base rate (as a percent)</t>
  </si>
  <si>
    <t>1.65%</t>
  </si>
  <si>
    <t>Term Loan B, Maturity November 21, 2024 | LIBOR | Minimum | Term loan</t>
  </si>
  <si>
    <t>Term Loan B, Maturity November 21, 2024 | LIBOR | Maximum | Term loan</t>
  </si>
  <si>
    <t>2.45%</t>
  </si>
  <si>
    <t>Revolving credit facility</t>
  </si>
  <si>
    <t>Facility fee (as a percent)</t>
  </si>
  <si>
    <t>0.20%</t>
  </si>
  <si>
    <t>Revolving credit facility | Minimum</t>
  </si>
  <si>
    <t>0.125%</t>
  </si>
  <si>
    <t>Revolving credit facility | Maximum</t>
  </si>
  <si>
    <t>0.30%</t>
  </si>
  <si>
    <t>Term loan</t>
  </si>
  <si>
    <t>Term loan | Line of Credit</t>
  </si>
  <si>
    <t>2012 Credit Facility</t>
  </si>
  <si>
    <t>Letters of credit</t>
  </si>
  <si>
    <t>Ability to borrow under line of credit facility</t>
  </si>
  <si>
    <t>2012 Credit Facility | Line of Credit</t>
  </si>
  <si>
    <t>Term Loan A, Maturity March 31, 2023 | Term loan</t>
  </si>
  <si>
    <t>Term Loan A, Maturity March 31, 2023 | LIBOR | Term loan</t>
  </si>
  <si>
    <t>1.10%</t>
  </si>
  <si>
    <t>Term Loan A, Maturity March 31, 2023 | LIBOR | Minimum | Term loan</t>
  </si>
  <si>
    <t>0.90%</t>
  </si>
  <si>
    <t>Term Loan A, Maturity March 31, 2023 | LIBOR | Maximum | Term loan</t>
  </si>
  <si>
    <t>Revolving credit facility | Revolving Credit Facility, Maturity March 31, 2022 | Line of Credit</t>
  </si>
  <si>
    <t>Number of extensions | extension</t>
  </si>
  <si>
    <t>Term of extension</t>
  </si>
  <si>
    <t>6 months</t>
  </si>
  <si>
    <t>Maximum borrowing capacity, optional expansion</t>
  </si>
  <si>
    <t>Revolving credit facility | Revolving Credit Facility, Maturity March 31, 2022 | LIBOR | Line of Credit</t>
  </si>
  <si>
    <t>Revolving credit facility | Revolving Credit Facility, Maturity March 31, 2022 | LIBOR | Minimum | Line of Credit</t>
  </si>
  <si>
    <t>0.825%</t>
  </si>
  <si>
    <t>Revolving credit facility | Revolving Credit Facility, Maturity March 31, 2022 | LIBOR | Maximum | Line of Credit</t>
  </si>
  <si>
    <t>Corporate Indebtedness - Senior Unsecured Notes (Details) - USD ($)</t>
  </si>
  <si>
    <t>Oct. 31, 2017</t>
  </si>
  <si>
    <t>Debt disclosures by scheduled maturity date</t>
  </si>
  <si>
    <t>Accreted Balance</t>
  </si>
  <si>
    <t>Senior unsecured notes</t>
  </si>
  <si>
    <t>Unpaid Principal Balance</t>
  </si>
  <si>
    <t>Accreted Balance, net of deferred financing costs</t>
  </si>
  <si>
    <t>Senior unsecured notes | 7.75% Senior unsecured notes maturing on March 15, 2020</t>
  </si>
  <si>
    <t>Coupon Rate (as a percent)</t>
  </si>
  <si>
    <t>7.75%</t>
  </si>
  <si>
    <t>Initial Term (in Years)</t>
  </si>
  <si>
    <t>10 years</t>
  </si>
  <si>
    <t>Senior unsecured notes | Senior Unsecured Notes Due August 2021</t>
  </si>
  <si>
    <t>0.98%</t>
  </si>
  <si>
    <t>Senior unsecured notes | 3.25 Percent Senior Unsecured Notes Due October 2022</t>
  </si>
  <si>
    <t>3.25%</t>
  </si>
  <si>
    <t>Senior unsecured notes | 4.50% Senior unsecured notes maturing on December 1, 2022</t>
  </si>
  <si>
    <t>4.50%</t>
  </si>
  <si>
    <t>Senior unsecured notes | 4.27% Senior unsecured notes maturing on December 17, 2025</t>
  </si>
  <si>
    <t>4.27%</t>
  </si>
  <si>
    <t>Senior unsecured notes | 5.00% Senior unsecured notes maturing on August 15, 2018</t>
  </si>
  <si>
    <t>Senior Unsecured Bonds | 4.50% Senior Unsecured Bonds Due December 2022</t>
  </si>
  <si>
    <t>Face amount of loan</t>
  </si>
  <si>
    <t>Redemption price, percentage</t>
  </si>
  <si>
    <t>105.334%</t>
  </si>
  <si>
    <t>Corporate Indebtedness - Junior Subordinated Deferrable Interest Debentures and Principal Maturities (Details) - USD ($)</t>
  </si>
  <si>
    <t>Jun. 30, 2005</t>
  </si>
  <si>
    <t>Principal Repayments and Joint Venture Debt</t>
  </si>
  <si>
    <t>Thereafter</t>
  </si>
  <si>
    <t>Total principal repayments</t>
  </si>
  <si>
    <t>Trust Preferred Securities</t>
  </si>
  <si>
    <t>Proceeds from issuance of debt</t>
  </si>
  <si>
    <t>LIBOR | Trust Preferred Securities</t>
  </si>
  <si>
    <t>1.25%</t>
  </si>
  <si>
    <t>Joint venture | Trust Preferred Securities</t>
  </si>
  <si>
    <t>Joint venture | Mortgages and other loans payable</t>
  </si>
  <si>
    <t>Scheduled Amortization</t>
  </si>
  <si>
    <t>Total amortization of debt</t>
  </si>
  <si>
    <t>Joint venture | Revolving Credit Facility</t>
  </si>
  <si>
    <t>Joint venture | Unsecured Term Loans</t>
  </si>
  <si>
    <t>Joint venture | Senior Unsecured Notes</t>
  </si>
  <si>
    <t>Corporate Indebtedness - Schedule of Consolidated Interest Expense, Excluding Capitalized Interest (Details) - USD ($) $ in Thousands</t>
  </si>
  <si>
    <t>Interest expense</t>
  </si>
  <si>
    <t>Interest expense before capitalized interest</t>
  </si>
  <si>
    <t>Interest capitalized</t>
  </si>
  <si>
    <t>Interest income</t>
  </si>
  <si>
    <t>Interest expense, net</t>
  </si>
  <si>
    <t>Related Party Transactions (Details) - USD ($) $ in Thousands</t>
  </si>
  <si>
    <t>Dec. 31, 2016</t>
  </si>
  <si>
    <t>Amounts due from/to related parties</t>
  </si>
  <si>
    <t>Due from joint ventures</t>
  </si>
  <si>
    <t>Other</t>
  </si>
  <si>
    <t>Alliance Building Services</t>
  </si>
  <si>
    <t>Profit participation from related party</t>
  </si>
  <si>
    <t>Payments made for services</t>
  </si>
  <si>
    <t>Entity with Stephen L Green ownership interest</t>
  </si>
  <si>
    <t>Property management fees from related party</t>
  </si>
  <si>
    <t>One Vanderbilt | Marc Holliday</t>
  </si>
  <si>
    <t>Due from related party</t>
  </si>
  <si>
    <t>One Vanderbilt | Andrew Mathias</t>
  </si>
  <si>
    <t>One Vanderbilt | Minimum | Marc Holliday</t>
  </si>
  <si>
    <t>Percentage of profits due to investors (as a percentage)</t>
  </si>
  <si>
    <t>One Vanderbilt | Minimum | Andrew Mathias</t>
  </si>
  <si>
    <t>One Vanderbilt | Maximum | Marc Holliday</t>
  </si>
  <si>
    <t>1.80%</t>
  </si>
  <si>
    <t>One Vanderbilt | Maximum | Andrew Mathias</t>
  </si>
  <si>
    <t>Noncontrolling Interests on the Company's Consolidated Financial Statements - Additional Information (Details)</t>
  </si>
  <si>
    <t>Sep. 30, 2018USD ($)shares$ / shares</t>
  </si>
  <si>
    <t>Dec. 31, 2017USD ($)shares</t>
  </si>
  <si>
    <t>Sep. 30, 2016shares</t>
  </si>
  <si>
    <t>Sep. 30, 2015shares</t>
  </si>
  <si>
    <t>Aug. 31, 2015shares</t>
  </si>
  <si>
    <t>Jul. 31, 2015shares</t>
  </si>
  <si>
    <t>Feb. 28, 2015shares</t>
  </si>
  <si>
    <t>Aug. 31, 2014shares</t>
  </si>
  <si>
    <t>Rollforward analysis of the activity relating to the noncontrolling interests in the operating partnership</t>
  </si>
  <si>
    <t>Balance at beginning of period | $</t>
  </si>
  <si>
    <t>Net income | $</t>
  </si>
  <si>
    <t>Accumulated other comprehensive income allocation | $</t>
  </si>
  <si>
    <t>Balance at end of period | $</t>
  </si>
  <si>
    <t>Number of company common stock issued on conversion of Series B preferred units</t>
  </si>
  <si>
    <t>Number of units of operating partnership owned by the noncontrolling interest unit holders (shares) | shares</t>
  </si>
  <si>
    <t>Shares of common stock reserved for issuance upon redemption of units of limited partnership interest in operating partnership (shares) | shares</t>
  </si>
  <si>
    <t>Distributions | $</t>
  </si>
  <si>
    <t>Issuance of common units | $</t>
  </si>
  <si>
    <t>Redemption of common units | $</t>
  </si>
  <si>
    <t>Fair value adjustment | $</t>
  </si>
  <si>
    <t>SL Green Operating Partnership | Series G Preferred Units</t>
  </si>
  <si>
    <t>Number of preferred units issued (in shares) | shares</t>
  </si>
  <si>
    <t>Dividend rate preferred units (as a percent)</t>
  </si>
  <si>
    <t>Liquidation preference of preferred units (in dollars per share)</t>
  </si>
  <si>
    <t>Annual dividends on preferred units (in dollars per share)</t>
  </si>
  <si>
    <t>Operating partnership common stock value use for conversion of preferred units (in dollars per share)</t>
  </si>
  <si>
    <t>Number of company common stock issue on redemption of operation partnership common units</t>
  </si>
  <si>
    <t>SL Green Operating Partnership | Series F Preferred Units</t>
  </si>
  <si>
    <t>Mandatory liquidation preference (in dollars per share) | $</t>
  </si>
  <si>
    <t>SL Green Operating Partnership | Series K Preferred Units</t>
  </si>
  <si>
    <t>Preferred units, shares authorized (in shares) | shares</t>
  </si>
  <si>
    <t>SL Green Operating Partnership | Series L Preferred Units</t>
  </si>
  <si>
    <t>SL Green Operating Partnership | Series M Preferred Units</t>
  </si>
  <si>
    <t>3.75%</t>
  </si>
  <si>
    <t>SL Green Operating Partnership | Series N Preferred Units</t>
  </si>
  <si>
    <t>SL Green Operating Partnership | Series O Preferred Units</t>
  </si>
  <si>
    <t>6.25%</t>
  </si>
  <si>
    <t>SL Green Operating Partnership | Series P Preferred Units</t>
  </si>
  <si>
    <t>SL Green Operating Partnership | Series Q Preferred Units</t>
  </si>
  <si>
    <t>SL Green Operating Partnership | Series R Preferred Units</t>
  </si>
  <si>
    <t>SL Green Operating Partnership | Series S Preferred Units</t>
  </si>
  <si>
    <t>SL Green Operating Partnership | Series T Preferred Units</t>
  </si>
  <si>
    <t>SL Green Operating Partnership | Series U Preferred Units</t>
  </si>
  <si>
    <t>SL Green Operating Partnership | Series U Preferred Units | Minimum</t>
  </si>
  <si>
    <t>SL Green Operating Partnership | Series A Preferred Units</t>
  </si>
  <si>
    <t>SL Green Operating Partnership | Series B Preferred Units</t>
  </si>
  <si>
    <t>Noncontrolling Interests on the Company's Consolidated Financial Statements - Common Unit Activity (Details) - SL Green Operating Partnership - USD ($) $ in Thousands</t>
  </si>
  <si>
    <t>Rollforward Analysis of Preferred Unit Activity</t>
  </si>
  <si>
    <t>Issuance of preferred units</t>
  </si>
  <si>
    <t>Redemption of preferred units</t>
  </si>
  <si>
    <t>Preferred Units</t>
  </si>
  <si>
    <t>Stockholders' Equity of the Company - Additional Information (Details)</t>
  </si>
  <si>
    <t>Sep. 30, 2018USD ($)$ / sharesshares</t>
  </si>
  <si>
    <t>Jun. 30, 2018USD ($)$ / sharesshares</t>
  </si>
  <si>
    <t>Mar. 31, 2018USD ($)$ / sharesshares</t>
  </si>
  <si>
    <t>Sep. 30, 2018USD ($)increase$ / sharesshares</t>
  </si>
  <si>
    <t>Dec. 31, 2017USD ($)$ / sharesshares</t>
  </si>
  <si>
    <t>Aug. 31, 2016USD ($)</t>
  </si>
  <si>
    <t>Equity, Class of Treasury Stock [Line Items]</t>
  </si>
  <si>
    <t>Authorized capital stock (shares)</t>
  </si>
  <si>
    <t>Authorized shares, par value (in dollars per share) | $ / shares</t>
  </si>
  <si>
    <t>Common stock, par value (in dollars per share) | $ / shares</t>
  </si>
  <si>
    <t>Excess stock, shares authorized (shares)</t>
  </si>
  <si>
    <t>Excess stock, par value (in dollars per share) | $ / shares</t>
  </si>
  <si>
    <t>Preferred stock, shares authorized (shares)</t>
  </si>
  <si>
    <t>Preferred stock, par value (in dollars per share) | $ / shares</t>
  </si>
  <si>
    <t>Excess shares issued (shares)</t>
  </si>
  <si>
    <t>Shares repurchased</t>
  </si>
  <si>
    <t>Average price paid per share (in dollars per share) | $ / shares</t>
  </si>
  <si>
    <t>2016 Repurchase Program</t>
  </si>
  <si>
    <t>Stock repurchase program, authorized amount | $</t>
  </si>
  <si>
    <t>Number of increases to share repurchase program | increase</t>
  </si>
  <si>
    <t>Maximum approximate dollar value of shares that may yet be purchased under the plan | $</t>
  </si>
  <si>
    <t>Stockholders' Equity of the Company - Perpetual Preferred Stock (Details) - USD ($) $ / shares in Units, $ in Millions</t>
  </si>
  <si>
    <t>Aug. 31, 2012</t>
  </si>
  <si>
    <t>Feb. 28, 2015</t>
  </si>
  <si>
    <t>6.50%</t>
  </si>
  <si>
    <t>Perpetual preferred stock, liquidation preference (in dollars per share)</t>
  </si>
  <si>
    <t>Perpetual preferred stock, annual dividends per share (in dollars per share)</t>
  </si>
  <si>
    <t>Contributions of net proceeds from sale of preferred stock</t>
  </si>
  <si>
    <t>Dividend Reinvestment and Stock Purchase Plan (DRIP)</t>
  </si>
  <si>
    <t>Stockholders' Equity of the Company - Schedule of Common Stock Issued and Proceeds Received Dividend Reinvestments (Details) - Dividend Reinvestment and Stock Purchase Plan (DRIP) - USD ($) $ in Thousands</t>
  </si>
  <si>
    <t>Issuance of common stock (in shares)</t>
  </si>
  <si>
    <t>Dividend reinvestments/stock purchases under the DRSPP</t>
  </si>
  <si>
    <t>Stockholders' Equity of the Company - Earnings per Share (Details) - USD ($) $ in Thousands</t>
  </si>
  <si>
    <t>Basic Earnings:</t>
  </si>
  <si>
    <t>Income attributable to SL Green common stockholders</t>
  </si>
  <si>
    <t>Net Income (Loss) Available To Common Stockholders, After Distributed And Undistributed Earnings Allocation, Basic</t>
  </si>
  <si>
    <t>Effect of Dilutive Securities:</t>
  </si>
  <si>
    <t>Add back: undistributed earnings allocated to participating securities</t>
  </si>
  <si>
    <t>Add back: distributed earnings allocated to participating securities</t>
  </si>
  <si>
    <t>Diluted Earnings:</t>
  </si>
  <si>
    <t>Basic Shares:</t>
  </si>
  <si>
    <t>Weighted average common shares outstanding (shares)</t>
  </si>
  <si>
    <t>Operating Partnership units redeemable for common shares (shares)</t>
  </si>
  <si>
    <t>Stock-based compensation plans (shares)</t>
  </si>
  <si>
    <t>Diluted weighted average common stock outstanding (shares)</t>
  </si>
  <si>
    <t>Common stock shares excluded from the diluted shares outstanding (shares)</t>
  </si>
  <si>
    <t>Redemption of units to common shares</t>
  </si>
  <si>
    <t>Partners' Capital of the Operating Partnership - Additional Information (Details)</t>
  </si>
  <si>
    <t>Sep. 30, 2018shares</t>
  </si>
  <si>
    <t>Jun. 30, 2018shares</t>
  </si>
  <si>
    <t>Dec. 31, 2017shares</t>
  </si>
  <si>
    <t>Sep. 30, 2017shares</t>
  </si>
  <si>
    <t>Jun. 30, 2017shares</t>
  </si>
  <si>
    <t>Dec. 31, 2016shares</t>
  </si>
  <si>
    <t>Units outstanding (units)</t>
  </si>
  <si>
    <t>Number of units of operating partnership owned by the noncontrolling interest unit holders (units)</t>
  </si>
  <si>
    <t>SL Green Operating Partnership | Series I Preferred Units</t>
  </si>
  <si>
    <t>Period of restriction to redeem OP Units</t>
  </si>
  <si>
    <t>Conversion of stock, shares issued</t>
  </si>
  <si>
    <t>SL Green Operating Partnership | Common Stock</t>
  </si>
  <si>
    <t>Partners' Capital of the Operating Partnership - EPS (Details) - USD ($) $ in Thousands</t>
  </si>
  <si>
    <t>Numerator</t>
  </si>
  <si>
    <t>Denominator</t>
  </si>
  <si>
    <t>Less: distributed earnings allocated to participating securities</t>
  </si>
  <si>
    <t>Less: undistributed earnings allocated to participating securities</t>
  </si>
  <si>
    <t>Diluted weighted average common units outstanding (shares)</t>
  </si>
  <si>
    <t>Share-based Compensation - Additional Information (Details) $ / shares in Units, fungible_unit in Millions</t>
  </si>
  <si>
    <t>Sep. 30, 2018USD ($)unit / sharesunitfungible_unitshares</t>
  </si>
  <si>
    <t>Sep. 30, 2018USD ($)unit / sharesunitfungible_unit$ / sharesshares</t>
  </si>
  <si>
    <t>Sep. 30, 2017USD ($)shares</t>
  </si>
  <si>
    <t>Jan. 01, 2008shares</t>
  </si>
  <si>
    <t>Share-based Compensation Arrangement by Share-based Payment Award [Line Items]</t>
  </si>
  <si>
    <t>Capitalized to assets associated with compensation expense related to our long-term compensation plans, restricted stock and stock options</t>
  </si>
  <si>
    <t>Stock options</t>
  </si>
  <si>
    <t>Period of commencement of option vesting, from date of grant (in years)</t>
  </si>
  <si>
    <t>Exercise price of options granted, low end of the range (in dollars per share) | $ / shares</t>
  </si>
  <si>
    <t>Exercise price of options granted, high end of the range (in dollars per share) | $ / shares</t>
  </si>
  <si>
    <t>Remaining weighted average contractual life of the options outstanding (in years)</t>
  </si>
  <si>
    <t>3 years 4 months</t>
  </si>
  <si>
    <t>Remaining average contractual life of the options exercisable (in years)</t>
  </si>
  <si>
    <t>Total unrecognized compensation cost related to unvested stock awards</t>
  </si>
  <si>
    <t>Weighted average period for recognition of compensation cost related to unvested stock awards (in years)</t>
  </si>
  <si>
    <t>Weighted average fair value of options granted during the period</t>
  </si>
  <si>
    <t>Stock options | Minimum</t>
  </si>
  <si>
    <t>Award expiration period (in years)</t>
  </si>
  <si>
    <t>Options vesting period (in years)</t>
  </si>
  <si>
    <t>Stock options | Maximum</t>
  </si>
  <si>
    <t>Class O LTIP Units</t>
  </si>
  <si>
    <t>Share Based Compensation Arrangement by Share Based Payment Award, Preferred Unit Distributions as a Percentage of Common Unit Distributions</t>
  </si>
  <si>
    <t>Restricted Stock Awards</t>
  </si>
  <si>
    <t>Compensation expense</t>
  </si>
  <si>
    <t>1 year 10 months</t>
  </si>
  <si>
    <t>Annual award vesting rate, low end of range (as a percent)</t>
  </si>
  <si>
    <t>15.00%</t>
  </si>
  <si>
    <t>Annual award vesting rate, high end of range (as a percent)</t>
  </si>
  <si>
    <t>35.00%</t>
  </si>
  <si>
    <t>Fair value of restricted stock vested during the period</t>
  </si>
  <si>
    <t>Awards granted (in shares) | shares</t>
  </si>
  <si>
    <t>Awards outstanding (in shares) | shares</t>
  </si>
  <si>
    <t>LTIP units</t>
  </si>
  <si>
    <t>Performance Shares</t>
  </si>
  <si>
    <t>Share-based compensation</t>
  </si>
  <si>
    <t>Third Amendment and Restated 2005 Stock Option and Incentive Plan</t>
  </si>
  <si>
    <t>Maximum fungible units that may be granted (in shares) | unit</t>
  </si>
  <si>
    <t>Fungible units per share (in fungible units per share) | unit / shares</t>
  </si>
  <si>
    <t>Shares that may be issued if equal to fungible units (shares) (less than) | shares</t>
  </si>
  <si>
    <t>Fungible units | fungible_unit</t>
  </si>
  <si>
    <t>Third Amendment and Restated 2005 Stock Option and Incentive Plan | Stock options</t>
  </si>
  <si>
    <t>Stock options, stock appreciation rights and other awards</t>
  </si>
  <si>
    <t>All other awards</t>
  </si>
  <si>
    <t>2014 Outperformance Plan</t>
  </si>
  <si>
    <t>LTIP units earned (in shares) | shares</t>
  </si>
  <si>
    <t>Award period (in years)</t>
  </si>
  <si>
    <t>Maximum award to be earned, if performance reaches maximum threshold, first performance period</t>
  </si>
  <si>
    <t>Maximum award to be earned, if performance reaches maximum threshold, second performance period</t>
  </si>
  <si>
    <t>2014 Outperformance Plan | Vesting on August 31, 2017</t>
  </si>
  <si>
    <t>Percentage of units vested</t>
  </si>
  <si>
    <t>2014 Outperformance Plan | Vesting on August 31, 2018</t>
  </si>
  <si>
    <t>Deferred Stock Compensation Plan for Directors</t>
  </si>
  <si>
    <t>Maximum percentage of the annual retainer fee, chairman fees and meeting fees that may be deferred by non-employee directors (percent)</t>
  </si>
  <si>
    <t>Shares issued (in shares) | shares</t>
  </si>
  <si>
    <t>Employee Stock Purchase Plan</t>
  </si>
  <si>
    <t>Shares of common stock available for issuance (shares) | shares</t>
  </si>
  <si>
    <t>Duration of each offering period starting the first day of each calendar quarter (in months)</t>
  </si>
  <si>
    <t>3 months</t>
  </si>
  <si>
    <t>Discount from market price</t>
  </si>
  <si>
    <t>85.00%</t>
  </si>
  <si>
    <t>Shares of common stock issued (shares) | shares</t>
  </si>
  <si>
    <t>Share-based Compensation - Stock Options and Restricted Stock Activity (Details) - USD ($)</t>
  </si>
  <si>
    <t>Share-based Compensation Arrangement by Share-based Payment Award, Fair Value Assumptions and Methodology [Abstract]</t>
  </si>
  <si>
    <t>Dividend yield (as a percent)</t>
  </si>
  <si>
    <t>2.85%</t>
  </si>
  <si>
    <t>2.51%</t>
  </si>
  <si>
    <t>Expected life of option (in years)</t>
  </si>
  <si>
    <t>3 years 6 months</t>
  </si>
  <si>
    <t>4 years 4 months 24 days</t>
  </si>
  <si>
    <t>Risk-free interest rate (as a percent)</t>
  </si>
  <si>
    <t>2.48%</t>
  </si>
  <si>
    <t>Expected stock price volatility (as a percent)</t>
  </si>
  <si>
    <t>22.00%</t>
  </si>
  <si>
    <t>28.10%</t>
  </si>
  <si>
    <t>Options Outstanding</t>
  </si>
  <si>
    <t>Balance at beginning of period (in shares)</t>
  </si>
  <si>
    <t>Granted (in shares)</t>
  </si>
  <si>
    <t>Exercised (in shares)</t>
  </si>
  <si>
    <t>Lapsed or cancelled (in shares)</t>
  </si>
  <si>
    <t>Balance at end of period (in shares)</t>
  </si>
  <si>
    <t>Options exercisable at end of period (in shares)</t>
  </si>
  <si>
    <t>Total fair value of options granted during the period</t>
  </si>
  <si>
    <t>Weighted Average Exercise Price</t>
  </si>
  <si>
    <t>Balance at beginning of year (in dollars per share)</t>
  </si>
  <si>
    <t>Granted (in dollars per share)</t>
  </si>
  <si>
    <t>Exercised (in dollars per share)</t>
  </si>
  <si>
    <t>Lapsed or cancelled (in dollars per share)</t>
  </si>
  <si>
    <t>Balance at end of period (in dollars per share)</t>
  </si>
  <si>
    <t>Options exercisable at end of period (in dollars per share)</t>
  </si>
  <si>
    <t>Summary of restricted stock</t>
  </si>
  <si>
    <t>Balance at beginning of year (in shares)</t>
  </si>
  <si>
    <t>Cancelled (in shares)</t>
  </si>
  <si>
    <t>Vested during the period (in shares)</t>
  </si>
  <si>
    <t>Accumulated Other Comprehensive Income (Details) - USD ($) $ in Thousands</t>
  </si>
  <si>
    <t>Accumulated Other Comprehensive Income (Loss) of the Company [Roll Forward]</t>
  </si>
  <si>
    <t>Other comprehensive (loss) income before reclassifications</t>
  </si>
  <si>
    <t>Amounts reclassified from accumulated other comprehensive income</t>
  </si>
  <si>
    <t>Deferred net losses from terminated hedges</t>
  </si>
  <si>
    <t>Net unrealized (loss) gain on derivative instruments</t>
  </si>
  <si>
    <t>Net unrealized gain on marketable securities</t>
  </si>
  <si>
    <t>Joint venture | Net unrealized (loss) gain on derivative instruments</t>
  </si>
  <si>
    <t>Fair Value Measurements (Details) - USD ($) $ in Thousands</t>
  </si>
  <si>
    <t>Fair Value of Financial Instruments</t>
  </si>
  <si>
    <t>Interest rate cap and swap agreements (included in other assets)</t>
  </si>
  <si>
    <t>Debt and preferred equity investments</t>
  </si>
  <si>
    <t>Fixed rate debt</t>
  </si>
  <si>
    <t>Variable rate debt</t>
  </si>
  <si>
    <t>Estimated fair value of debt and preferred equity investments, low end of range</t>
  </si>
  <si>
    <t>Estimated fair value of debt and preferred equity investments, high end of range</t>
  </si>
  <si>
    <t>Level 3 | Fair Value</t>
  </si>
  <si>
    <t>Equity marketable securities | Level 1</t>
  </si>
  <si>
    <t>Commercial mortgage-backed securities | Level 2</t>
  </si>
  <si>
    <t>Total fixed rate | Mezzanine/Jr. Mortgage Loan with an Initial Maturity Date of April 2017</t>
  </si>
  <si>
    <t>Notes receivable</t>
  </si>
  <si>
    <t>Accrued interest</t>
  </si>
  <si>
    <t>919 Third Avenue | Joint venture | 919 Third Avenue</t>
  </si>
  <si>
    <t>Business combination, fair value adjustment</t>
  </si>
  <si>
    <t>Financial Instruments: Derivatives and Hedging (Details) - USD ($)</t>
  </si>
  <si>
    <t>Gain (loss) from changes in fair value</t>
  </si>
  <si>
    <t>Fair value of derivatives in a net liability position</t>
  </si>
  <si>
    <t>Aggregate termination value</t>
  </si>
  <si>
    <t>Estimated current balance held in accumulated other comprehensive loss to be reclassified into earnings within the next 12 months</t>
  </si>
  <si>
    <t>Share of joint venture of accumulated other comprehensive loss reclassified into equity in net income from unconsolidated joint ventures within the next 12 months</t>
  </si>
  <si>
    <t>Amount of Gain (Loss) Recognized in Other Comprehensive Loss (Effective Portion)</t>
  </si>
  <si>
    <t>Amount of Loss Reclassified from Accumulated Other Comprehensive Loss into Income (Effective Portion)</t>
  </si>
  <si>
    <t>Amount of Gain (Loss) Recognized into Income (Ineffective Portion)</t>
  </si>
  <si>
    <t>Interest Rate Swap Expiring in July 2023</t>
  </si>
  <si>
    <t>Notional Value</t>
  </si>
  <si>
    <t>Strike Rate</t>
  </si>
  <si>
    <t>1.131%</t>
  </si>
  <si>
    <t>1.161%</t>
  </si>
  <si>
    <t>Interest Rate Cap Expiring September 2019</t>
  </si>
  <si>
    <t>Interest Rate Swap Expiring November 2020</t>
  </si>
  <si>
    <t>1.928%</t>
  </si>
  <si>
    <t>Interest Rate Swap Expiring November 2020, 2</t>
  </si>
  <si>
    <t>1.934%</t>
  </si>
  <si>
    <t>Interest Rate Swaps/Caps</t>
  </si>
  <si>
    <t>Commitments and Contingencies (Details) $ in Thousands</t>
  </si>
  <si>
    <t>Initial term of non cancellable operating leases, minimum (in years)</t>
  </si>
  <si>
    <t>Capital lease</t>
  </si>
  <si>
    <t>Total minimum lease payments</t>
  </si>
  <si>
    <t>Amount representing interest</t>
  </si>
  <si>
    <t>Amount classified within liabilities held for sale</t>
  </si>
  <si>
    <t>Non-cancellable operating leases</t>
  </si>
  <si>
    <t>Segment Information - Additional Information (Details) $ in Thousands</t>
  </si>
  <si>
    <t>Sep. 30, 2018USD ($)segment</t>
  </si>
  <si>
    <t>Segment information</t>
  </si>
  <si>
    <t>Number of reportable segments (segment) | segment</t>
  </si>
  <si>
    <t>Operating Segments | Real Estate Segment</t>
  </si>
  <si>
    <t>Operating Segments | Debt and Preferred Equity Segment</t>
  </si>
  <si>
    <t>Segment Information - Schedule of Reconciliation of Income from Continuing Operations to Net Income Attributable to SL Green Common Stockholders (Details) - USD ($) $ in Thousands</t>
  </si>
  <si>
    <t>Reconciliation of income from continuing operations to net income attributable to SL Green common stockholders</t>
  </si>
  <si>
    <t>Net income before equity in net gain on sale of interest in unconsolidated joint venture/real estate, purchase price and other fair value adjustments, (loss) gain on sale of real estate net, depreciable real estate reserves, loss on early extinguishment of debt, and gain on sale of marketable securities</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 formatCode="_(&quot;Remaining &quot;#,##0_);_(&quot;Remaining &quot;(#,##0)" numFmtId="170"/>
    <numFmt formatCode="#,##0.00000_);(#,##0.00000)" numFmtId="171"/>
    <numFmt formatCode="#,##0.000_);(#,##0.000)" numFmtId="172"/>
    <numFmt formatCode="#,##0.0000_);(#,##0.000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9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5270726</v>
      </c>
    </row>
    <row r="14" spans="1:3">
      <c r="A14" s="4" t="s">
        <v>22</v>
      </c>
    </row>
    <row r="15" spans="1:3">
      <c r="A15" s="3" t="s">
        <v>4</v>
      </c>
    </row>
    <row r="16" spans="1:3">
      <c r="A16" s="4" t="s">
        <v>5</v>
      </c>
      <c r="B16" s="4" t="s">
        <v>23</v>
      </c>
    </row>
    <row r="17" spans="1:3">
      <c r="A17" s="4" t="s">
        <v>7</v>
      </c>
      <c r="B17" s="5" t="n">
        <v>1492869</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8</v>
      </c>
    </row>
    <row r="23" spans="1:3">
      <c r="A23" s="4" t="s">
        <v>17</v>
      </c>
      <c r="B23" s="6" t="s">
        <v>18</v>
      </c>
    </row>
    <row r="24" spans="1:3">
      <c r="A24" s="4" t="s">
        <v>19</v>
      </c>
      <c r="B24" s="4" t="s">
        <v>20</v>
      </c>
    </row>
    <row r="25" spans="1:3">
      <c r="A25" s="4" t="s">
        <v>21</v>
      </c>
      <c r="C25" s="5" t="n">
        <v>1022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4</v>
      </c>
      <c r="B1" s="2" t="s">
        <v>113</v>
      </c>
      <c r="D1" s="2" t="s">
        <v>216</v>
      </c>
    </row>
    <row r="2" spans="1:5">
      <c r="B2" s="2" t="s">
        <v>2</v>
      </c>
      <c r="C2" s="2" t="s">
        <v>114</v>
      </c>
      <c r="D2" s="2" t="s">
        <v>217</v>
      </c>
      <c r="E2" s="2" t="s">
        <v>218</v>
      </c>
    </row>
    <row r="3" spans="1:5">
      <c r="A3" s="4" t="s">
        <v>220</v>
      </c>
      <c r="B3" s="9" t="n">
        <v>0.8125</v>
      </c>
      <c r="C3" s="10" t="n">
        <v>0.775</v>
      </c>
      <c r="D3" s="10" t="n">
        <v>1.625</v>
      </c>
      <c r="E3" s="8" t="n">
        <v>1.55</v>
      </c>
    </row>
    <row r="4" spans="1:5">
      <c r="A4" s="4" t="s">
        <v>22</v>
      </c>
    </row>
    <row r="5" spans="1:5">
      <c r="A5" s="4" t="s">
        <v>220</v>
      </c>
      <c r="B5" s="9" t="n">
        <v>0.8125</v>
      </c>
      <c r="C5" s="10" t="n">
        <v>0.775</v>
      </c>
      <c r="D5" s="10" t="n">
        <v>1.265</v>
      </c>
      <c r="E5" s="8" t="n">
        <v>1.5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114</v>
      </c>
    </row>
    <row r="3" spans="1:3">
      <c r="A3" s="3" t="s">
        <v>246</v>
      </c>
    </row>
    <row r="4" spans="1:3">
      <c r="A4" s="4" t="s">
        <v>139</v>
      </c>
      <c r="B4" s="7" t="n">
        <v>329176</v>
      </c>
      <c r="C4" s="7" t="n">
        <v>62734</v>
      </c>
    </row>
    <row r="5" spans="1:3">
      <c r="A5" s="3" t="s">
        <v>247</v>
      </c>
    </row>
    <row r="6" spans="1:3">
      <c r="A6" s="4" t="s">
        <v>127</v>
      </c>
      <c r="B6" s="5" t="n">
        <v>217762</v>
      </c>
      <c r="C6" s="5" t="n">
        <v>331117</v>
      </c>
    </row>
    <row r="7" spans="1:3">
      <c r="A7" s="4" t="s">
        <v>132</v>
      </c>
      <c r="B7" s="5" t="n">
        <v>-9709</v>
      </c>
      <c r="C7" s="5" t="n">
        <v>-14104</v>
      </c>
    </row>
    <row r="8" spans="1:3">
      <c r="A8" s="4" t="s">
        <v>248</v>
      </c>
      <c r="B8" s="5" t="n">
        <v>10174</v>
      </c>
      <c r="C8" s="5" t="n">
        <v>19609</v>
      </c>
    </row>
    <row r="9" spans="1:3">
      <c r="A9" s="4" t="s">
        <v>249</v>
      </c>
      <c r="B9" s="5" t="n">
        <v>-136522</v>
      </c>
      <c r="C9" s="5" t="n">
        <v>-16166</v>
      </c>
    </row>
    <row r="10" spans="1:3">
      <c r="A10" s="4" t="s">
        <v>135</v>
      </c>
      <c r="B10" s="5" t="n">
        <v>-57385</v>
      </c>
      <c r="C10" s="5" t="n">
        <v>0</v>
      </c>
    </row>
    <row r="11" spans="1:3">
      <c r="A11" s="4" t="s">
        <v>134</v>
      </c>
      <c r="B11" s="5" t="n">
        <v>6691</v>
      </c>
      <c r="C11" s="5" t="n">
        <v>85336</v>
      </c>
    </row>
    <row r="12" spans="1:3">
      <c r="A12" s="4" t="s">
        <v>250</v>
      </c>
      <c r="B12" s="5" t="n">
        <v>-6227</v>
      </c>
      <c r="C12" s="5" t="n">
        <v>3256</v>
      </c>
    </row>
    <row r="13" spans="1:3">
      <c r="A13" s="4" t="s">
        <v>251</v>
      </c>
      <c r="B13" s="5" t="n">
        <v>1087</v>
      </c>
      <c r="C13" s="5" t="n">
        <v>0</v>
      </c>
    </row>
    <row r="14" spans="1:3">
      <c r="A14" s="4" t="s">
        <v>252</v>
      </c>
      <c r="B14" s="5" t="n">
        <v>0</v>
      </c>
      <c r="C14" s="5" t="n">
        <v>-3262</v>
      </c>
    </row>
    <row r="15" spans="1:3">
      <c r="A15" s="4" t="s">
        <v>138</v>
      </c>
      <c r="B15" s="5" t="n">
        <v>2194</v>
      </c>
      <c r="C15" s="5" t="n">
        <v>0</v>
      </c>
    </row>
    <row r="16" spans="1:3">
      <c r="A16" s="4" t="s">
        <v>253</v>
      </c>
      <c r="B16" s="5" t="n">
        <v>-11328</v>
      </c>
      <c r="C16" s="5" t="n">
        <v>-33523</v>
      </c>
    </row>
    <row r="17" spans="1:3">
      <c r="A17" s="4" t="s">
        <v>254</v>
      </c>
      <c r="B17" s="5" t="n">
        <v>8907</v>
      </c>
      <c r="C17" s="5" t="n">
        <v>21224</v>
      </c>
    </row>
    <row r="18" spans="1:3">
      <c r="A18" s="3" t="s">
        <v>255</v>
      </c>
    </row>
    <row r="19" spans="1:3">
      <c r="A19" s="4" t="s">
        <v>256</v>
      </c>
      <c r="B19" s="5" t="n">
        <v>3186</v>
      </c>
      <c r="C19" s="5" t="n">
        <v>-2318</v>
      </c>
    </row>
    <row r="20" spans="1:3">
      <c r="A20" s="4" t="s">
        <v>40</v>
      </c>
      <c r="B20" s="5" t="n">
        <v>5186</v>
      </c>
      <c r="C20" s="5" t="n">
        <v>-8238</v>
      </c>
    </row>
    <row r="21" spans="1:3">
      <c r="A21" s="4" t="s">
        <v>257</v>
      </c>
      <c r="B21" s="5" t="n">
        <v>-31828</v>
      </c>
      <c r="C21" s="5" t="n">
        <v>-31479</v>
      </c>
    </row>
    <row r="22" spans="1:3">
      <c r="A22" s="4" t="s">
        <v>45</v>
      </c>
      <c r="B22" s="5" t="n">
        <v>-52172</v>
      </c>
      <c r="C22" s="5" t="n">
        <v>-58068</v>
      </c>
    </row>
    <row r="23" spans="1:3">
      <c r="A23" s="4" t="s">
        <v>258</v>
      </c>
      <c r="B23" s="5" t="n">
        <v>20715</v>
      </c>
      <c r="C23" s="5" t="n">
        <v>773</v>
      </c>
    </row>
    <row r="24" spans="1:3">
      <c r="A24" s="4" t="s">
        <v>259</v>
      </c>
      <c r="B24" s="5" t="n">
        <v>17638</v>
      </c>
      <c r="C24" s="5" t="n">
        <v>55361</v>
      </c>
    </row>
    <row r="25" spans="1:3">
      <c r="A25" s="4" t="s">
        <v>260</v>
      </c>
      <c r="B25" s="5" t="n">
        <v>317545</v>
      </c>
      <c r="C25" s="5" t="n">
        <v>412252</v>
      </c>
    </row>
    <row r="26" spans="1:3">
      <c r="A26" s="3" t="s">
        <v>261</v>
      </c>
    </row>
    <row r="27" spans="1:3">
      <c r="A27" s="4" t="s">
        <v>262</v>
      </c>
      <c r="B27" s="5" t="n">
        <v>-40279</v>
      </c>
      <c r="C27" s="5" t="n">
        <v>-25114</v>
      </c>
    </row>
    <row r="28" spans="1:3">
      <c r="A28" s="4" t="s">
        <v>263</v>
      </c>
      <c r="B28" s="5" t="n">
        <v>-163750</v>
      </c>
      <c r="C28" s="5" t="n">
        <v>-251906</v>
      </c>
    </row>
    <row r="29" spans="1:3">
      <c r="A29" s="4" t="s">
        <v>43</v>
      </c>
      <c r="B29" s="5" t="n">
        <v>-298836</v>
      </c>
      <c r="C29" s="5" t="n">
        <v>-112697</v>
      </c>
    </row>
    <row r="30" spans="1:3">
      <c r="A30" s="4" t="s">
        <v>264</v>
      </c>
      <c r="B30" s="5" t="n">
        <v>208724</v>
      </c>
      <c r="C30" s="5" t="n">
        <v>279478</v>
      </c>
    </row>
    <row r="31" spans="1:3">
      <c r="A31" s="4" t="s">
        <v>265</v>
      </c>
      <c r="B31" s="5" t="n">
        <v>892350</v>
      </c>
      <c r="C31" s="5" t="n">
        <v>160649</v>
      </c>
    </row>
    <row r="32" spans="1:3">
      <c r="A32" s="4" t="s">
        <v>266</v>
      </c>
      <c r="B32" s="5" t="n">
        <v>0</v>
      </c>
      <c r="C32" s="5" t="n">
        <v>55129</v>
      </c>
    </row>
    <row r="33" spans="1:3">
      <c r="A33" s="4" t="s">
        <v>267</v>
      </c>
      <c r="B33" s="5" t="n">
        <v>991</v>
      </c>
      <c r="C33" s="5" t="n">
        <v>46955</v>
      </c>
    </row>
    <row r="34" spans="1:3">
      <c r="A34" s="4" t="s">
        <v>268</v>
      </c>
      <c r="B34" s="5" t="n">
        <v>-652309</v>
      </c>
      <c r="C34" s="5" t="n">
        <v>-935724</v>
      </c>
    </row>
    <row r="35" spans="1:3">
      <c r="A35" s="4" t="s">
        <v>269</v>
      </c>
      <c r="B35" s="5" t="n">
        <v>553341</v>
      </c>
      <c r="C35" s="5" t="n">
        <v>707676</v>
      </c>
    </row>
    <row r="36" spans="1:3">
      <c r="A36" s="4" t="s">
        <v>270</v>
      </c>
      <c r="B36" s="5" t="n">
        <v>500232</v>
      </c>
      <c r="C36" s="5" t="n">
        <v>-75554</v>
      </c>
    </row>
    <row r="37" spans="1:3">
      <c r="A37" s="3" t="s">
        <v>271</v>
      </c>
    </row>
    <row r="38" spans="1:3">
      <c r="A38" s="4" t="s">
        <v>272</v>
      </c>
      <c r="B38" s="5" t="n">
        <v>339125</v>
      </c>
      <c r="C38" s="5" t="n">
        <v>779650</v>
      </c>
    </row>
    <row r="39" spans="1:3">
      <c r="A39" s="4" t="s">
        <v>273</v>
      </c>
      <c r="B39" s="5" t="n">
        <v>-351080</v>
      </c>
      <c r="C39" s="5" t="n">
        <v>-706056</v>
      </c>
    </row>
    <row r="40" spans="1:3">
      <c r="A40" s="4" t="s">
        <v>274</v>
      </c>
      <c r="B40" s="5" t="n">
        <v>2205000</v>
      </c>
      <c r="C40" s="5" t="n">
        <v>1447800</v>
      </c>
    </row>
    <row r="41" spans="1:3">
      <c r="A41" s="4" t="s">
        <v>275</v>
      </c>
      <c r="B41" s="5" t="n">
        <v>-2000000</v>
      </c>
      <c r="C41" s="5" t="n">
        <v>-1270804</v>
      </c>
    </row>
    <row r="42" spans="1:3">
      <c r="A42" s="4" t="s">
        <v>276</v>
      </c>
      <c r="B42" s="5" t="n">
        <v>15689</v>
      </c>
      <c r="C42" s="5" t="n">
        <v>12475</v>
      </c>
    </row>
    <row r="43" spans="1:3">
      <c r="A43" s="4" t="s">
        <v>277</v>
      </c>
      <c r="B43" s="5" t="n">
        <v>-760073</v>
      </c>
      <c r="C43" s="5" t="n">
        <v>-349991</v>
      </c>
    </row>
    <row r="44" spans="1:3">
      <c r="A44" s="4" t="s">
        <v>278</v>
      </c>
      <c r="B44" s="5" t="n">
        <v>-350</v>
      </c>
      <c r="C44" s="5" t="n">
        <v>-125</v>
      </c>
    </row>
    <row r="45" spans="1:3">
      <c r="A45" s="4" t="s">
        <v>279</v>
      </c>
      <c r="B45" s="5" t="n">
        <v>-1863</v>
      </c>
      <c r="C45" s="5" t="n">
        <v>-45089</v>
      </c>
    </row>
    <row r="46" spans="1:3">
      <c r="A46" s="4" t="s">
        <v>280</v>
      </c>
      <c r="B46" s="5" t="n">
        <v>4900</v>
      </c>
      <c r="C46" s="5" t="n">
        <v>33202</v>
      </c>
    </row>
    <row r="47" spans="1:3">
      <c r="A47" s="4" t="s">
        <v>281</v>
      </c>
      <c r="B47" s="5" t="n">
        <v>-11469</v>
      </c>
      <c r="C47" s="5" t="n">
        <v>-10639</v>
      </c>
    </row>
    <row r="48" spans="1:3">
      <c r="A48" s="4" t="s">
        <v>282</v>
      </c>
      <c r="B48" s="5" t="n">
        <v>-237007</v>
      </c>
      <c r="C48" s="5" t="n">
        <v>-251701</v>
      </c>
    </row>
    <row r="49" spans="1:3">
      <c r="A49" s="4" t="s">
        <v>283</v>
      </c>
      <c r="B49" s="5" t="n">
        <v>-3842</v>
      </c>
      <c r="C49" s="5" t="n">
        <v>16737</v>
      </c>
    </row>
    <row r="50" spans="1:3">
      <c r="A50" s="4" t="s">
        <v>284</v>
      </c>
      <c r="B50" s="5" t="n">
        <v>16</v>
      </c>
      <c r="C50" s="5" t="n">
        <v>-3879</v>
      </c>
    </row>
    <row r="51" spans="1:3">
      <c r="A51" s="4" t="s">
        <v>285</v>
      </c>
      <c r="B51" s="5" t="n">
        <v>-8257</v>
      </c>
      <c r="C51" s="5" t="n">
        <v>-8993</v>
      </c>
    </row>
    <row r="52" spans="1:3">
      <c r="A52" s="4" t="s">
        <v>286</v>
      </c>
      <c r="B52" s="5" t="n">
        <v>-809211</v>
      </c>
      <c r="C52" s="5" t="n">
        <v>-357413</v>
      </c>
    </row>
    <row r="53" spans="1:3">
      <c r="A53" s="4" t="s">
        <v>287</v>
      </c>
      <c r="B53" s="5" t="n">
        <v>8566</v>
      </c>
      <c r="C53" s="5" t="n">
        <v>-20715</v>
      </c>
    </row>
    <row r="54" spans="1:3">
      <c r="A54" s="4" t="s">
        <v>288</v>
      </c>
      <c r="B54" s="5" t="n">
        <v>258592</v>
      </c>
      <c r="C54" s="5" t="n">
        <v>349252</v>
      </c>
    </row>
    <row r="55" spans="1:3">
      <c r="A55" s="3" t="s">
        <v>289</v>
      </c>
    </row>
    <row r="56" spans="1:3">
      <c r="A56" s="4" t="s">
        <v>290</v>
      </c>
      <c r="B56" s="5" t="n">
        <v>0</v>
      </c>
      <c r="C56" s="5" t="n">
        <v>23273</v>
      </c>
    </row>
    <row r="57" spans="1:3">
      <c r="A57" s="4" t="s">
        <v>186</v>
      </c>
      <c r="B57" s="5" t="n">
        <v>1560</v>
      </c>
      <c r="C57" s="5" t="n">
        <v>15352</v>
      </c>
    </row>
    <row r="58" spans="1:3">
      <c r="A58" s="4" t="s">
        <v>291</v>
      </c>
      <c r="B58" s="5" t="n">
        <v>16246</v>
      </c>
      <c r="C58" s="5" t="n">
        <v>8926</v>
      </c>
    </row>
    <row r="59" spans="1:3">
      <c r="A59" s="4" t="s">
        <v>292</v>
      </c>
      <c r="B59" s="5" t="n">
        <v>7448</v>
      </c>
      <c r="C59" s="5" t="n">
        <v>2669</v>
      </c>
    </row>
    <row r="60" spans="1:3">
      <c r="A60" s="4" t="s">
        <v>293</v>
      </c>
      <c r="B60" s="5" t="n">
        <v>298391</v>
      </c>
      <c r="C60" s="5" t="n">
        <v>328643</v>
      </c>
    </row>
    <row r="61" spans="1:3">
      <c r="A61" s="4" t="s">
        <v>294</v>
      </c>
      <c r="B61" s="5" t="n">
        <v>734008</v>
      </c>
      <c r="C61" s="5" t="n">
        <v>273455</v>
      </c>
    </row>
    <row r="62" spans="1:3">
      <c r="A62" s="4" t="s">
        <v>295</v>
      </c>
      <c r="B62" s="5" t="n">
        <v>310496</v>
      </c>
      <c r="C62" s="5" t="n">
        <v>1290</v>
      </c>
    </row>
    <row r="63" spans="1:3">
      <c r="A63" s="4" t="s">
        <v>296</v>
      </c>
      <c r="B63" s="5" t="n">
        <v>115320</v>
      </c>
      <c r="C63" s="5" t="n">
        <v>11158</v>
      </c>
    </row>
    <row r="64" spans="1:3">
      <c r="A64" s="4" t="s">
        <v>297</v>
      </c>
      <c r="B64" s="5" t="n">
        <v>41746</v>
      </c>
      <c r="C64" s="5" t="n">
        <v>0</v>
      </c>
    </row>
    <row r="65" spans="1:3">
      <c r="A65" s="4" t="s">
        <v>298</v>
      </c>
      <c r="B65" s="5" t="n">
        <v>258592</v>
      </c>
      <c r="C65" s="5" t="n">
        <v>349252</v>
      </c>
    </row>
    <row r="66" spans="1:3">
      <c r="A66" s="4" t="s">
        <v>22</v>
      </c>
    </row>
    <row r="67" spans="1:3">
      <c r="A67" s="3" t="s">
        <v>246</v>
      </c>
    </row>
    <row r="68" spans="1:3">
      <c r="A68" s="4" t="s">
        <v>139</v>
      </c>
      <c r="B68" s="5" t="n">
        <v>329176</v>
      </c>
      <c r="C68" s="5" t="n">
        <v>62734</v>
      </c>
    </row>
    <row r="69" spans="1:3">
      <c r="A69" s="3" t="s">
        <v>247</v>
      </c>
    </row>
    <row r="70" spans="1:3">
      <c r="A70" s="4" t="s">
        <v>127</v>
      </c>
      <c r="B70" s="5" t="n">
        <v>217762</v>
      </c>
      <c r="C70" s="5" t="n">
        <v>331117</v>
      </c>
    </row>
    <row r="71" spans="1:3">
      <c r="A71" s="4" t="s">
        <v>132</v>
      </c>
      <c r="B71" s="5" t="n">
        <v>-9709</v>
      </c>
      <c r="C71" s="5" t="n">
        <v>-14104</v>
      </c>
    </row>
    <row r="72" spans="1:3">
      <c r="A72" s="4" t="s">
        <v>248</v>
      </c>
      <c r="B72" s="5" t="n">
        <v>10174</v>
      </c>
      <c r="C72" s="5" t="n">
        <v>19609</v>
      </c>
    </row>
    <row r="73" spans="1:3">
      <c r="A73" s="4" t="s">
        <v>249</v>
      </c>
      <c r="B73" s="5" t="n">
        <v>-136522</v>
      </c>
      <c r="C73" s="5" t="n">
        <v>-16166</v>
      </c>
    </row>
    <row r="74" spans="1:3">
      <c r="A74" s="4" t="s">
        <v>135</v>
      </c>
      <c r="B74" s="5" t="n">
        <v>-57385</v>
      </c>
      <c r="C74" s="5" t="n">
        <v>0</v>
      </c>
    </row>
    <row r="75" spans="1:3">
      <c r="A75" s="4" t="s">
        <v>134</v>
      </c>
      <c r="B75" s="5" t="n">
        <v>6691</v>
      </c>
      <c r="C75" s="5" t="n">
        <v>85336</v>
      </c>
    </row>
    <row r="76" spans="1:3">
      <c r="A76" s="4" t="s">
        <v>250</v>
      </c>
      <c r="B76" s="5" t="n">
        <v>-6227</v>
      </c>
      <c r="C76" s="5" t="n">
        <v>3256</v>
      </c>
    </row>
    <row r="77" spans="1:3">
      <c r="A77" s="4" t="s">
        <v>251</v>
      </c>
      <c r="B77" s="5" t="n">
        <v>1087</v>
      </c>
      <c r="C77" s="5" t="n">
        <v>0</v>
      </c>
    </row>
    <row r="78" spans="1:3">
      <c r="A78" s="4" t="s">
        <v>252</v>
      </c>
      <c r="B78" s="5" t="n">
        <v>0</v>
      </c>
      <c r="C78" s="5" t="n">
        <v>-3262</v>
      </c>
    </row>
    <row r="79" spans="1:3">
      <c r="A79" s="4" t="s">
        <v>138</v>
      </c>
      <c r="B79" s="5" t="n">
        <v>2194</v>
      </c>
      <c r="C79" s="5" t="n">
        <v>0</v>
      </c>
    </row>
    <row r="80" spans="1:3">
      <c r="A80" s="4" t="s">
        <v>253</v>
      </c>
      <c r="B80" s="5" t="n">
        <v>-11328</v>
      </c>
      <c r="C80" s="5" t="n">
        <v>-33523</v>
      </c>
    </row>
    <row r="81" spans="1:3">
      <c r="A81" s="4" t="s">
        <v>254</v>
      </c>
      <c r="B81" s="5" t="n">
        <v>8907</v>
      </c>
      <c r="C81" s="5" t="n">
        <v>21224</v>
      </c>
    </row>
    <row r="82" spans="1:3">
      <c r="A82" s="3" t="s">
        <v>255</v>
      </c>
    </row>
    <row r="83" spans="1:3">
      <c r="A83" s="4" t="s">
        <v>256</v>
      </c>
      <c r="B83" s="5" t="n">
        <v>3186</v>
      </c>
      <c r="C83" s="5" t="n">
        <v>-2318</v>
      </c>
    </row>
    <row r="84" spans="1:3">
      <c r="A84" s="4" t="s">
        <v>40</v>
      </c>
      <c r="B84" s="5" t="n">
        <v>5186</v>
      </c>
      <c r="C84" s="5" t="n">
        <v>-8238</v>
      </c>
    </row>
    <row r="85" spans="1:3">
      <c r="A85" s="4" t="s">
        <v>257</v>
      </c>
      <c r="B85" s="5" t="n">
        <v>-31828</v>
      </c>
      <c r="C85" s="5" t="n">
        <v>-31479</v>
      </c>
    </row>
    <row r="86" spans="1:3">
      <c r="A86" s="4" t="s">
        <v>45</v>
      </c>
      <c r="B86" s="5" t="n">
        <v>-52172</v>
      </c>
      <c r="C86" s="5" t="n">
        <v>-58068</v>
      </c>
    </row>
    <row r="87" spans="1:3">
      <c r="A87" s="4" t="s">
        <v>258</v>
      </c>
      <c r="B87" s="5" t="n">
        <v>20715</v>
      </c>
      <c r="C87" s="5" t="n">
        <v>773</v>
      </c>
    </row>
    <row r="88" spans="1:3">
      <c r="A88" s="4" t="s">
        <v>259</v>
      </c>
      <c r="B88" s="5" t="n">
        <v>17638</v>
      </c>
      <c r="C88" s="5" t="n">
        <v>55361</v>
      </c>
    </row>
    <row r="89" spans="1:3">
      <c r="A89" s="4" t="s">
        <v>260</v>
      </c>
      <c r="B89" s="5" t="n">
        <v>317545</v>
      </c>
      <c r="C89" s="5" t="n">
        <v>412252</v>
      </c>
    </row>
    <row r="90" spans="1:3">
      <c r="A90" s="3" t="s">
        <v>261</v>
      </c>
    </row>
    <row r="91" spans="1:3">
      <c r="A91" s="4" t="s">
        <v>262</v>
      </c>
      <c r="B91" s="5" t="n">
        <v>-40279</v>
      </c>
      <c r="C91" s="5" t="n">
        <v>-25114</v>
      </c>
    </row>
    <row r="92" spans="1:3">
      <c r="A92" s="4" t="s">
        <v>263</v>
      </c>
      <c r="B92" s="5" t="n">
        <v>-163750</v>
      </c>
      <c r="C92" s="5" t="n">
        <v>-251906</v>
      </c>
    </row>
    <row r="93" spans="1:3">
      <c r="A93" s="4" t="s">
        <v>43</v>
      </c>
      <c r="B93" s="5" t="n">
        <v>-298836</v>
      </c>
      <c r="C93" s="5" t="n">
        <v>-112697</v>
      </c>
    </row>
    <row r="94" spans="1:3">
      <c r="A94" s="4" t="s">
        <v>264</v>
      </c>
      <c r="B94" s="5" t="n">
        <v>208724</v>
      </c>
      <c r="C94" s="5" t="n">
        <v>279478</v>
      </c>
    </row>
    <row r="95" spans="1:3">
      <c r="A95" s="4" t="s">
        <v>265</v>
      </c>
      <c r="B95" s="5" t="n">
        <v>892350</v>
      </c>
      <c r="C95" s="5" t="n">
        <v>160649</v>
      </c>
    </row>
    <row r="96" spans="1:3">
      <c r="A96" s="4" t="s">
        <v>266</v>
      </c>
      <c r="B96" s="5" t="n">
        <v>0</v>
      </c>
      <c r="C96" s="5" t="n">
        <v>55129</v>
      </c>
    </row>
    <row r="97" spans="1:3">
      <c r="A97" s="4" t="s">
        <v>267</v>
      </c>
      <c r="B97" s="5" t="n">
        <v>991</v>
      </c>
      <c r="C97" s="5" t="n">
        <v>46955</v>
      </c>
    </row>
    <row r="98" spans="1:3">
      <c r="A98" s="4" t="s">
        <v>268</v>
      </c>
      <c r="B98" s="5" t="n">
        <v>-652309</v>
      </c>
      <c r="C98" s="5" t="n">
        <v>-935724</v>
      </c>
    </row>
    <row r="99" spans="1:3">
      <c r="A99" s="4" t="s">
        <v>269</v>
      </c>
      <c r="B99" s="5" t="n">
        <v>553341</v>
      </c>
      <c r="C99" s="5" t="n">
        <v>707676</v>
      </c>
    </row>
    <row r="100" spans="1:3">
      <c r="A100" s="4" t="s">
        <v>270</v>
      </c>
      <c r="B100" s="5" t="n">
        <v>500232</v>
      </c>
      <c r="C100" s="5" t="n">
        <v>-75554</v>
      </c>
    </row>
    <row r="101" spans="1:3">
      <c r="A101" s="3" t="s">
        <v>271</v>
      </c>
    </row>
    <row r="102" spans="1:3">
      <c r="A102" s="4" t="s">
        <v>272</v>
      </c>
      <c r="B102" s="5" t="n">
        <v>339125</v>
      </c>
      <c r="C102" s="5" t="n">
        <v>779650</v>
      </c>
    </row>
    <row r="103" spans="1:3">
      <c r="A103" s="4" t="s">
        <v>273</v>
      </c>
      <c r="B103" s="5" t="n">
        <v>-351080</v>
      </c>
      <c r="C103" s="5" t="n">
        <v>-706056</v>
      </c>
    </row>
    <row r="104" spans="1:3">
      <c r="A104" s="4" t="s">
        <v>274</v>
      </c>
      <c r="B104" s="5" t="n">
        <v>2205000</v>
      </c>
      <c r="C104" s="5" t="n">
        <v>1447800</v>
      </c>
    </row>
    <row r="105" spans="1:3">
      <c r="A105" s="4" t="s">
        <v>275</v>
      </c>
      <c r="B105" s="5" t="n">
        <v>-2000000</v>
      </c>
      <c r="C105" s="5" t="n">
        <v>-1270804</v>
      </c>
    </row>
    <row r="106" spans="1:3">
      <c r="A106" s="4" t="s">
        <v>276</v>
      </c>
      <c r="B106" s="5" t="n">
        <v>15689</v>
      </c>
      <c r="C106" s="5" t="n">
        <v>12475</v>
      </c>
    </row>
    <row r="107" spans="1:3">
      <c r="A107" s="4" t="s">
        <v>277</v>
      </c>
      <c r="B107" s="5" t="n">
        <v>-760073</v>
      </c>
      <c r="C107" s="5" t="n">
        <v>-349991</v>
      </c>
    </row>
    <row r="108" spans="1:3">
      <c r="A108" s="4" t="s">
        <v>278</v>
      </c>
      <c r="B108" s="5" t="n">
        <v>-350</v>
      </c>
      <c r="C108" s="5" t="n">
        <v>-125</v>
      </c>
    </row>
    <row r="109" spans="1:3">
      <c r="A109" s="4" t="s">
        <v>279</v>
      </c>
      <c r="B109" s="5" t="n">
        <v>-1863</v>
      </c>
      <c r="C109" s="5" t="n">
        <v>-45089</v>
      </c>
    </row>
    <row r="110" spans="1:3">
      <c r="A110" s="4" t="s">
        <v>280</v>
      </c>
      <c r="B110" s="5" t="n">
        <v>4900</v>
      </c>
      <c r="C110" s="5" t="n">
        <v>33202</v>
      </c>
    </row>
    <row r="111" spans="1:3">
      <c r="A111" s="4" t="s">
        <v>282</v>
      </c>
      <c r="B111" s="5" t="n">
        <v>-248476</v>
      </c>
      <c r="C111" s="5" t="n">
        <v>-262340</v>
      </c>
    </row>
    <row r="112" spans="1:3">
      <c r="A112" s="4" t="s">
        <v>283</v>
      </c>
      <c r="B112" s="5" t="n">
        <v>-3842</v>
      </c>
      <c r="C112" s="5" t="n">
        <v>16737</v>
      </c>
    </row>
    <row r="113" spans="1:3">
      <c r="A113" s="4" t="s">
        <v>284</v>
      </c>
      <c r="B113" s="5" t="n">
        <v>16</v>
      </c>
      <c r="C113" s="5" t="n">
        <v>-3879</v>
      </c>
    </row>
    <row r="114" spans="1:3">
      <c r="A114" s="4" t="s">
        <v>285</v>
      </c>
      <c r="B114" s="5" t="n">
        <v>-8257</v>
      </c>
      <c r="C114" s="5" t="n">
        <v>-8993</v>
      </c>
    </row>
    <row r="115" spans="1:3">
      <c r="A115" s="4" t="s">
        <v>286</v>
      </c>
      <c r="B115" s="5" t="n">
        <v>-809211</v>
      </c>
      <c r="C115" s="5" t="n">
        <v>-357413</v>
      </c>
    </row>
    <row r="116" spans="1:3">
      <c r="A116" s="4" t="s">
        <v>287</v>
      </c>
      <c r="B116" s="5" t="n">
        <v>8566</v>
      </c>
      <c r="C116" s="5" t="n">
        <v>-20715</v>
      </c>
    </row>
    <row r="117" spans="1:3">
      <c r="A117" s="4" t="s">
        <v>299</v>
      </c>
      <c r="B117" s="5" t="n">
        <v>250026</v>
      </c>
      <c r="C117" s="5" t="n">
        <v>369967</v>
      </c>
    </row>
    <row r="118" spans="1:3">
      <c r="A118" s="4" t="s">
        <v>288</v>
      </c>
      <c r="B118" s="5" t="n">
        <v>258592</v>
      </c>
      <c r="C118" s="5" t="n">
        <v>349252</v>
      </c>
    </row>
    <row r="119" spans="1:3">
      <c r="A119" s="3" t="s">
        <v>289</v>
      </c>
    </row>
    <row r="120" spans="1:3">
      <c r="A120" s="4" t="s">
        <v>290</v>
      </c>
      <c r="B120" s="5" t="n">
        <v>0</v>
      </c>
      <c r="C120" s="5" t="n">
        <v>23273</v>
      </c>
    </row>
    <row r="121" spans="1:3">
      <c r="A121" s="4" t="s">
        <v>186</v>
      </c>
      <c r="B121" s="5" t="n">
        <v>1560</v>
      </c>
      <c r="C121" s="5" t="n">
        <v>15352</v>
      </c>
    </row>
    <row r="122" spans="1:3">
      <c r="A122" s="4" t="s">
        <v>300</v>
      </c>
      <c r="B122" s="5" t="n">
        <v>10445</v>
      </c>
      <c r="C122" s="5" t="n">
        <v>0</v>
      </c>
    </row>
    <row r="123" spans="1:3">
      <c r="A123" s="4" t="s">
        <v>291</v>
      </c>
      <c r="B123" s="5" t="n">
        <v>16246</v>
      </c>
      <c r="C123" s="5" t="n">
        <v>8926</v>
      </c>
    </row>
    <row r="124" spans="1:3">
      <c r="A124" s="4" t="s">
        <v>292</v>
      </c>
      <c r="B124" s="5" t="n">
        <v>7448</v>
      </c>
      <c r="C124" s="5" t="n">
        <v>2669</v>
      </c>
    </row>
    <row r="125" spans="1:3">
      <c r="A125" s="4" t="s">
        <v>293</v>
      </c>
      <c r="B125" s="5" t="n">
        <v>298391</v>
      </c>
      <c r="C125" s="5" t="n">
        <v>328643</v>
      </c>
    </row>
    <row r="126" spans="1:3">
      <c r="A126" s="4" t="s">
        <v>294</v>
      </c>
      <c r="B126" s="5" t="n">
        <v>734008</v>
      </c>
      <c r="C126" s="5" t="n">
        <v>273455</v>
      </c>
    </row>
    <row r="127" spans="1:3">
      <c r="A127" s="4" t="s">
        <v>295</v>
      </c>
      <c r="B127" s="5" t="n">
        <v>310496</v>
      </c>
      <c r="C127" s="5" t="n">
        <v>1290</v>
      </c>
    </row>
    <row r="128" spans="1:3">
      <c r="A128" s="4" t="s">
        <v>296</v>
      </c>
      <c r="B128" s="5" t="n">
        <v>115320</v>
      </c>
      <c r="C128" s="5" t="n">
        <v>11158</v>
      </c>
    </row>
    <row r="129" spans="1:3">
      <c r="A129" s="4" t="s">
        <v>298</v>
      </c>
      <c r="B129" s="7" t="n">
        <v>250026</v>
      </c>
      <c r="C129" s="7" t="n">
        <v>36996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v>
      </c>
      <c r="D1" s="2" t="s">
        <v>26</v>
      </c>
    </row>
    <row r="2" spans="1:4">
      <c r="A2" s="3" t="s">
        <v>27</v>
      </c>
    </row>
    <row r="3" spans="1:4">
      <c r="A3" s="4" t="s">
        <v>28</v>
      </c>
      <c r="C3" s="7" t="n">
        <v>1827999</v>
      </c>
      <c r="D3" s="7" t="n">
        <v>2357051</v>
      </c>
    </row>
    <row r="4" spans="1:4">
      <c r="A4" s="4" t="s">
        <v>29</v>
      </c>
      <c r="C4" s="5" t="n">
        <v>5271442</v>
      </c>
      <c r="D4" s="5" t="n">
        <v>6351012</v>
      </c>
    </row>
    <row r="5" spans="1:4">
      <c r="A5" s="4" t="s">
        <v>30</v>
      </c>
      <c r="C5" s="5" t="n">
        <v>1427381</v>
      </c>
      <c r="D5" s="5" t="n">
        <v>1450614</v>
      </c>
    </row>
    <row r="6" spans="1:4">
      <c r="A6" s="4" t="s">
        <v>31</v>
      </c>
      <c r="C6" s="5" t="n">
        <v>47445</v>
      </c>
      <c r="D6" s="5" t="n">
        <v>47445</v>
      </c>
    </row>
    <row r="7" spans="1:4">
      <c r="A7" s="4" t="s">
        <v>32</v>
      </c>
      <c r="C7" s="5" t="n">
        <v>8574267</v>
      </c>
      <c r="D7" s="5" t="n">
        <v>10206122</v>
      </c>
    </row>
    <row r="8" spans="1:4">
      <c r="A8" s="4" t="s">
        <v>33</v>
      </c>
      <c r="C8" s="5" t="n">
        <v>-2049338</v>
      </c>
      <c r="D8" s="5" t="n">
        <v>-2300116</v>
      </c>
    </row>
    <row r="9" spans="1:4">
      <c r="A9" s="4" t="s">
        <v>34</v>
      </c>
      <c r="C9" s="5" t="n">
        <v>6524929</v>
      </c>
      <c r="D9" s="5" t="n">
        <v>7906006</v>
      </c>
    </row>
    <row r="10" spans="1:4">
      <c r="A10" s="4" t="s">
        <v>35</v>
      </c>
      <c r="C10" s="5" t="n">
        <v>696069</v>
      </c>
      <c r="D10" s="5" t="n">
        <v>338354</v>
      </c>
    </row>
    <row r="11" spans="1:4">
      <c r="A11" s="4" t="s">
        <v>36</v>
      </c>
      <c r="C11" s="5" t="n">
        <v>160248</v>
      </c>
      <c r="D11" s="5" t="n">
        <v>127888</v>
      </c>
    </row>
    <row r="12" spans="1:4">
      <c r="A12" s="4" t="s">
        <v>37</v>
      </c>
      <c r="C12" s="5" t="n">
        <v>98344</v>
      </c>
      <c r="D12" s="5" t="n">
        <v>122138</v>
      </c>
    </row>
    <row r="13" spans="1:4">
      <c r="A13" s="4" t="s">
        <v>38</v>
      </c>
      <c r="C13" s="5" t="n">
        <v>28538</v>
      </c>
      <c r="D13" s="5" t="n">
        <v>28579</v>
      </c>
    </row>
    <row r="14" spans="1:4">
      <c r="A14" s="4" t="s">
        <v>39</v>
      </c>
      <c r="C14" s="5" t="n">
        <v>44614</v>
      </c>
      <c r="D14" s="5" t="n">
        <v>57644</v>
      </c>
    </row>
    <row r="15" spans="1:4">
      <c r="A15" s="4" t="s">
        <v>40</v>
      </c>
      <c r="C15" s="5" t="n">
        <v>21425</v>
      </c>
      <c r="D15" s="5" t="n">
        <v>23039</v>
      </c>
    </row>
    <row r="16" spans="1:4">
      <c r="A16" s="4" t="s">
        <v>41</v>
      </c>
      <c r="C16" s="5" t="n">
        <v>329325</v>
      </c>
      <c r="D16" s="5" t="n">
        <v>365337</v>
      </c>
    </row>
    <row r="17" spans="1:4">
      <c r="A17" s="4" t="s">
        <v>42</v>
      </c>
      <c r="C17" s="5" t="n">
        <v>1977057</v>
      </c>
      <c r="D17" s="5" t="n">
        <v>2114041</v>
      </c>
    </row>
    <row r="18" spans="1:4">
      <c r="A18" s="4" t="s">
        <v>43</v>
      </c>
      <c r="C18" s="5" t="n">
        <v>3070825</v>
      </c>
      <c r="D18" s="5" t="n">
        <v>2362989</v>
      </c>
    </row>
    <row r="19" spans="1:4">
      <c r="A19" s="4" t="s">
        <v>44</v>
      </c>
      <c r="C19" s="5" t="n">
        <v>202500</v>
      </c>
      <c r="D19" s="5" t="n">
        <v>226201</v>
      </c>
    </row>
    <row r="20" spans="1:4">
      <c r="A20" s="4" t="s">
        <v>45</v>
      </c>
      <c r="C20" s="5" t="n">
        <v>301130</v>
      </c>
      <c r="D20" s="5" t="n">
        <v>310688</v>
      </c>
    </row>
    <row r="21" spans="1:4">
      <c r="A21" s="4" t="s">
        <v>46</v>
      </c>
      <c r="B21" s="4" t="s">
        <v>47</v>
      </c>
      <c r="C21" s="5" t="n">
        <v>13455004</v>
      </c>
      <c r="D21" s="5" t="n">
        <v>13982904</v>
      </c>
    </row>
    <row r="22" spans="1:4">
      <c r="A22" s="3" t="s">
        <v>48</v>
      </c>
    </row>
    <row r="23" spans="1:4">
      <c r="A23" s="4" t="s">
        <v>49</v>
      </c>
      <c r="C23" s="5" t="n">
        <v>2316688</v>
      </c>
      <c r="D23" s="5" t="n">
        <v>2837282</v>
      </c>
    </row>
    <row r="24" spans="1:4">
      <c r="A24" s="4" t="s">
        <v>50</v>
      </c>
      <c r="C24" s="5" t="n">
        <v>136734</v>
      </c>
      <c r="D24" s="5" t="n">
        <v>30336</v>
      </c>
    </row>
    <row r="25" spans="1:4">
      <c r="A25" s="4" t="s">
        <v>51</v>
      </c>
      <c r="C25" s="5" t="n">
        <v>1492550</v>
      </c>
      <c r="D25" s="5" t="n">
        <v>1491575</v>
      </c>
    </row>
    <row r="26" spans="1:4">
      <c r="A26" s="4" t="s">
        <v>52</v>
      </c>
      <c r="C26" s="5" t="n">
        <v>1494826</v>
      </c>
      <c r="D26" s="5" t="n">
        <v>1395939</v>
      </c>
    </row>
    <row r="27" spans="1:4">
      <c r="A27" s="4" t="s">
        <v>53</v>
      </c>
      <c r="C27" s="5" t="n">
        <v>27211</v>
      </c>
      <c r="D27" s="5" t="n">
        <v>38142</v>
      </c>
    </row>
    <row r="28" spans="1:4">
      <c r="A28" s="4" t="s">
        <v>54</v>
      </c>
      <c r="C28" s="5" t="n">
        <v>97565</v>
      </c>
      <c r="D28" s="5" t="n">
        <v>188005</v>
      </c>
    </row>
    <row r="29" spans="1:4">
      <c r="A29" s="4" t="s">
        <v>55</v>
      </c>
      <c r="C29" s="5" t="n">
        <v>141082</v>
      </c>
      <c r="D29" s="5" t="n">
        <v>137142</v>
      </c>
    </row>
    <row r="30" spans="1:4">
      <c r="A30" s="4" t="s">
        <v>56</v>
      </c>
      <c r="C30" s="5" t="n">
        <v>110283</v>
      </c>
      <c r="D30" s="5" t="n">
        <v>208119</v>
      </c>
    </row>
    <row r="31" spans="1:4">
      <c r="A31" s="4" t="s">
        <v>57</v>
      </c>
      <c r="C31" s="5" t="n">
        <v>43416</v>
      </c>
      <c r="D31" s="5" t="n">
        <v>42843</v>
      </c>
    </row>
    <row r="32" spans="1:4">
      <c r="A32" s="4" t="s">
        <v>58</v>
      </c>
      <c r="C32" s="5" t="n">
        <v>3731</v>
      </c>
      <c r="D32" s="5" t="n">
        <v>3239</v>
      </c>
    </row>
    <row r="33" spans="1:4">
      <c r="A33" s="4" t="s">
        <v>59</v>
      </c>
      <c r="C33" s="5" t="n">
        <v>79165</v>
      </c>
      <c r="D33" s="5" t="n">
        <v>85138</v>
      </c>
    </row>
    <row r="34" spans="1:4">
      <c r="A34" s="4" t="s">
        <v>60</v>
      </c>
      <c r="C34" s="5" t="n">
        <v>64501</v>
      </c>
      <c r="D34" s="5" t="n">
        <v>67927</v>
      </c>
    </row>
    <row r="35" spans="1:4">
      <c r="A35" s="4" t="s">
        <v>61</v>
      </c>
      <c r="C35" s="5" t="n">
        <v>311049</v>
      </c>
      <c r="D35" s="5" t="n">
        <v>4074</v>
      </c>
    </row>
    <row r="36" spans="1:4">
      <c r="A36" s="4" t="s">
        <v>62</v>
      </c>
      <c r="C36" s="5" t="n">
        <v>100000</v>
      </c>
      <c r="D36" s="5" t="n">
        <v>100000</v>
      </c>
    </row>
    <row r="37" spans="1:4">
      <c r="A37" s="4" t="s">
        <v>63</v>
      </c>
      <c r="B37" s="4" t="s">
        <v>47</v>
      </c>
      <c r="C37" s="5" t="n">
        <v>6418801</v>
      </c>
      <c r="D37" s="5" t="n">
        <v>6629761</v>
      </c>
    </row>
    <row r="38" spans="1:4">
      <c r="A38" s="4" t="s">
        <v>64</v>
      </c>
      <c r="C38" s="4" t="s">
        <v>65</v>
      </c>
      <c r="D38" s="4" t="s">
        <v>65</v>
      </c>
    </row>
    <row r="39" spans="1:4">
      <c r="A39" s="4" t="s">
        <v>66</v>
      </c>
      <c r="C39" s="5" t="n">
        <v>467743</v>
      </c>
      <c r="D39" s="5" t="n">
        <v>461954</v>
      </c>
    </row>
    <row r="40" spans="1:4">
      <c r="A40" s="4" t="s">
        <v>67</v>
      </c>
      <c r="C40" s="5" t="n">
        <v>301285</v>
      </c>
      <c r="D40" s="5" t="n">
        <v>301735</v>
      </c>
    </row>
    <row r="41" spans="1:4">
      <c r="A41" s="3" t="s">
        <v>68</v>
      </c>
    </row>
    <row r="42" spans="1:4">
      <c r="A42" s="4" t="s">
        <v>69</v>
      </c>
      <c r="C42" s="5" t="n">
        <v>221932</v>
      </c>
      <c r="D42" s="5" t="n">
        <v>221932</v>
      </c>
    </row>
    <row r="43" spans="1:4">
      <c r="A43" s="4" t="s">
        <v>70</v>
      </c>
      <c r="C43" s="5" t="n">
        <v>867</v>
      </c>
      <c r="D43" s="5" t="n">
        <v>939</v>
      </c>
    </row>
    <row r="44" spans="1:4">
      <c r="A44" s="4" t="s">
        <v>71</v>
      </c>
      <c r="C44" s="5" t="n">
        <v>4602650</v>
      </c>
      <c r="D44" s="5" t="n">
        <v>4968338</v>
      </c>
    </row>
    <row r="45" spans="1:4">
      <c r="A45" s="4" t="s">
        <v>72</v>
      </c>
      <c r="C45" s="5" t="n">
        <v>-124049</v>
      </c>
      <c r="D45" s="5" t="n">
        <v>-124049</v>
      </c>
    </row>
    <row r="46" spans="1:4">
      <c r="A46" s="4" t="s">
        <v>73</v>
      </c>
      <c r="C46" s="5" t="n">
        <v>36299</v>
      </c>
      <c r="D46" s="5" t="n">
        <v>18604</v>
      </c>
    </row>
    <row r="47" spans="1:4">
      <c r="A47" s="4" t="s">
        <v>74</v>
      </c>
      <c r="C47" s="5" t="n">
        <v>1476959</v>
      </c>
      <c r="D47" s="5" t="n">
        <v>1139329</v>
      </c>
    </row>
    <row r="48" spans="1:4">
      <c r="A48" s="4" t="s">
        <v>75</v>
      </c>
      <c r="C48" s="5" t="n">
        <v>6214658</v>
      </c>
      <c r="D48" s="5" t="n">
        <v>6225093</v>
      </c>
    </row>
    <row r="49" spans="1:4">
      <c r="A49" s="4" t="s">
        <v>76</v>
      </c>
      <c r="C49" s="5" t="n">
        <v>52517</v>
      </c>
      <c r="D49" s="5" t="n">
        <v>364361</v>
      </c>
    </row>
    <row r="50" spans="1:4">
      <c r="A50" s="4" t="s">
        <v>77</v>
      </c>
      <c r="C50" s="5" t="n">
        <v>6267175</v>
      </c>
      <c r="D50" s="5" t="n">
        <v>6589454</v>
      </c>
    </row>
    <row r="51" spans="1:4">
      <c r="A51" s="3" t="s">
        <v>78</v>
      </c>
    </row>
    <row r="52" spans="1:4">
      <c r="A52" s="4" t="s">
        <v>79</v>
      </c>
      <c r="C52" s="5" t="n">
        <v>13455004</v>
      </c>
      <c r="D52" s="5" t="n">
        <v>13982904</v>
      </c>
    </row>
    <row r="53" spans="1:4">
      <c r="A53" s="4" t="s">
        <v>22</v>
      </c>
    </row>
    <row r="54" spans="1:4">
      <c r="A54" s="3" t="s">
        <v>27</v>
      </c>
    </row>
    <row r="55" spans="1:4">
      <c r="A55" s="4" t="s">
        <v>28</v>
      </c>
      <c r="C55" s="5" t="n">
        <v>1827999</v>
      </c>
      <c r="D55" s="5" t="n">
        <v>2357051</v>
      </c>
    </row>
    <row r="56" spans="1:4">
      <c r="A56" s="4" t="s">
        <v>29</v>
      </c>
      <c r="C56" s="5" t="n">
        <v>5271442</v>
      </c>
      <c r="D56" s="5" t="n">
        <v>6351012</v>
      </c>
    </row>
    <row r="57" spans="1:4">
      <c r="A57" s="4" t="s">
        <v>30</v>
      </c>
      <c r="C57" s="5" t="n">
        <v>1427381</v>
      </c>
      <c r="D57" s="5" t="n">
        <v>1450614</v>
      </c>
    </row>
    <row r="58" spans="1:4">
      <c r="A58" s="4" t="s">
        <v>31</v>
      </c>
      <c r="C58" s="5" t="n">
        <v>47445</v>
      </c>
      <c r="D58" s="5" t="n">
        <v>47445</v>
      </c>
    </row>
    <row r="59" spans="1:4">
      <c r="A59" s="4" t="s">
        <v>32</v>
      </c>
      <c r="C59" s="5" t="n">
        <v>8574267</v>
      </c>
      <c r="D59" s="5" t="n">
        <v>10206122</v>
      </c>
    </row>
    <row r="60" spans="1:4">
      <c r="A60" s="4" t="s">
        <v>33</v>
      </c>
      <c r="C60" s="5" t="n">
        <v>-2049338</v>
      </c>
      <c r="D60" s="5" t="n">
        <v>-2300116</v>
      </c>
    </row>
    <row r="61" spans="1:4">
      <c r="A61" s="4" t="s">
        <v>34</v>
      </c>
      <c r="C61" s="5" t="n">
        <v>6524929</v>
      </c>
      <c r="D61" s="5" t="n">
        <v>7906006</v>
      </c>
    </row>
    <row r="62" spans="1:4">
      <c r="A62" s="4" t="s">
        <v>35</v>
      </c>
      <c r="C62" s="5" t="n">
        <v>696069</v>
      </c>
      <c r="D62" s="5" t="n">
        <v>338354</v>
      </c>
    </row>
    <row r="63" spans="1:4">
      <c r="A63" s="4" t="s">
        <v>36</v>
      </c>
      <c r="C63" s="5" t="n">
        <v>160248</v>
      </c>
      <c r="D63" s="5" t="n">
        <v>127888</v>
      </c>
    </row>
    <row r="64" spans="1:4">
      <c r="A64" s="4" t="s">
        <v>37</v>
      </c>
      <c r="C64" s="5" t="n">
        <v>98344</v>
      </c>
      <c r="D64" s="5" t="n">
        <v>122138</v>
      </c>
    </row>
    <row r="65" spans="1:4">
      <c r="A65" s="4" t="s">
        <v>38</v>
      </c>
      <c r="C65" s="5" t="n">
        <v>28538</v>
      </c>
      <c r="D65" s="5" t="n">
        <v>28579</v>
      </c>
    </row>
    <row r="66" spans="1:4">
      <c r="A66" s="4" t="s">
        <v>39</v>
      </c>
      <c r="C66" s="5" t="n">
        <v>44614</v>
      </c>
      <c r="D66" s="5" t="n">
        <v>57644</v>
      </c>
    </row>
    <row r="67" spans="1:4">
      <c r="A67" s="4" t="s">
        <v>40</v>
      </c>
      <c r="C67" s="5" t="n">
        <v>21425</v>
      </c>
      <c r="D67" s="5" t="n">
        <v>23039</v>
      </c>
    </row>
    <row r="68" spans="1:4">
      <c r="A68" s="4" t="s">
        <v>41</v>
      </c>
      <c r="C68" s="5" t="n">
        <v>329325</v>
      </c>
      <c r="D68" s="5" t="n">
        <v>365337</v>
      </c>
    </row>
    <row r="69" spans="1:4">
      <c r="A69" s="4" t="s">
        <v>42</v>
      </c>
      <c r="C69" s="5" t="n">
        <v>1977057</v>
      </c>
      <c r="D69" s="5" t="n">
        <v>2114041</v>
      </c>
    </row>
    <row r="70" spans="1:4">
      <c r="A70" s="4" t="s">
        <v>43</v>
      </c>
      <c r="C70" s="5" t="n">
        <v>3070825</v>
      </c>
      <c r="D70" s="5" t="n">
        <v>2362989</v>
      </c>
    </row>
    <row r="71" spans="1:4">
      <c r="A71" s="4" t="s">
        <v>44</v>
      </c>
      <c r="C71" s="5" t="n">
        <v>202500</v>
      </c>
      <c r="D71" s="5" t="n">
        <v>226201</v>
      </c>
    </row>
    <row r="72" spans="1:4">
      <c r="A72" s="4" t="s">
        <v>45</v>
      </c>
      <c r="C72" s="5" t="n">
        <v>301130</v>
      </c>
      <c r="D72" s="5" t="n">
        <v>310688</v>
      </c>
    </row>
    <row r="73" spans="1:4">
      <c r="A73" s="4" t="s">
        <v>46</v>
      </c>
      <c r="B73" s="4" t="s">
        <v>80</v>
      </c>
      <c r="C73" s="5" t="n">
        <v>13455004</v>
      </c>
      <c r="D73" s="5" t="n">
        <v>13982904</v>
      </c>
    </row>
    <row r="74" spans="1:4">
      <c r="A74" s="3" t="s">
        <v>48</v>
      </c>
    </row>
    <row r="75" spans="1:4">
      <c r="A75" s="4" t="s">
        <v>49</v>
      </c>
      <c r="C75" s="5" t="n">
        <v>2316688</v>
      </c>
      <c r="D75" s="5" t="n">
        <v>2837282</v>
      </c>
    </row>
    <row r="76" spans="1:4">
      <c r="A76" s="4" t="s">
        <v>50</v>
      </c>
      <c r="C76" s="5" t="n">
        <v>136734</v>
      </c>
      <c r="D76" s="5" t="n">
        <v>30336</v>
      </c>
    </row>
    <row r="77" spans="1:4">
      <c r="A77" s="4" t="s">
        <v>51</v>
      </c>
      <c r="C77" s="5" t="n">
        <v>1492550</v>
      </c>
      <c r="D77" s="5" t="n">
        <v>1491575</v>
      </c>
    </row>
    <row r="78" spans="1:4">
      <c r="A78" s="4" t="s">
        <v>52</v>
      </c>
      <c r="C78" s="5" t="n">
        <v>1494826</v>
      </c>
      <c r="D78" s="5" t="n">
        <v>1395939</v>
      </c>
    </row>
    <row r="79" spans="1:4">
      <c r="A79" s="4" t="s">
        <v>53</v>
      </c>
      <c r="C79" s="5" t="n">
        <v>27211</v>
      </c>
      <c r="D79" s="5" t="n">
        <v>38142</v>
      </c>
    </row>
    <row r="80" spans="1:4">
      <c r="A80" s="4" t="s">
        <v>54</v>
      </c>
      <c r="C80" s="5" t="n">
        <v>97565</v>
      </c>
      <c r="D80" s="5" t="n">
        <v>188005</v>
      </c>
    </row>
    <row r="81" spans="1:4">
      <c r="A81" s="4" t="s">
        <v>55</v>
      </c>
      <c r="C81" s="5" t="n">
        <v>141082</v>
      </c>
      <c r="D81" s="5" t="n">
        <v>137142</v>
      </c>
    </row>
    <row r="82" spans="1:4">
      <c r="A82" s="4" t="s">
        <v>56</v>
      </c>
      <c r="C82" s="5" t="n">
        <v>110283</v>
      </c>
      <c r="D82" s="5" t="n">
        <v>208119</v>
      </c>
    </row>
    <row r="83" spans="1:4">
      <c r="A83" s="4" t="s">
        <v>57</v>
      </c>
      <c r="C83" s="5" t="n">
        <v>43416</v>
      </c>
      <c r="D83" s="5" t="n">
        <v>42843</v>
      </c>
    </row>
    <row r="84" spans="1:4">
      <c r="A84" s="4" t="s">
        <v>58</v>
      </c>
      <c r="C84" s="5" t="n">
        <v>3731</v>
      </c>
      <c r="D84" s="5" t="n">
        <v>3239</v>
      </c>
    </row>
    <row r="85" spans="1:4">
      <c r="A85" s="4" t="s">
        <v>59</v>
      </c>
      <c r="C85" s="5" t="n">
        <v>79165</v>
      </c>
      <c r="D85" s="5" t="n">
        <v>85138</v>
      </c>
    </row>
    <row r="86" spans="1:4">
      <c r="A86" s="4" t="s">
        <v>60</v>
      </c>
      <c r="C86" s="5" t="n">
        <v>64501</v>
      </c>
      <c r="D86" s="5" t="n">
        <v>67927</v>
      </c>
    </row>
    <row r="87" spans="1:4">
      <c r="A87" s="4" t="s">
        <v>61</v>
      </c>
      <c r="C87" s="5" t="n">
        <v>311049</v>
      </c>
      <c r="D87" s="5" t="n">
        <v>4074</v>
      </c>
    </row>
    <row r="88" spans="1:4">
      <c r="A88" s="4" t="s">
        <v>62</v>
      </c>
      <c r="C88" s="5" t="n">
        <v>100000</v>
      </c>
      <c r="D88" s="5" t="n">
        <v>100000</v>
      </c>
    </row>
    <row r="89" spans="1:4">
      <c r="A89" s="4" t="s">
        <v>63</v>
      </c>
      <c r="B89" s="4" t="s">
        <v>80</v>
      </c>
      <c r="C89" s="5" t="n">
        <v>6418801</v>
      </c>
      <c r="D89" s="5" t="n">
        <v>6629761</v>
      </c>
    </row>
    <row r="90" spans="1:4">
      <c r="A90" s="4" t="s">
        <v>64</v>
      </c>
      <c r="C90" s="4" t="s">
        <v>65</v>
      </c>
      <c r="D90" s="4" t="s">
        <v>65</v>
      </c>
    </row>
    <row r="91" spans="1:4">
      <c r="A91" s="4" t="s">
        <v>66</v>
      </c>
      <c r="C91" s="5" t="n">
        <v>467743</v>
      </c>
      <c r="D91" s="5" t="n">
        <v>461954</v>
      </c>
    </row>
    <row r="92" spans="1:4">
      <c r="A92" s="4" t="s">
        <v>81</v>
      </c>
      <c r="C92" s="5" t="n">
        <v>467743</v>
      </c>
      <c r="D92" s="5" t="n">
        <v>461954</v>
      </c>
    </row>
    <row r="93" spans="1:4">
      <c r="A93" s="4" t="s">
        <v>67</v>
      </c>
      <c r="C93" s="5" t="n">
        <v>301285</v>
      </c>
      <c r="D93" s="5" t="n">
        <v>301735</v>
      </c>
    </row>
    <row r="94" spans="1:4">
      <c r="A94" s="3" t="s">
        <v>68</v>
      </c>
    </row>
    <row r="95" spans="1:4">
      <c r="A95" s="4" t="s">
        <v>73</v>
      </c>
      <c r="C95" s="5" t="n">
        <v>36299</v>
      </c>
      <c r="D95" s="5" t="n">
        <v>18604</v>
      </c>
    </row>
    <row r="96" spans="1:4">
      <c r="A96" s="3" t="s">
        <v>78</v>
      </c>
    </row>
    <row r="97" spans="1:4">
      <c r="A97" s="4" t="s">
        <v>82</v>
      </c>
      <c r="C97" s="5" t="n">
        <v>221932</v>
      </c>
      <c r="D97" s="5" t="n">
        <v>221932</v>
      </c>
    </row>
    <row r="98" spans="1:4">
      <c r="A98" s="4" t="s">
        <v>83</v>
      </c>
      <c r="C98" s="5" t="n">
        <v>5956427</v>
      </c>
      <c r="D98" s="5" t="n">
        <v>5984557</v>
      </c>
    </row>
    <row r="99" spans="1:4">
      <c r="A99" s="4" t="s">
        <v>84</v>
      </c>
      <c r="C99" s="5" t="n">
        <v>6214658</v>
      </c>
      <c r="D99" s="5" t="n">
        <v>6225093</v>
      </c>
    </row>
    <row r="100" spans="1:4">
      <c r="A100" s="4" t="s">
        <v>76</v>
      </c>
      <c r="C100" s="5" t="n">
        <v>52517</v>
      </c>
      <c r="D100" s="5" t="n">
        <v>364361</v>
      </c>
    </row>
    <row r="101" spans="1:4">
      <c r="A101" s="4" t="s">
        <v>85</v>
      </c>
      <c r="C101" s="5" t="n">
        <v>6267175</v>
      </c>
      <c r="D101" s="5" t="n">
        <v>6589454</v>
      </c>
    </row>
    <row r="102" spans="1:4">
      <c r="A102" s="4" t="s">
        <v>79</v>
      </c>
      <c r="C102" s="7" t="n">
        <v>13455004</v>
      </c>
      <c r="D102" s="7" t="n">
        <v>13982904</v>
      </c>
    </row>
    <row r="103" spans="1:4"/>
    <row r="104" spans="1:4">
      <c r="A104" s="4" t="s">
        <v>47</v>
      </c>
      <c r="B104" s="4" t="s">
        <v>86</v>
      </c>
    </row>
    <row r="105" spans="1:4">
      <c r="A105" s="4" t="s">
        <v>80</v>
      </c>
      <c r="B105" s="4" t="s">
        <v>87</v>
      </c>
    </row>
  </sheetData>
  <mergeCells count="4">
    <mergeCell ref="A1:B1"/>
    <mergeCell ref="A103:C103"/>
    <mergeCell ref="B104:C104"/>
    <mergeCell ref="B105:C10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326</v>
      </c>
    </row>
    <row r="4" spans="1:2">
      <c r="A4" s="4" t="s">
        <v>325</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337</v>
      </c>
    </row>
    <row r="4" spans="1:2">
      <c r="A4" s="4" t="s">
        <v>336</v>
      </c>
      <c r="B4" s="4" t="s">
        <v>335</v>
      </c>
    </row>
    <row r="5" spans="1:2">
      <c r="A5" s="4" t="s">
        <v>22</v>
      </c>
    </row>
    <row r="6" spans="1:2">
      <c r="A6" s="3" t="s">
        <v>337</v>
      </c>
    </row>
    <row r="7" spans="1:2">
      <c r="A7" s="4" t="s">
        <v>336</v>
      </c>
      <c r="B7"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342</v>
      </c>
    </row>
    <row r="4" spans="1:2">
      <c r="A4" s="4" t="s">
        <v>174</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26</v>
      </c>
    </row>
    <row r="2" spans="1:3">
      <c r="A2" s="4" t="s">
        <v>89</v>
      </c>
      <c r="B2" s="7" t="n">
        <v>16401</v>
      </c>
      <c r="C2" s="7" t="n">
        <v>18637</v>
      </c>
    </row>
    <row r="3" spans="1:3">
      <c r="A3" s="4" t="s">
        <v>90</v>
      </c>
      <c r="B3" s="5" t="n">
        <v>15482</v>
      </c>
      <c r="C3" s="5" t="n">
        <v>17207</v>
      </c>
    </row>
    <row r="4" spans="1:3">
      <c r="A4" s="4" t="s">
        <v>91</v>
      </c>
      <c r="B4" s="7" t="n">
        <v>16973</v>
      </c>
      <c r="C4" s="7" t="n">
        <v>25507</v>
      </c>
    </row>
    <row r="5" spans="1:3">
      <c r="A5" s="4" t="s">
        <v>92</v>
      </c>
      <c r="B5" s="8" t="n">
        <v>0.01</v>
      </c>
    </row>
    <row r="6" spans="1:3">
      <c r="A6" s="4" t="s">
        <v>93</v>
      </c>
      <c r="B6" s="8" t="n">
        <v>0.01</v>
      </c>
      <c r="C6" s="8" t="n">
        <v>0.01</v>
      </c>
    </row>
    <row r="7" spans="1:3">
      <c r="A7" s="4" t="s">
        <v>94</v>
      </c>
      <c r="B7" s="5" t="n">
        <v>160000000</v>
      </c>
      <c r="C7" s="5" t="n">
        <v>160000000</v>
      </c>
    </row>
    <row r="8" spans="1:3">
      <c r="A8" s="4" t="s">
        <v>95</v>
      </c>
      <c r="B8" s="5" t="n">
        <v>86649000</v>
      </c>
      <c r="C8" s="5" t="n">
        <v>93858000</v>
      </c>
    </row>
    <row r="9" spans="1:3">
      <c r="A9" s="4" t="s">
        <v>96</v>
      </c>
      <c r="B9" s="5" t="n">
        <v>86649000</v>
      </c>
      <c r="C9" s="5" t="n">
        <v>93858000</v>
      </c>
    </row>
    <row r="10" spans="1:3">
      <c r="A10" s="4" t="s">
        <v>97</v>
      </c>
      <c r="B10" s="5" t="n">
        <v>1055000</v>
      </c>
      <c r="C10" s="5" t="n">
        <v>1055000</v>
      </c>
    </row>
    <row r="11" spans="1:3">
      <c r="A11" s="4" t="s">
        <v>28</v>
      </c>
      <c r="B11" s="7" t="n">
        <v>1827999</v>
      </c>
      <c r="C11" s="7" t="n">
        <v>2357051</v>
      </c>
    </row>
    <row r="12" spans="1:3">
      <c r="A12" s="4" t="s">
        <v>29</v>
      </c>
      <c r="B12" s="5" t="n">
        <v>5271442</v>
      </c>
      <c r="C12" s="5" t="n">
        <v>6351012</v>
      </c>
    </row>
    <row r="13" spans="1:3">
      <c r="A13" s="4" t="s">
        <v>30</v>
      </c>
      <c r="B13" s="5" t="n">
        <v>1427381</v>
      </c>
      <c r="C13" s="5" t="n">
        <v>1450614</v>
      </c>
    </row>
    <row r="14" spans="1:3">
      <c r="A14" s="4" t="s">
        <v>31</v>
      </c>
      <c r="B14" s="5" t="n">
        <v>47445</v>
      </c>
      <c r="C14" s="5" t="n">
        <v>47445</v>
      </c>
    </row>
    <row r="15" spans="1:3">
      <c r="A15" s="4" t="s">
        <v>98</v>
      </c>
      <c r="B15" s="5" t="n">
        <v>2049338</v>
      </c>
      <c r="C15" s="5" t="n">
        <v>2300116</v>
      </c>
    </row>
    <row r="16" spans="1:3">
      <c r="A16" s="4" t="s">
        <v>45</v>
      </c>
      <c r="B16" s="5" t="n">
        <v>301130</v>
      </c>
      <c r="C16" s="5" t="n">
        <v>310688</v>
      </c>
    </row>
    <row r="17" spans="1:3">
      <c r="A17" s="4" t="s">
        <v>49</v>
      </c>
      <c r="B17" s="5" t="n">
        <v>2316688</v>
      </c>
      <c r="C17" s="5" t="n">
        <v>2837282</v>
      </c>
    </row>
    <row r="18" spans="1:3">
      <c r="A18" s="4" t="s">
        <v>53</v>
      </c>
      <c r="B18" s="5" t="n">
        <v>27211</v>
      </c>
      <c r="C18" s="5" t="n">
        <v>38142</v>
      </c>
    </row>
    <row r="19" spans="1:3">
      <c r="A19" s="4" t="s">
        <v>57</v>
      </c>
      <c r="B19" s="5" t="n">
        <v>43416</v>
      </c>
      <c r="C19" s="5" t="n">
        <v>42843</v>
      </c>
    </row>
    <row r="20" spans="1:3">
      <c r="A20" s="4" t="s">
        <v>54</v>
      </c>
      <c r="B20" s="7" t="n">
        <v>97565</v>
      </c>
      <c r="C20" s="7" t="n">
        <v>188005</v>
      </c>
    </row>
    <row r="21" spans="1:3">
      <c r="A21" s="4" t="s">
        <v>99</v>
      </c>
    </row>
    <row r="22" spans="1:3">
      <c r="A22" s="4" t="s">
        <v>92</v>
      </c>
      <c r="B22" s="8" t="n">
        <v>0.01</v>
      </c>
      <c r="C22" s="8" t="n">
        <v>0.01</v>
      </c>
    </row>
    <row r="23" spans="1:3">
      <c r="A23" s="4" t="s">
        <v>100</v>
      </c>
      <c r="B23" s="7" t="n">
        <v>25</v>
      </c>
      <c r="C23" s="7" t="n">
        <v>25</v>
      </c>
    </row>
    <row r="24" spans="1:3">
      <c r="A24" s="4" t="s">
        <v>101</v>
      </c>
      <c r="B24" s="5" t="n">
        <v>9200000</v>
      </c>
      <c r="C24" s="5" t="n">
        <v>9200000</v>
      </c>
    </row>
    <row r="25" spans="1:3">
      <c r="A25" s="4" t="s">
        <v>102</v>
      </c>
      <c r="B25" s="5" t="n">
        <v>9200000</v>
      </c>
      <c r="C25" s="5" t="n">
        <v>9200000</v>
      </c>
    </row>
    <row r="26" spans="1:3">
      <c r="A26" s="4" t="s">
        <v>103</v>
      </c>
    </row>
    <row r="27" spans="1:3">
      <c r="A27" s="4" t="s">
        <v>28</v>
      </c>
      <c r="B27" s="7" t="n">
        <v>110000</v>
      </c>
      <c r="C27" s="7" t="n">
        <v>398000</v>
      </c>
    </row>
    <row r="28" spans="1:3">
      <c r="A28" s="4" t="s">
        <v>29</v>
      </c>
      <c r="B28" s="5" t="n">
        <v>300000</v>
      </c>
      <c r="C28" s="5" t="n">
        <v>1400000</v>
      </c>
    </row>
    <row r="29" spans="1:3">
      <c r="A29" s="4" t="s">
        <v>30</v>
      </c>
      <c r="B29" s="5" t="n">
        <v>2000</v>
      </c>
      <c r="C29" s="5" t="n">
        <v>2000</v>
      </c>
    </row>
    <row r="30" spans="1:3">
      <c r="A30" s="4" t="s">
        <v>31</v>
      </c>
      <c r="B30" s="5" t="n">
        <v>47400</v>
      </c>
      <c r="C30" s="5" t="n">
        <v>47400</v>
      </c>
    </row>
    <row r="31" spans="1:3">
      <c r="A31" s="4" t="s">
        <v>98</v>
      </c>
      <c r="B31" s="5" t="n">
        <v>34600</v>
      </c>
      <c r="C31" s="5" t="n">
        <v>330900</v>
      </c>
    </row>
    <row r="32" spans="1:3">
      <c r="A32" s="4" t="s">
        <v>45</v>
      </c>
      <c r="B32" s="5" t="n">
        <v>991300</v>
      </c>
      <c r="C32" s="5" t="n">
        <v>221000</v>
      </c>
    </row>
    <row r="33" spans="1:3">
      <c r="A33" s="4" t="s">
        <v>49</v>
      </c>
      <c r="B33" s="5" t="n">
        <v>141000</v>
      </c>
      <c r="C33" s="5" t="n">
        <v>628900</v>
      </c>
    </row>
    <row r="34" spans="1:3">
      <c r="A34" s="4" t="s">
        <v>53</v>
      </c>
      <c r="B34" s="5" t="n">
        <v>400</v>
      </c>
      <c r="C34" s="5" t="n">
        <v>2500</v>
      </c>
    </row>
    <row r="35" spans="1:3">
      <c r="A35" s="4" t="s">
        <v>57</v>
      </c>
      <c r="B35" s="5" t="n">
        <v>43400</v>
      </c>
      <c r="C35" s="5" t="n">
        <v>42800</v>
      </c>
    </row>
    <row r="36" spans="1:3">
      <c r="A36" s="4" t="s">
        <v>54</v>
      </c>
      <c r="B36" s="5" t="n">
        <v>203400</v>
      </c>
      <c r="C36" s="5" t="n">
        <v>56800</v>
      </c>
    </row>
    <row r="37" spans="1:3">
      <c r="A37" s="4" t="s">
        <v>22</v>
      </c>
    </row>
    <row r="38" spans="1:3">
      <c r="A38" s="4" t="s">
        <v>89</v>
      </c>
      <c r="B38" s="5" t="n">
        <v>16401</v>
      </c>
      <c r="C38" s="5" t="n">
        <v>18637</v>
      </c>
    </row>
    <row r="39" spans="1:3">
      <c r="A39" s="4" t="s">
        <v>90</v>
      </c>
      <c r="B39" s="5" t="n">
        <v>15482</v>
      </c>
      <c r="C39" s="5" t="n">
        <v>17207</v>
      </c>
    </row>
    <row r="40" spans="1:3">
      <c r="A40" s="4" t="s">
        <v>91</v>
      </c>
      <c r="B40" s="7" t="n">
        <v>16973</v>
      </c>
      <c r="C40" s="7" t="n">
        <v>25507</v>
      </c>
    </row>
    <row r="41" spans="1:3">
      <c r="A41" s="4" t="s">
        <v>104</v>
      </c>
      <c r="B41" s="5" t="n">
        <v>4601000</v>
      </c>
      <c r="C41" s="5" t="n">
        <v>4453000</v>
      </c>
    </row>
    <row r="42" spans="1:3">
      <c r="A42" s="4" t="s">
        <v>105</v>
      </c>
      <c r="B42" s="5" t="n">
        <v>908000</v>
      </c>
      <c r="C42" s="5" t="n">
        <v>973000</v>
      </c>
    </row>
    <row r="43" spans="1:3">
      <c r="A43" s="4" t="s">
        <v>106</v>
      </c>
      <c r="B43" s="5" t="n">
        <v>85215000</v>
      </c>
      <c r="C43" s="5" t="n">
        <v>91831000</v>
      </c>
    </row>
    <row r="44" spans="1:3">
      <c r="A44" s="4" t="s">
        <v>28</v>
      </c>
      <c r="B44" s="7" t="n">
        <v>1827999</v>
      </c>
      <c r="C44" s="7" t="n">
        <v>2357051</v>
      </c>
    </row>
    <row r="45" spans="1:3">
      <c r="A45" s="4" t="s">
        <v>29</v>
      </c>
      <c r="B45" s="5" t="n">
        <v>5271442</v>
      </c>
      <c r="C45" s="5" t="n">
        <v>6351012</v>
      </c>
    </row>
    <row r="46" spans="1:3">
      <c r="A46" s="4" t="s">
        <v>30</v>
      </c>
      <c r="B46" s="5" t="n">
        <v>1427381</v>
      </c>
      <c r="C46" s="5" t="n">
        <v>1450614</v>
      </c>
    </row>
    <row r="47" spans="1:3">
      <c r="A47" s="4" t="s">
        <v>31</v>
      </c>
      <c r="B47" s="5" t="n">
        <v>47445</v>
      </c>
      <c r="C47" s="5" t="n">
        <v>47445</v>
      </c>
    </row>
    <row r="48" spans="1:3">
      <c r="A48" s="4" t="s">
        <v>98</v>
      </c>
      <c r="B48" s="5" t="n">
        <v>2049338</v>
      </c>
      <c r="C48" s="5" t="n">
        <v>2300116</v>
      </c>
    </row>
    <row r="49" spans="1:3">
      <c r="A49" s="4" t="s">
        <v>45</v>
      </c>
      <c r="B49" s="5" t="n">
        <v>301130</v>
      </c>
      <c r="C49" s="5" t="n">
        <v>310688</v>
      </c>
    </row>
    <row r="50" spans="1:3">
      <c r="A50" s="4" t="s">
        <v>49</v>
      </c>
      <c r="B50" s="5" t="n">
        <v>2316688</v>
      </c>
      <c r="C50" s="5" t="n">
        <v>2837282</v>
      </c>
    </row>
    <row r="51" spans="1:3">
      <c r="A51" s="4" t="s">
        <v>53</v>
      </c>
      <c r="B51" s="5" t="n">
        <v>27211</v>
      </c>
      <c r="C51" s="5" t="n">
        <v>38142</v>
      </c>
    </row>
    <row r="52" spans="1:3">
      <c r="A52" s="4" t="s">
        <v>57</v>
      </c>
      <c r="B52" s="5" t="n">
        <v>43416</v>
      </c>
      <c r="C52" s="5" t="n">
        <v>42843</v>
      </c>
    </row>
    <row r="53" spans="1:3">
      <c r="A53" s="4" t="s">
        <v>54</v>
      </c>
      <c r="B53" s="7" t="n">
        <v>97565</v>
      </c>
      <c r="C53" s="7" t="n">
        <v>188005</v>
      </c>
    </row>
    <row r="54" spans="1:3">
      <c r="A54" s="4" t="s">
        <v>107</v>
      </c>
    </row>
    <row r="55" spans="1:3">
      <c r="A55" s="4" t="s">
        <v>108</v>
      </c>
      <c r="B55" s="7" t="n">
        <v>25</v>
      </c>
      <c r="C55" s="7" t="n">
        <v>25</v>
      </c>
    </row>
    <row r="56" spans="1:3">
      <c r="A56" s="4" t="s">
        <v>109</v>
      </c>
      <c r="B56" s="5" t="n">
        <v>9200000</v>
      </c>
      <c r="C56" s="5" t="n">
        <v>9200000</v>
      </c>
    </row>
    <row r="57" spans="1:3">
      <c r="A57" s="4" t="s">
        <v>110</v>
      </c>
      <c r="B57" s="5" t="n">
        <v>9200000</v>
      </c>
      <c r="C57" s="5" t="n">
        <v>9200000</v>
      </c>
    </row>
    <row r="58" spans="1:3">
      <c r="A58" s="4" t="s">
        <v>111</v>
      </c>
    </row>
    <row r="59" spans="1:3">
      <c r="A59" s="4" t="s">
        <v>28</v>
      </c>
      <c r="B59" s="7" t="n">
        <v>110000</v>
      </c>
      <c r="C59" s="7" t="n">
        <v>398000</v>
      </c>
    </row>
    <row r="60" spans="1:3">
      <c r="A60" s="4" t="s">
        <v>29</v>
      </c>
      <c r="B60" s="5" t="n">
        <v>300000</v>
      </c>
      <c r="C60" s="5" t="n">
        <v>1400000</v>
      </c>
    </row>
    <row r="61" spans="1:3">
      <c r="A61" s="4" t="s">
        <v>30</v>
      </c>
      <c r="B61" s="5" t="n">
        <v>2000</v>
      </c>
      <c r="C61" s="5" t="n">
        <v>2000</v>
      </c>
    </row>
    <row r="62" spans="1:3">
      <c r="A62" s="4" t="s">
        <v>31</v>
      </c>
      <c r="B62" s="5" t="n">
        <v>47400</v>
      </c>
      <c r="C62" s="5" t="n">
        <v>47400</v>
      </c>
    </row>
    <row r="63" spans="1:3">
      <c r="A63" s="4" t="s">
        <v>98</v>
      </c>
      <c r="B63" s="5" t="n">
        <v>34600</v>
      </c>
      <c r="C63" s="5" t="n">
        <v>330900</v>
      </c>
    </row>
    <row r="64" spans="1:3">
      <c r="A64" s="4" t="s">
        <v>45</v>
      </c>
      <c r="B64" s="5" t="n">
        <v>991300</v>
      </c>
      <c r="C64" s="5" t="n">
        <v>221000</v>
      </c>
    </row>
    <row r="65" spans="1:3">
      <c r="A65" s="4" t="s">
        <v>49</v>
      </c>
      <c r="B65" s="5" t="n">
        <v>141000</v>
      </c>
      <c r="C65" s="5" t="n">
        <v>628900</v>
      </c>
    </row>
    <row r="66" spans="1:3">
      <c r="A66" s="4" t="s">
        <v>53</v>
      </c>
      <c r="B66" s="5" t="n">
        <v>400</v>
      </c>
      <c r="C66" s="5" t="n">
        <v>2500</v>
      </c>
    </row>
    <row r="67" spans="1:3">
      <c r="A67" s="4" t="s">
        <v>57</v>
      </c>
      <c r="B67" s="5" t="n">
        <v>43400</v>
      </c>
      <c r="C67" s="5" t="n">
        <v>42800</v>
      </c>
    </row>
    <row r="68" spans="1:3">
      <c r="A68" s="4" t="s">
        <v>54</v>
      </c>
      <c r="B68" s="7" t="n">
        <v>203400</v>
      </c>
      <c r="C68" s="7" t="n">
        <v>56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305</v>
      </c>
    </row>
    <row r="4" spans="1:2">
      <c r="A4" s="4" t="s">
        <v>356</v>
      </c>
      <c r="B4" s="4" t="s">
        <v>357</v>
      </c>
    </row>
    <row r="5" spans="1:2">
      <c r="A5" s="4" t="s">
        <v>358</v>
      </c>
      <c r="B5" s="4" t="s">
        <v>359</v>
      </c>
    </row>
    <row r="6" spans="1:2">
      <c r="A6" s="4" t="s">
        <v>360</v>
      </c>
      <c r="B6" s="4" t="s">
        <v>361</v>
      </c>
    </row>
    <row r="7" spans="1:2">
      <c r="A7" s="4" t="s">
        <v>316</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43</v>
      </c>
      <c r="B1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02</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0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308</v>
      </c>
    </row>
    <row r="4" spans="1:2">
      <c r="A4" s="4" t="s">
        <v>385</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311</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314</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row>
    <row r="9" spans="1:2">
      <c r="A9" s="3" t="s">
        <v>398</v>
      </c>
    </row>
    <row r="10" spans="1:2">
      <c r="A10" s="4" t="s">
        <v>399</v>
      </c>
      <c r="B10"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320</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22</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7" t="n">
        <v>221763000</v>
      </c>
      <c r="C4" s="7" t="n">
        <v>274765000</v>
      </c>
      <c r="D4" s="7" t="n">
        <v>648501000</v>
      </c>
      <c r="E4" s="7" t="n">
        <v>835501000</v>
      </c>
    </row>
    <row r="5" spans="1:5">
      <c r="A5" s="4" t="s">
        <v>117</v>
      </c>
      <c r="B5" s="5" t="n">
        <v>29103000</v>
      </c>
      <c r="C5" s="5" t="n">
        <v>44749000</v>
      </c>
      <c r="D5" s="5" t="n">
        <v>82554000</v>
      </c>
      <c r="E5" s="5" t="n">
        <v>131561000</v>
      </c>
    </row>
    <row r="6" spans="1:5">
      <c r="A6" s="4" t="s">
        <v>118</v>
      </c>
      <c r="B6" s="5" t="n">
        <v>48977000</v>
      </c>
      <c r="C6" s="5" t="n">
        <v>47820000</v>
      </c>
      <c r="D6" s="5" t="n">
        <v>143540000</v>
      </c>
      <c r="E6" s="5" t="n">
        <v>148741000</v>
      </c>
    </row>
    <row r="7" spans="1:5">
      <c r="A7" s="4" t="s">
        <v>119</v>
      </c>
      <c r="B7" s="5" t="n">
        <v>7702000</v>
      </c>
      <c r="C7" s="5" t="n">
        <v>7266000</v>
      </c>
      <c r="D7" s="5" t="n">
        <v>35761000</v>
      </c>
      <c r="E7" s="5" t="n">
        <v>34328000</v>
      </c>
    </row>
    <row r="8" spans="1:5">
      <c r="A8" s="4" t="s">
        <v>120</v>
      </c>
      <c r="B8" s="5" t="n">
        <v>307545000</v>
      </c>
      <c r="C8" s="5" t="n">
        <v>374600000</v>
      </c>
      <c r="D8" s="5" t="n">
        <v>910356000</v>
      </c>
      <c r="E8" s="5" t="n">
        <v>1150131000</v>
      </c>
    </row>
    <row r="9" spans="1:5">
      <c r="A9" s="3" t="s">
        <v>121</v>
      </c>
    </row>
    <row r="10" spans="1:5">
      <c r="A10" s="4" t="s">
        <v>122</v>
      </c>
      <c r="B10" s="5" t="n">
        <v>56852000</v>
      </c>
      <c r="C10" s="5" t="n">
        <v>75927000</v>
      </c>
      <c r="D10" s="5" t="n">
        <v>172871000</v>
      </c>
      <c r="E10" s="5" t="n">
        <v>221285000</v>
      </c>
    </row>
    <row r="11" spans="1:5">
      <c r="A11" s="4" t="s">
        <v>123</v>
      </c>
      <c r="B11" s="5" t="n">
        <v>48805000</v>
      </c>
      <c r="C11" s="5" t="n">
        <v>64160000</v>
      </c>
      <c r="D11" s="5" t="n">
        <v>139788000</v>
      </c>
      <c r="E11" s="5" t="n">
        <v>186173000</v>
      </c>
    </row>
    <row r="12" spans="1:5">
      <c r="A12" s="4" t="s">
        <v>124</v>
      </c>
      <c r="B12" s="5" t="n">
        <v>9507000</v>
      </c>
      <c r="C12" s="5" t="n">
        <v>8307000</v>
      </c>
      <c r="D12" s="5" t="n">
        <v>26661000</v>
      </c>
      <c r="E12" s="5" t="n">
        <v>24923000</v>
      </c>
    </row>
    <row r="13" spans="1:5">
      <c r="A13" s="4" t="s">
        <v>125</v>
      </c>
      <c r="B13" s="5" t="n">
        <v>55168000</v>
      </c>
      <c r="C13" s="5" t="n">
        <v>65634000</v>
      </c>
      <c r="D13" s="5" t="n">
        <v>156695000</v>
      </c>
      <c r="E13" s="5" t="n">
        <v>196112000</v>
      </c>
    </row>
    <row r="14" spans="1:5">
      <c r="A14" s="4" t="s">
        <v>126</v>
      </c>
      <c r="B14" s="5" t="n">
        <v>2630000</v>
      </c>
      <c r="C14" s="5" t="n">
        <v>4008000</v>
      </c>
      <c r="D14" s="5" t="n">
        <v>9713000</v>
      </c>
      <c r="E14" s="5" t="n">
        <v>12201000</v>
      </c>
    </row>
    <row r="15" spans="1:5">
      <c r="A15" s="4" t="s">
        <v>127</v>
      </c>
      <c r="B15" s="5" t="n">
        <v>70747000</v>
      </c>
      <c r="C15" s="5" t="n">
        <v>91728000</v>
      </c>
      <c r="D15" s="5" t="n">
        <v>208049000</v>
      </c>
      <c r="E15" s="5" t="n">
        <v>318916000</v>
      </c>
    </row>
    <row r="16" spans="1:5">
      <c r="A16" s="4" t="s">
        <v>128</v>
      </c>
      <c r="B16" s="5" t="n">
        <v>1087000</v>
      </c>
      <c r="C16" s="5" t="n">
        <v>0</v>
      </c>
      <c r="D16" s="5" t="n">
        <v>1087000</v>
      </c>
      <c r="E16" s="5" t="n">
        <v>0</v>
      </c>
    </row>
    <row r="17" spans="1:5">
      <c r="A17" s="4" t="s">
        <v>129</v>
      </c>
      <c r="B17" s="5" t="n">
        <v>163000</v>
      </c>
      <c r="C17" s="5" t="n">
        <v>186000</v>
      </c>
      <c r="D17" s="5" t="n">
        <v>673000</v>
      </c>
      <c r="E17" s="5" t="n">
        <v>365000</v>
      </c>
    </row>
    <row r="18" spans="1:5">
      <c r="A18" s="4" t="s">
        <v>130</v>
      </c>
      <c r="B18" s="5" t="n">
        <v>20594000</v>
      </c>
      <c r="C18" s="5" t="n">
        <v>23963000</v>
      </c>
      <c r="D18" s="5" t="n">
        <v>66601000</v>
      </c>
      <c r="E18" s="5" t="n">
        <v>72362000</v>
      </c>
    </row>
    <row r="19" spans="1:5">
      <c r="A19" s="4" t="s">
        <v>131</v>
      </c>
      <c r="B19" s="5" t="n">
        <v>265553000</v>
      </c>
      <c r="C19" s="5" t="n">
        <v>333913000</v>
      </c>
      <c r="D19" s="5" t="n">
        <v>782138000</v>
      </c>
      <c r="E19" s="5" t="n">
        <v>1032337000</v>
      </c>
    </row>
    <row r="20" spans="1:5">
      <c r="A20" s="4" t="s">
        <v>132</v>
      </c>
      <c r="B20" s="5" t="n">
        <v>971000</v>
      </c>
      <c r="C20" s="5" t="n">
        <v>4078000</v>
      </c>
      <c r="D20" s="5" t="n">
        <v>9709000</v>
      </c>
      <c r="E20" s="5" t="n">
        <v>14104000</v>
      </c>
    </row>
    <row r="21" spans="1:5">
      <c r="A21" s="4" t="s">
        <v>133</v>
      </c>
      <c r="B21" s="5" t="n">
        <v>-2504000</v>
      </c>
      <c r="C21" s="5" t="n">
        <v>0</v>
      </c>
      <c r="D21" s="5" t="n">
        <v>6227000</v>
      </c>
      <c r="E21" s="5" t="n">
        <v>-3256000</v>
      </c>
    </row>
    <row r="22" spans="1:5">
      <c r="A22" s="4" t="s">
        <v>134</v>
      </c>
      <c r="B22" s="5" t="n">
        <v>-6691000</v>
      </c>
      <c r="C22" s="5" t="n">
        <v>0</v>
      </c>
      <c r="D22" s="5" t="n">
        <v>-6691000</v>
      </c>
      <c r="E22" s="5" t="n">
        <v>-85336000</v>
      </c>
    </row>
    <row r="23" spans="1:5">
      <c r="A23" s="4" t="s">
        <v>135</v>
      </c>
      <c r="B23" s="5" t="n">
        <v>-3057000</v>
      </c>
      <c r="C23" s="5" t="n">
        <v>0</v>
      </c>
      <c r="D23" s="5" t="n">
        <v>57385000</v>
      </c>
      <c r="E23" s="5" t="n">
        <v>0</v>
      </c>
    </row>
    <row r="24" spans="1:5">
      <c r="A24" s="4" t="s">
        <v>136</v>
      </c>
      <c r="B24" s="5" t="n">
        <v>70937000</v>
      </c>
      <c r="C24" s="5" t="n">
        <v>1030000</v>
      </c>
      <c r="D24" s="5" t="n">
        <v>136522000</v>
      </c>
      <c r="E24" s="5" t="n">
        <v>16166000</v>
      </c>
    </row>
    <row r="25" spans="1:5">
      <c r="A25" s="4" t="s">
        <v>137</v>
      </c>
      <c r="B25" s="5" t="n">
        <v>0</v>
      </c>
      <c r="C25" s="5" t="n">
        <v>0</v>
      </c>
      <c r="D25" s="5" t="n">
        <v>0</v>
      </c>
      <c r="E25" s="5" t="n">
        <v>3262000</v>
      </c>
    </row>
    <row r="26" spans="1:5">
      <c r="A26" s="4" t="s">
        <v>138</v>
      </c>
      <c r="B26" s="5" t="n">
        <v>-2194000</v>
      </c>
      <c r="C26" s="5" t="n">
        <v>0</v>
      </c>
      <c r="D26" s="5" t="n">
        <v>-2194000</v>
      </c>
      <c r="E26" s="5" t="n">
        <v>0</v>
      </c>
    </row>
    <row r="27" spans="1:5">
      <c r="A27" s="4" t="s">
        <v>139</v>
      </c>
      <c r="B27" s="5" t="n">
        <v>99454000</v>
      </c>
      <c r="C27" s="5" t="n">
        <v>45795000</v>
      </c>
      <c r="D27" s="5" t="n">
        <v>329176000</v>
      </c>
      <c r="E27" s="5" t="n">
        <v>62734000</v>
      </c>
    </row>
    <row r="28" spans="1:5">
      <c r="A28" s="3" t="s">
        <v>140</v>
      </c>
    </row>
    <row r="29" spans="1:5">
      <c r="A29" s="4" t="s">
        <v>141</v>
      </c>
      <c r="B29" s="5" t="n">
        <v>-4797000</v>
      </c>
      <c r="C29" s="5" t="n">
        <v>-1812000</v>
      </c>
      <c r="D29" s="5" t="n">
        <v>-15656000</v>
      </c>
      <c r="E29" s="5" t="n">
        <v>-2707000</v>
      </c>
    </row>
    <row r="30" spans="1:5">
      <c r="A30" s="4" t="s">
        <v>76</v>
      </c>
      <c r="B30" s="5" t="n">
        <v>136000</v>
      </c>
      <c r="C30" s="5" t="n">
        <v>1474000</v>
      </c>
      <c r="D30" s="5" t="n">
        <v>-234000</v>
      </c>
      <c r="E30" s="5" t="n">
        <v>18179000</v>
      </c>
    </row>
    <row r="31" spans="1:5">
      <c r="A31" s="4" t="s">
        <v>142</v>
      </c>
      <c r="B31" s="5" t="n">
        <v>-2846000</v>
      </c>
      <c r="C31" s="5" t="n">
        <v>-2850000</v>
      </c>
      <c r="D31" s="5" t="n">
        <v>-8542000</v>
      </c>
      <c r="E31" s="5" t="n">
        <v>-8551000</v>
      </c>
    </row>
    <row r="32" spans="1:5">
      <c r="A32" s="4" t="s">
        <v>143</v>
      </c>
      <c r="B32" s="5" t="n">
        <v>91947000</v>
      </c>
      <c r="C32" s="5" t="n">
        <v>42607000</v>
      </c>
      <c r="D32" s="5" t="n">
        <v>304744000</v>
      </c>
      <c r="E32" s="5" t="n">
        <v>69655000</v>
      </c>
    </row>
    <row r="33" spans="1:5">
      <c r="A33" s="4" t="s">
        <v>144</v>
      </c>
      <c r="B33" s="5" t="n">
        <v>-3738000</v>
      </c>
      <c r="C33" s="5" t="n">
        <v>-3738000</v>
      </c>
      <c r="D33" s="5" t="n">
        <v>-11213000</v>
      </c>
      <c r="E33" s="5" t="n">
        <v>-11213000</v>
      </c>
    </row>
    <row r="34" spans="1:5">
      <c r="A34" s="4" t="s">
        <v>145</v>
      </c>
      <c r="B34" s="7" t="n">
        <v>88209000</v>
      </c>
      <c r="C34" s="7" t="n">
        <v>38869000</v>
      </c>
      <c r="D34" s="7" t="n">
        <v>293531000</v>
      </c>
      <c r="E34" s="7" t="n">
        <v>58442000</v>
      </c>
    </row>
    <row r="35" spans="1:5">
      <c r="A35" s="4" t="s">
        <v>146</v>
      </c>
      <c r="B35" s="8" t="n">
        <v>1.03</v>
      </c>
      <c r="C35" s="8" t="n">
        <v>0.4</v>
      </c>
      <c r="D35" s="8" t="n">
        <v>3.34</v>
      </c>
      <c r="E35" s="8" t="n">
        <v>0.59</v>
      </c>
    </row>
    <row r="36" spans="1:5">
      <c r="A36" s="4" t="s">
        <v>147</v>
      </c>
      <c r="B36" s="8" t="n">
        <v>1.03</v>
      </c>
      <c r="C36" s="8" t="n">
        <v>0.4</v>
      </c>
      <c r="D36" s="8" t="n">
        <v>3.34</v>
      </c>
      <c r="E36" s="8" t="n">
        <v>0.59</v>
      </c>
    </row>
    <row r="37" spans="1:5">
      <c r="A37" s="4" t="s">
        <v>148</v>
      </c>
      <c r="B37" s="5" t="n">
        <v>85566</v>
      </c>
      <c r="C37" s="5" t="n">
        <v>97783</v>
      </c>
      <c r="D37" s="5" t="n">
        <v>87692</v>
      </c>
      <c r="E37" s="5" t="n">
        <v>99431</v>
      </c>
    </row>
    <row r="38" spans="1:5">
      <c r="A38" s="4" t="s">
        <v>149</v>
      </c>
      <c r="B38" s="5" t="n">
        <v>90428</v>
      </c>
      <c r="C38" s="5" t="n">
        <v>102570</v>
      </c>
      <c r="D38" s="5" t="n">
        <v>92580</v>
      </c>
      <c r="E38" s="5" t="n">
        <v>104280</v>
      </c>
    </row>
    <row r="39" spans="1:5">
      <c r="A39" s="4" t="s">
        <v>150</v>
      </c>
      <c r="B39" s="5" t="n">
        <v>90428</v>
      </c>
      <c r="C39" s="5" t="n">
        <v>102570</v>
      </c>
      <c r="D39" s="5" t="n">
        <v>92580</v>
      </c>
      <c r="E39" s="5" t="n">
        <v>104280</v>
      </c>
    </row>
    <row r="40" spans="1:5">
      <c r="A40" s="4" t="s">
        <v>22</v>
      </c>
    </row>
    <row r="41" spans="1:5">
      <c r="A41" s="3" t="s">
        <v>115</v>
      </c>
    </row>
    <row r="42" spans="1:5">
      <c r="A42" s="4" t="s">
        <v>116</v>
      </c>
      <c r="B42" s="7" t="n">
        <v>221763000</v>
      </c>
      <c r="C42" s="7" t="n">
        <v>274765000</v>
      </c>
      <c r="D42" s="7" t="n">
        <v>648501000</v>
      </c>
      <c r="E42" s="7" t="n">
        <v>835501000</v>
      </c>
    </row>
    <row r="43" spans="1:5">
      <c r="A43" s="4" t="s">
        <v>117</v>
      </c>
      <c r="B43" s="5" t="n">
        <v>29103000</v>
      </c>
      <c r="C43" s="5" t="n">
        <v>44749000</v>
      </c>
      <c r="D43" s="5" t="n">
        <v>82554000</v>
      </c>
      <c r="E43" s="5" t="n">
        <v>131561000</v>
      </c>
    </row>
    <row r="44" spans="1:5">
      <c r="A44" s="4" t="s">
        <v>118</v>
      </c>
      <c r="B44" s="5" t="n">
        <v>48977000</v>
      </c>
      <c r="C44" s="5" t="n">
        <v>47820000</v>
      </c>
      <c r="D44" s="5" t="n">
        <v>143540000</v>
      </c>
      <c r="E44" s="5" t="n">
        <v>148741000</v>
      </c>
    </row>
    <row r="45" spans="1:5">
      <c r="A45" s="4" t="s">
        <v>119</v>
      </c>
      <c r="B45" s="5" t="n">
        <v>7702000</v>
      </c>
      <c r="C45" s="5" t="n">
        <v>7266000</v>
      </c>
      <c r="D45" s="5" t="n">
        <v>35761000</v>
      </c>
      <c r="E45" s="5" t="n">
        <v>34328000</v>
      </c>
    </row>
    <row r="46" spans="1:5">
      <c r="A46" s="4" t="s">
        <v>120</v>
      </c>
      <c r="B46" s="5" t="n">
        <v>307545000</v>
      </c>
      <c r="C46" s="5" t="n">
        <v>374600000</v>
      </c>
      <c r="D46" s="5" t="n">
        <v>910356000</v>
      </c>
      <c r="E46" s="5" t="n">
        <v>1150131000</v>
      </c>
    </row>
    <row r="47" spans="1:5">
      <c r="A47" s="3" t="s">
        <v>121</v>
      </c>
    </row>
    <row r="48" spans="1:5">
      <c r="A48" s="4" t="s">
        <v>122</v>
      </c>
      <c r="B48" s="5" t="n">
        <v>56852000</v>
      </c>
      <c r="C48" s="5" t="n">
        <v>75927000</v>
      </c>
      <c r="D48" s="5" t="n">
        <v>172871000</v>
      </c>
      <c r="E48" s="5" t="n">
        <v>221285000</v>
      </c>
    </row>
    <row r="49" spans="1:5">
      <c r="A49" s="4" t="s">
        <v>123</v>
      </c>
      <c r="B49" s="5" t="n">
        <v>48805000</v>
      </c>
      <c r="C49" s="5" t="n">
        <v>64160000</v>
      </c>
      <c r="D49" s="5" t="n">
        <v>139788000</v>
      </c>
      <c r="E49" s="5" t="n">
        <v>186173000</v>
      </c>
    </row>
    <row r="50" spans="1:5">
      <c r="A50" s="4" t="s">
        <v>124</v>
      </c>
      <c r="B50" s="5" t="n">
        <v>9507000</v>
      </c>
      <c r="C50" s="5" t="n">
        <v>8307000</v>
      </c>
      <c r="D50" s="5" t="n">
        <v>26661000</v>
      </c>
      <c r="E50" s="5" t="n">
        <v>24923000</v>
      </c>
    </row>
    <row r="51" spans="1:5">
      <c r="A51" s="4" t="s">
        <v>125</v>
      </c>
      <c r="B51" s="5" t="n">
        <v>55168000</v>
      </c>
      <c r="C51" s="5" t="n">
        <v>65634000</v>
      </c>
      <c r="D51" s="5" t="n">
        <v>156695000</v>
      </c>
      <c r="E51" s="5" t="n">
        <v>196112000</v>
      </c>
    </row>
    <row r="52" spans="1:5">
      <c r="A52" s="4" t="s">
        <v>126</v>
      </c>
      <c r="B52" s="5" t="n">
        <v>2630000</v>
      </c>
      <c r="C52" s="5" t="n">
        <v>4008000</v>
      </c>
      <c r="D52" s="5" t="n">
        <v>9713000</v>
      </c>
      <c r="E52" s="5" t="n">
        <v>12201000</v>
      </c>
    </row>
    <row r="53" spans="1:5">
      <c r="A53" s="4" t="s">
        <v>127</v>
      </c>
      <c r="B53" s="5" t="n">
        <v>70747000</v>
      </c>
      <c r="C53" s="5" t="n">
        <v>91728000</v>
      </c>
      <c r="D53" s="5" t="n">
        <v>208049000</v>
      </c>
      <c r="E53" s="5" t="n">
        <v>318916000</v>
      </c>
    </row>
    <row r="54" spans="1:5">
      <c r="A54" s="4" t="s">
        <v>128</v>
      </c>
      <c r="B54" s="5" t="n">
        <v>1087000</v>
      </c>
      <c r="C54" s="5" t="n">
        <v>0</v>
      </c>
      <c r="D54" s="5" t="n">
        <v>1087000</v>
      </c>
      <c r="E54" s="5" t="n">
        <v>0</v>
      </c>
    </row>
    <row r="55" spans="1:5">
      <c r="A55" s="4" t="s">
        <v>129</v>
      </c>
      <c r="B55" s="5" t="n">
        <v>163000</v>
      </c>
      <c r="C55" s="5" t="n">
        <v>186000</v>
      </c>
      <c r="D55" s="5" t="n">
        <v>673000</v>
      </c>
      <c r="E55" s="5" t="n">
        <v>365000</v>
      </c>
    </row>
    <row r="56" spans="1:5">
      <c r="A56" s="4" t="s">
        <v>130</v>
      </c>
      <c r="B56" s="5" t="n">
        <v>20594000</v>
      </c>
      <c r="C56" s="5" t="n">
        <v>23963000</v>
      </c>
      <c r="D56" s="5" t="n">
        <v>66601000</v>
      </c>
      <c r="E56" s="5" t="n">
        <v>72362000</v>
      </c>
    </row>
    <row r="57" spans="1:5">
      <c r="A57" s="4" t="s">
        <v>131</v>
      </c>
      <c r="B57" s="5" t="n">
        <v>265553000</v>
      </c>
      <c r="C57" s="5" t="n">
        <v>333913000</v>
      </c>
      <c r="D57" s="5" t="n">
        <v>782138000</v>
      </c>
      <c r="E57" s="5" t="n">
        <v>1032337000</v>
      </c>
    </row>
    <row r="58" spans="1:5">
      <c r="A58" s="4" t="s">
        <v>132</v>
      </c>
      <c r="B58" s="5" t="n">
        <v>971000</v>
      </c>
      <c r="C58" s="5" t="n">
        <v>4078000</v>
      </c>
      <c r="D58" s="5" t="n">
        <v>9709000</v>
      </c>
      <c r="E58" s="5" t="n">
        <v>14104000</v>
      </c>
    </row>
    <row r="59" spans="1:5">
      <c r="A59" s="4" t="s">
        <v>133</v>
      </c>
      <c r="B59" s="5" t="n">
        <v>-2504000</v>
      </c>
      <c r="C59" s="5" t="n">
        <v>0</v>
      </c>
      <c r="D59" s="5" t="n">
        <v>6227000</v>
      </c>
      <c r="E59" s="5" t="n">
        <v>-3256000</v>
      </c>
    </row>
    <row r="60" spans="1:5">
      <c r="A60" s="4" t="s">
        <v>134</v>
      </c>
      <c r="B60" s="5" t="n">
        <v>-6691000</v>
      </c>
      <c r="C60" s="5" t="n">
        <v>0</v>
      </c>
      <c r="D60" s="5" t="n">
        <v>-6691000</v>
      </c>
      <c r="E60" s="5" t="n">
        <v>-85336000</v>
      </c>
    </row>
    <row r="61" spans="1:5">
      <c r="A61" s="4" t="s">
        <v>135</v>
      </c>
      <c r="B61" s="5" t="n">
        <v>-3057000</v>
      </c>
      <c r="C61" s="5" t="n">
        <v>0</v>
      </c>
      <c r="D61" s="5" t="n">
        <v>57385000</v>
      </c>
      <c r="E61" s="5" t="n">
        <v>0</v>
      </c>
    </row>
    <row r="62" spans="1:5">
      <c r="A62" s="4" t="s">
        <v>136</v>
      </c>
      <c r="B62" s="5" t="n">
        <v>70937000</v>
      </c>
      <c r="C62" s="5" t="n">
        <v>1030000</v>
      </c>
      <c r="D62" s="5" t="n">
        <v>136522000</v>
      </c>
      <c r="E62" s="5" t="n">
        <v>16166000</v>
      </c>
    </row>
    <row r="63" spans="1:5">
      <c r="A63" s="4" t="s">
        <v>137</v>
      </c>
      <c r="B63" s="5" t="n">
        <v>0</v>
      </c>
      <c r="C63" s="5" t="n">
        <v>0</v>
      </c>
      <c r="D63" s="5" t="n">
        <v>0</v>
      </c>
      <c r="E63" s="5" t="n">
        <v>3262000</v>
      </c>
    </row>
    <row r="64" spans="1:5">
      <c r="A64" s="4" t="s">
        <v>138</v>
      </c>
      <c r="B64" s="5" t="n">
        <v>-2194000</v>
      </c>
      <c r="C64" s="5" t="n">
        <v>0</v>
      </c>
      <c r="D64" s="5" t="n">
        <v>-2194000</v>
      </c>
      <c r="E64" s="5" t="n">
        <v>0</v>
      </c>
    </row>
    <row r="65" spans="1:5">
      <c r="A65" s="4" t="s">
        <v>139</v>
      </c>
      <c r="B65" s="5" t="n">
        <v>99454000</v>
      </c>
      <c r="C65" s="5" t="n">
        <v>45795000</v>
      </c>
      <c r="D65" s="5" t="n">
        <v>329176000</v>
      </c>
      <c r="E65" s="5" t="n">
        <v>62734000</v>
      </c>
    </row>
    <row r="66" spans="1:5">
      <c r="A66" s="3" t="s">
        <v>140</v>
      </c>
    </row>
    <row r="67" spans="1:5">
      <c r="A67" s="4" t="s">
        <v>141</v>
      </c>
      <c r="D67" s="5" t="n">
        <v>-15656000</v>
      </c>
    </row>
    <row r="68" spans="1:5">
      <c r="A68" s="4" t="s">
        <v>76</v>
      </c>
      <c r="B68" s="5" t="n">
        <v>136000</v>
      </c>
      <c r="C68" s="5" t="n">
        <v>1474000</v>
      </c>
      <c r="D68" s="5" t="n">
        <v>-234000</v>
      </c>
      <c r="E68" s="5" t="n">
        <v>18179000</v>
      </c>
    </row>
    <row r="69" spans="1:5">
      <c r="A69" s="4" t="s">
        <v>142</v>
      </c>
      <c r="B69" s="5" t="n">
        <v>-2846000</v>
      </c>
      <c r="C69" s="5" t="n">
        <v>-2850000</v>
      </c>
      <c r="D69" s="5" t="n">
        <v>-8542000</v>
      </c>
      <c r="E69" s="5" t="n">
        <v>-8551000</v>
      </c>
    </row>
    <row r="70" spans="1:5">
      <c r="A70" s="4" t="s">
        <v>143</v>
      </c>
      <c r="B70" s="5" t="n">
        <v>96744000</v>
      </c>
      <c r="C70" s="5" t="n">
        <v>44419000</v>
      </c>
      <c r="D70" s="5" t="n">
        <v>320400000</v>
      </c>
      <c r="E70" s="5" t="n">
        <v>72362000</v>
      </c>
    </row>
    <row r="71" spans="1:5">
      <c r="A71" s="4" t="s">
        <v>151</v>
      </c>
      <c r="B71" s="5" t="n">
        <v>-3738000</v>
      </c>
      <c r="C71" s="5" t="n">
        <v>-3738000</v>
      </c>
      <c r="D71" s="5" t="n">
        <v>-11213000</v>
      </c>
      <c r="E71" s="5" t="n">
        <v>-11213000</v>
      </c>
    </row>
    <row r="72" spans="1:5">
      <c r="A72" s="4" t="s">
        <v>152</v>
      </c>
      <c r="B72" s="7" t="n">
        <v>93006000</v>
      </c>
      <c r="C72" s="7" t="n">
        <v>40681000</v>
      </c>
      <c r="D72" s="7" t="n">
        <v>309187000</v>
      </c>
      <c r="E72" s="7" t="n">
        <v>61149000</v>
      </c>
    </row>
    <row r="73" spans="1:5">
      <c r="A73" s="4" t="s">
        <v>153</v>
      </c>
      <c r="B73" s="8" t="n">
        <v>1.03</v>
      </c>
      <c r="C73" s="8" t="n">
        <v>0.4</v>
      </c>
      <c r="D73" s="8" t="n">
        <v>3.34</v>
      </c>
      <c r="E73" s="8" t="n">
        <v>0.59</v>
      </c>
    </row>
    <row r="74" spans="1:5">
      <c r="A74" s="4" t="s">
        <v>154</v>
      </c>
      <c r="B74" s="8" t="n">
        <v>1.03</v>
      </c>
      <c r="C74" s="8" t="n">
        <v>0.4</v>
      </c>
      <c r="D74" s="8" t="n">
        <v>3.34</v>
      </c>
      <c r="E74" s="8" t="n">
        <v>0.59</v>
      </c>
    </row>
    <row r="75" spans="1:5">
      <c r="A75" s="4" t="s">
        <v>148</v>
      </c>
      <c r="C75" s="5" t="n">
        <v>102326</v>
      </c>
      <c r="D75" s="5" t="n">
        <v>92369</v>
      </c>
      <c r="E75" s="5" t="n">
        <v>104001</v>
      </c>
    </row>
    <row r="76" spans="1:5">
      <c r="A76" s="4" t="s">
        <v>155</v>
      </c>
      <c r="B76" s="5" t="n">
        <v>90209</v>
      </c>
    </row>
    <row r="77" spans="1:5">
      <c r="A77" s="4" t="s">
        <v>150</v>
      </c>
      <c r="B77" s="5" t="n">
        <v>90428</v>
      </c>
      <c r="C77" s="5" t="n">
        <v>102570</v>
      </c>
      <c r="D77" s="5" t="n">
        <v>92580</v>
      </c>
      <c r="E77" s="5" t="n">
        <v>1042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26</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1</v>
      </c>
    </row>
    <row r="2" spans="1:2">
      <c r="B2" s="2" t="s">
        <v>2</v>
      </c>
    </row>
    <row r="3" spans="1:2">
      <c r="A3" s="3" t="s">
        <v>328</v>
      </c>
    </row>
    <row r="4" spans="1:2">
      <c r="A4" s="4" t="s">
        <v>423</v>
      </c>
      <c r="B4"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3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334</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3" t="s">
        <v>342</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4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7</v>
      </c>
      <c r="B1" s="2" t="s">
        <v>1</v>
      </c>
    </row>
    <row r="2" spans="1:2">
      <c r="B2" s="2" t="s">
        <v>2</v>
      </c>
    </row>
    <row r="3" spans="1:2">
      <c r="A3" s="3" t="s">
        <v>342</v>
      </c>
    </row>
    <row r="4" spans="1:2">
      <c r="A4" s="4" t="s">
        <v>448</v>
      </c>
      <c r="B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344</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47</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0</v>
      </c>
      <c r="B1" s="2" t="s">
        <v>1</v>
      </c>
    </row>
    <row r="2" spans="1:2">
      <c r="B2" s="2" t="s">
        <v>2</v>
      </c>
    </row>
    <row r="3" spans="1:2">
      <c r="A3" s="3" t="s">
        <v>350</v>
      </c>
    </row>
    <row r="4" spans="1:2">
      <c r="A4" s="4" t="s">
        <v>461</v>
      </c>
      <c r="B4" s="4" t="s">
        <v>462</v>
      </c>
    </row>
    <row r="5" spans="1:2">
      <c r="A5" s="4" t="s">
        <v>463</v>
      </c>
      <c r="B5"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56</v>
      </c>
      <c r="B1" s="2" t="s">
        <v>113</v>
      </c>
      <c r="D1" s="2" t="s">
        <v>1</v>
      </c>
    </row>
    <row r="2" spans="1:5">
      <c r="B2" s="2" t="s">
        <v>2</v>
      </c>
      <c r="C2" s="2" t="s">
        <v>114</v>
      </c>
      <c r="D2" s="2" t="s">
        <v>2</v>
      </c>
      <c r="E2" s="2" t="s">
        <v>114</v>
      </c>
    </row>
    <row r="3" spans="1:5">
      <c r="A3" s="4" t="s">
        <v>157</v>
      </c>
      <c r="B3" s="7" t="n">
        <v>4790</v>
      </c>
      <c r="C3" s="7" t="n">
        <v>5505</v>
      </c>
      <c r="D3" s="7" t="n">
        <v>13289</v>
      </c>
      <c r="E3" s="7" t="n">
        <v>14941</v>
      </c>
    </row>
    <row r="4" spans="1:5">
      <c r="A4" s="4" t="s">
        <v>22</v>
      </c>
    </row>
    <row r="5" spans="1:5">
      <c r="A5" s="4" t="s">
        <v>157</v>
      </c>
      <c r="B5" s="7" t="n">
        <v>4790</v>
      </c>
      <c r="C5" s="7" t="n">
        <v>5505</v>
      </c>
      <c r="D5" s="7" t="n">
        <v>13289</v>
      </c>
      <c r="E5" s="7" t="n">
        <v>149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2</v>
      </c>
    </row>
    <row r="3" spans="1:2">
      <c r="A3" s="3" t="s">
        <v>353</v>
      </c>
    </row>
    <row r="4" spans="1:2">
      <c r="A4" s="4" t="s">
        <v>465</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6</v>
      </c>
    </row>
    <row r="3" spans="1:3">
      <c r="A3" s="3" t="s">
        <v>468</v>
      </c>
    </row>
    <row r="4" spans="1:3">
      <c r="A4" s="4" t="s">
        <v>469</v>
      </c>
      <c r="B4" s="4" t="s">
        <v>470</v>
      </c>
    </row>
    <row r="5" spans="1:3">
      <c r="A5" s="4" t="s">
        <v>471</v>
      </c>
      <c r="B5" s="4" t="s">
        <v>472</v>
      </c>
      <c r="C5"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outlineLevelCol="0"/>
  <cols>
    <col customWidth="1" max="1" min="1" width="80"/>
    <col customWidth="1" max="2" min="2" width="38"/>
  </cols>
  <sheetData>
    <row r="1" spans="1:2">
      <c r="A1" s="1" t="s">
        <v>474</v>
      </c>
      <c r="B1" s="2" t="s">
        <v>1</v>
      </c>
    </row>
    <row r="2" spans="1:2">
      <c r="B2" s="2" t="s">
        <v>475</v>
      </c>
    </row>
    <row r="3" spans="1:2">
      <c r="A3" s="3" t="s">
        <v>476</v>
      </c>
    </row>
    <row r="4" spans="1:2">
      <c r="A4" s="4" t="s">
        <v>477</v>
      </c>
      <c r="B4" s="5" t="n">
        <v>84</v>
      </c>
    </row>
    <row r="5" spans="1:2">
      <c r="A5" s="4" t="s">
        <v>478</v>
      </c>
      <c r="B5" s="5" t="n">
        <v>30584045</v>
      </c>
    </row>
    <row r="6" spans="1:2">
      <c r="A6" s="4" t="s">
        <v>479</v>
      </c>
      <c r="B6" s="4" t="s">
        <v>480</v>
      </c>
    </row>
    <row r="7" spans="1:2">
      <c r="A7" s="4" t="s">
        <v>481</v>
      </c>
      <c r="B7" s="11" t="n">
        <v>2.1</v>
      </c>
    </row>
    <row r="8" spans="1:2">
      <c r="A8" s="4" t="s">
        <v>482</v>
      </c>
      <c r="B8" s="11" t="n">
        <v>0.1</v>
      </c>
    </row>
    <row r="9" spans="1:2">
      <c r="A9" s="4" t="s">
        <v>483</v>
      </c>
      <c r="B9" s="5" t="n">
        <v>1</v>
      </c>
    </row>
    <row r="10" spans="1:2">
      <c r="A10" s="4" t="s">
        <v>484</v>
      </c>
    </row>
    <row r="11" spans="1:2">
      <c r="A11" s="3" t="s">
        <v>476</v>
      </c>
    </row>
    <row r="12" spans="1:2">
      <c r="A12" s="4" t="s">
        <v>477</v>
      </c>
      <c r="B12" s="5" t="n">
        <v>70</v>
      </c>
    </row>
    <row r="13" spans="1:2">
      <c r="A13" s="4" t="s">
        <v>478</v>
      </c>
      <c r="B13" s="5" t="n">
        <v>27916197</v>
      </c>
    </row>
    <row r="14" spans="1:2">
      <c r="A14" s="4" t="s">
        <v>479</v>
      </c>
      <c r="B14" s="4" t="s">
        <v>485</v>
      </c>
    </row>
    <row r="15" spans="1:2">
      <c r="A15" s="4" t="s">
        <v>486</v>
      </c>
    </row>
    <row r="16" spans="1:2">
      <c r="A16" s="3" t="s">
        <v>476</v>
      </c>
    </row>
    <row r="17" spans="1:2">
      <c r="A17" s="4" t="s">
        <v>477</v>
      </c>
      <c r="B17" s="5" t="n">
        <v>14</v>
      </c>
    </row>
    <row r="18" spans="1:2">
      <c r="A18" s="4" t="s">
        <v>478</v>
      </c>
      <c r="B18" s="5" t="n">
        <v>2667848</v>
      </c>
    </row>
    <row r="19" spans="1:2">
      <c r="A19" s="4" t="s">
        <v>479</v>
      </c>
      <c r="B19" s="4" t="s">
        <v>487</v>
      </c>
    </row>
    <row r="20" spans="1:2">
      <c r="A20" s="4" t="s">
        <v>488</v>
      </c>
    </row>
    <row r="21" spans="1:2">
      <c r="A21" s="3" t="s">
        <v>476</v>
      </c>
    </row>
    <row r="22" spans="1:2">
      <c r="A22" s="4" t="s">
        <v>478</v>
      </c>
      <c r="B22" s="5" t="n">
        <v>336000</v>
      </c>
    </row>
    <row r="23" spans="1:2">
      <c r="A23" s="4" t="s">
        <v>489</v>
      </c>
    </row>
    <row r="24" spans="1:2">
      <c r="A24" s="3" t="s">
        <v>476</v>
      </c>
    </row>
    <row r="25" spans="1:2">
      <c r="A25" s="4" t="s">
        <v>477</v>
      </c>
      <c r="B25" s="5" t="n">
        <v>52</v>
      </c>
    </row>
    <row r="26" spans="1:2">
      <c r="A26" s="4" t="s">
        <v>478</v>
      </c>
      <c r="B26" s="5" t="n">
        <v>16236956</v>
      </c>
    </row>
    <row r="27" spans="1:2">
      <c r="A27" s="4" t="s">
        <v>490</v>
      </c>
    </row>
    <row r="28" spans="1:2">
      <c r="A28" s="3" t="s">
        <v>476</v>
      </c>
    </row>
    <row r="29" spans="1:2">
      <c r="A29" s="4" t="s">
        <v>477</v>
      </c>
      <c r="B29" s="5" t="n">
        <v>48</v>
      </c>
    </row>
    <row r="30" spans="1:2">
      <c r="A30" s="4" t="s">
        <v>478</v>
      </c>
      <c r="B30" s="5" t="n">
        <v>15725859</v>
      </c>
    </row>
    <row r="31" spans="1:2">
      <c r="A31" s="4" t="s">
        <v>491</v>
      </c>
    </row>
    <row r="32" spans="1:2">
      <c r="A32" s="3" t="s">
        <v>476</v>
      </c>
    </row>
    <row r="33" spans="1:2">
      <c r="A33" s="4" t="s">
        <v>477</v>
      </c>
      <c r="B33" s="5" t="n">
        <v>4</v>
      </c>
    </row>
    <row r="34" spans="1:2">
      <c r="A34" s="4" t="s">
        <v>478</v>
      </c>
      <c r="B34" s="5" t="n">
        <v>511097</v>
      </c>
    </row>
    <row r="35" spans="1:2">
      <c r="A35" s="4" t="s">
        <v>492</v>
      </c>
    </row>
    <row r="36" spans="1:2">
      <c r="A36" s="3" t="s">
        <v>476</v>
      </c>
    </row>
    <row r="37" spans="1:2">
      <c r="A37" s="4" t="s">
        <v>477</v>
      </c>
      <c r="B37" s="5" t="n">
        <v>32</v>
      </c>
    </row>
    <row r="38" spans="1:2">
      <c r="A38" s="4" t="s">
        <v>478</v>
      </c>
      <c r="B38" s="5" t="n">
        <v>14347089</v>
      </c>
    </row>
    <row r="39" spans="1:2">
      <c r="A39" s="4" t="s">
        <v>493</v>
      </c>
    </row>
    <row r="40" spans="1:2">
      <c r="A40" s="3" t="s">
        <v>476</v>
      </c>
    </row>
    <row r="41" spans="1:2">
      <c r="A41" s="4" t="s">
        <v>477</v>
      </c>
      <c r="B41" s="5" t="n">
        <v>22</v>
      </c>
    </row>
    <row r="42" spans="1:2">
      <c r="A42" s="4" t="s">
        <v>478</v>
      </c>
      <c r="B42" s="5" t="n">
        <v>12190338</v>
      </c>
    </row>
    <row r="43" spans="1:2">
      <c r="A43" s="4" t="s">
        <v>494</v>
      </c>
    </row>
    <row r="44" spans="1:2">
      <c r="A44" s="3" t="s">
        <v>476</v>
      </c>
    </row>
    <row r="45" spans="1:2">
      <c r="A45" s="4" t="s">
        <v>477</v>
      </c>
      <c r="B45" s="5" t="n">
        <v>10</v>
      </c>
    </row>
    <row r="46" spans="1:2">
      <c r="A46" s="4" t="s">
        <v>478</v>
      </c>
      <c r="B46" s="5" t="n">
        <v>2156751</v>
      </c>
    </row>
    <row r="47" spans="1:2">
      <c r="A47" s="4" t="s">
        <v>495</v>
      </c>
    </row>
    <row r="48" spans="1:2">
      <c r="A48" s="3" t="s">
        <v>476</v>
      </c>
    </row>
    <row r="49" spans="1:2">
      <c r="A49" s="4" t="s">
        <v>477</v>
      </c>
      <c r="B49" s="5" t="n">
        <v>55</v>
      </c>
    </row>
    <row r="50" spans="1:2">
      <c r="A50" s="4" t="s">
        <v>478</v>
      </c>
      <c r="B50" s="5" t="n">
        <v>25567997</v>
      </c>
    </row>
    <row r="51" spans="1:2">
      <c r="A51" s="4" t="s">
        <v>479</v>
      </c>
      <c r="B51" s="4" t="s">
        <v>496</v>
      </c>
    </row>
    <row r="52" spans="1:2">
      <c r="A52" s="4" t="s">
        <v>497</v>
      </c>
    </row>
    <row r="53" spans="1:2">
      <c r="A53" s="3" t="s">
        <v>476</v>
      </c>
    </row>
    <row r="54" spans="1:2">
      <c r="A54" s="4" t="s">
        <v>477</v>
      </c>
      <c r="B54" s="5" t="n">
        <v>31</v>
      </c>
    </row>
    <row r="55" spans="1:2">
      <c r="A55" s="4" t="s">
        <v>478</v>
      </c>
      <c r="B55" s="5" t="n">
        <v>24247255</v>
      </c>
    </row>
    <row r="56" spans="1:2">
      <c r="A56" s="4" t="s">
        <v>479</v>
      </c>
      <c r="B56" s="4" t="s">
        <v>498</v>
      </c>
    </row>
    <row r="57" spans="1:2">
      <c r="A57" s="4" t="s">
        <v>499</v>
      </c>
    </row>
    <row r="58" spans="1:2">
      <c r="A58" s="3" t="s">
        <v>476</v>
      </c>
    </row>
    <row r="59" spans="1:2">
      <c r="A59" s="4" t="s">
        <v>477</v>
      </c>
      <c r="B59" s="5" t="n">
        <v>14</v>
      </c>
    </row>
    <row r="60" spans="1:2">
      <c r="A60" s="4" t="s">
        <v>478</v>
      </c>
      <c r="B60" s="5" t="n">
        <v>664797</v>
      </c>
    </row>
    <row r="61" spans="1:2">
      <c r="A61" s="4" t="s">
        <v>479</v>
      </c>
      <c r="B61" s="4" t="s">
        <v>500</v>
      </c>
    </row>
    <row r="62" spans="1:2">
      <c r="A62" s="4" t="s">
        <v>501</v>
      </c>
    </row>
    <row r="63" spans="1:2">
      <c r="A63" s="3" t="s">
        <v>476</v>
      </c>
    </row>
    <row r="64" spans="1:2">
      <c r="A64" s="4" t="s">
        <v>477</v>
      </c>
      <c r="B64" s="5" t="n">
        <v>9</v>
      </c>
    </row>
    <row r="65" spans="1:2">
      <c r="A65" s="4" t="s">
        <v>478</v>
      </c>
      <c r="B65" s="5" t="n">
        <v>655945</v>
      </c>
    </row>
    <row r="66" spans="1:2">
      <c r="A66" s="4" t="s">
        <v>479</v>
      </c>
      <c r="B66" s="4" t="s">
        <v>502</v>
      </c>
    </row>
    <row r="67" spans="1:2">
      <c r="A67" s="4" t="s">
        <v>503</v>
      </c>
    </row>
    <row r="68" spans="1:2">
      <c r="A68" s="3" t="s">
        <v>476</v>
      </c>
    </row>
    <row r="69" spans="1:2">
      <c r="A69" s="4" t="s">
        <v>477</v>
      </c>
      <c r="B69" s="5" t="n">
        <v>1</v>
      </c>
    </row>
    <row r="70" spans="1:2">
      <c r="A70" s="4" t="s">
        <v>478</v>
      </c>
      <c r="B70" s="5" t="n">
        <v>0</v>
      </c>
    </row>
    <row r="71" spans="1:2">
      <c r="A71" s="4" t="s">
        <v>479</v>
      </c>
      <c r="B71" s="4" t="s">
        <v>504</v>
      </c>
    </row>
    <row r="72" spans="1:2">
      <c r="A72" s="4" t="s">
        <v>505</v>
      </c>
    </row>
    <row r="73" spans="1:2">
      <c r="A73" s="3" t="s">
        <v>476</v>
      </c>
    </row>
    <row r="74" spans="1:2">
      <c r="A74" s="4" t="s">
        <v>477</v>
      </c>
      <c r="B74" s="5" t="n">
        <v>14</v>
      </c>
    </row>
    <row r="75" spans="1:2">
      <c r="A75" s="4" t="s">
        <v>478</v>
      </c>
      <c r="B75" s="5" t="n">
        <v>2667848</v>
      </c>
    </row>
    <row r="76" spans="1:2">
      <c r="A76" s="4" t="s">
        <v>479</v>
      </c>
      <c r="B76" s="4" t="s">
        <v>487</v>
      </c>
    </row>
    <row r="77" spans="1:2">
      <c r="A77" s="4" t="s">
        <v>506</v>
      </c>
    </row>
    <row r="78" spans="1:2">
      <c r="A78" s="3" t="s">
        <v>476</v>
      </c>
    </row>
    <row r="79" spans="1:2">
      <c r="A79" s="4" t="s">
        <v>477</v>
      </c>
      <c r="B79" s="5" t="n">
        <v>33</v>
      </c>
    </row>
    <row r="80" spans="1:2">
      <c r="A80" s="4" t="s">
        <v>478</v>
      </c>
      <c r="B80" s="5" t="n">
        <v>13377659</v>
      </c>
    </row>
    <row r="81" spans="1:2">
      <c r="A81" s="4" t="s">
        <v>507</v>
      </c>
    </row>
    <row r="82" spans="1:2">
      <c r="A82" s="3" t="s">
        <v>476</v>
      </c>
    </row>
    <row r="83" spans="1:2">
      <c r="A83" s="4" t="s">
        <v>477</v>
      </c>
      <c r="B83" s="5" t="n">
        <v>21</v>
      </c>
    </row>
    <row r="84" spans="1:2">
      <c r="A84" s="4" t="s">
        <v>478</v>
      </c>
      <c r="B84" s="5" t="n">
        <v>12756091</v>
      </c>
    </row>
    <row r="85" spans="1:2">
      <c r="A85" s="4" t="s">
        <v>508</v>
      </c>
    </row>
    <row r="86" spans="1:2">
      <c r="A86" s="3" t="s">
        <v>476</v>
      </c>
    </row>
    <row r="87" spans="1:2">
      <c r="A87" s="4" t="s">
        <v>477</v>
      </c>
      <c r="B87" s="5" t="n">
        <v>5</v>
      </c>
    </row>
    <row r="88" spans="1:2">
      <c r="A88" s="4" t="s">
        <v>478</v>
      </c>
      <c r="B88" s="5" t="n">
        <v>312623</v>
      </c>
    </row>
    <row r="89" spans="1:2">
      <c r="A89" s="4" t="s">
        <v>509</v>
      </c>
    </row>
    <row r="90" spans="1:2">
      <c r="A90" s="3" t="s">
        <v>476</v>
      </c>
    </row>
    <row r="91" spans="1:2">
      <c r="A91" s="4" t="s">
        <v>477</v>
      </c>
      <c r="B91" s="5" t="n">
        <v>7</v>
      </c>
    </row>
    <row r="92" spans="1:2">
      <c r="A92" s="4" t="s">
        <v>478</v>
      </c>
      <c r="B92" s="5" t="n">
        <v>308945</v>
      </c>
    </row>
    <row r="93" spans="1:2">
      <c r="A93" s="4" t="s">
        <v>510</v>
      </c>
    </row>
    <row r="94" spans="1:2">
      <c r="A94" s="3" t="s">
        <v>476</v>
      </c>
    </row>
    <row r="95" spans="1:2">
      <c r="A95" s="4" t="s">
        <v>477</v>
      </c>
      <c r="B95" s="5" t="n">
        <v>0</v>
      </c>
    </row>
    <row r="96" spans="1:2">
      <c r="A96" s="4" t="s">
        <v>478</v>
      </c>
      <c r="B96" s="5" t="n">
        <v>0</v>
      </c>
    </row>
    <row r="97" spans="1:2">
      <c r="A97" s="4" t="s">
        <v>511</v>
      </c>
    </row>
    <row r="98" spans="1:2">
      <c r="A98" s="3" t="s">
        <v>476</v>
      </c>
    </row>
    <row r="99" spans="1:2">
      <c r="A99" s="4" t="s">
        <v>477</v>
      </c>
      <c r="B99" s="5" t="n">
        <v>4</v>
      </c>
    </row>
    <row r="100" spans="1:2">
      <c r="A100" s="4" t="s">
        <v>478</v>
      </c>
      <c r="B100" s="5" t="n">
        <v>511097</v>
      </c>
    </row>
    <row r="101" spans="1:2">
      <c r="A101" s="4" t="s">
        <v>512</v>
      </c>
    </row>
    <row r="102" spans="1:2">
      <c r="A102" s="3" t="s">
        <v>476</v>
      </c>
    </row>
    <row r="103" spans="1:2">
      <c r="A103" s="4" t="s">
        <v>478</v>
      </c>
      <c r="B103" s="5" t="n">
        <v>270132</v>
      </c>
    </row>
    <row r="104" spans="1:2">
      <c r="A104" s="4" t="s">
        <v>513</v>
      </c>
    </row>
    <row r="105" spans="1:2">
      <c r="A105" s="3" t="s">
        <v>476</v>
      </c>
    </row>
    <row r="106" spans="1:2">
      <c r="A106" s="4" t="s">
        <v>478</v>
      </c>
      <c r="B106" s="5" t="n">
        <v>222855</v>
      </c>
    </row>
    <row r="107" spans="1:2">
      <c r="A107" s="4" t="s">
        <v>514</v>
      </c>
    </row>
    <row r="108" spans="1:2">
      <c r="A108" s="3" t="s">
        <v>476</v>
      </c>
    </row>
    <row r="109" spans="1:2">
      <c r="A109" s="4" t="s">
        <v>477</v>
      </c>
      <c r="B109" s="5" t="n">
        <v>22</v>
      </c>
    </row>
    <row r="110" spans="1:2">
      <c r="A110" s="4" t="s">
        <v>478</v>
      </c>
      <c r="B110" s="5" t="n">
        <v>12190338</v>
      </c>
    </row>
    <row r="111" spans="1:2">
      <c r="A111" s="4" t="s">
        <v>515</v>
      </c>
    </row>
    <row r="112" spans="1:2">
      <c r="A112" s="3" t="s">
        <v>476</v>
      </c>
    </row>
    <row r="113" spans="1:2">
      <c r="A113" s="4" t="s">
        <v>477</v>
      </c>
      <c r="B113" s="5" t="n">
        <v>10</v>
      </c>
    </row>
    <row r="114" spans="1:2">
      <c r="A114" s="4" t="s">
        <v>478</v>
      </c>
      <c r="B114" s="5" t="n">
        <v>11491164</v>
      </c>
    </row>
    <row r="115" spans="1:2">
      <c r="A115" s="4" t="s">
        <v>516</v>
      </c>
    </row>
    <row r="116" spans="1:2">
      <c r="A116" s="3" t="s">
        <v>476</v>
      </c>
    </row>
    <row r="117" spans="1:2">
      <c r="A117" s="4" t="s">
        <v>477</v>
      </c>
      <c r="B117" s="5" t="n">
        <v>9</v>
      </c>
    </row>
    <row r="118" spans="1:2">
      <c r="A118" s="4" t="s">
        <v>478</v>
      </c>
      <c r="B118" s="5" t="n">
        <v>352174</v>
      </c>
    </row>
    <row r="119" spans="1:2">
      <c r="A119" s="4" t="s">
        <v>517</v>
      </c>
    </row>
    <row r="120" spans="1:2">
      <c r="A120" s="3" t="s">
        <v>476</v>
      </c>
    </row>
    <row r="121" spans="1:2">
      <c r="A121" s="4" t="s">
        <v>477</v>
      </c>
      <c r="B121" s="5" t="n">
        <v>2</v>
      </c>
    </row>
    <row r="122" spans="1:2">
      <c r="A122" s="4" t="s">
        <v>478</v>
      </c>
      <c r="B122" s="5" t="n">
        <v>347000</v>
      </c>
    </row>
    <row r="123" spans="1:2">
      <c r="A123" s="4" t="s">
        <v>518</v>
      </c>
    </row>
    <row r="124" spans="1:2">
      <c r="A124" s="3" t="s">
        <v>476</v>
      </c>
    </row>
    <row r="125" spans="1:2">
      <c r="A125" s="4" t="s">
        <v>477</v>
      </c>
      <c r="B125" s="5" t="n">
        <v>1</v>
      </c>
    </row>
    <row r="126" spans="1:2">
      <c r="A126" s="4" t="s">
        <v>478</v>
      </c>
      <c r="B126" s="5" t="n">
        <v>0</v>
      </c>
    </row>
    <row r="127" spans="1:2">
      <c r="A127" s="4" t="s">
        <v>519</v>
      </c>
    </row>
    <row r="128" spans="1:2">
      <c r="A128" s="3" t="s">
        <v>476</v>
      </c>
    </row>
    <row r="129" spans="1:2">
      <c r="A129" s="4" t="s">
        <v>477</v>
      </c>
      <c r="B129" s="5" t="n">
        <v>10</v>
      </c>
    </row>
    <row r="130" spans="1:2">
      <c r="A130" s="4" t="s">
        <v>478</v>
      </c>
      <c r="B130" s="5" t="n">
        <v>2156751</v>
      </c>
    </row>
    <row r="131" spans="1:2">
      <c r="A131" s="4" t="s">
        <v>520</v>
      </c>
    </row>
    <row r="132" spans="1:2">
      <c r="A132" s="3" t="s">
        <v>476</v>
      </c>
    </row>
    <row r="133" spans="1:2">
      <c r="A133" s="4" t="s">
        <v>477</v>
      </c>
      <c r="B133" s="5" t="n">
        <v>15</v>
      </c>
    </row>
    <row r="134" spans="1:2">
      <c r="A134" s="4" t="s">
        <v>478</v>
      </c>
      <c r="B134" s="5" t="n">
        <v>2348200</v>
      </c>
    </row>
    <row r="135" spans="1:2">
      <c r="A135" s="4" t="s">
        <v>479</v>
      </c>
      <c r="B135" s="4" t="s">
        <v>521</v>
      </c>
    </row>
    <row r="136" spans="1:2">
      <c r="A136" s="4" t="s">
        <v>522</v>
      </c>
    </row>
    <row r="137" spans="1:2">
      <c r="A137" s="3" t="s">
        <v>476</v>
      </c>
    </row>
    <row r="138" spans="1:2">
      <c r="A138" s="4" t="s">
        <v>477</v>
      </c>
      <c r="B138" s="5" t="n">
        <v>13</v>
      </c>
    </row>
    <row r="139" spans="1:2">
      <c r="A139" s="4" t="s">
        <v>478</v>
      </c>
      <c r="B139" s="5" t="n">
        <v>2295200</v>
      </c>
    </row>
    <row r="140" spans="1:2">
      <c r="A140" s="4" t="s">
        <v>479</v>
      </c>
      <c r="B140" s="4" t="s">
        <v>523</v>
      </c>
    </row>
    <row r="141" spans="1:2">
      <c r="A141" s="4" t="s">
        <v>524</v>
      </c>
    </row>
    <row r="142" spans="1:2">
      <c r="A142" s="3" t="s">
        <v>476</v>
      </c>
    </row>
    <row r="143" spans="1:2">
      <c r="A143" s="4" t="s">
        <v>477</v>
      </c>
      <c r="B143" s="5" t="n">
        <v>1</v>
      </c>
    </row>
    <row r="144" spans="1:2">
      <c r="A144" s="4" t="s">
        <v>478</v>
      </c>
      <c r="B144" s="5" t="n">
        <v>52000</v>
      </c>
    </row>
    <row r="145" spans="1:2">
      <c r="A145" s="4" t="s">
        <v>479</v>
      </c>
      <c r="B145" s="4" t="s">
        <v>470</v>
      </c>
    </row>
    <row r="146" spans="1:2">
      <c r="A146" s="4" t="s">
        <v>525</v>
      </c>
    </row>
    <row r="147" spans="1:2">
      <c r="A147" s="3" t="s">
        <v>476</v>
      </c>
    </row>
    <row r="148" spans="1:2">
      <c r="A148" s="4" t="s">
        <v>477</v>
      </c>
      <c r="B148" s="5" t="n">
        <v>1</v>
      </c>
    </row>
    <row r="149" spans="1:2">
      <c r="A149" s="4" t="s">
        <v>478</v>
      </c>
      <c r="B149" s="5" t="n">
        <v>1000</v>
      </c>
    </row>
    <row r="150" spans="1:2">
      <c r="A150" s="4" t="s">
        <v>479</v>
      </c>
      <c r="B150" s="4" t="s">
        <v>504</v>
      </c>
    </row>
    <row r="151" spans="1:2">
      <c r="A151" s="4" t="s">
        <v>526</v>
      </c>
    </row>
    <row r="152" spans="1:2">
      <c r="A152" s="3" t="s">
        <v>476</v>
      </c>
    </row>
    <row r="153" spans="1:2">
      <c r="A153" s="4" t="s">
        <v>477</v>
      </c>
      <c r="B153" s="5" t="n">
        <v>0</v>
      </c>
    </row>
    <row r="154" spans="1:2">
      <c r="A154" s="4" t="s">
        <v>478</v>
      </c>
      <c r="B154" s="5" t="n">
        <v>0</v>
      </c>
    </row>
    <row r="155" spans="1:2">
      <c r="A155" s="4" t="s">
        <v>479</v>
      </c>
      <c r="B155" s="4" t="s">
        <v>504</v>
      </c>
    </row>
    <row r="156" spans="1:2">
      <c r="A156" s="4" t="s">
        <v>527</v>
      </c>
    </row>
    <row r="157" spans="1:2">
      <c r="A157" s="3" t="s">
        <v>476</v>
      </c>
    </row>
    <row r="158" spans="1:2">
      <c r="A158" s="4" t="s">
        <v>477</v>
      </c>
      <c r="B158" s="5" t="n">
        <v>15</v>
      </c>
    </row>
    <row r="159" spans="1:2">
      <c r="A159" s="4" t="s">
        <v>478</v>
      </c>
      <c r="B159" s="5" t="n">
        <v>2348200</v>
      </c>
    </row>
    <row r="160" spans="1:2">
      <c r="A160" s="4" t="s">
        <v>528</v>
      </c>
    </row>
    <row r="161" spans="1:2">
      <c r="A161" s="3" t="s">
        <v>476</v>
      </c>
    </row>
    <row r="162" spans="1:2">
      <c r="A162" s="4" t="s">
        <v>477</v>
      </c>
      <c r="B162" s="5" t="n">
        <v>13</v>
      </c>
    </row>
    <row r="163" spans="1:2">
      <c r="A163" s="4" t="s">
        <v>478</v>
      </c>
      <c r="B163" s="5" t="n">
        <v>2295200</v>
      </c>
    </row>
    <row r="164" spans="1:2">
      <c r="A164" s="4" t="s">
        <v>529</v>
      </c>
    </row>
    <row r="165" spans="1:2">
      <c r="A165" s="3" t="s">
        <v>476</v>
      </c>
    </row>
    <row r="166" spans="1:2">
      <c r="A166" s="4" t="s">
        <v>477</v>
      </c>
      <c r="B166" s="5" t="n">
        <v>1</v>
      </c>
    </row>
    <row r="167" spans="1:2">
      <c r="A167" s="4" t="s">
        <v>478</v>
      </c>
      <c r="B167" s="5" t="n">
        <v>52000</v>
      </c>
    </row>
    <row r="168" spans="1:2">
      <c r="A168" s="4" t="s">
        <v>530</v>
      </c>
    </row>
    <row r="169" spans="1:2">
      <c r="A169" s="3" t="s">
        <v>476</v>
      </c>
    </row>
    <row r="170" spans="1:2">
      <c r="A170" s="4" t="s">
        <v>477</v>
      </c>
      <c r="B170" s="5" t="n">
        <v>1</v>
      </c>
    </row>
    <row r="171" spans="1:2">
      <c r="A171" s="4" t="s">
        <v>478</v>
      </c>
      <c r="B171" s="5" t="n">
        <v>1000</v>
      </c>
    </row>
    <row r="172" spans="1:2">
      <c r="A172" s="4" t="s">
        <v>531</v>
      </c>
    </row>
    <row r="173" spans="1:2">
      <c r="A173" s="3" t="s">
        <v>476</v>
      </c>
    </row>
    <row r="174" spans="1:2">
      <c r="A174" s="4" t="s">
        <v>477</v>
      </c>
      <c r="B174" s="5" t="n">
        <v>0</v>
      </c>
    </row>
    <row r="175" spans="1:2">
      <c r="A175" s="4" t="s">
        <v>478</v>
      </c>
      <c r="B175" s="5" t="n">
        <v>0</v>
      </c>
    </row>
    <row r="176" spans="1:2">
      <c r="A176" s="4" t="s">
        <v>532</v>
      </c>
    </row>
    <row r="177" spans="1:2">
      <c r="A177" s="3" t="s">
        <v>476</v>
      </c>
    </row>
    <row r="178" spans="1:2">
      <c r="A178" s="4" t="s">
        <v>477</v>
      </c>
      <c r="B178" s="5" t="n">
        <v>0</v>
      </c>
    </row>
    <row r="179" spans="1:2">
      <c r="A179" s="4" t="s">
        <v>478</v>
      </c>
      <c r="B179" s="5" t="n">
        <v>0</v>
      </c>
    </row>
    <row r="180" spans="1:2">
      <c r="A180" s="4" t="s">
        <v>533</v>
      </c>
    </row>
    <row r="181" spans="1:2">
      <c r="A181" s="3" t="s">
        <v>476</v>
      </c>
    </row>
    <row r="182" spans="1:2">
      <c r="A182" s="4" t="s">
        <v>477</v>
      </c>
      <c r="B182" s="5" t="n">
        <v>0</v>
      </c>
    </row>
    <row r="183" spans="1:2">
      <c r="A183" s="4" t="s">
        <v>478</v>
      </c>
      <c r="B183" s="5" t="n">
        <v>0</v>
      </c>
    </row>
    <row r="184" spans="1:2">
      <c r="A184" s="4" t="s">
        <v>534</v>
      </c>
    </row>
    <row r="185" spans="1:2">
      <c r="A185" s="3" t="s">
        <v>476</v>
      </c>
    </row>
    <row r="186" spans="1:2">
      <c r="A186" s="4" t="s">
        <v>477</v>
      </c>
      <c r="B186" s="5" t="n">
        <v>0</v>
      </c>
    </row>
    <row r="187" spans="1:2">
      <c r="A187" s="4" t="s">
        <v>478</v>
      </c>
      <c r="B187" s="5" t="n">
        <v>0</v>
      </c>
    </row>
    <row r="188" spans="1:2">
      <c r="A188" s="4" t="s">
        <v>535</v>
      </c>
    </row>
    <row r="189" spans="1:2">
      <c r="A189" s="3" t="s">
        <v>476</v>
      </c>
    </row>
    <row r="190" spans="1:2">
      <c r="A190" s="4" t="s">
        <v>477</v>
      </c>
      <c r="B190" s="5" t="n">
        <v>0</v>
      </c>
    </row>
    <row r="191" spans="1:2">
      <c r="A191" s="4" t="s">
        <v>478</v>
      </c>
      <c r="B191" s="5" t="n">
        <v>0</v>
      </c>
    </row>
    <row r="192" spans="1:2">
      <c r="A192" s="4" t="s">
        <v>536</v>
      </c>
    </row>
    <row r="193" spans="1:2">
      <c r="A193" s="3" t="s">
        <v>476</v>
      </c>
    </row>
    <row r="194" spans="1:2">
      <c r="A194" s="4" t="s">
        <v>477</v>
      </c>
      <c r="B194" s="5" t="n">
        <v>0</v>
      </c>
    </row>
    <row r="195" spans="1:2">
      <c r="A195" s="4" t="s">
        <v>478</v>
      </c>
      <c r="B195"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113</v>
      </c>
      <c r="D1" s="2" t="s">
        <v>1</v>
      </c>
    </row>
    <row r="2" spans="1:6">
      <c r="B2" s="2" t="s">
        <v>2</v>
      </c>
      <c r="C2" s="2" t="s">
        <v>114</v>
      </c>
      <c r="D2" s="2" t="s">
        <v>2</v>
      </c>
      <c r="E2" s="2" t="s">
        <v>114</v>
      </c>
      <c r="F2" s="2" t="s">
        <v>26</v>
      </c>
    </row>
    <row r="3" spans="1:6">
      <c r="A3" s="3" t="s">
        <v>358</v>
      </c>
    </row>
    <row r="4" spans="1:6">
      <c r="A4" s="4" t="s">
        <v>134</v>
      </c>
      <c r="B4" s="7" t="n">
        <v>-6691</v>
      </c>
      <c r="C4" s="7" t="n">
        <v>0</v>
      </c>
      <c r="D4" s="7" t="n">
        <v>-6691</v>
      </c>
      <c r="E4" s="7" t="n">
        <v>-85336</v>
      </c>
    </row>
    <row r="5" spans="1:6">
      <c r="A5" s="4" t="s">
        <v>538</v>
      </c>
      <c r="B5" s="5" t="n">
        <v>1300</v>
      </c>
      <c r="C5" s="5" t="n">
        <v>4600</v>
      </c>
      <c r="D5" s="5" t="n">
        <v>5500</v>
      </c>
      <c r="E5" s="5" t="n">
        <v>15800</v>
      </c>
    </row>
    <row r="6" spans="1:6">
      <c r="A6" s="4" t="s">
        <v>539</v>
      </c>
      <c r="B6" s="5" t="n">
        <v>0</v>
      </c>
      <c r="C6" s="7" t="n">
        <v>0</v>
      </c>
      <c r="D6" s="5" t="n">
        <v>0</v>
      </c>
      <c r="E6" s="7" t="n">
        <v>800</v>
      </c>
    </row>
    <row r="7" spans="1:6">
      <c r="A7" s="3" t="s">
        <v>540</v>
      </c>
    </row>
    <row r="8" spans="1:6">
      <c r="A8" s="4" t="s">
        <v>541</v>
      </c>
      <c r="B8" s="5" t="n">
        <v>261216</v>
      </c>
      <c r="D8" s="5" t="n">
        <v>261216</v>
      </c>
      <c r="F8" s="7" t="n">
        <v>325880</v>
      </c>
    </row>
    <row r="9" spans="1:6">
      <c r="A9" s="4" t="s">
        <v>542</v>
      </c>
      <c r="B9" s="5" t="n">
        <v>-239479</v>
      </c>
      <c r="D9" s="5" t="n">
        <v>-239479</v>
      </c>
      <c r="F9" s="5" t="n">
        <v>-277038</v>
      </c>
    </row>
    <row r="10" spans="1:6">
      <c r="A10" s="4" t="s">
        <v>543</v>
      </c>
      <c r="B10" s="5" t="n">
        <v>21737</v>
      </c>
      <c r="D10" s="5" t="n">
        <v>21737</v>
      </c>
      <c r="F10" s="5" t="n">
        <v>48842</v>
      </c>
    </row>
    <row r="11" spans="1:6">
      <c r="A11" s="3" t="s">
        <v>544</v>
      </c>
    </row>
    <row r="12" spans="1:6">
      <c r="A12" s="4" t="s">
        <v>541</v>
      </c>
      <c r="B12" s="5" t="n">
        <v>274120</v>
      </c>
      <c r="D12" s="5" t="n">
        <v>274120</v>
      </c>
      <c r="F12" s="5" t="n">
        <v>540283</v>
      </c>
    </row>
    <row r="13" spans="1:6">
      <c r="A13" s="4" t="s">
        <v>542</v>
      </c>
      <c r="B13" s="5" t="n">
        <v>-251895</v>
      </c>
      <c r="D13" s="5" t="n">
        <v>-251895</v>
      </c>
      <c r="F13" s="5" t="n">
        <v>-402583</v>
      </c>
    </row>
    <row r="14" spans="1:6">
      <c r="A14" s="4" t="s">
        <v>543</v>
      </c>
      <c r="B14" s="5" t="n">
        <v>22225</v>
      </c>
      <c r="D14" s="5" t="n">
        <v>22225</v>
      </c>
      <c r="F14" s="5" t="n">
        <v>137700</v>
      </c>
    </row>
    <row r="15" spans="1:6">
      <c r="A15" s="4" t="s">
        <v>545</v>
      </c>
      <c r="B15" s="5" t="n">
        <v>200</v>
      </c>
      <c r="D15" s="5" t="n">
        <v>200</v>
      </c>
      <c r="F15" s="5" t="n">
        <v>13900</v>
      </c>
    </row>
    <row r="16" spans="1:6">
      <c r="A16" s="4" t="s">
        <v>546</v>
      </c>
      <c r="B16" s="7" t="n">
        <v>0</v>
      </c>
      <c r="D16" s="7" t="n">
        <v>0</v>
      </c>
      <c r="F16" s="7" t="n">
        <v>4100</v>
      </c>
    </row>
    <row r="17" spans="1:6">
      <c r="A17" s="4" t="s">
        <v>547</v>
      </c>
    </row>
    <row r="18" spans="1:6">
      <c r="A18" s="3" t="s">
        <v>358</v>
      </c>
    </row>
    <row r="19" spans="1:6">
      <c r="A19" s="4" t="s">
        <v>548</v>
      </c>
      <c r="D19" s="4" t="s">
        <v>549</v>
      </c>
    </row>
    <row r="20" spans="1:6">
      <c r="A20" s="4" t="s">
        <v>550</v>
      </c>
    </row>
    <row r="21" spans="1:6">
      <c r="A21" s="3" t="s">
        <v>358</v>
      </c>
    </row>
    <row r="22" spans="1:6">
      <c r="A22" s="4" t="s">
        <v>548</v>
      </c>
      <c r="D22" s="4" t="s">
        <v>549</v>
      </c>
    </row>
    <row r="23" spans="1:6">
      <c r="A23" s="4" t="s">
        <v>551</v>
      </c>
    </row>
    <row r="24" spans="1:6">
      <c r="A24" s="3" t="s">
        <v>358</v>
      </c>
    </row>
    <row r="25" spans="1:6">
      <c r="A25" s="4" t="s">
        <v>548</v>
      </c>
      <c r="D25" s="4" t="s">
        <v>549</v>
      </c>
    </row>
    <row r="26" spans="1:6">
      <c r="A26" s="4" t="s">
        <v>552</v>
      </c>
    </row>
    <row r="27" spans="1:6">
      <c r="A27" s="3" t="s">
        <v>358</v>
      </c>
    </row>
    <row r="28" spans="1:6">
      <c r="A28" s="4" t="s">
        <v>548</v>
      </c>
      <c r="D28" s="4" t="s">
        <v>553</v>
      </c>
    </row>
    <row r="29" spans="1:6">
      <c r="A29" s="4" t="s">
        <v>554</v>
      </c>
    </row>
    <row r="30" spans="1:6">
      <c r="A30" s="3" t="s">
        <v>358</v>
      </c>
    </row>
    <row r="31" spans="1:6">
      <c r="A31" s="4" t="s">
        <v>548</v>
      </c>
      <c r="D31" s="4" t="s">
        <v>553</v>
      </c>
    </row>
    <row r="32" spans="1:6">
      <c r="A32" s="4" t="s">
        <v>555</v>
      </c>
    </row>
    <row r="33" spans="1:6">
      <c r="A33" s="3" t="s">
        <v>358</v>
      </c>
    </row>
    <row r="34" spans="1:6">
      <c r="A34" s="4" t="s">
        <v>548</v>
      </c>
      <c r="D34" s="4" t="s">
        <v>553</v>
      </c>
    </row>
    <row r="35" spans="1:6">
      <c r="A35" s="4" t="s">
        <v>556</v>
      </c>
    </row>
    <row r="36" spans="1:6">
      <c r="A36" s="3" t="s">
        <v>358</v>
      </c>
    </row>
    <row r="37" spans="1:6">
      <c r="A37" s="4" t="s">
        <v>557</v>
      </c>
      <c r="D37" s="4" t="s">
        <v>558</v>
      </c>
    </row>
    <row r="38" spans="1:6">
      <c r="A38" s="4" t="s">
        <v>559</v>
      </c>
    </row>
    <row r="39" spans="1:6">
      <c r="A39" s="3" t="s">
        <v>358</v>
      </c>
    </row>
    <row r="40" spans="1:6">
      <c r="A40" s="4" t="s">
        <v>557</v>
      </c>
      <c r="D40" s="4" t="s">
        <v>5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1</v>
      </c>
      <c r="B1" s="2" t="s">
        <v>113</v>
      </c>
      <c r="C1" s="2" t="s">
        <v>1</v>
      </c>
    </row>
    <row r="2" spans="1:5">
      <c r="B2" s="2" t="s">
        <v>114</v>
      </c>
      <c r="C2" s="2" t="s">
        <v>114</v>
      </c>
      <c r="D2" s="2" t="s">
        <v>2</v>
      </c>
      <c r="E2" s="2" t="s">
        <v>26</v>
      </c>
    </row>
    <row r="3" spans="1:5">
      <c r="A3" s="3" t="s">
        <v>360</v>
      </c>
    </row>
    <row r="4" spans="1:5">
      <c r="A4" s="4" t="s">
        <v>562</v>
      </c>
      <c r="D4" s="7" t="n">
        <v>28538000</v>
      </c>
      <c r="E4" s="7" t="n">
        <v>28579000</v>
      </c>
    </row>
    <row r="5" spans="1:5">
      <c r="A5" s="4" t="s">
        <v>563</v>
      </c>
      <c r="B5" s="7" t="n">
        <v>800000</v>
      </c>
      <c r="C5" s="7" t="n">
        <v>55200000</v>
      </c>
    </row>
    <row r="6" spans="1:5">
      <c r="A6" s="4" t="s">
        <v>564</v>
      </c>
      <c r="C6" s="7" t="n">
        <v>3300000</v>
      </c>
    </row>
    <row r="7" spans="1:5">
      <c r="A7" s="4" t="s">
        <v>565</v>
      </c>
    </row>
    <row r="8" spans="1:5">
      <c r="A8" s="3" t="s">
        <v>360</v>
      </c>
    </row>
    <row r="9" spans="1:5">
      <c r="A9" s="4" t="s">
        <v>562</v>
      </c>
      <c r="D9" s="5" t="n">
        <v>28538000</v>
      </c>
      <c r="E9" s="5" t="n">
        <v>28579000</v>
      </c>
    </row>
    <row r="10" spans="1:5">
      <c r="A10" s="4" t="s">
        <v>566</v>
      </c>
    </row>
    <row r="11" spans="1:5">
      <c r="A11" s="3" t="s">
        <v>360</v>
      </c>
    </row>
    <row r="12" spans="1:5">
      <c r="A12" s="4" t="s">
        <v>567</v>
      </c>
      <c r="D12" s="5" t="n">
        <v>0</v>
      </c>
      <c r="E12" s="5" t="n">
        <v>0</v>
      </c>
    </row>
    <row r="13" spans="1:5">
      <c r="A13" s="4" t="s">
        <v>568</v>
      </c>
    </row>
    <row r="14" spans="1:5">
      <c r="A14" s="3" t="s">
        <v>360</v>
      </c>
    </row>
    <row r="15" spans="1:5">
      <c r="A15" s="4" t="s">
        <v>562</v>
      </c>
      <c r="D15" s="5" t="n">
        <v>28538000</v>
      </c>
      <c r="E15" s="5" t="n">
        <v>28579000</v>
      </c>
    </row>
    <row r="16" spans="1:5">
      <c r="A16" s="4" t="s">
        <v>567</v>
      </c>
      <c r="D16" s="7" t="n">
        <v>27500000</v>
      </c>
      <c r="E16" s="7" t="n">
        <v>27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13</v>
      </c>
      <c r="D1" s="2" t="s">
        <v>1</v>
      </c>
    </row>
    <row r="2" spans="1:5">
      <c r="B2" s="2" t="s">
        <v>2</v>
      </c>
      <c r="C2" s="2" t="s">
        <v>114</v>
      </c>
      <c r="D2" s="2" t="s">
        <v>2</v>
      </c>
      <c r="E2" s="2" t="s">
        <v>114</v>
      </c>
    </row>
    <row r="3" spans="1:5">
      <c r="A3" s="3" t="s">
        <v>305</v>
      </c>
    </row>
    <row r="4" spans="1:5">
      <c r="A4" s="4" t="s">
        <v>570</v>
      </c>
      <c r="B4" s="7" t="n">
        <v>1087000</v>
      </c>
      <c r="C4" s="7" t="n">
        <v>0</v>
      </c>
      <c r="D4" s="7" t="n">
        <v>1087000</v>
      </c>
      <c r="E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1</v>
      </c>
      <c r="B1" s="2" t="s">
        <v>113</v>
      </c>
      <c r="C1" s="2" t="s">
        <v>1</v>
      </c>
    </row>
    <row r="2" spans="1:3">
      <c r="B2" s="2" t="s">
        <v>2</v>
      </c>
      <c r="C2" s="2" t="s">
        <v>2</v>
      </c>
    </row>
    <row r="3" spans="1:3">
      <c r="A3" s="3" t="s">
        <v>572</v>
      </c>
    </row>
    <row r="4" spans="1:3">
      <c r="A4" s="4" t="s">
        <v>573</v>
      </c>
      <c r="B4" s="11" t="n">
        <v>0.3</v>
      </c>
      <c r="C4" s="7"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1"/>
  </cols>
  <sheetData>
    <row r="1" spans="1:6">
      <c r="A1" s="1" t="s">
        <v>574</v>
      </c>
      <c r="C1" s="2" t="s">
        <v>113</v>
      </c>
      <c r="D1" s="2" t="s">
        <v>1</v>
      </c>
    </row>
    <row r="2" spans="1:6">
      <c r="C2" s="2" t="s">
        <v>575</v>
      </c>
      <c r="D2" s="2" t="s">
        <v>576</v>
      </c>
      <c r="E2" s="2" t="s">
        <v>577</v>
      </c>
      <c r="F2" s="2" t="s">
        <v>578</v>
      </c>
    </row>
    <row r="3" spans="1:6">
      <c r="A3" s="3" t="s">
        <v>579</v>
      </c>
    </row>
    <row r="4" spans="1:6">
      <c r="A4" s="4" t="s">
        <v>580</v>
      </c>
      <c r="B4" s="4" t="s">
        <v>47</v>
      </c>
      <c r="C4" s="7" t="n">
        <v>13455004</v>
      </c>
      <c r="D4" s="7" t="n">
        <v>13455004</v>
      </c>
      <c r="F4" s="7" t="n">
        <v>13982904</v>
      </c>
    </row>
    <row r="5" spans="1:6">
      <c r="A5" s="4" t="s">
        <v>581</v>
      </c>
      <c r="B5" s="4" t="s">
        <v>47</v>
      </c>
      <c r="C5" s="7" t="n">
        <v>6418801</v>
      </c>
      <c r="D5" s="7" t="n">
        <v>6418801</v>
      </c>
      <c r="F5" s="7" t="n">
        <v>6629761</v>
      </c>
    </row>
    <row r="6" spans="1:6">
      <c r="A6" s="4" t="s">
        <v>582</v>
      </c>
    </row>
    <row r="7" spans="1:6">
      <c r="A7" s="3" t="s">
        <v>579</v>
      </c>
    </row>
    <row r="8" spans="1:6">
      <c r="A8" s="4" t="s">
        <v>583</v>
      </c>
      <c r="D8" s="5" t="n">
        <v>1</v>
      </c>
    </row>
    <row r="9" spans="1:6">
      <c r="A9" s="4" t="s">
        <v>584</v>
      </c>
      <c r="C9" s="4" t="s">
        <v>585</v>
      </c>
      <c r="D9" s="4" t="s">
        <v>585</v>
      </c>
    </row>
    <row r="10" spans="1:6">
      <c r="A10" s="4" t="s">
        <v>586</v>
      </c>
    </row>
    <row r="11" spans="1:6">
      <c r="A11" s="3" t="s">
        <v>579</v>
      </c>
    </row>
    <row r="12" spans="1:6">
      <c r="A12" s="4" t="s">
        <v>587</v>
      </c>
      <c r="C12" s="4" t="s">
        <v>588</v>
      </c>
    </row>
    <row r="13" spans="1:6">
      <c r="A13" s="4" t="s">
        <v>589</v>
      </c>
    </row>
    <row r="14" spans="1:6">
      <c r="A14" s="3" t="s">
        <v>579</v>
      </c>
    </row>
    <row r="15" spans="1:6">
      <c r="A15" s="4" t="s">
        <v>587</v>
      </c>
      <c r="C15" s="4" t="s">
        <v>590</v>
      </c>
    </row>
    <row r="16" spans="1:6">
      <c r="A16" s="4" t="s">
        <v>591</v>
      </c>
    </row>
    <row r="17" spans="1:6">
      <c r="A17" s="3" t="s">
        <v>579</v>
      </c>
    </row>
    <row r="18" spans="1:6">
      <c r="A18" s="4" t="s">
        <v>587</v>
      </c>
      <c r="C18" s="4" t="s">
        <v>592</v>
      </c>
    </row>
    <row r="19" spans="1:6">
      <c r="A19" s="4" t="s">
        <v>593</v>
      </c>
    </row>
    <row r="20" spans="1:6">
      <c r="A20" s="3" t="s">
        <v>579</v>
      </c>
    </row>
    <row r="21" spans="1:6">
      <c r="A21" s="4" t="s">
        <v>587</v>
      </c>
      <c r="C21" s="4" t="s">
        <v>594</v>
      </c>
    </row>
    <row r="22" spans="1:6">
      <c r="A22" s="4" t="s">
        <v>595</v>
      </c>
    </row>
    <row r="23" spans="1:6">
      <c r="A23" s="3" t="s">
        <v>579</v>
      </c>
    </row>
    <row r="24" spans="1:6">
      <c r="A24" s="4" t="s">
        <v>587</v>
      </c>
      <c r="C24" s="4" t="s">
        <v>596</v>
      </c>
    </row>
    <row r="25" spans="1:6">
      <c r="A25" s="4" t="s">
        <v>597</v>
      </c>
    </row>
    <row r="26" spans="1:6">
      <c r="A26" s="3" t="s">
        <v>579</v>
      </c>
    </row>
    <row r="27" spans="1:6">
      <c r="A27" s="4" t="s">
        <v>587</v>
      </c>
      <c r="D27" s="4" t="s">
        <v>598</v>
      </c>
    </row>
    <row r="28" spans="1:6">
      <c r="A28" s="4" t="s">
        <v>599</v>
      </c>
    </row>
    <row r="29" spans="1:6">
      <c r="A29" s="3" t="s">
        <v>579</v>
      </c>
    </row>
    <row r="30" spans="1:6">
      <c r="A30" s="4" t="s">
        <v>600</v>
      </c>
      <c r="D30" s="7" t="n">
        <v>600000</v>
      </c>
    </row>
    <row r="31" spans="1:6">
      <c r="A31" s="4" t="s">
        <v>601</v>
      </c>
    </row>
    <row r="32" spans="1:6">
      <c r="A32" s="3" t="s">
        <v>579</v>
      </c>
    </row>
    <row r="33" spans="1:6">
      <c r="A33" s="4" t="s">
        <v>580</v>
      </c>
      <c r="E33" s="7" t="n">
        <v>400000</v>
      </c>
    </row>
    <row r="34" spans="1:6">
      <c r="A34" s="4" t="s">
        <v>581</v>
      </c>
      <c r="E34" s="5" t="n">
        <v>400000</v>
      </c>
    </row>
    <row r="35" spans="1:6">
      <c r="A35" s="4" t="s">
        <v>602</v>
      </c>
    </row>
    <row r="36" spans="1:6">
      <c r="A36" s="3" t="s">
        <v>579</v>
      </c>
    </row>
    <row r="37" spans="1:6">
      <c r="A37" s="4" t="s">
        <v>580</v>
      </c>
      <c r="E37" s="5" t="n">
        <v>500000</v>
      </c>
    </row>
    <row r="38" spans="1:6">
      <c r="A38" s="4" t="s">
        <v>581</v>
      </c>
      <c r="E38" s="7" t="n">
        <v>500000</v>
      </c>
    </row>
    <row r="39" spans="1:6"/>
    <row r="40" spans="1:6">
      <c r="A40" s="4" t="s">
        <v>47</v>
      </c>
      <c r="B40" s="4" t="s">
        <v>86</v>
      </c>
    </row>
  </sheetData>
  <mergeCells count="3">
    <mergeCell ref="A1:B2"/>
    <mergeCell ref="A39:E39"/>
    <mergeCell ref="B40:E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3"/>
    <col customWidth="1" max="5" min="5" width="17"/>
  </cols>
  <sheetData>
    <row r="1" spans="1:5">
      <c r="A1" s="1" t="s">
        <v>603</v>
      </c>
      <c r="B1" s="2" t="s">
        <v>604</v>
      </c>
    </row>
    <row r="2" spans="1:5">
      <c r="B2" s="2" t="s">
        <v>605</v>
      </c>
      <c r="C2" s="2" t="s">
        <v>606</v>
      </c>
      <c r="D2" s="2" t="s">
        <v>607</v>
      </c>
      <c r="E2" s="2" t="s">
        <v>608</v>
      </c>
    </row>
    <row r="3" spans="1:5">
      <c r="A3" s="3" t="s">
        <v>307</v>
      </c>
    </row>
    <row r="4" spans="1:5">
      <c r="A4" s="4" t="s">
        <v>609</v>
      </c>
      <c r="E4" s="5" t="n">
        <v>30584045</v>
      </c>
    </row>
    <row r="5" spans="1:5">
      <c r="A5" s="4" t="s">
        <v>610</v>
      </c>
    </row>
    <row r="6" spans="1:5">
      <c r="A6" s="3" t="s">
        <v>307</v>
      </c>
    </row>
    <row r="7" spans="1:5">
      <c r="A7" s="4" t="s">
        <v>609</v>
      </c>
      <c r="D7" s="5" t="n">
        <v>369000</v>
      </c>
    </row>
    <row r="8" spans="1:5">
      <c r="A8" s="4" t="s">
        <v>611</v>
      </c>
      <c r="D8" s="7" t="n">
        <v>266</v>
      </c>
    </row>
    <row r="9" spans="1:5">
      <c r="A9" s="4" t="s">
        <v>612</v>
      </c>
      <c r="D9" s="11" t="n">
        <v>8.1</v>
      </c>
    </row>
    <row r="10" spans="1:5">
      <c r="A10" s="4" t="s">
        <v>613</v>
      </c>
    </row>
    <row r="11" spans="1:5">
      <c r="A11" s="3" t="s">
        <v>307</v>
      </c>
    </row>
    <row r="12" spans="1:5">
      <c r="A12" s="4" t="s">
        <v>609</v>
      </c>
      <c r="C12" s="5" t="n">
        <v>39000</v>
      </c>
    </row>
    <row r="13" spans="1:5">
      <c r="A13" s="4" t="s">
        <v>611</v>
      </c>
      <c r="C13" s="11" t="n">
        <v>55.4</v>
      </c>
    </row>
    <row r="14" spans="1:5">
      <c r="A14" s="4" t="s">
        <v>614</v>
      </c>
    </row>
    <row r="15" spans="1:5">
      <c r="A15" s="3" t="s">
        <v>307</v>
      </c>
    </row>
    <row r="16" spans="1:5">
      <c r="A16" s="4" t="s">
        <v>609</v>
      </c>
      <c r="B16" s="12" t="n">
        <v>0.2</v>
      </c>
    </row>
    <row r="17" spans="1:5">
      <c r="A17" s="4" t="s">
        <v>611</v>
      </c>
      <c r="B17" s="11" t="n">
        <v>3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4"/>
  </cols>
  <sheetData>
    <row r="1" spans="1:6">
      <c r="A1" s="1" t="s">
        <v>615</v>
      </c>
      <c r="B1" s="2" t="s">
        <v>604</v>
      </c>
      <c r="F1" s="2" t="s">
        <v>113</v>
      </c>
    </row>
    <row r="2" spans="1:6">
      <c r="B2" s="2" t="s">
        <v>606</v>
      </c>
      <c r="C2" s="2" t="s">
        <v>616</v>
      </c>
      <c r="D2" s="2" t="s">
        <v>607</v>
      </c>
      <c r="E2" s="2" t="s">
        <v>617</v>
      </c>
      <c r="F2" s="2" t="s">
        <v>618</v>
      </c>
    </row>
    <row r="3" spans="1:6">
      <c r="A3" s="3" t="s">
        <v>619</v>
      </c>
    </row>
    <row r="4" spans="1:6">
      <c r="A4" s="4" t="s">
        <v>609</v>
      </c>
      <c r="F4" s="5" t="n">
        <v>30584045</v>
      </c>
    </row>
    <row r="5" spans="1:6">
      <c r="A5" s="4" t="s">
        <v>613</v>
      </c>
    </row>
    <row r="6" spans="1:6">
      <c r="A6" s="3" t="s">
        <v>619</v>
      </c>
    </row>
    <row r="7" spans="1:6">
      <c r="A7" s="4" t="s">
        <v>620</v>
      </c>
      <c r="F7" s="11" t="n">
        <v>143.8</v>
      </c>
    </row>
    <row r="8" spans="1:6">
      <c r="A8" s="4" t="s">
        <v>614</v>
      </c>
    </row>
    <row r="9" spans="1:6">
      <c r="A9" s="3" t="s">
        <v>621</v>
      </c>
    </row>
    <row r="10" spans="1:6">
      <c r="A10" s="4" t="s">
        <v>622</v>
      </c>
      <c r="F10" s="11" t="n">
        <v>6.7</v>
      </c>
    </row>
    <row r="11" spans="1:6">
      <c r="A11" s="4" t="s">
        <v>623</v>
      </c>
    </row>
    <row r="12" spans="1:6">
      <c r="A12" s="3" t="s">
        <v>621</v>
      </c>
    </row>
    <row r="13" spans="1:6">
      <c r="A13" s="4" t="s">
        <v>624</v>
      </c>
      <c r="E13" s="11" t="n">
        <v>1.3</v>
      </c>
    </row>
    <row r="14" spans="1:6">
      <c r="A14" s="3" t="s">
        <v>619</v>
      </c>
    </row>
    <row r="15" spans="1:6">
      <c r="A15" s="4" t="s">
        <v>609</v>
      </c>
      <c r="E15" s="5" t="n">
        <v>303515</v>
      </c>
    </row>
    <row r="16" spans="1:6">
      <c r="A16" s="4" t="s">
        <v>620</v>
      </c>
      <c r="E16" s="7" t="n">
        <v>305</v>
      </c>
    </row>
    <row r="17" spans="1:6">
      <c r="A17" s="4" t="s">
        <v>625</v>
      </c>
      <c r="E17" s="11" t="n">
        <v>23.8</v>
      </c>
    </row>
    <row r="18" spans="1:6">
      <c r="A18" s="4" t="s">
        <v>626</v>
      </c>
    </row>
    <row r="19" spans="1:6">
      <c r="A19" s="3" t="s">
        <v>619</v>
      </c>
    </row>
    <row r="20" spans="1:6">
      <c r="A20" s="4" t="s">
        <v>609</v>
      </c>
      <c r="D20" s="5" t="n">
        <v>178000</v>
      </c>
    </row>
    <row r="21" spans="1:6">
      <c r="A21" s="4" t="s">
        <v>620</v>
      </c>
      <c r="D21" s="7" t="n">
        <v>12</v>
      </c>
    </row>
    <row r="22" spans="1:6">
      <c r="A22" s="4" t="s">
        <v>625</v>
      </c>
      <c r="D22" s="11" t="n">
        <v>-0.7</v>
      </c>
    </row>
    <row r="23" spans="1:6">
      <c r="A23" s="4" t="s">
        <v>627</v>
      </c>
    </row>
    <row r="24" spans="1:6">
      <c r="A24" s="3" t="s">
        <v>619</v>
      </c>
    </row>
    <row r="25" spans="1:6">
      <c r="A25" s="4" t="s">
        <v>609</v>
      </c>
      <c r="C25" s="5" t="n">
        <v>176530</v>
      </c>
    </row>
    <row r="26" spans="1:6">
      <c r="A26" s="4" t="s">
        <v>620</v>
      </c>
      <c r="C26" s="7" t="n">
        <v>153</v>
      </c>
    </row>
    <row r="27" spans="1:6">
      <c r="A27" s="4" t="s">
        <v>625</v>
      </c>
      <c r="C27" s="11" t="n">
        <v>-14.1</v>
      </c>
    </row>
    <row r="28" spans="1:6">
      <c r="A28" s="4" t="s">
        <v>628</v>
      </c>
    </row>
    <row r="29" spans="1:6">
      <c r="A29" s="3" t="s">
        <v>619</v>
      </c>
    </row>
    <row r="30" spans="1:6">
      <c r="A30" s="4" t="s">
        <v>609</v>
      </c>
      <c r="B30" s="5" t="n">
        <v>540000</v>
      </c>
    </row>
    <row r="31" spans="1:6">
      <c r="A31" s="4" t="s">
        <v>620</v>
      </c>
      <c r="B31" s="7" t="n">
        <v>55</v>
      </c>
    </row>
    <row r="32" spans="1:6">
      <c r="A32" s="4" t="s">
        <v>625</v>
      </c>
      <c r="B32" s="11" t="n">
        <v>-2.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13</v>
      </c>
      <c r="D1" s="2" t="s">
        <v>1</v>
      </c>
    </row>
    <row r="2" spans="1:5">
      <c r="B2" s="2" t="s">
        <v>2</v>
      </c>
      <c r="C2" s="2" t="s">
        <v>114</v>
      </c>
      <c r="D2" s="2" t="s">
        <v>2</v>
      </c>
      <c r="E2" s="2" t="s">
        <v>114</v>
      </c>
    </row>
    <row r="3" spans="1:5">
      <c r="A3" s="4" t="s">
        <v>139</v>
      </c>
      <c r="B3" s="7" t="n">
        <v>99454</v>
      </c>
      <c r="C3" s="7" t="n">
        <v>45795</v>
      </c>
      <c r="D3" s="7" t="n">
        <v>329176</v>
      </c>
      <c r="E3" s="7" t="n">
        <v>62734</v>
      </c>
    </row>
    <row r="4" spans="1:5">
      <c r="A4" s="3" t="s">
        <v>159</v>
      </c>
    </row>
    <row r="5" spans="1:5">
      <c r="A5" s="4" t="s">
        <v>160</v>
      </c>
      <c r="B5" s="5" t="n">
        <v>3919</v>
      </c>
      <c r="C5" s="5" t="n">
        <v>-217</v>
      </c>
      <c r="D5" s="5" t="n">
        <v>18809</v>
      </c>
      <c r="E5" s="5" t="n">
        <v>-3812</v>
      </c>
    </row>
    <row r="6" spans="1:5">
      <c r="A6" s="4" t="s">
        <v>161</v>
      </c>
      <c r="B6" s="5" t="n">
        <v>-32</v>
      </c>
      <c r="C6" s="5" t="n">
        <v>44</v>
      </c>
      <c r="D6" s="5" t="n">
        <v>-39</v>
      </c>
      <c r="E6" s="5" t="n">
        <v>-4443</v>
      </c>
    </row>
    <row r="7" spans="1:5">
      <c r="A7" s="4" t="s">
        <v>162</v>
      </c>
      <c r="B7" s="5" t="n">
        <v>3887</v>
      </c>
      <c r="C7" s="5" t="n">
        <v>-173</v>
      </c>
      <c r="D7" s="5" t="n">
        <v>18770</v>
      </c>
      <c r="E7" s="5" t="n">
        <v>-8255</v>
      </c>
    </row>
    <row r="8" spans="1:5">
      <c r="A8" s="4" t="s">
        <v>163</v>
      </c>
      <c r="B8" s="5" t="n">
        <v>103341</v>
      </c>
      <c r="C8" s="5" t="n">
        <v>45622</v>
      </c>
      <c r="D8" s="5" t="n">
        <v>347946</v>
      </c>
      <c r="E8" s="5" t="n">
        <v>54479</v>
      </c>
    </row>
    <row r="9" spans="1:5">
      <c r="A9" s="4" t="s">
        <v>164</v>
      </c>
      <c r="B9" s="5" t="n">
        <v>-7507</v>
      </c>
      <c r="C9" s="5" t="n">
        <v>-3188</v>
      </c>
      <c r="D9" s="5" t="n">
        <v>-24432</v>
      </c>
      <c r="E9" s="5" t="n">
        <v>6921</v>
      </c>
    </row>
    <row r="10" spans="1:5">
      <c r="A10" s="4" t="s">
        <v>165</v>
      </c>
      <c r="B10" s="5" t="n">
        <v>136</v>
      </c>
      <c r="C10" s="5" t="n">
        <v>1474</v>
      </c>
      <c r="D10" s="5" t="n">
        <v>-234</v>
      </c>
      <c r="E10" s="5" t="n">
        <v>18179</v>
      </c>
    </row>
    <row r="11" spans="1:5">
      <c r="A11" s="4" t="s">
        <v>166</v>
      </c>
      <c r="B11" s="5" t="n">
        <v>-210</v>
      </c>
      <c r="C11" s="5" t="n">
        <v>4</v>
      </c>
      <c r="D11" s="5" t="n">
        <v>-1075</v>
      </c>
      <c r="E11" s="5" t="n">
        <v>303</v>
      </c>
    </row>
    <row r="12" spans="1:5">
      <c r="A12" s="4" t="s">
        <v>167</v>
      </c>
      <c r="B12" s="5" t="n">
        <v>95624</v>
      </c>
      <c r="C12" s="5" t="n">
        <v>42438</v>
      </c>
      <c r="D12" s="5" t="n">
        <v>322439</v>
      </c>
      <c r="E12" s="5" t="n">
        <v>61703</v>
      </c>
    </row>
    <row r="13" spans="1:5">
      <c r="A13" s="4" t="s">
        <v>22</v>
      </c>
    </row>
    <row r="14" spans="1:5">
      <c r="A14" s="4" t="s">
        <v>139</v>
      </c>
      <c r="B14" s="5" t="n">
        <v>99454</v>
      </c>
      <c r="C14" s="5" t="n">
        <v>45795</v>
      </c>
      <c r="D14" s="5" t="n">
        <v>329176</v>
      </c>
      <c r="E14" s="5" t="n">
        <v>62734</v>
      </c>
    </row>
    <row r="15" spans="1:5">
      <c r="A15" s="3" t="s">
        <v>159</v>
      </c>
    </row>
    <row r="16" spans="1:5">
      <c r="A16" s="4" t="s">
        <v>160</v>
      </c>
      <c r="B16" s="5" t="n">
        <v>3919</v>
      </c>
      <c r="C16" s="5" t="n">
        <v>-217</v>
      </c>
      <c r="D16" s="5" t="n">
        <v>18809</v>
      </c>
      <c r="E16" s="5" t="n">
        <v>-3812</v>
      </c>
    </row>
    <row r="17" spans="1:5">
      <c r="A17" s="4" t="s">
        <v>161</v>
      </c>
      <c r="B17" s="5" t="n">
        <v>-32</v>
      </c>
      <c r="C17" s="5" t="n">
        <v>44</v>
      </c>
      <c r="D17" s="5" t="n">
        <v>-39</v>
      </c>
      <c r="E17" s="5" t="n">
        <v>-4443</v>
      </c>
    </row>
    <row r="18" spans="1:5">
      <c r="A18" s="4" t="s">
        <v>162</v>
      </c>
      <c r="B18" s="5" t="n">
        <v>3887</v>
      </c>
      <c r="C18" s="5" t="n">
        <v>-173</v>
      </c>
      <c r="D18" s="5" t="n">
        <v>18770</v>
      </c>
      <c r="E18" s="5" t="n">
        <v>-8255</v>
      </c>
    </row>
    <row r="19" spans="1:5">
      <c r="A19" s="4" t="s">
        <v>163</v>
      </c>
      <c r="B19" s="5" t="n">
        <v>103341</v>
      </c>
      <c r="C19" s="5" t="n">
        <v>45622</v>
      </c>
      <c r="D19" s="5" t="n">
        <v>347946</v>
      </c>
      <c r="E19" s="5" t="n">
        <v>54479</v>
      </c>
    </row>
    <row r="20" spans="1:5">
      <c r="A20" s="4" t="s">
        <v>165</v>
      </c>
      <c r="B20" s="5" t="n">
        <v>136</v>
      </c>
      <c r="C20" s="5" t="n">
        <v>1474</v>
      </c>
      <c r="D20" s="5" t="n">
        <v>-234</v>
      </c>
      <c r="E20" s="5" t="n">
        <v>18179</v>
      </c>
    </row>
    <row r="21" spans="1:5">
      <c r="A21" s="4" t="s">
        <v>166</v>
      </c>
      <c r="B21" s="5" t="n">
        <v>-210</v>
      </c>
      <c r="C21" s="5" t="n">
        <v>4</v>
      </c>
      <c r="D21" s="5" t="n">
        <v>-1075</v>
      </c>
      <c r="E21" s="5" t="n">
        <v>303</v>
      </c>
    </row>
    <row r="22" spans="1:5">
      <c r="A22" s="4" t="s">
        <v>167</v>
      </c>
      <c r="B22" s="7" t="n">
        <v>103267</v>
      </c>
      <c r="C22" s="7" t="n">
        <v>47100</v>
      </c>
      <c r="D22" s="7" t="n">
        <v>346637</v>
      </c>
      <c r="E22" s="7" t="n">
        <v>7296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9</v>
      </c>
      <c r="B1" s="2" t="s">
        <v>1</v>
      </c>
    </row>
    <row r="2" spans="1:4">
      <c r="B2" s="2" t="s">
        <v>2</v>
      </c>
      <c r="C2" s="2" t="s">
        <v>26</v>
      </c>
      <c r="D2" s="2" t="s">
        <v>630</v>
      </c>
    </row>
    <row r="3" spans="1:4">
      <c r="A3" s="3" t="s">
        <v>631</v>
      </c>
    </row>
    <row r="4" spans="1:4">
      <c r="A4" s="4" t="s">
        <v>632</v>
      </c>
      <c r="B4" s="4" t="s">
        <v>633</v>
      </c>
    </row>
    <row r="5" spans="1:4">
      <c r="A5" s="3" t="s">
        <v>634</v>
      </c>
    </row>
    <row r="6" spans="1:4">
      <c r="A6" s="4" t="s">
        <v>635</v>
      </c>
      <c r="B6" s="7" t="n">
        <v>1977057</v>
      </c>
      <c r="C6" s="7" t="n">
        <v>2114041</v>
      </c>
    </row>
    <row r="7" spans="1:4">
      <c r="A7" s="4" t="s">
        <v>636</v>
      </c>
    </row>
    <row r="8" spans="1:4">
      <c r="A8" s="3" t="s">
        <v>634</v>
      </c>
    </row>
    <row r="9" spans="1:4">
      <c r="A9" s="4" t="s">
        <v>637</v>
      </c>
      <c r="B9" s="5" t="n">
        <v>1300</v>
      </c>
    </row>
    <row r="10" spans="1:4">
      <c r="A10" s="4" t="s">
        <v>638</v>
      </c>
    </row>
    <row r="11" spans="1:4">
      <c r="A11" s="3" t="s">
        <v>634</v>
      </c>
    </row>
    <row r="12" spans="1:4">
      <c r="A12" s="4" t="s">
        <v>637</v>
      </c>
      <c r="B12" s="5" t="n">
        <v>12000</v>
      </c>
    </row>
    <row r="13" spans="1:4">
      <c r="A13" s="4" t="s">
        <v>639</v>
      </c>
    </row>
    <row r="14" spans="1:4">
      <c r="A14" s="3" t="s">
        <v>634</v>
      </c>
    </row>
    <row r="15" spans="1:4">
      <c r="A15" s="4" t="s">
        <v>637</v>
      </c>
      <c r="B15" s="5" t="n">
        <v>14600</v>
      </c>
    </row>
    <row r="16" spans="1:4">
      <c r="A16" s="4" t="s">
        <v>640</v>
      </c>
    </row>
    <row r="17" spans="1:4">
      <c r="A17" s="3" t="s">
        <v>634</v>
      </c>
    </row>
    <row r="18" spans="1:4">
      <c r="A18" s="4" t="s">
        <v>637</v>
      </c>
      <c r="B18" s="5" t="n">
        <v>14100</v>
      </c>
    </row>
    <row r="19" spans="1:4">
      <c r="A19" s="4" t="s">
        <v>641</v>
      </c>
    </row>
    <row r="20" spans="1:4">
      <c r="A20" s="3" t="s">
        <v>634</v>
      </c>
    </row>
    <row r="21" spans="1:4">
      <c r="A21" s="4" t="s">
        <v>637</v>
      </c>
      <c r="B21" s="5" t="n">
        <v>5100</v>
      </c>
    </row>
    <row r="22" spans="1:4">
      <c r="A22" s="4" t="s">
        <v>642</v>
      </c>
    </row>
    <row r="23" spans="1:4">
      <c r="A23" s="3" t="s">
        <v>634</v>
      </c>
    </row>
    <row r="24" spans="1:4">
      <c r="A24" s="4" t="s">
        <v>643</v>
      </c>
      <c r="B24" s="5" t="n">
        <v>171399</v>
      </c>
    </row>
    <row r="25" spans="1:4">
      <c r="A25" s="4" t="s">
        <v>644</v>
      </c>
      <c r="B25" s="5" t="n">
        <v>6709946</v>
      </c>
    </row>
    <row r="26" spans="1:4">
      <c r="A26" s="4" t="s">
        <v>635</v>
      </c>
      <c r="B26" s="5" t="n">
        <v>1832006</v>
      </c>
      <c r="C26" s="5" t="n">
        <v>1969618</v>
      </c>
    </row>
    <row r="27" spans="1:4">
      <c r="A27" s="4" t="s">
        <v>645</v>
      </c>
    </row>
    <row r="28" spans="1:4">
      <c r="A28" s="3" t="s">
        <v>634</v>
      </c>
    </row>
    <row r="29" spans="1:4">
      <c r="A29" s="4" t="s">
        <v>643</v>
      </c>
      <c r="B29" s="5" t="n">
        <v>0</v>
      </c>
    </row>
    <row r="30" spans="1:4">
      <c r="A30" s="4" t="s">
        <v>644</v>
      </c>
      <c r="B30" s="5" t="n">
        <v>3893189</v>
      </c>
    </row>
    <row r="31" spans="1:4">
      <c r="A31" s="4" t="s">
        <v>635</v>
      </c>
      <c r="B31" s="5" t="n">
        <v>401221</v>
      </c>
      <c r="C31" s="5" t="n">
        <v>669968</v>
      </c>
    </row>
    <row r="32" spans="1:4">
      <c r="A32" s="4" t="s">
        <v>646</v>
      </c>
    </row>
    <row r="33" spans="1:4">
      <c r="A33" s="3" t="s">
        <v>634</v>
      </c>
    </row>
    <row r="34" spans="1:4">
      <c r="A34" s="4" t="s">
        <v>643</v>
      </c>
      <c r="B34" s="5" t="n">
        <v>0</v>
      </c>
    </row>
    <row r="35" spans="1:4">
      <c r="A35" s="4" t="s">
        <v>644</v>
      </c>
      <c r="B35" s="5" t="n">
        <v>1160000</v>
      </c>
    </row>
    <row r="36" spans="1:4">
      <c r="A36" s="4" t="s">
        <v>635</v>
      </c>
      <c r="B36" s="5" t="n">
        <v>210832</v>
      </c>
      <c r="C36" s="5" t="n">
        <v>204005</v>
      </c>
    </row>
    <row r="37" spans="1:4">
      <c r="A37" s="4" t="s">
        <v>647</v>
      </c>
    </row>
    <row r="38" spans="1:4">
      <c r="A38" s="3" t="s">
        <v>634</v>
      </c>
    </row>
    <row r="39" spans="1:4">
      <c r="A39" s="4" t="s">
        <v>643</v>
      </c>
      <c r="B39" s="5" t="n">
        <v>0</v>
      </c>
    </row>
    <row r="40" spans="1:4">
      <c r="A40" s="4" t="s">
        <v>644</v>
      </c>
      <c r="B40" s="5" t="n">
        <v>15000</v>
      </c>
    </row>
    <row r="41" spans="1:4">
      <c r="A41" s="4" t="s">
        <v>635</v>
      </c>
      <c r="B41" s="5" t="n">
        <v>3500</v>
      </c>
      <c r="C41" s="5" t="n">
        <v>3500</v>
      </c>
    </row>
    <row r="42" spans="1:4">
      <c r="A42" s="4" t="s">
        <v>648</v>
      </c>
    </row>
    <row r="43" spans="1:4">
      <c r="A43" s="3" t="s">
        <v>634</v>
      </c>
    </row>
    <row r="44" spans="1:4">
      <c r="A44" s="4" t="s">
        <v>643</v>
      </c>
      <c r="B44" s="5" t="n">
        <v>0</v>
      </c>
    </row>
    <row r="45" spans="1:4">
      <c r="A45" s="4" t="s">
        <v>644</v>
      </c>
      <c r="B45" s="5" t="n">
        <v>147000</v>
      </c>
    </row>
    <row r="46" spans="1:4">
      <c r="A46" s="4" t="s">
        <v>635</v>
      </c>
      <c r="B46" s="5" t="n">
        <v>24927</v>
      </c>
      <c r="C46" s="5" t="n">
        <v>24913</v>
      </c>
    </row>
    <row r="47" spans="1:4">
      <c r="A47" s="4" t="s">
        <v>649</v>
      </c>
    </row>
    <row r="48" spans="1:4">
      <c r="A48" s="3" t="s">
        <v>634</v>
      </c>
    </row>
    <row r="49" spans="1:4">
      <c r="A49" s="4" t="s">
        <v>643</v>
      </c>
      <c r="B49" s="5" t="n">
        <v>0</v>
      </c>
    </row>
    <row r="50" spans="1:4">
      <c r="A50" s="4" t="s">
        <v>644</v>
      </c>
      <c r="B50" s="5" t="n">
        <v>280000</v>
      </c>
    </row>
    <row r="51" spans="1:4">
      <c r="A51" s="4" t="s">
        <v>635</v>
      </c>
      <c r="B51" s="5" t="n">
        <v>36069</v>
      </c>
      <c r="C51" s="5" t="n">
        <v>34600</v>
      </c>
    </row>
    <row r="52" spans="1:4">
      <c r="A52" s="4" t="s">
        <v>650</v>
      </c>
    </row>
    <row r="53" spans="1:4">
      <c r="A53" s="3" t="s">
        <v>634</v>
      </c>
    </row>
    <row r="54" spans="1:4">
      <c r="A54" s="4" t="s">
        <v>643</v>
      </c>
      <c r="B54" s="5" t="n">
        <v>0</v>
      </c>
    </row>
    <row r="55" spans="1:4">
      <c r="A55" s="4" t="s">
        <v>644</v>
      </c>
      <c r="B55" s="5" t="n">
        <v>83689</v>
      </c>
    </row>
    <row r="56" spans="1:4">
      <c r="A56" s="4" t="s">
        <v>635</v>
      </c>
      <c r="B56" s="5" t="n">
        <v>12704</v>
      </c>
      <c r="C56" s="5" t="n">
        <v>12699</v>
      </c>
    </row>
    <row r="57" spans="1:4">
      <c r="A57" s="4" t="s">
        <v>651</v>
      </c>
    </row>
    <row r="58" spans="1:4">
      <c r="A58" s="3" t="s">
        <v>634</v>
      </c>
    </row>
    <row r="59" spans="1:4">
      <c r="A59" s="4" t="s">
        <v>643</v>
      </c>
      <c r="B59" s="5" t="n">
        <v>0</v>
      </c>
    </row>
    <row r="60" spans="1:4">
      <c r="A60" s="4" t="s">
        <v>644</v>
      </c>
      <c r="B60" s="5" t="n">
        <v>115000</v>
      </c>
    </row>
    <row r="61" spans="1:4">
      <c r="A61" s="4" t="s">
        <v>635</v>
      </c>
      <c r="B61" s="5" t="n">
        <v>12939</v>
      </c>
      <c r="C61" s="5" t="n">
        <v>12932</v>
      </c>
    </row>
    <row r="62" spans="1:4">
      <c r="A62" s="4" t="s">
        <v>652</v>
      </c>
    </row>
    <row r="63" spans="1:4">
      <c r="A63" s="3" t="s">
        <v>634</v>
      </c>
    </row>
    <row r="64" spans="1:4">
      <c r="A64" s="4" t="s">
        <v>643</v>
      </c>
      <c r="B64" s="5" t="n">
        <v>0</v>
      </c>
    </row>
    <row r="65" spans="1:4">
      <c r="A65" s="4" t="s">
        <v>644</v>
      </c>
      <c r="B65" s="5" t="n">
        <v>95000</v>
      </c>
    </row>
    <row r="66" spans="1:4">
      <c r="A66" s="4" t="s">
        <v>635</v>
      </c>
      <c r="B66" s="5" t="n">
        <v>30000</v>
      </c>
      <c r="C66" s="5" t="n">
        <v>30000</v>
      </c>
    </row>
    <row r="67" spans="1:4">
      <c r="A67" s="4" t="s">
        <v>653</v>
      </c>
    </row>
    <row r="68" spans="1:4">
      <c r="A68" s="3" t="s">
        <v>634</v>
      </c>
    </row>
    <row r="69" spans="1:4">
      <c r="A69" s="4" t="s">
        <v>643</v>
      </c>
      <c r="B69" s="5" t="n">
        <v>0</v>
      </c>
    </row>
    <row r="70" spans="1:4">
      <c r="A70" s="4" t="s">
        <v>644</v>
      </c>
      <c r="B70" s="5" t="n">
        <v>340000</v>
      </c>
    </row>
    <row r="71" spans="1:4">
      <c r="A71" s="4" t="s">
        <v>635</v>
      </c>
      <c r="B71" s="5" t="n">
        <v>15000</v>
      </c>
      <c r="C71" s="5" t="n">
        <v>15000</v>
      </c>
    </row>
    <row r="72" spans="1:4">
      <c r="A72" s="4" t="s">
        <v>654</v>
      </c>
    </row>
    <row r="73" spans="1:4">
      <c r="A73" s="3" t="s">
        <v>634</v>
      </c>
    </row>
    <row r="74" spans="1:4">
      <c r="A74" s="4" t="s">
        <v>643</v>
      </c>
      <c r="B74" s="5" t="n">
        <v>0</v>
      </c>
    </row>
    <row r="75" spans="1:4">
      <c r="A75" s="4" t="s">
        <v>644</v>
      </c>
      <c r="B75" s="5" t="n">
        <v>1657500</v>
      </c>
    </row>
    <row r="76" spans="1:4">
      <c r="A76" s="4" t="s">
        <v>635</v>
      </c>
      <c r="B76" s="5" t="n">
        <v>55250</v>
      </c>
      <c r="C76" s="5" t="n">
        <v>55250</v>
      </c>
    </row>
    <row r="77" spans="1:4">
      <c r="A77" s="4" t="s">
        <v>655</v>
      </c>
    </row>
    <row r="78" spans="1:4">
      <c r="A78" s="3" t="s">
        <v>634</v>
      </c>
    </row>
    <row r="79" spans="1:4">
      <c r="A79" s="4" t="s">
        <v>643</v>
      </c>
      <c r="B79" s="5" t="n">
        <v>0</v>
      </c>
    </row>
    <row r="80" spans="1:4">
      <c r="A80" s="4" t="s">
        <v>644</v>
      </c>
      <c r="B80" s="5" t="n">
        <v>0</v>
      </c>
    </row>
    <row r="81" spans="1:4">
      <c r="A81" s="4" t="s">
        <v>635</v>
      </c>
      <c r="B81" s="5" t="n">
        <v>0</v>
      </c>
      <c r="C81" s="5" t="n">
        <v>250464</v>
      </c>
    </row>
    <row r="82" spans="1:4">
      <c r="A82" s="4" t="s">
        <v>656</v>
      </c>
    </row>
    <row r="83" spans="1:4">
      <c r="A83" s="3" t="s">
        <v>634</v>
      </c>
    </row>
    <row r="84" spans="1:4">
      <c r="A84" s="4" t="s">
        <v>643</v>
      </c>
      <c r="B84" s="5" t="n">
        <v>0</v>
      </c>
    </row>
    <row r="85" spans="1:4">
      <c r="A85" s="4" t="s">
        <v>644</v>
      </c>
      <c r="B85" s="5" t="n">
        <v>0</v>
      </c>
    </row>
    <row r="86" spans="1:4">
      <c r="A86" s="4" t="s">
        <v>635</v>
      </c>
      <c r="B86" s="5" t="n">
        <v>0</v>
      </c>
      <c r="C86" s="5" t="n">
        <v>26366</v>
      </c>
    </row>
    <row r="87" spans="1:4">
      <c r="A87" s="4" t="s">
        <v>657</v>
      </c>
    </row>
    <row r="88" spans="1:4">
      <c r="A88" s="3" t="s">
        <v>634</v>
      </c>
    </row>
    <row r="89" spans="1:4">
      <c r="A89" s="4" t="s">
        <v>643</v>
      </c>
      <c r="B89" s="5" t="n">
        <v>0</v>
      </c>
    </row>
    <row r="90" spans="1:4">
      <c r="A90" s="4" t="s">
        <v>644</v>
      </c>
      <c r="B90" s="5" t="n">
        <v>0</v>
      </c>
    </row>
    <row r="91" spans="1:4">
      <c r="A91" s="4" t="s">
        <v>635</v>
      </c>
      <c r="B91" s="5" t="n">
        <v>0</v>
      </c>
      <c r="C91" s="5" t="n">
        <v>239</v>
      </c>
    </row>
    <row r="92" spans="1:4">
      <c r="A92" s="4" t="s">
        <v>658</v>
      </c>
    </row>
    <row r="93" spans="1:4">
      <c r="A93" s="3" t="s">
        <v>634</v>
      </c>
    </row>
    <row r="94" spans="1:4">
      <c r="A94" s="4" t="s">
        <v>659</v>
      </c>
      <c r="D94" s="7" t="n">
        <v>26400</v>
      </c>
    </row>
    <row r="95" spans="1:4">
      <c r="A95" s="4" t="s">
        <v>660</v>
      </c>
      <c r="D95" s="5" t="n">
        <v>200</v>
      </c>
    </row>
    <row r="96" spans="1:4">
      <c r="A96" s="4" t="s">
        <v>661</v>
      </c>
    </row>
    <row r="97" spans="1:4">
      <c r="A97" s="3" t="s">
        <v>634</v>
      </c>
    </row>
    <row r="98" spans="1:4">
      <c r="A98" s="4" t="s">
        <v>659</v>
      </c>
      <c r="D98" s="5" t="n">
        <v>5700</v>
      </c>
    </row>
    <row r="99" spans="1:4">
      <c r="A99" s="4" t="s">
        <v>660</v>
      </c>
      <c r="D99" s="7" t="n">
        <v>5700</v>
      </c>
    </row>
    <row r="100" spans="1:4">
      <c r="A100" s="4" t="s">
        <v>662</v>
      </c>
    </row>
    <row r="101" spans="1:4">
      <c r="A101" s="3" t="s">
        <v>634</v>
      </c>
    </row>
    <row r="102" spans="1:4">
      <c r="A102" s="4" t="s">
        <v>643</v>
      </c>
      <c r="B102" s="5" t="n">
        <v>171399</v>
      </c>
    </row>
    <row r="103" spans="1:4">
      <c r="A103" s="4" t="s">
        <v>644</v>
      </c>
      <c r="B103" s="5" t="n">
        <v>2816757</v>
      </c>
    </row>
    <row r="104" spans="1:4">
      <c r="A104" s="4" t="s">
        <v>635</v>
      </c>
      <c r="B104" s="5" t="n">
        <v>1430785</v>
      </c>
      <c r="C104" s="5" t="n">
        <v>1299650</v>
      </c>
    </row>
    <row r="105" spans="1:4">
      <c r="A105" s="4" t="s">
        <v>663</v>
      </c>
    </row>
    <row r="106" spans="1:4">
      <c r="A106" s="3" t="s">
        <v>634</v>
      </c>
    </row>
    <row r="107" spans="1:4">
      <c r="A107" s="4" t="s">
        <v>643</v>
      </c>
      <c r="B107" s="5" t="n">
        <v>2944</v>
      </c>
    </row>
    <row r="108" spans="1:4">
      <c r="A108" s="4" t="s">
        <v>644</v>
      </c>
      <c r="B108" s="5" t="n">
        <v>312310</v>
      </c>
    </row>
    <row r="109" spans="1:4">
      <c r="A109" s="4" t="s">
        <v>635</v>
      </c>
      <c r="B109" s="5" t="n">
        <v>51669</v>
      </c>
      <c r="C109" s="5" t="n">
        <v>0</v>
      </c>
    </row>
    <row r="110" spans="1:4">
      <c r="A110" s="4" t="s">
        <v>664</v>
      </c>
    </row>
    <row r="111" spans="1:4">
      <c r="A111" s="3" t="s">
        <v>634</v>
      </c>
    </row>
    <row r="112" spans="1:4">
      <c r="A112" s="4" t="s">
        <v>643</v>
      </c>
      <c r="B112" s="5" t="n">
        <v>0</v>
      </c>
    </row>
    <row r="113" spans="1:4">
      <c r="A113" s="4" t="s">
        <v>644</v>
      </c>
      <c r="B113" s="5" t="n">
        <v>20523</v>
      </c>
    </row>
    <row r="114" spans="1:4">
      <c r="A114" s="4" t="s">
        <v>635</v>
      </c>
      <c r="B114" s="5" t="n">
        <v>10977</v>
      </c>
      <c r="C114" s="5" t="n">
        <v>10934</v>
      </c>
    </row>
    <row r="115" spans="1:4">
      <c r="A115" s="4" t="s">
        <v>665</v>
      </c>
    </row>
    <row r="116" spans="1:4">
      <c r="A116" s="3" t="s">
        <v>634</v>
      </c>
    </row>
    <row r="117" spans="1:4">
      <c r="A117" s="4" t="s">
        <v>643</v>
      </c>
      <c r="B117" s="5" t="n">
        <v>2325</v>
      </c>
    </row>
    <row r="118" spans="1:4">
      <c r="A118" s="4" t="s">
        <v>644</v>
      </c>
      <c r="B118" s="5" t="n">
        <v>45025</v>
      </c>
    </row>
    <row r="119" spans="1:4">
      <c r="A119" s="4" t="s">
        <v>635</v>
      </c>
      <c r="B119" s="5" t="n">
        <v>35168</v>
      </c>
      <c r="C119" s="5" t="n">
        <v>34879</v>
      </c>
    </row>
    <row r="120" spans="1:4">
      <c r="A120" s="4" t="s">
        <v>666</v>
      </c>
    </row>
    <row r="121" spans="1:4">
      <c r="A121" s="3" t="s">
        <v>634</v>
      </c>
    </row>
    <row r="122" spans="1:4">
      <c r="A122" s="4" t="s">
        <v>643</v>
      </c>
      <c r="B122" s="5" t="n">
        <v>0</v>
      </c>
    </row>
    <row r="123" spans="1:4">
      <c r="A123" s="4" t="s">
        <v>644</v>
      </c>
      <c r="B123" s="5" t="n">
        <v>150000</v>
      </c>
    </row>
    <row r="124" spans="1:4">
      <c r="A124" s="4" t="s">
        <v>635</v>
      </c>
      <c r="B124" s="5" t="n">
        <v>15368</v>
      </c>
      <c r="C124" s="5" t="n">
        <v>15381</v>
      </c>
    </row>
    <row r="125" spans="1:4">
      <c r="A125" s="4" t="s">
        <v>667</v>
      </c>
    </row>
    <row r="126" spans="1:4">
      <c r="A126" s="3" t="s">
        <v>634</v>
      </c>
    </row>
    <row r="127" spans="1:4">
      <c r="A127" s="4" t="s">
        <v>643</v>
      </c>
      <c r="B127" s="5" t="n">
        <v>0</v>
      </c>
    </row>
    <row r="128" spans="1:4">
      <c r="A128" s="4" t="s">
        <v>644</v>
      </c>
      <c r="B128" s="5" t="n">
        <v>0</v>
      </c>
    </row>
    <row r="129" spans="1:4">
      <c r="A129" s="4" t="s">
        <v>635</v>
      </c>
      <c r="B129" s="5" t="n">
        <v>14856</v>
      </c>
      <c r="C129" s="5" t="n">
        <v>14869</v>
      </c>
    </row>
    <row r="130" spans="1:4">
      <c r="A130" s="4" t="s">
        <v>668</v>
      </c>
    </row>
    <row r="131" spans="1:4">
      <c r="A131" s="3" t="s">
        <v>634</v>
      </c>
    </row>
    <row r="132" spans="1:4">
      <c r="A132" s="4" t="s">
        <v>643</v>
      </c>
      <c r="B132" s="5" t="n">
        <v>0</v>
      </c>
    </row>
    <row r="133" spans="1:4">
      <c r="A133" s="4" t="s">
        <v>644</v>
      </c>
      <c r="B133" s="5" t="n">
        <v>33000</v>
      </c>
    </row>
    <row r="134" spans="1:4">
      <c r="A134" s="4" t="s">
        <v>635</v>
      </c>
      <c r="B134" s="5" t="n">
        <v>26987</v>
      </c>
      <c r="C134" s="5" t="n">
        <v>26927</v>
      </c>
    </row>
    <row r="135" spans="1:4">
      <c r="A135" s="4" t="s">
        <v>669</v>
      </c>
    </row>
    <row r="136" spans="1:4">
      <c r="A136" s="3" t="s">
        <v>634</v>
      </c>
    </row>
    <row r="137" spans="1:4">
      <c r="A137" s="4" t="s">
        <v>643</v>
      </c>
      <c r="B137" s="5" t="n">
        <v>3607</v>
      </c>
    </row>
    <row r="138" spans="1:4">
      <c r="A138" s="4" t="s">
        <v>644</v>
      </c>
      <c r="B138" s="5" t="n">
        <v>30438</v>
      </c>
    </row>
    <row r="139" spans="1:4">
      <c r="A139" s="4" t="s">
        <v>635</v>
      </c>
      <c r="B139" s="5" t="n">
        <v>10403</v>
      </c>
      <c r="C139" s="5" t="n">
        <v>8550</v>
      </c>
    </row>
    <row r="140" spans="1:4">
      <c r="A140" s="4" t="s">
        <v>670</v>
      </c>
    </row>
    <row r="141" spans="1:4">
      <c r="A141" s="3" t="s">
        <v>634</v>
      </c>
    </row>
    <row r="142" spans="1:4">
      <c r="A142" s="4" t="s">
        <v>643</v>
      </c>
      <c r="B142" s="5" t="n">
        <v>795</v>
      </c>
    </row>
    <row r="143" spans="1:4">
      <c r="A143" s="4" t="s">
        <v>644</v>
      </c>
      <c r="B143" s="5" t="n">
        <v>0</v>
      </c>
    </row>
    <row r="144" spans="1:4">
      <c r="A144" s="4" t="s">
        <v>635</v>
      </c>
      <c r="B144" s="5" t="n">
        <v>15150</v>
      </c>
      <c r="C144" s="5" t="n">
        <v>15148</v>
      </c>
    </row>
    <row r="145" spans="1:4">
      <c r="A145" s="4" t="s">
        <v>671</v>
      </c>
    </row>
    <row r="146" spans="1:4">
      <c r="A146" s="3" t="s">
        <v>634</v>
      </c>
    </row>
    <row r="147" spans="1:4">
      <c r="A147" s="4" t="s">
        <v>643</v>
      </c>
      <c r="B147" s="5" t="n">
        <v>0</v>
      </c>
    </row>
    <row r="148" spans="1:4">
      <c r="A148" s="4" t="s">
        <v>644</v>
      </c>
      <c r="B148" s="5" t="n">
        <v>38000</v>
      </c>
    </row>
    <row r="149" spans="1:4">
      <c r="A149" s="4" t="s">
        <v>635</v>
      </c>
      <c r="B149" s="5" t="n">
        <v>21977</v>
      </c>
      <c r="C149" s="5" t="n">
        <v>21939</v>
      </c>
    </row>
    <row r="150" spans="1:4">
      <c r="A150" s="4" t="s">
        <v>672</v>
      </c>
    </row>
    <row r="151" spans="1:4">
      <c r="A151" s="3" t="s">
        <v>634</v>
      </c>
    </row>
    <row r="152" spans="1:4">
      <c r="A152" s="4" t="s">
        <v>643</v>
      </c>
      <c r="B152" s="5" t="n">
        <v>0</v>
      </c>
    </row>
    <row r="153" spans="1:4">
      <c r="A153" s="4" t="s">
        <v>644</v>
      </c>
      <c r="B153" s="5" t="n">
        <v>40000</v>
      </c>
    </row>
    <row r="154" spans="1:4">
      <c r="A154" s="4" t="s">
        <v>635</v>
      </c>
      <c r="B154" s="5" t="n">
        <v>19972</v>
      </c>
      <c r="C154" s="5" t="n">
        <v>19982</v>
      </c>
    </row>
    <row r="155" spans="1:4">
      <c r="A155" s="4" t="s">
        <v>673</v>
      </c>
    </row>
    <row r="156" spans="1:4">
      <c r="A156" s="3" t="s">
        <v>634</v>
      </c>
    </row>
    <row r="157" spans="1:4">
      <c r="A157" s="4" t="s">
        <v>643</v>
      </c>
      <c r="B157" s="5" t="n">
        <v>0</v>
      </c>
    </row>
    <row r="158" spans="1:4">
      <c r="A158" s="4" t="s">
        <v>644</v>
      </c>
      <c r="B158" s="5" t="n">
        <v>37891</v>
      </c>
    </row>
    <row r="159" spans="1:4">
      <c r="A159" s="4" t="s">
        <v>635</v>
      </c>
      <c r="B159" s="5" t="n">
        <v>18380</v>
      </c>
      <c r="C159" s="5" t="n">
        <v>34947</v>
      </c>
    </row>
    <row r="160" spans="1:4">
      <c r="A160" s="4" t="s">
        <v>674</v>
      </c>
    </row>
    <row r="161" spans="1:4">
      <c r="A161" s="3" t="s">
        <v>634</v>
      </c>
    </row>
    <row r="162" spans="1:4">
      <c r="A162" s="4" t="s">
        <v>643</v>
      </c>
      <c r="B162" s="5" t="n">
        <v>0</v>
      </c>
    </row>
    <row r="163" spans="1:4">
      <c r="A163" s="4" t="s">
        <v>644</v>
      </c>
      <c r="B163" s="5" t="n">
        <v>175000</v>
      </c>
    </row>
    <row r="164" spans="1:4">
      <c r="A164" s="4" t="s">
        <v>635</v>
      </c>
      <c r="B164" s="5" t="n">
        <v>37404</v>
      </c>
      <c r="C164" s="5" t="n">
        <v>37250</v>
      </c>
    </row>
    <row r="165" spans="1:4">
      <c r="A165" s="4" t="s">
        <v>675</v>
      </c>
    </row>
    <row r="166" spans="1:4">
      <c r="A166" s="3" t="s">
        <v>634</v>
      </c>
    </row>
    <row r="167" spans="1:4">
      <c r="A167" s="4" t="s">
        <v>643</v>
      </c>
      <c r="B167" s="5" t="n">
        <v>0</v>
      </c>
    </row>
    <row r="168" spans="1:4">
      <c r="A168" s="4" t="s">
        <v>644</v>
      </c>
      <c r="B168" s="5" t="n">
        <v>265000</v>
      </c>
    </row>
    <row r="169" spans="1:4">
      <c r="A169" s="4" t="s">
        <v>635</v>
      </c>
      <c r="B169" s="5" t="n">
        <v>24928</v>
      </c>
      <c r="C169" s="5" t="n">
        <v>24830</v>
      </c>
    </row>
    <row r="170" spans="1:4">
      <c r="A170" s="4" t="s">
        <v>676</v>
      </c>
    </row>
    <row r="171" spans="1:4">
      <c r="A171" s="3" t="s">
        <v>634</v>
      </c>
    </row>
    <row r="172" spans="1:4">
      <c r="A172" s="4" t="s">
        <v>643</v>
      </c>
      <c r="B172" s="5" t="n">
        <v>17186</v>
      </c>
    </row>
    <row r="173" spans="1:4">
      <c r="A173" s="4" t="s">
        <v>644</v>
      </c>
      <c r="B173" s="5" t="n">
        <v>228516</v>
      </c>
    </row>
    <row r="174" spans="1:4">
      <c r="A174" s="4" t="s">
        <v>635</v>
      </c>
      <c r="B174" s="5" t="n">
        <v>82517</v>
      </c>
      <c r="C174" s="5" t="n">
        <v>71832</v>
      </c>
    </row>
    <row r="175" spans="1:4">
      <c r="A175" s="4" t="s">
        <v>677</v>
      </c>
    </row>
    <row r="176" spans="1:4">
      <c r="A176" s="3" t="s">
        <v>634</v>
      </c>
    </row>
    <row r="177" spans="1:4">
      <c r="A177" s="4" t="s">
        <v>643</v>
      </c>
      <c r="B177" s="5" t="n">
        <v>0</v>
      </c>
    </row>
    <row r="178" spans="1:4">
      <c r="A178" s="4" t="s">
        <v>644</v>
      </c>
      <c r="B178" s="5" t="n">
        <v>0</v>
      </c>
    </row>
    <row r="179" spans="1:4">
      <c r="A179" s="4" t="s">
        <v>635</v>
      </c>
      <c r="B179" s="5" t="n">
        <v>19999</v>
      </c>
      <c r="C179" s="5" t="n">
        <v>19940</v>
      </c>
    </row>
    <row r="180" spans="1:4">
      <c r="A180" s="4" t="s">
        <v>678</v>
      </c>
    </row>
    <row r="181" spans="1:4">
      <c r="A181" s="3" t="s">
        <v>634</v>
      </c>
    </row>
    <row r="182" spans="1:4">
      <c r="A182" s="4" t="s">
        <v>643</v>
      </c>
      <c r="B182" s="5" t="n">
        <v>0</v>
      </c>
    </row>
    <row r="183" spans="1:4">
      <c r="A183" s="4" t="s">
        <v>644</v>
      </c>
      <c r="B183" s="5" t="n">
        <v>65000</v>
      </c>
    </row>
    <row r="184" spans="1:4">
      <c r="A184" s="4" t="s">
        <v>635</v>
      </c>
      <c r="B184" s="5" t="n">
        <v>14998</v>
      </c>
      <c r="C184" s="5" t="n">
        <v>14955</v>
      </c>
    </row>
    <row r="185" spans="1:4">
      <c r="A185" s="4" t="s">
        <v>679</v>
      </c>
    </row>
    <row r="186" spans="1:4">
      <c r="A186" s="3" t="s">
        <v>634</v>
      </c>
    </row>
    <row r="187" spans="1:4">
      <c r="A187" s="4" t="s">
        <v>643</v>
      </c>
      <c r="B187" s="5" t="n">
        <v>5905</v>
      </c>
    </row>
    <row r="188" spans="1:4">
      <c r="A188" s="4" t="s">
        <v>644</v>
      </c>
      <c r="B188" s="5" t="n">
        <v>0</v>
      </c>
    </row>
    <row r="189" spans="1:4">
      <c r="A189" s="4" t="s">
        <v>635</v>
      </c>
      <c r="B189" s="5" t="n">
        <v>180339</v>
      </c>
      <c r="C189" s="5" t="n">
        <v>143919</v>
      </c>
    </row>
    <row r="190" spans="1:4">
      <c r="A190" s="4" t="s">
        <v>680</v>
      </c>
    </row>
    <row r="191" spans="1:4">
      <c r="A191" s="3" t="s">
        <v>634</v>
      </c>
    </row>
    <row r="192" spans="1:4">
      <c r="A192" s="4" t="s">
        <v>643</v>
      </c>
      <c r="B192" s="5" t="n">
        <v>0</v>
      </c>
    </row>
    <row r="193" spans="1:4">
      <c r="A193" s="4" t="s">
        <v>644</v>
      </c>
      <c r="B193" s="5" t="n">
        <v>350000</v>
      </c>
    </row>
    <row r="194" spans="1:4">
      <c r="A194" s="4" t="s">
        <v>635</v>
      </c>
      <c r="B194" s="5" t="n">
        <v>34847</v>
      </c>
      <c r="C194" s="5" t="n">
        <v>34737</v>
      </c>
    </row>
    <row r="195" spans="1:4">
      <c r="A195" s="4" t="s">
        <v>681</v>
      </c>
    </row>
    <row r="196" spans="1:4">
      <c r="A196" s="3" t="s">
        <v>634</v>
      </c>
    </row>
    <row r="197" spans="1:4">
      <c r="A197" s="4" t="s">
        <v>643</v>
      </c>
      <c r="B197" s="5" t="n">
        <v>387</v>
      </c>
    </row>
    <row r="198" spans="1:4">
      <c r="A198" s="4" t="s">
        <v>644</v>
      </c>
      <c r="B198" s="5" t="n">
        <v>0</v>
      </c>
    </row>
    <row r="199" spans="1:4">
      <c r="A199" s="4" t="s">
        <v>635</v>
      </c>
      <c r="B199" s="5" t="n">
        <v>39338</v>
      </c>
      <c r="C199" s="5" t="n">
        <v>0</v>
      </c>
    </row>
    <row r="200" spans="1:4">
      <c r="A200" s="4" t="s">
        <v>682</v>
      </c>
    </row>
    <row r="201" spans="1:4">
      <c r="A201" s="3" t="s">
        <v>634</v>
      </c>
    </row>
    <row r="202" spans="1:4">
      <c r="A202" s="4" t="s">
        <v>643</v>
      </c>
      <c r="B202" s="5" t="n">
        <v>13048</v>
      </c>
    </row>
    <row r="203" spans="1:4">
      <c r="A203" s="4" t="s">
        <v>644</v>
      </c>
      <c r="B203" s="5" t="n">
        <v>0</v>
      </c>
    </row>
    <row r="204" spans="1:4">
      <c r="A204" s="4" t="s">
        <v>635</v>
      </c>
      <c r="B204" s="5" t="n">
        <v>56624</v>
      </c>
      <c r="C204" s="5" t="n">
        <v>43845</v>
      </c>
    </row>
    <row r="205" spans="1:4">
      <c r="A205" s="4" t="s">
        <v>683</v>
      </c>
    </row>
    <row r="206" spans="1:4">
      <c r="A206" s="3" t="s">
        <v>634</v>
      </c>
    </row>
    <row r="207" spans="1:4">
      <c r="A207" s="4" t="s">
        <v>643</v>
      </c>
      <c r="B207" s="5" t="n">
        <v>812</v>
      </c>
    </row>
    <row r="208" spans="1:4">
      <c r="A208" s="4" t="s">
        <v>644</v>
      </c>
      <c r="B208" s="5" t="n">
        <v>574120</v>
      </c>
    </row>
    <row r="209" spans="1:4">
      <c r="A209" s="4" t="s">
        <v>635</v>
      </c>
      <c r="B209" s="5" t="n">
        <v>78841</v>
      </c>
      <c r="C209" s="5" t="n">
        <v>75834</v>
      </c>
    </row>
    <row r="210" spans="1:4">
      <c r="A210" s="4" t="s">
        <v>684</v>
      </c>
    </row>
    <row r="211" spans="1:4">
      <c r="A211" s="3" t="s">
        <v>634</v>
      </c>
    </row>
    <row r="212" spans="1:4">
      <c r="A212" s="4" t="s">
        <v>643</v>
      </c>
      <c r="B212" s="5" t="n">
        <v>13579</v>
      </c>
    </row>
    <row r="213" spans="1:4">
      <c r="A213" s="4" t="s">
        <v>644</v>
      </c>
      <c r="B213" s="5" t="n">
        <v>0</v>
      </c>
    </row>
    <row r="214" spans="1:4">
      <c r="A214" s="4" t="s">
        <v>635</v>
      </c>
      <c r="B214" s="5" t="n">
        <v>86058</v>
      </c>
      <c r="C214" s="5" t="n">
        <v>0</v>
      </c>
    </row>
    <row r="215" spans="1:4">
      <c r="A215" s="4" t="s">
        <v>685</v>
      </c>
    </row>
    <row r="216" spans="1:4">
      <c r="A216" s="3" t="s">
        <v>634</v>
      </c>
    </row>
    <row r="217" spans="1:4">
      <c r="A217" s="4" t="s">
        <v>643</v>
      </c>
      <c r="B217" s="5" t="n">
        <v>27776</v>
      </c>
    </row>
    <row r="218" spans="1:4">
      <c r="A218" s="4" t="s">
        <v>644</v>
      </c>
      <c r="B218" s="5" t="n">
        <v>0</v>
      </c>
    </row>
    <row r="219" spans="1:4">
      <c r="A219" s="4" t="s">
        <v>635</v>
      </c>
      <c r="B219" s="5" t="n">
        <v>288811</v>
      </c>
      <c r="C219" s="5" t="n">
        <v>0</v>
      </c>
    </row>
    <row r="220" spans="1:4">
      <c r="A220" s="4" t="s">
        <v>686</v>
      </c>
    </row>
    <row r="221" spans="1:4">
      <c r="A221" s="3" t="s">
        <v>634</v>
      </c>
    </row>
    <row r="222" spans="1:4">
      <c r="A222" s="4" t="s">
        <v>643</v>
      </c>
      <c r="B222" s="5" t="n">
        <v>6095</v>
      </c>
    </row>
    <row r="223" spans="1:4">
      <c r="A223" s="4" t="s">
        <v>644</v>
      </c>
      <c r="B223" s="5" t="n">
        <v>36786</v>
      </c>
    </row>
    <row r="224" spans="1:4">
      <c r="A224" s="4" t="s">
        <v>635</v>
      </c>
      <c r="B224" s="5" t="n">
        <v>12141</v>
      </c>
      <c r="C224" s="5" t="n">
        <v>11259</v>
      </c>
    </row>
    <row r="225" spans="1:4">
      <c r="A225" s="4" t="s">
        <v>687</v>
      </c>
    </row>
    <row r="226" spans="1:4">
      <c r="A226" s="3" t="s">
        <v>634</v>
      </c>
    </row>
    <row r="227" spans="1:4">
      <c r="A227" s="4" t="s">
        <v>643</v>
      </c>
      <c r="B227" s="5" t="n">
        <v>41309</v>
      </c>
    </row>
    <row r="228" spans="1:4">
      <c r="A228" s="4" t="s">
        <v>644</v>
      </c>
      <c r="B228" s="5" t="n">
        <v>355148</v>
      </c>
    </row>
    <row r="229" spans="1:4">
      <c r="A229" s="4" t="s">
        <v>635</v>
      </c>
      <c r="B229" s="5" t="n">
        <v>85955</v>
      </c>
      <c r="C229" s="5" t="n">
        <v>75428</v>
      </c>
    </row>
    <row r="230" spans="1:4">
      <c r="A230" s="4" t="s">
        <v>688</v>
      </c>
    </row>
    <row r="231" spans="1:4">
      <c r="A231" s="3" t="s">
        <v>634</v>
      </c>
    </row>
    <row r="232" spans="1:4">
      <c r="A232" s="4" t="s">
        <v>643</v>
      </c>
      <c r="B232" s="5" t="n">
        <v>35631</v>
      </c>
    </row>
    <row r="233" spans="1:4">
      <c r="A233" s="4" t="s">
        <v>644</v>
      </c>
      <c r="B233" s="5" t="n">
        <v>0</v>
      </c>
    </row>
    <row r="234" spans="1:4">
      <c r="A234" s="4" t="s">
        <v>635</v>
      </c>
      <c r="B234" s="5" t="n">
        <v>96185</v>
      </c>
      <c r="C234" s="5" t="n">
        <v>88989</v>
      </c>
    </row>
    <row r="235" spans="1:4">
      <c r="A235" s="4" t="s">
        <v>689</v>
      </c>
    </row>
    <row r="236" spans="1:4">
      <c r="A236" s="3" t="s">
        <v>634</v>
      </c>
    </row>
    <row r="237" spans="1:4">
      <c r="A237" s="4" t="s">
        <v>643</v>
      </c>
      <c r="B237" s="5" t="n">
        <v>0</v>
      </c>
    </row>
    <row r="238" spans="1:4">
      <c r="A238" s="4" t="s">
        <v>644</v>
      </c>
      <c r="B238" s="5" t="n">
        <v>0</v>
      </c>
    </row>
    <row r="239" spans="1:4">
      <c r="A239" s="4" t="s">
        <v>635</v>
      </c>
      <c r="B239" s="5" t="n">
        <v>35236</v>
      </c>
      <c r="C239" s="5" t="n">
        <v>35152</v>
      </c>
    </row>
    <row r="240" spans="1:4">
      <c r="A240" s="4" t="s">
        <v>690</v>
      </c>
    </row>
    <row r="241" spans="1:4">
      <c r="A241" s="3" t="s">
        <v>634</v>
      </c>
    </row>
    <row r="242" spans="1:4">
      <c r="A242" s="4" t="s">
        <v>643</v>
      </c>
      <c r="B242" s="5" t="n">
        <v>0</v>
      </c>
    </row>
    <row r="243" spans="1:4">
      <c r="A243" s="4" t="s">
        <v>644</v>
      </c>
      <c r="B243" s="5" t="n">
        <v>60000</v>
      </c>
    </row>
    <row r="244" spans="1:4">
      <c r="A244" s="4" t="s">
        <v>635</v>
      </c>
      <c r="B244" s="5" t="n">
        <v>15657</v>
      </c>
      <c r="C244" s="5" t="n">
        <v>15635</v>
      </c>
    </row>
    <row r="245" spans="1:4">
      <c r="A245" s="4" t="s">
        <v>691</v>
      </c>
    </row>
    <row r="246" spans="1:4">
      <c r="A246" s="3" t="s">
        <v>634</v>
      </c>
    </row>
    <row r="247" spans="1:4">
      <c r="A247" s="4" t="s">
        <v>643</v>
      </c>
      <c r="B247" s="5" t="n">
        <v>0</v>
      </c>
    </row>
    <row r="248" spans="1:4">
      <c r="A248" s="4" t="s">
        <v>644</v>
      </c>
      <c r="B248" s="5" t="n">
        <v>0</v>
      </c>
    </row>
    <row r="249" spans="1:4">
      <c r="A249" s="4" t="s">
        <v>635</v>
      </c>
      <c r="B249" s="5" t="n">
        <v>0</v>
      </c>
      <c r="C249" s="5" t="n">
        <v>162553</v>
      </c>
    </row>
    <row r="250" spans="1:4">
      <c r="A250" s="4" t="s">
        <v>692</v>
      </c>
    </row>
    <row r="251" spans="1:4">
      <c r="A251" s="3" t="s">
        <v>634</v>
      </c>
    </row>
    <row r="252" spans="1:4">
      <c r="A252" s="4" t="s">
        <v>643</v>
      </c>
      <c r="B252" s="5" t="n">
        <v>0</v>
      </c>
    </row>
    <row r="253" spans="1:4">
      <c r="A253" s="4" t="s">
        <v>644</v>
      </c>
      <c r="B253" s="5" t="n">
        <v>0</v>
      </c>
    </row>
    <row r="254" spans="1:4">
      <c r="A254" s="4" t="s">
        <v>635</v>
      </c>
      <c r="B254" s="5" t="n">
        <v>0</v>
      </c>
      <c r="C254" s="5" t="n">
        <v>74755</v>
      </c>
    </row>
    <row r="255" spans="1:4">
      <c r="A255" s="4" t="s">
        <v>693</v>
      </c>
    </row>
    <row r="256" spans="1:4">
      <c r="A256" s="3" t="s">
        <v>634</v>
      </c>
    </row>
    <row r="257" spans="1:4">
      <c r="A257" s="4" t="s">
        <v>643</v>
      </c>
      <c r="B257" s="5" t="n">
        <v>0</v>
      </c>
    </row>
    <row r="258" spans="1:4">
      <c r="A258" s="4" t="s">
        <v>644</v>
      </c>
      <c r="B258" s="5" t="n">
        <v>0</v>
      </c>
    </row>
    <row r="259" spans="1:4">
      <c r="A259" s="4" t="s">
        <v>635</v>
      </c>
      <c r="B259" s="5" t="n">
        <v>0</v>
      </c>
      <c r="C259" s="5" t="n">
        <v>23609</v>
      </c>
    </row>
    <row r="260" spans="1:4">
      <c r="A260" s="4" t="s">
        <v>694</v>
      </c>
    </row>
    <row r="261" spans="1:4">
      <c r="A261" s="3" t="s">
        <v>634</v>
      </c>
    </row>
    <row r="262" spans="1:4">
      <c r="A262" s="4" t="s">
        <v>643</v>
      </c>
      <c r="B262" s="5" t="n">
        <v>0</v>
      </c>
    </row>
    <row r="263" spans="1:4">
      <c r="A263" s="4" t="s">
        <v>644</v>
      </c>
      <c r="B263" s="5" t="n">
        <v>0</v>
      </c>
    </row>
    <row r="264" spans="1:4">
      <c r="A264" s="4" t="s">
        <v>635</v>
      </c>
      <c r="B264" s="5" t="n">
        <v>0</v>
      </c>
      <c r="C264" s="5" t="n">
        <v>12174</v>
      </c>
    </row>
    <row r="265" spans="1:4">
      <c r="A265" s="4" t="s">
        <v>695</v>
      </c>
    </row>
    <row r="266" spans="1:4">
      <c r="A266" s="3" t="s">
        <v>634</v>
      </c>
    </row>
    <row r="267" spans="1:4">
      <c r="A267" s="4" t="s">
        <v>643</v>
      </c>
      <c r="B267" s="5" t="n">
        <v>0</v>
      </c>
    </row>
    <row r="268" spans="1:4">
      <c r="A268" s="4" t="s">
        <v>644</v>
      </c>
      <c r="B268" s="5" t="n">
        <v>0</v>
      </c>
    </row>
    <row r="269" spans="1:4">
      <c r="A269" s="4" t="s">
        <v>635</v>
      </c>
      <c r="B269" s="5" t="n">
        <v>0</v>
      </c>
      <c r="C269" s="5" t="n">
        <v>37851</v>
      </c>
    </row>
    <row r="270" spans="1:4">
      <c r="A270" s="4" t="s">
        <v>696</v>
      </c>
    </row>
    <row r="271" spans="1:4">
      <c r="A271" s="3" t="s">
        <v>634</v>
      </c>
    </row>
    <row r="272" spans="1:4">
      <c r="A272" s="4" t="s">
        <v>643</v>
      </c>
      <c r="B272" s="5" t="n">
        <v>0</v>
      </c>
    </row>
    <row r="273" spans="1:4">
      <c r="A273" s="4" t="s">
        <v>644</v>
      </c>
      <c r="B273" s="5" t="n">
        <v>0</v>
      </c>
    </row>
    <row r="274" spans="1:4">
      <c r="A274" s="4" t="s">
        <v>635</v>
      </c>
      <c r="B274" s="5" t="n">
        <v>0</v>
      </c>
      <c r="C274" s="5" t="n">
        <v>14855</v>
      </c>
    </row>
    <row r="275" spans="1:4">
      <c r="A275" s="4" t="s">
        <v>697</v>
      </c>
    </row>
    <row r="276" spans="1:4">
      <c r="A276" s="3" t="s">
        <v>634</v>
      </c>
    </row>
    <row r="277" spans="1:4">
      <c r="A277" s="4" t="s">
        <v>643</v>
      </c>
      <c r="B277" s="5" t="n">
        <v>0</v>
      </c>
    </row>
    <row r="278" spans="1:4">
      <c r="A278" s="4" t="s">
        <v>644</v>
      </c>
      <c r="B278" s="5" t="n">
        <v>0</v>
      </c>
    </row>
    <row r="279" spans="1:4">
      <c r="A279" s="4" t="s">
        <v>635</v>
      </c>
      <c r="B279" s="5" t="n">
        <v>0</v>
      </c>
      <c r="C279" s="5" t="n">
        <v>16969</v>
      </c>
    </row>
    <row r="280" spans="1:4">
      <c r="A280" s="4" t="s">
        <v>698</v>
      </c>
    </row>
    <row r="281" spans="1:4">
      <c r="A281" s="3" t="s">
        <v>634</v>
      </c>
    </row>
    <row r="282" spans="1:4">
      <c r="A282" s="4" t="s">
        <v>643</v>
      </c>
      <c r="B282" s="5" t="n">
        <v>0</v>
      </c>
    </row>
    <row r="283" spans="1:4">
      <c r="A283" s="4" t="s">
        <v>644</v>
      </c>
      <c r="B283" s="5" t="n">
        <v>0</v>
      </c>
    </row>
    <row r="284" spans="1:4">
      <c r="A284" s="4" t="s">
        <v>635</v>
      </c>
      <c r="B284" s="7" t="n">
        <v>0</v>
      </c>
      <c r="C284" s="7" t="n">
        <v>597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9</v>
      </c>
      <c r="B1" s="2" t="s">
        <v>1</v>
      </c>
      <c r="C1" s="2" t="s">
        <v>700</v>
      </c>
    </row>
    <row r="2" spans="1:3">
      <c r="B2" s="2" t="s">
        <v>2</v>
      </c>
      <c r="C2" s="2" t="s">
        <v>26</v>
      </c>
    </row>
    <row r="3" spans="1:3">
      <c r="A3" s="3" t="s">
        <v>701</v>
      </c>
    </row>
    <row r="4" spans="1:3">
      <c r="A4" s="4" t="s">
        <v>702</v>
      </c>
      <c r="B4" s="7" t="n">
        <v>2114041</v>
      </c>
      <c r="C4" s="7" t="n">
        <v>1640412</v>
      </c>
    </row>
    <row r="5" spans="1:3">
      <c r="A5" s="4" t="s">
        <v>703</v>
      </c>
      <c r="B5" s="5" t="n">
        <v>-808250</v>
      </c>
      <c r="C5" s="5" t="n">
        <v>-813418</v>
      </c>
    </row>
    <row r="6" spans="1:3">
      <c r="A6" s="4" t="s">
        <v>704</v>
      </c>
      <c r="B6" s="5" t="n">
        <v>1977057</v>
      </c>
      <c r="C6" s="5" t="n">
        <v>2114041</v>
      </c>
    </row>
    <row r="7" spans="1:3">
      <c r="A7" s="4" t="s">
        <v>642</v>
      </c>
    </row>
    <row r="8" spans="1:3">
      <c r="A8" s="3" t="s">
        <v>701</v>
      </c>
    </row>
    <row r="9" spans="1:3">
      <c r="A9" s="4" t="s">
        <v>705</v>
      </c>
      <c r="B9" s="5" t="n">
        <v>664961</v>
      </c>
      <c r="C9" s="5" t="n">
        <v>1142591</v>
      </c>
    </row>
    <row r="10" spans="1:3">
      <c r="A10" s="4" t="s">
        <v>706</v>
      </c>
    </row>
    <row r="11" spans="1:3">
      <c r="A11" s="3" t="s">
        <v>701</v>
      </c>
    </row>
    <row r="12" spans="1:3">
      <c r="A12" s="4" t="s">
        <v>705</v>
      </c>
      <c r="B12" s="7" t="n">
        <v>6305</v>
      </c>
      <c r="C12" s="7" t="n">
        <v>144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26</v>
      </c>
    </row>
    <row r="3" spans="1:3">
      <c r="A3" s="3" t="s">
        <v>708</v>
      </c>
    </row>
    <row r="4" spans="1:3">
      <c r="A4" s="4" t="s">
        <v>632</v>
      </c>
      <c r="B4" s="4" t="s">
        <v>633</v>
      </c>
    </row>
    <row r="5" spans="1:3">
      <c r="A5" s="4" t="s">
        <v>635</v>
      </c>
      <c r="B5" s="7" t="n">
        <v>1977057</v>
      </c>
      <c r="C5" s="7" t="n">
        <v>2114041</v>
      </c>
    </row>
    <row r="6" spans="1:3">
      <c r="A6" s="4" t="s">
        <v>709</v>
      </c>
    </row>
    <row r="7" spans="1:3">
      <c r="A7" s="3" t="s">
        <v>708</v>
      </c>
    </row>
    <row r="8" spans="1:3">
      <c r="A8" s="4" t="s">
        <v>643</v>
      </c>
      <c r="B8" s="5" t="n">
        <v>0</v>
      </c>
    </row>
    <row r="9" spans="1:3">
      <c r="A9" s="4" t="s">
        <v>644</v>
      </c>
      <c r="B9" s="5" t="n">
        <v>272000</v>
      </c>
    </row>
    <row r="10" spans="1:3">
      <c r="A10" s="4" t="s">
        <v>635</v>
      </c>
      <c r="B10" s="7" t="n">
        <v>145051</v>
      </c>
      <c r="C10" s="5" t="n">
        <v>144423</v>
      </c>
    </row>
    <row r="11" spans="1:3">
      <c r="A11" s="4" t="s">
        <v>706</v>
      </c>
    </row>
    <row r="12" spans="1:3">
      <c r="A12" s="3" t="s">
        <v>708</v>
      </c>
    </row>
    <row r="13" spans="1:3">
      <c r="A13" s="4" t="s">
        <v>632</v>
      </c>
      <c r="B13" s="4" t="s">
        <v>710</v>
      </c>
    </row>
    <row r="14" spans="1:3">
      <c r="A14" s="4" t="s">
        <v>643</v>
      </c>
      <c r="B14" s="7" t="n">
        <v>0</v>
      </c>
    </row>
    <row r="15" spans="1:3">
      <c r="A15" s="4" t="s">
        <v>644</v>
      </c>
      <c r="B15" s="5" t="n">
        <v>272000</v>
      </c>
    </row>
    <row r="16" spans="1:3">
      <c r="A16" s="4" t="s">
        <v>635</v>
      </c>
      <c r="B16" s="7" t="n">
        <v>145051</v>
      </c>
      <c r="C16" s="7" t="n">
        <v>1444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21"/>
    <col customWidth="1" max="3" min="3" width="32"/>
    <col customWidth="1" max="4" min="4" width="21"/>
    <col customWidth="1" max="5" min="5" width="21"/>
  </cols>
  <sheetData>
    <row r="1" spans="1:5">
      <c r="A1" s="1" t="s">
        <v>711</v>
      </c>
      <c r="B1" s="2" t="s">
        <v>604</v>
      </c>
      <c r="C1" s="2" t="s">
        <v>1</v>
      </c>
    </row>
    <row r="2" spans="1:5">
      <c r="B2" s="2" t="s">
        <v>712</v>
      </c>
      <c r="C2" s="2" t="s">
        <v>713</v>
      </c>
      <c r="D2" s="2" t="s">
        <v>714</v>
      </c>
      <c r="E2" s="2" t="s">
        <v>578</v>
      </c>
    </row>
    <row r="3" spans="1:5">
      <c r="A3" s="3" t="s">
        <v>708</v>
      </c>
    </row>
    <row r="4" spans="1:5">
      <c r="A4" s="4" t="s">
        <v>635</v>
      </c>
      <c r="C4" s="7" t="n">
        <v>1977057000</v>
      </c>
      <c r="E4" s="7" t="n">
        <v>2114041000</v>
      </c>
    </row>
    <row r="5" spans="1:5">
      <c r="A5" s="4" t="s">
        <v>715</v>
      </c>
      <c r="C5" s="5" t="n">
        <v>1</v>
      </c>
      <c r="D5" s="5" t="n">
        <v>1</v>
      </c>
    </row>
    <row r="6" spans="1:5">
      <c r="A6" s="4" t="s">
        <v>716</v>
      </c>
      <c r="C6" s="7" t="n">
        <v>84800000</v>
      </c>
      <c r="E6" s="5" t="n">
        <v>65500000</v>
      </c>
    </row>
    <row r="7" spans="1:5">
      <c r="A7" s="4" t="s">
        <v>717</v>
      </c>
    </row>
    <row r="8" spans="1:5">
      <c r="A8" s="3" t="s">
        <v>708</v>
      </c>
    </row>
    <row r="9" spans="1:5">
      <c r="A9" s="4" t="s">
        <v>718</v>
      </c>
      <c r="C9" s="5" t="n">
        <v>1</v>
      </c>
    </row>
    <row r="10" spans="1:5">
      <c r="A10" s="4" t="s">
        <v>719</v>
      </c>
    </row>
    <row r="11" spans="1:5">
      <c r="A11" s="3" t="s">
        <v>708</v>
      </c>
    </row>
    <row r="12" spans="1:5">
      <c r="A12" s="4" t="s">
        <v>720</v>
      </c>
      <c r="B12" s="7" t="n">
        <v>0</v>
      </c>
    </row>
    <row r="13" spans="1:5">
      <c r="A13" s="4" t="s">
        <v>635</v>
      </c>
      <c r="E13" s="7"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0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2"/>
    <col customWidth="1" max="7" min="7" width="28"/>
    <col customWidth="1" max="8" min="8" width="21"/>
    <col customWidth="1" max="9" min="9" width="28"/>
    <col customWidth="1" max="10" min="10" width="21"/>
    <col customWidth="1" max="11" min="11" width="21"/>
  </cols>
  <sheetData>
    <row r="1" spans="1:11">
      <c r="A1" s="1" t="s">
        <v>721</v>
      </c>
      <c r="B1" s="2" t="s">
        <v>722</v>
      </c>
      <c r="C1" s="2" t="s">
        <v>723</v>
      </c>
      <c r="D1" s="2" t="s">
        <v>724</v>
      </c>
      <c r="E1" s="2" t="s">
        <v>725</v>
      </c>
      <c r="F1" s="2" t="s">
        <v>726</v>
      </c>
      <c r="G1" s="2" t="s">
        <v>727</v>
      </c>
      <c r="H1" s="2" t="s">
        <v>728</v>
      </c>
      <c r="I1" s="2" t="s">
        <v>727</v>
      </c>
      <c r="J1" s="2" t="s">
        <v>728</v>
      </c>
      <c r="K1" s="2" t="s">
        <v>578</v>
      </c>
    </row>
    <row r="2" spans="1:11">
      <c r="A2" s="3" t="s">
        <v>729</v>
      </c>
    </row>
    <row r="3" spans="1:11">
      <c r="A3" s="4" t="s">
        <v>730</v>
      </c>
      <c r="G3" s="7" t="n">
        <v>3070825</v>
      </c>
      <c r="I3" s="7" t="n">
        <v>3070825</v>
      </c>
      <c r="K3" s="7" t="n">
        <v>2362989</v>
      </c>
    </row>
    <row r="4" spans="1:11">
      <c r="A4" s="4" t="s">
        <v>731</v>
      </c>
      <c r="G4" s="7" t="n">
        <v>722400</v>
      </c>
      <c r="I4" s="7" t="n">
        <v>722400</v>
      </c>
      <c r="K4" s="5" t="n">
        <v>606200</v>
      </c>
    </row>
    <row r="5" spans="1:11">
      <c r="A5" s="4" t="s">
        <v>732</v>
      </c>
      <c r="G5" s="5" t="n">
        <v>30584045</v>
      </c>
      <c r="I5" s="5" t="n">
        <v>30584045</v>
      </c>
    </row>
    <row r="6" spans="1:11">
      <c r="A6" s="4" t="s">
        <v>135</v>
      </c>
      <c r="G6" s="7" t="n">
        <v>-3057</v>
      </c>
      <c r="H6" s="7" t="n">
        <v>0</v>
      </c>
      <c r="I6" s="7" t="n">
        <v>57385</v>
      </c>
      <c r="J6" s="7" t="n">
        <v>0</v>
      </c>
    </row>
    <row r="7" spans="1:11">
      <c r="A7" s="4" t="s">
        <v>733</v>
      </c>
    </row>
    <row r="8" spans="1:11">
      <c r="A8" s="3" t="s">
        <v>729</v>
      </c>
    </row>
    <row r="9" spans="1:11">
      <c r="A9" s="4" t="s">
        <v>734</v>
      </c>
      <c r="G9" s="4" t="s">
        <v>735</v>
      </c>
      <c r="I9" s="4" t="s">
        <v>735</v>
      </c>
    </row>
    <row r="10" spans="1:11">
      <c r="A10" s="4" t="s">
        <v>732</v>
      </c>
      <c r="G10" s="5" t="n">
        <v>834000</v>
      </c>
      <c r="I10" s="5" t="n">
        <v>834000</v>
      </c>
    </row>
    <row r="11" spans="1:11">
      <c r="A11" s="4" t="s">
        <v>736</v>
      </c>
      <c r="G11" s="7" t="n">
        <v>95800</v>
      </c>
      <c r="I11" s="7" t="n">
        <v>95800</v>
      </c>
    </row>
    <row r="12" spans="1:11">
      <c r="A12" s="4" t="s">
        <v>737</v>
      </c>
    </row>
    <row r="13" spans="1:11">
      <c r="A13" s="3" t="s">
        <v>729</v>
      </c>
    </row>
    <row r="14" spans="1:11">
      <c r="A14" s="4" t="s">
        <v>734</v>
      </c>
      <c r="G14" s="4" t="s">
        <v>738</v>
      </c>
      <c r="I14" s="4" t="s">
        <v>738</v>
      </c>
    </row>
    <row r="15" spans="1:11">
      <c r="A15" s="4" t="s">
        <v>732</v>
      </c>
      <c r="G15" s="5" t="n">
        <v>119500</v>
      </c>
      <c r="I15" s="5" t="n">
        <v>119500</v>
      </c>
    </row>
    <row r="16" spans="1:11">
      <c r="A16" s="4" t="s">
        <v>736</v>
      </c>
      <c r="G16" s="7" t="n">
        <v>251900</v>
      </c>
      <c r="I16" s="7" t="n">
        <v>251900</v>
      </c>
    </row>
    <row r="17" spans="1:11">
      <c r="A17" s="4" t="s">
        <v>739</v>
      </c>
    </row>
    <row r="18" spans="1:11">
      <c r="A18" s="3" t="s">
        <v>729</v>
      </c>
    </row>
    <row r="19" spans="1:11">
      <c r="A19" s="4" t="s">
        <v>734</v>
      </c>
      <c r="G19" s="4" t="s">
        <v>740</v>
      </c>
      <c r="I19" s="4" t="s">
        <v>740</v>
      </c>
    </row>
    <row r="20" spans="1:11">
      <c r="A20" s="4" t="s">
        <v>732</v>
      </c>
      <c r="G20" s="5" t="n">
        <v>526000</v>
      </c>
      <c r="I20" s="5" t="n">
        <v>526000</v>
      </c>
    </row>
    <row r="21" spans="1:11">
      <c r="A21" s="4" t="s">
        <v>736</v>
      </c>
      <c r="G21" s="7" t="n">
        <v>285000</v>
      </c>
      <c r="I21" s="7" t="n">
        <v>285000</v>
      </c>
    </row>
    <row r="22" spans="1:11">
      <c r="A22" s="4" t="s">
        <v>741</v>
      </c>
    </row>
    <row r="23" spans="1:11">
      <c r="A23" s="3" t="s">
        <v>729</v>
      </c>
    </row>
    <row r="24" spans="1:11">
      <c r="A24" s="4" t="s">
        <v>734</v>
      </c>
      <c r="G24" s="4" t="s">
        <v>742</v>
      </c>
      <c r="I24" s="4" t="s">
        <v>742</v>
      </c>
    </row>
    <row r="25" spans="1:11">
      <c r="A25" s="4" t="s">
        <v>732</v>
      </c>
      <c r="G25" s="5" t="n">
        <v>17150</v>
      </c>
      <c r="I25" s="5" t="n">
        <v>17150</v>
      </c>
    </row>
    <row r="26" spans="1:11">
      <c r="A26" s="4" t="s">
        <v>736</v>
      </c>
      <c r="G26" s="7" t="n">
        <v>10800</v>
      </c>
      <c r="I26" s="7" t="n">
        <v>10800</v>
      </c>
    </row>
    <row r="27" spans="1:11">
      <c r="A27" s="4" t="s">
        <v>743</v>
      </c>
    </row>
    <row r="28" spans="1:11">
      <c r="A28" s="3" t="s">
        <v>729</v>
      </c>
    </row>
    <row r="29" spans="1:11">
      <c r="A29" s="4" t="s">
        <v>734</v>
      </c>
      <c r="G29" s="4" t="s">
        <v>744</v>
      </c>
      <c r="I29" s="4" t="s">
        <v>744</v>
      </c>
    </row>
    <row r="30" spans="1:11">
      <c r="A30" s="4" t="s">
        <v>732</v>
      </c>
      <c r="G30" s="5" t="n">
        <v>741500</v>
      </c>
      <c r="I30" s="5" t="n">
        <v>741500</v>
      </c>
    </row>
    <row r="31" spans="1:11">
      <c r="A31" s="4" t="s">
        <v>736</v>
      </c>
      <c r="G31" s="7" t="n">
        <v>500000</v>
      </c>
      <c r="I31" s="7" t="n">
        <v>500000</v>
      </c>
    </row>
    <row r="32" spans="1:11">
      <c r="A32" s="4" t="s">
        <v>745</v>
      </c>
    </row>
    <row r="33" spans="1:11">
      <c r="A33" s="3" t="s">
        <v>729</v>
      </c>
    </row>
    <row r="34" spans="1:11">
      <c r="A34" s="4" t="s">
        <v>734</v>
      </c>
      <c r="G34" s="4" t="s">
        <v>746</v>
      </c>
      <c r="I34" s="4" t="s">
        <v>746</v>
      </c>
    </row>
    <row r="35" spans="1:11">
      <c r="A35" s="4" t="s">
        <v>732</v>
      </c>
      <c r="G35" s="5" t="n">
        <v>1219158</v>
      </c>
      <c r="I35" s="5" t="n">
        <v>1219158</v>
      </c>
    </row>
    <row r="36" spans="1:11">
      <c r="A36" s="4" t="s">
        <v>736</v>
      </c>
      <c r="G36" s="7" t="n">
        <v>400000</v>
      </c>
      <c r="I36" s="7" t="n">
        <v>400000</v>
      </c>
    </row>
    <row r="37" spans="1:11">
      <c r="A37" s="4" t="s">
        <v>747</v>
      </c>
    </row>
    <row r="38" spans="1:11">
      <c r="A38" s="3" t="s">
        <v>729</v>
      </c>
    </row>
    <row r="39" spans="1:11">
      <c r="A39" s="4" t="s">
        <v>734</v>
      </c>
      <c r="G39" s="4" t="s">
        <v>746</v>
      </c>
      <c r="I39" s="4" t="s">
        <v>746</v>
      </c>
    </row>
    <row r="40" spans="1:11">
      <c r="A40" s="4" t="s">
        <v>732</v>
      </c>
      <c r="G40" s="5" t="n">
        <v>57718</v>
      </c>
      <c r="I40" s="5" t="n">
        <v>57718</v>
      </c>
    </row>
    <row r="41" spans="1:11">
      <c r="A41" s="4" t="s">
        <v>736</v>
      </c>
      <c r="G41" s="7" t="n">
        <v>136550</v>
      </c>
      <c r="I41" s="7" t="n">
        <v>136550</v>
      </c>
    </row>
    <row r="42" spans="1:11">
      <c r="A42" s="4" t="s">
        <v>748</v>
      </c>
    </row>
    <row r="43" spans="1:11">
      <c r="A43" s="3" t="s">
        <v>729</v>
      </c>
    </row>
    <row r="44" spans="1:11">
      <c r="A44" s="4" t="s">
        <v>734</v>
      </c>
      <c r="G44" s="4" t="s">
        <v>749</v>
      </c>
      <c r="I44" s="4" t="s">
        <v>749</v>
      </c>
    </row>
    <row r="45" spans="1:11">
      <c r="A45" s="4" t="s">
        <v>732</v>
      </c>
      <c r="G45" s="5" t="n">
        <v>354300</v>
      </c>
      <c r="I45" s="5" t="n">
        <v>354300</v>
      </c>
    </row>
    <row r="46" spans="1:11">
      <c r="A46" s="4" t="s">
        <v>736</v>
      </c>
      <c r="G46" s="7" t="n">
        <v>252500</v>
      </c>
      <c r="I46" s="7" t="n">
        <v>252500</v>
      </c>
    </row>
    <row r="47" spans="1:11">
      <c r="A47" s="4" t="s">
        <v>750</v>
      </c>
    </row>
    <row r="48" spans="1:11">
      <c r="A48" s="3" t="s">
        <v>729</v>
      </c>
    </row>
    <row r="49" spans="1:11">
      <c r="A49" s="4" t="s">
        <v>734</v>
      </c>
      <c r="G49" s="4" t="s">
        <v>751</v>
      </c>
      <c r="I49" s="4" t="s">
        <v>751</v>
      </c>
    </row>
    <row r="50" spans="1:11">
      <c r="A50" s="4" t="s">
        <v>732</v>
      </c>
      <c r="G50" s="5" t="n">
        <v>460000</v>
      </c>
      <c r="I50" s="5" t="n">
        <v>460000</v>
      </c>
    </row>
    <row r="51" spans="1:11">
      <c r="A51" s="4" t="s">
        <v>736</v>
      </c>
      <c r="G51" s="7" t="n">
        <v>315000</v>
      </c>
      <c r="I51" s="7" t="n">
        <v>315000</v>
      </c>
    </row>
    <row r="52" spans="1:11">
      <c r="A52" s="4" t="s">
        <v>752</v>
      </c>
    </row>
    <row r="53" spans="1:11">
      <c r="A53" s="3" t="s">
        <v>729</v>
      </c>
    </row>
    <row r="54" spans="1:11">
      <c r="A54" s="4" t="s">
        <v>734</v>
      </c>
      <c r="G54" s="4" t="s">
        <v>753</v>
      </c>
      <c r="I54" s="4" t="s">
        <v>753</v>
      </c>
    </row>
    <row r="55" spans="1:11">
      <c r="A55" s="4" t="s">
        <v>732</v>
      </c>
      <c r="G55" s="5" t="n">
        <v>13069</v>
      </c>
      <c r="I55" s="5" t="n">
        <v>13069</v>
      </c>
    </row>
    <row r="56" spans="1:11">
      <c r="A56" s="4" t="s">
        <v>736</v>
      </c>
      <c r="G56" s="7" t="n">
        <v>75000</v>
      </c>
      <c r="I56" s="7" t="n">
        <v>75000</v>
      </c>
    </row>
    <row r="57" spans="1:11">
      <c r="A57" s="4" t="s">
        <v>754</v>
      </c>
    </row>
    <row r="58" spans="1:11">
      <c r="A58" s="3" t="s">
        <v>729</v>
      </c>
    </row>
    <row r="59" spans="1:11">
      <c r="A59" s="4" t="s">
        <v>734</v>
      </c>
      <c r="G59" s="4" t="s">
        <v>746</v>
      </c>
      <c r="I59" s="4" t="s">
        <v>746</v>
      </c>
    </row>
    <row r="60" spans="1:11">
      <c r="A60" s="4" t="s">
        <v>732</v>
      </c>
      <c r="G60" s="5" t="n">
        <v>69214</v>
      </c>
      <c r="I60" s="5" t="n">
        <v>69214</v>
      </c>
    </row>
    <row r="61" spans="1:11">
      <c r="A61" s="4" t="s">
        <v>736</v>
      </c>
      <c r="G61" s="7" t="n">
        <v>0</v>
      </c>
      <c r="I61" s="7" t="n">
        <v>0</v>
      </c>
    </row>
    <row r="62" spans="1:11">
      <c r="A62" s="4" t="s">
        <v>755</v>
      </c>
    </row>
    <row r="63" spans="1:11">
      <c r="A63" s="3" t="s">
        <v>729</v>
      </c>
    </row>
    <row r="64" spans="1:11">
      <c r="A64" s="4" t="s">
        <v>734</v>
      </c>
      <c r="G64" s="4" t="s">
        <v>746</v>
      </c>
      <c r="I64" s="4" t="s">
        <v>746</v>
      </c>
    </row>
    <row r="65" spans="1:11">
      <c r="A65" s="4" t="s">
        <v>732</v>
      </c>
      <c r="G65" s="5" t="n">
        <v>7131</v>
      </c>
      <c r="I65" s="5" t="n">
        <v>7131</v>
      </c>
    </row>
    <row r="66" spans="1:11">
      <c r="A66" s="4" t="s">
        <v>736</v>
      </c>
      <c r="G66" s="7" t="n">
        <v>27400</v>
      </c>
      <c r="I66" s="7" t="n">
        <v>27400</v>
      </c>
    </row>
    <row r="67" spans="1:11">
      <c r="A67" s="4" t="s">
        <v>756</v>
      </c>
    </row>
    <row r="68" spans="1:11">
      <c r="A68" s="3" t="s">
        <v>729</v>
      </c>
    </row>
    <row r="69" spans="1:11">
      <c r="A69" s="4" t="s">
        <v>734</v>
      </c>
      <c r="G69" s="4" t="s">
        <v>757</v>
      </c>
      <c r="I69" s="4" t="s">
        <v>757</v>
      </c>
    </row>
    <row r="70" spans="1:11">
      <c r="A70" s="4" t="s">
        <v>732</v>
      </c>
      <c r="G70" s="5" t="n">
        <v>347000</v>
      </c>
      <c r="I70" s="5" t="n">
        <v>347000</v>
      </c>
    </row>
    <row r="71" spans="1:11">
      <c r="A71" s="4" t="s">
        <v>736</v>
      </c>
      <c r="G71" s="7" t="n">
        <v>295000</v>
      </c>
      <c r="I71" s="7" t="n">
        <v>295000</v>
      </c>
    </row>
    <row r="72" spans="1:11">
      <c r="A72" s="4" t="s">
        <v>758</v>
      </c>
    </row>
    <row r="73" spans="1:11">
      <c r="A73" s="3" t="s">
        <v>729</v>
      </c>
    </row>
    <row r="74" spans="1:11">
      <c r="A74" s="4" t="s">
        <v>734</v>
      </c>
      <c r="E74" s="4" t="s">
        <v>759</v>
      </c>
    </row>
    <row r="75" spans="1:11">
      <c r="A75" s="4" t="s">
        <v>732</v>
      </c>
      <c r="G75" s="5" t="n">
        <v>1439016</v>
      </c>
      <c r="I75" s="5" t="n">
        <v>1439016</v>
      </c>
    </row>
    <row r="76" spans="1:11">
      <c r="A76" s="4" t="s">
        <v>736</v>
      </c>
      <c r="G76" s="7" t="n">
        <v>36668</v>
      </c>
      <c r="I76" s="7" t="n">
        <v>36668</v>
      </c>
    </row>
    <row r="77" spans="1:11">
      <c r="A77" s="4" t="s">
        <v>760</v>
      </c>
      <c r="F77" s="5" t="n">
        <v>2</v>
      </c>
    </row>
    <row r="78" spans="1:11">
      <c r="A78" s="4" t="s">
        <v>761</v>
      </c>
    </row>
    <row r="79" spans="1:11">
      <c r="A79" s="3" t="s">
        <v>729</v>
      </c>
    </row>
    <row r="80" spans="1:11">
      <c r="A80" s="4" t="s">
        <v>734</v>
      </c>
      <c r="G80" s="4" t="s">
        <v>762</v>
      </c>
      <c r="I80" s="4" t="s">
        <v>762</v>
      </c>
    </row>
    <row r="81" spans="1:11">
      <c r="A81" s="4" t="s">
        <v>732</v>
      </c>
      <c r="G81" s="5" t="n">
        <v>68342</v>
      </c>
      <c r="I81" s="5" t="n">
        <v>68342</v>
      </c>
    </row>
    <row r="82" spans="1:11">
      <c r="A82" s="4" t="s">
        <v>736</v>
      </c>
      <c r="G82" s="7" t="n">
        <v>277750</v>
      </c>
      <c r="I82" s="7" t="n">
        <v>277750</v>
      </c>
    </row>
    <row r="83" spans="1:11">
      <c r="A83" s="4" t="s">
        <v>763</v>
      </c>
    </row>
    <row r="84" spans="1:11">
      <c r="A84" s="3" t="s">
        <v>729</v>
      </c>
    </row>
    <row r="85" spans="1:11">
      <c r="A85" s="4" t="s">
        <v>734</v>
      </c>
      <c r="G85" s="4" t="s">
        <v>762</v>
      </c>
      <c r="I85" s="4" t="s">
        <v>762</v>
      </c>
    </row>
    <row r="86" spans="1:11">
      <c r="A86" s="4" t="s">
        <v>732</v>
      </c>
      <c r="G86" s="5" t="n">
        <v>927358</v>
      </c>
      <c r="I86" s="5" t="n">
        <v>927358</v>
      </c>
    </row>
    <row r="87" spans="1:11">
      <c r="A87" s="4" t="s">
        <v>736</v>
      </c>
      <c r="G87" s="7" t="n">
        <v>759000</v>
      </c>
      <c r="I87" s="7" t="n">
        <v>759000</v>
      </c>
    </row>
    <row r="88" spans="1:11">
      <c r="A88" s="4" t="s">
        <v>764</v>
      </c>
    </row>
    <row r="89" spans="1:11">
      <c r="A89" s="3" t="s">
        <v>729</v>
      </c>
    </row>
    <row r="90" spans="1:11">
      <c r="A90" s="4" t="s">
        <v>734</v>
      </c>
      <c r="G90" s="4" t="s">
        <v>765</v>
      </c>
      <c r="I90" s="4" t="s">
        <v>765</v>
      </c>
    </row>
    <row r="91" spans="1:11">
      <c r="A91" s="4" t="s">
        <v>732</v>
      </c>
      <c r="G91" s="5" t="n">
        <v>2314000</v>
      </c>
      <c r="I91" s="5" t="n">
        <v>2314000</v>
      </c>
    </row>
    <row r="92" spans="1:11">
      <c r="A92" s="4" t="s">
        <v>736</v>
      </c>
      <c r="G92" s="7" t="n">
        <v>2605000</v>
      </c>
      <c r="I92" s="7" t="n">
        <v>2605000</v>
      </c>
    </row>
    <row r="93" spans="1:11">
      <c r="A93" s="4" t="s">
        <v>766</v>
      </c>
    </row>
    <row r="94" spans="1:11">
      <c r="A94" s="3" t="s">
        <v>729</v>
      </c>
    </row>
    <row r="95" spans="1:11">
      <c r="A95" s="4" t="s">
        <v>734</v>
      </c>
      <c r="G95" s="4" t="s">
        <v>767</v>
      </c>
      <c r="I95" s="4" t="s">
        <v>767</v>
      </c>
    </row>
    <row r="96" spans="1:11">
      <c r="A96" s="4" t="s">
        <v>768</v>
      </c>
      <c r="G96" s="4" t="s">
        <v>767</v>
      </c>
      <c r="I96" s="4" t="s">
        <v>767</v>
      </c>
    </row>
    <row r="97" spans="1:11">
      <c r="A97" s="4" t="s">
        <v>732</v>
      </c>
      <c r="G97" s="5" t="n">
        <v>26926</v>
      </c>
      <c r="I97" s="5" t="n">
        <v>26926</v>
      </c>
    </row>
    <row r="98" spans="1:11">
      <c r="A98" s="4" t="s">
        <v>736</v>
      </c>
      <c r="G98" s="7" t="n">
        <v>0</v>
      </c>
      <c r="I98" s="7" t="n">
        <v>0</v>
      </c>
    </row>
    <row r="99" spans="1:11">
      <c r="A99" s="4" t="s">
        <v>769</v>
      </c>
    </row>
    <row r="100" spans="1:11">
      <c r="A100" s="3" t="s">
        <v>729</v>
      </c>
    </row>
    <row r="101" spans="1:11">
      <c r="A101" s="4" t="s">
        <v>734</v>
      </c>
      <c r="E101" s="4" t="s">
        <v>770</v>
      </c>
      <c r="G101" s="4" t="s">
        <v>770</v>
      </c>
      <c r="I101" s="4" t="s">
        <v>770</v>
      </c>
    </row>
    <row r="102" spans="1:11">
      <c r="A102" s="4" t="s">
        <v>732</v>
      </c>
      <c r="G102" s="5" t="n">
        <v>290482</v>
      </c>
      <c r="I102" s="5" t="n">
        <v>290482</v>
      </c>
    </row>
    <row r="103" spans="1:11">
      <c r="A103" s="4" t="s">
        <v>736</v>
      </c>
      <c r="G103" s="7" t="n">
        <v>170000</v>
      </c>
      <c r="I103" s="7" t="n">
        <v>170000</v>
      </c>
    </row>
    <row r="104" spans="1:11">
      <c r="A104" s="4" t="s">
        <v>771</v>
      </c>
    </row>
    <row r="105" spans="1:11">
      <c r="A105" s="3" t="s">
        <v>729</v>
      </c>
    </row>
    <row r="106" spans="1:11">
      <c r="A106" s="4" t="s">
        <v>732</v>
      </c>
      <c r="G106" s="5" t="n">
        <v>13045</v>
      </c>
      <c r="I106" s="5" t="n">
        <v>13045</v>
      </c>
    </row>
    <row r="107" spans="1:11">
      <c r="A107" s="4" t="s">
        <v>772</v>
      </c>
    </row>
    <row r="108" spans="1:11">
      <c r="A108" s="3" t="s">
        <v>729</v>
      </c>
    </row>
    <row r="109" spans="1:11">
      <c r="A109" s="4" t="s">
        <v>734</v>
      </c>
      <c r="G109" s="4" t="s">
        <v>773</v>
      </c>
      <c r="I109" s="4" t="s">
        <v>773</v>
      </c>
    </row>
    <row r="110" spans="1:11">
      <c r="A110" s="4" t="s">
        <v>732</v>
      </c>
      <c r="G110" s="5" t="n">
        <v>0</v>
      </c>
      <c r="I110" s="5" t="n">
        <v>0</v>
      </c>
    </row>
    <row r="111" spans="1:11">
      <c r="A111" s="4" t="s">
        <v>736</v>
      </c>
      <c r="G111" s="7" t="n">
        <v>3310000</v>
      </c>
      <c r="I111" s="7" t="n">
        <v>3310000</v>
      </c>
    </row>
    <row r="112" spans="1:11">
      <c r="A112" s="4" t="s">
        <v>774</v>
      </c>
      <c r="G112" s="7" t="n">
        <v>525000</v>
      </c>
      <c r="I112" s="7" t="n">
        <v>525000</v>
      </c>
    </row>
    <row r="113" spans="1:11">
      <c r="A113" s="4" t="s">
        <v>775</v>
      </c>
      <c r="G113" s="4" t="s">
        <v>776</v>
      </c>
      <c r="I113" s="4" t="s">
        <v>776</v>
      </c>
    </row>
    <row r="114" spans="1:11">
      <c r="A114" s="4" t="s">
        <v>777</v>
      </c>
      <c r="G114" s="4" t="s">
        <v>778</v>
      </c>
      <c r="I114" s="4" t="s">
        <v>778</v>
      </c>
    </row>
    <row r="115" spans="1:11">
      <c r="A115" s="4" t="s">
        <v>779</v>
      </c>
    </row>
    <row r="116" spans="1:11">
      <c r="A116" s="3" t="s">
        <v>729</v>
      </c>
    </row>
    <row r="117" spans="1:11">
      <c r="A117" s="4" t="s">
        <v>734</v>
      </c>
      <c r="G117" s="4" t="s">
        <v>780</v>
      </c>
      <c r="I117" s="4" t="s">
        <v>780</v>
      </c>
    </row>
    <row r="118" spans="1:11">
      <c r="A118" s="4" t="s">
        <v>768</v>
      </c>
      <c r="G118" s="4" t="s">
        <v>780</v>
      </c>
      <c r="I118" s="4" t="s">
        <v>780</v>
      </c>
    </row>
    <row r="119" spans="1:11">
      <c r="A119" s="4" t="s">
        <v>732</v>
      </c>
      <c r="G119" s="5" t="n">
        <v>2048725</v>
      </c>
      <c r="I119" s="5" t="n">
        <v>2048725</v>
      </c>
    </row>
    <row r="120" spans="1:11">
      <c r="A120" s="4" t="s">
        <v>736</v>
      </c>
      <c r="G120" s="7" t="n">
        <v>1725000</v>
      </c>
      <c r="I120" s="7" t="n">
        <v>1725000</v>
      </c>
    </row>
    <row r="121" spans="1:11">
      <c r="A121" s="4" t="s">
        <v>781</v>
      </c>
    </row>
    <row r="122" spans="1:11">
      <c r="A122" s="3" t="s">
        <v>729</v>
      </c>
    </row>
    <row r="123" spans="1:11">
      <c r="A123" s="4" t="s">
        <v>734</v>
      </c>
      <c r="G123" s="4" t="s">
        <v>782</v>
      </c>
      <c r="I123" s="4" t="s">
        <v>782</v>
      </c>
    </row>
    <row r="124" spans="1:11">
      <c r="A124" s="4" t="s">
        <v>768</v>
      </c>
      <c r="G124" s="4" t="s">
        <v>782</v>
      </c>
      <c r="I124" s="4" t="s">
        <v>782</v>
      </c>
    </row>
    <row r="125" spans="1:11">
      <c r="A125" s="4" t="s">
        <v>732</v>
      </c>
      <c r="G125" s="5" t="n">
        <v>1750000</v>
      </c>
      <c r="I125" s="5" t="n">
        <v>1750000</v>
      </c>
    </row>
    <row r="126" spans="1:11">
      <c r="A126" s="4" t="s">
        <v>736</v>
      </c>
      <c r="G126" s="7" t="n">
        <v>1950000</v>
      </c>
      <c r="I126" s="7" t="n">
        <v>1950000</v>
      </c>
    </row>
    <row r="127" spans="1:11">
      <c r="A127" s="4" t="s">
        <v>783</v>
      </c>
      <c r="B127" s="7" t="n">
        <v>600000</v>
      </c>
    </row>
    <row r="128" spans="1:11">
      <c r="A128" s="4" t="s">
        <v>769</v>
      </c>
    </row>
    <row r="129" spans="1:11">
      <c r="A129" s="3" t="s">
        <v>729</v>
      </c>
    </row>
    <row r="130" spans="1:11">
      <c r="A130" s="4" t="s">
        <v>784</v>
      </c>
      <c r="E130" s="4" t="s">
        <v>785</v>
      </c>
    </row>
    <row r="131" spans="1:11">
      <c r="A131" s="4" t="s">
        <v>786</v>
      </c>
    </row>
    <row r="132" spans="1:11">
      <c r="A132" s="3" t="s">
        <v>729</v>
      </c>
    </row>
    <row r="133" spans="1:11">
      <c r="A133" s="4" t="s">
        <v>734</v>
      </c>
      <c r="G133" s="4" t="s">
        <v>787</v>
      </c>
      <c r="I133" s="4" t="s">
        <v>787</v>
      </c>
    </row>
    <row r="134" spans="1:11">
      <c r="A134" s="4" t="s">
        <v>788</v>
      </c>
      <c r="G134" s="5" t="n">
        <v>3</v>
      </c>
      <c r="I134" s="5" t="n">
        <v>3</v>
      </c>
    </row>
    <row r="135" spans="1:11">
      <c r="A135" s="4" t="s">
        <v>789</v>
      </c>
      <c r="G135" s="5" t="n">
        <v>2</v>
      </c>
      <c r="I135" s="5" t="n">
        <v>2</v>
      </c>
    </row>
    <row r="136" spans="1:11">
      <c r="A136" s="4" t="s">
        <v>790</v>
      </c>
    </row>
    <row r="137" spans="1:11">
      <c r="A137" s="3" t="s">
        <v>729</v>
      </c>
    </row>
    <row r="138" spans="1:11">
      <c r="A138" s="4" t="s">
        <v>734</v>
      </c>
      <c r="G138" s="4" t="s">
        <v>791</v>
      </c>
      <c r="I138" s="4" t="s">
        <v>791</v>
      </c>
    </row>
    <row r="139" spans="1:11">
      <c r="A139" s="4" t="s">
        <v>789</v>
      </c>
      <c r="G139" s="5" t="n">
        <v>3</v>
      </c>
      <c r="I139" s="5" t="n">
        <v>3</v>
      </c>
    </row>
    <row r="140" spans="1:11">
      <c r="A140" s="4" t="s">
        <v>792</v>
      </c>
    </row>
    <row r="141" spans="1:11">
      <c r="A141" s="3" t="s">
        <v>729</v>
      </c>
    </row>
    <row r="142" spans="1:11">
      <c r="A142" s="4" t="s">
        <v>784</v>
      </c>
      <c r="C142" s="4" t="s">
        <v>793</v>
      </c>
      <c r="D142" s="4" t="s">
        <v>742</v>
      </c>
    </row>
    <row r="143" spans="1:11">
      <c r="A143" s="4" t="s">
        <v>794</v>
      </c>
    </row>
    <row r="144" spans="1:11">
      <c r="A144" s="3" t="s">
        <v>729</v>
      </c>
    </row>
    <row r="145" spans="1:11">
      <c r="A145" s="4" t="s">
        <v>730</v>
      </c>
      <c r="G145" s="7" t="n">
        <v>3070825</v>
      </c>
      <c r="I145" s="7" t="n">
        <v>3070825</v>
      </c>
      <c r="K145" s="7" t="n">
        <v>2362989</v>
      </c>
    </row>
    <row r="146" spans="1:11">
      <c r="A146" s="4" t="s">
        <v>795</v>
      </c>
      <c r="G146" s="7" t="n">
        <v>81900</v>
      </c>
      <c r="I146" s="7" t="n">
        <v>81900</v>
      </c>
    </row>
    <row r="147" spans="1:11">
      <c r="A147" s="4" t="s">
        <v>796</v>
      </c>
    </row>
    <row r="148" spans="1:11">
      <c r="A148" s="3" t="s">
        <v>729</v>
      </c>
    </row>
    <row r="149" spans="1:11">
      <c r="A149" s="4" t="s">
        <v>768</v>
      </c>
      <c r="G149" s="4" t="s">
        <v>735</v>
      </c>
      <c r="I149" s="4" t="s">
        <v>735</v>
      </c>
    </row>
    <row r="150" spans="1:11">
      <c r="A150" s="4" t="s">
        <v>797</v>
      </c>
    </row>
    <row r="151" spans="1:11">
      <c r="A151" s="3" t="s">
        <v>729</v>
      </c>
    </row>
    <row r="152" spans="1:11">
      <c r="A152" s="4" t="s">
        <v>768</v>
      </c>
      <c r="G152" s="4" t="s">
        <v>738</v>
      </c>
      <c r="I152" s="4" t="s">
        <v>738</v>
      </c>
    </row>
    <row r="153" spans="1:11">
      <c r="A153" s="4" t="s">
        <v>798</v>
      </c>
    </row>
    <row r="154" spans="1:11">
      <c r="A154" s="3" t="s">
        <v>729</v>
      </c>
    </row>
    <row r="155" spans="1:11">
      <c r="A155" s="4" t="s">
        <v>768</v>
      </c>
      <c r="G155" s="4" t="s">
        <v>740</v>
      </c>
      <c r="I155" s="4" t="s">
        <v>740</v>
      </c>
    </row>
    <row r="156" spans="1:11">
      <c r="A156" s="4" t="s">
        <v>799</v>
      </c>
    </row>
    <row r="157" spans="1:11">
      <c r="A157" s="3" t="s">
        <v>729</v>
      </c>
    </row>
    <row r="158" spans="1:11">
      <c r="A158" s="4" t="s">
        <v>734</v>
      </c>
      <c r="G158" s="4" t="s">
        <v>770</v>
      </c>
      <c r="I158" s="4" t="s">
        <v>770</v>
      </c>
    </row>
    <row r="159" spans="1:11">
      <c r="A159" s="4" t="s">
        <v>768</v>
      </c>
      <c r="G159" s="4" t="s">
        <v>770</v>
      </c>
      <c r="I159" s="4" t="s">
        <v>770</v>
      </c>
    </row>
    <row r="160" spans="1:11">
      <c r="A160" s="4" t="s">
        <v>732</v>
      </c>
      <c r="G160" s="5" t="n">
        <v>1454000</v>
      </c>
      <c r="I160" s="5" t="n">
        <v>1454000</v>
      </c>
    </row>
    <row r="161" spans="1:11">
      <c r="A161" s="4" t="s">
        <v>736</v>
      </c>
      <c r="G161" s="7" t="n">
        <v>1256727</v>
      </c>
      <c r="I161" s="7" t="n">
        <v>1256727</v>
      </c>
    </row>
    <row r="162" spans="1:11">
      <c r="A162" s="4" t="s">
        <v>800</v>
      </c>
    </row>
    <row r="163" spans="1:11">
      <c r="A163" s="3" t="s">
        <v>729</v>
      </c>
    </row>
    <row r="164" spans="1:11">
      <c r="A164" s="4" t="s">
        <v>768</v>
      </c>
      <c r="G164" s="4" t="s">
        <v>742</v>
      </c>
      <c r="I164" s="4" t="s">
        <v>742</v>
      </c>
    </row>
    <row r="165" spans="1:11">
      <c r="A165" s="4" t="s">
        <v>801</v>
      </c>
    </row>
    <row r="166" spans="1:11">
      <c r="A166" s="3" t="s">
        <v>729</v>
      </c>
    </row>
    <row r="167" spans="1:11">
      <c r="A167" s="4" t="s">
        <v>768</v>
      </c>
      <c r="G167" s="4" t="s">
        <v>744</v>
      </c>
      <c r="I167" s="4" t="s">
        <v>744</v>
      </c>
    </row>
    <row r="168" spans="1:11">
      <c r="A168" s="4" t="s">
        <v>802</v>
      </c>
    </row>
    <row r="169" spans="1:11">
      <c r="A169" s="3" t="s">
        <v>729</v>
      </c>
    </row>
    <row r="170" spans="1:11">
      <c r="A170" s="4" t="s">
        <v>768</v>
      </c>
      <c r="G170" s="4" t="s">
        <v>746</v>
      </c>
      <c r="I170" s="4" t="s">
        <v>746</v>
      </c>
    </row>
    <row r="171" spans="1:11">
      <c r="A171" s="4" t="s">
        <v>803</v>
      </c>
    </row>
    <row r="172" spans="1:11">
      <c r="A172" s="3" t="s">
        <v>729</v>
      </c>
    </row>
    <row r="173" spans="1:11">
      <c r="A173" s="4" t="s">
        <v>768</v>
      </c>
      <c r="G173" s="4" t="s">
        <v>746</v>
      </c>
      <c r="I173" s="4" t="s">
        <v>746</v>
      </c>
    </row>
    <row r="174" spans="1:11">
      <c r="A174" s="4" t="s">
        <v>804</v>
      </c>
    </row>
    <row r="175" spans="1:11">
      <c r="A175" s="3" t="s">
        <v>729</v>
      </c>
    </row>
    <row r="176" spans="1:11">
      <c r="A176" s="4" t="s">
        <v>768</v>
      </c>
      <c r="G176" s="4" t="s">
        <v>749</v>
      </c>
      <c r="I176" s="4" t="s">
        <v>749</v>
      </c>
    </row>
    <row r="177" spans="1:11">
      <c r="A177" s="4" t="s">
        <v>805</v>
      </c>
    </row>
    <row r="178" spans="1:11">
      <c r="A178" s="3" t="s">
        <v>729</v>
      </c>
    </row>
    <row r="179" spans="1:11">
      <c r="A179" s="4" t="s">
        <v>768</v>
      </c>
      <c r="G179" s="4" t="s">
        <v>751</v>
      </c>
      <c r="I179" s="4" t="s">
        <v>751</v>
      </c>
    </row>
    <row r="180" spans="1:11">
      <c r="A180" s="4" t="s">
        <v>806</v>
      </c>
    </row>
    <row r="181" spans="1:11">
      <c r="A181" s="3" t="s">
        <v>729</v>
      </c>
    </row>
    <row r="182" spans="1:11">
      <c r="A182" s="4" t="s">
        <v>768</v>
      </c>
      <c r="G182" s="4" t="s">
        <v>753</v>
      </c>
      <c r="I182" s="4" t="s">
        <v>753</v>
      </c>
    </row>
    <row r="183" spans="1:11">
      <c r="A183" s="4" t="s">
        <v>807</v>
      </c>
    </row>
    <row r="184" spans="1:11">
      <c r="A184" s="3" t="s">
        <v>729</v>
      </c>
    </row>
    <row r="185" spans="1:11">
      <c r="A185" s="4" t="s">
        <v>768</v>
      </c>
      <c r="G185" s="4" t="s">
        <v>746</v>
      </c>
      <c r="I185" s="4" t="s">
        <v>746</v>
      </c>
    </row>
    <row r="186" spans="1:11">
      <c r="A186" s="4" t="s">
        <v>808</v>
      </c>
    </row>
    <row r="187" spans="1:11">
      <c r="A187" s="3" t="s">
        <v>729</v>
      </c>
    </row>
    <row r="188" spans="1:11">
      <c r="A188" s="4" t="s">
        <v>768</v>
      </c>
      <c r="G188" s="4" t="s">
        <v>746</v>
      </c>
      <c r="I188" s="4" t="s">
        <v>746</v>
      </c>
    </row>
    <row r="189" spans="1:11">
      <c r="A189" s="4" t="s">
        <v>809</v>
      </c>
    </row>
    <row r="190" spans="1:11">
      <c r="A190" s="3" t="s">
        <v>729</v>
      </c>
    </row>
    <row r="191" spans="1:11">
      <c r="A191" s="4" t="s">
        <v>768</v>
      </c>
      <c r="G191" s="4" t="s">
        <v>757</v>
      </c>
      <c r="I191" s="4" t="s">
        <v>757</v>
      </c>
    </row>
    <row r="192" spans="1:11">
      <c r="A192" s="4" t="s">
        <v>810</v>
      </c>
    </row>
    <row r="193" spans="1:11">
      <c r="A193" s="3" t="s">
        <v>729</v>
      </c>
    </row>
    <row r="194" spans="1:11">
      <c r="A194" s="4" t="s">
        <v>734</v>
      </c>
      <c r="E194" s="4" t="s">
        <v>811</v>
      </c>
    </row>
    <row r="195" spans="1:11">
      <c r="A195" s="4" t="s">
        <v>812</v>
      </c>
    </row>
    <row r="196" spans="1:11">
      <c r="A196" s="3" t="s">
        <v>729</v>
      </c>
    </row>
    <row r="197" spans="1:11">
      <c r="A197" s="4" t="s">
        <v>768</v>
      </c>
      <c r="G197" s="4" t="s">
        <v>762</v>
      </c>
      <c r="I197" s="4" t="s">
        <v>762</v>
      </c>
    </row>
    <row r="198" spans="1:11">
      <c r="A198" s="4" t="s">
        <v>813</v>
      </c>
    </row>
    <row r="199" spans="1:11">
      <c r="A199" s="3" t="s">
        <v>729</v>
      </c>
    </row>
    <row r="200" spans="1:11">
      <c r="A200" s="4" t="s">
        <v>768</v>
      </c>
      <c r="G200" s="4" t="s">
        <v>762</v>
      </c>
      <c r="I200" s="4" t="s">
        <v>762</v>
      </c>
    </row>
    <row r="201" spans="1:11">
      <c r="A201" s="4" t="s">
        <v>814</v>
      </c>
    </row>
    <row r="202" spans="1:11">
      <c r="A202" s="3" t="s">
        <v>729</v>
      </c>
    </row>
    <row r="203" spans="1:11">
      <c r="A203" s="4" t="s">
        <v>768</v>
      </c>
      <c r="G203" s="4" t="s">
        <v>765</v>
      </c>
      <c r="I203" s="4" t="s">
        <v>765</v>
      </c>
    </row>
    <row r="204" spans="1:11">
      <c r="A204" s="4" t="s">
        <v>815</v>
      </c>
    </row>
    <row r="205" spans="1:11">
      <c r="A205" s="3" t="s">
        <v>729</v>
      </c>
    </row>
    <row r="206" spans="1:11">
      <c r="A206" s="4" t="s">
        <v>768</v>
      </c>
      <c r="G206" s="4" t="s">
        <v>816</v>
      </c>
      <c r="I206" s="4" t="s">
        <v>816</v>
      </c>
    </row>
    <row r="207" spans="1:11">
      <c r="A207" s="4" t="s">
        <v>817</v>
      </c>
    </row>
    <row r="208" spans="1:11">
      <c r="A208" s="3" t="s">
        <v>729</v>
      </c>
    </row>
    <row r="209" spans="1:11">
      <c r="A209" s="4" t="s">
        <v>768</v>
      </c>
      <c r="G209" s="4" t="s">
        <v>773</v>
      </c>
      <c r="I209" s="4" t="s">
        <v>7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 customWidth="1" max="13" min="13" width="14"/>
    <col customWidth="1" max="14" min="14" width="14"/>
  </cols>
  <sheetData>
    <row r="1" spans="1:14">
      <c r="A1" s="1" t="s">
        <v>818</v>
      </c>
      <c r="B1" s="2" t="s">
        <v>604</v>
      </c>
      <c r="H1" s="2" t="s">
        <v>113</v>
      </c>
      <c r="J1" s="2" t="s">
        <v>1</v>
      </c>
    </row>
    <row r="2" spans="1:14">
      <c r="B2" s="2" t="s">
        <v>819</v>
      </c>
      <c r="C2" s="2" t="s">
        <v>217</v>
      </c>
      <c r="D2" s="2" t="s">
        <v>820</v>
      </c>
      <c r="E2" s="2" t="s">
        <v>821</v>
      </c>
      <c r="F2" s="2" t="s">
        <v>822</v>
      </c>
      <c r="G2" s="2" t="s">
        <v>723</v>
      </c>
      <c r="H2" s="2" t="s">
        <v>2</v>
      </c>
      <c r="I2" s="2" t="s">
        <v>114</v>
      </c>
      <c r="J2" s="2" t="s">
        <v>2</v>
      </c>
      <c r="K2" s="2" t="s">
        <v>114</v>
      </c>
      <c r="L2" s="2" t="s">
        <v>823</v>
      </c>
      <c r="M2" s="2" t="s">
        <v>26</v>
      </c>
      <c r="N2" s="2" t="s">
        <v>725</v>
      </c>
    </row>
    <row r="3" spans="1:14">
      <c r="A3" s="3" t="s">
        <v>398</v>
      </c>
    </row>
    <row r="4" spans="1:14">
      <c r="A4" s="4" t="s">
        <v>730</v>
      </c>
      <c r="H4" s="7" t="n">
        <v>3070825</v>
      </c>
      <c r="J4" s="7" t="n">
        <v>3070825</v>
      </c>
      <c r="M4" s="7" t="n">
        <v>2362989</v>
      </c>
    </row>
    <row r="5" spans="1:14">
      <c r="A5" s="4" t="s">
        <v>136</v>
      </c>
      <c r="H5" s="5" t="n">
        <v>70937</v>
      </c>
      <c r="I5" s="7" t="n">
        <v>1030</v>
      </c>
      <c r="J5" s="5" t="n">
        <v>136522</v>
      </c>
      <c r="K5" s="7" t="n">
        <v>16166</v>
      </c>
    </row>
    <row r="6" spans="1:14">
      <c r="A6" s="4" t="s">
        <v>758</v>
      </c>
    </row>
    <row r="7" spans="1:14">
      <c r="A7" s="3" t="s">
        <v>398</v>
      </c>
    </row>
    <row r="8" spans="1:14">
      <c r="A8" s="4" t="s">
        <v>734</v>
      </c>
      <c r="N8" s="4" t="s">
        <v>759</v>
      </c>
    </row>
    <row r="9" spans="1:14">
      <c r="A9" s="4" t="s">
        <v>824</v>
      </c>
    </row>
    <row r="10" spans="1:14">
      <c r="A10" s="3" t="s">
        <v>398</v>
      </c>
    </row>
    <row r="11" spans="1:14">
      <c r="A11" s="4" t="s">
        <v>730</v>
      </c>
      <c r="H11" s="5" t="n">
        <v>145007</v>
      </c>
      <c r="J11" s="5" t="n">
        <v>145007</v>
      </c>
      <c r="M11" s="5" t="n">
        <v>0</v>
      </c>
    </row>
    <row r="12" spans="1:14">
      <c r="A12" s="4" t="s">
        <v>825</v>
      </c>
    </row>
    <row r="13" spans="1:14">
      <c r="A13" s="3" t="s">
        <v>398</v>
      </c>
    </row>
    <row r="14" spans="1:14">
      <c r="A14" s="4" t="s">
        <v>730</v>
      </c>
      <c r="H14" s="5" t="n">
        <v>44420</v>
      </c>
      <c r="J14" s="5" t="n">
        <v>44420</v>
      </c>
      <c r="M14" s="5" t="n">
        <v>44823</v>
      </c>
    </row>
    <row r="15" spans="1:14">
      <c r="A15" s="4" t="s">
        <v>826</v>
      </c>
    </row>
    <row r="16" spans="1:14">
      <c r="A16" s="3" t="s">
        <v>398</v>
      </c>
    </row>
    <row r="17" spans="1:14">
      <c r="A17" s="4" t="s">
        <v>730</v>
      </c>
      <c r="H17" s="5" t="n">
        <v>0</v>
      </c>
      <c r="J17" s="5" t="n">
        <v>0</v>
      </c>
      <c r="M17" s="5" t="n">
        <v>26716</v>
      </c>
    </row>
    <row r="18" spans="1:14">
      <c r="A18" s="4" t="s">
        <v>827</v>
      </c>
    </row>
    <row r="19" spans="1:14">
      <c r="A19" s="3" t="s">
        <v>398</v>
      </c>
    </row>
    <row r="20" spans="1:14">
      <c r="A20" s="4" t="s">
        <v>730</v>
      </c>
      <c r="H20" s="5" t="n">
        <v>0</v>
      </c>
      <c r="J20" s="5" t="n">
        <v>0</v>
      </c>
      <c r="M20" s="5" t="n">
        <v>100000</v>
      </c>
    </row>
    <row r="21" spans="1:14">
      <c r="A21" s="4" t="s">
        <v>828</v>
      </c>
    </row>
    <row r="22" spans="1:14">
      <c r="A22" s="3" t="s">
        <v>398</v>
      </c>
    </row>
    <row r="23" spans="1:14">
      <c r="A23" s="4" t="s">
        <v>730</v>
      </c>
      <c r="H23" s="7" t="n">
        <v>189427</v>
      </c>
      <c r="J23" s="7" t="n">
        <v>189427</v>
      </c>
      <c r="M23" s="7" t="n">
        <v>171539</v>
      </c>
    </row>
    <row r="24" spans="1:14">
      <c r="A24" s="4" t="s">
        <v>829</v>
      </c>
    </row>
    <row r="25" spans="1:14">
      <c r="A25" s="3" t="s">
        <v>398</v>
      </c>
    </row>
    <row r="26" spans="1:14">
      <c r="A26" s="4" t="s">
        <v>734</v>
      </c>
      <c r="G26" s="4" t="s">
        <v>830</v>
      </c>
    </row>
    <row r="27" spans="1:14">
      <c r="A27" s="4" t="s">
        <v>831</v>
      </c>
      <c r="G27" s="7" t="n">
        <v>44100</v>
      </c>
    </row>
    <row r="28" spans="1:14">
      <c r="A28" s="4" t="s">
        <v>136</v>
      </c>
      <c r="G28" s="7" t="n">
        <v>-362</v>
      </c>
    </row>
    <row r="29" spans="1:14">
      <c r="A29" s="4" t="s">
        <v>781</v>
      </c>
    </row>
    <row r="30" spans="1:14">
      <c r="A30" s="3" t="s">
        <v>398</v>
      </c>
    </row>
    <row r="31" spans="1:14">
      <c r="A31" s="4" t="s">
        <v>734</v>
      </c>
      <c r="G31" s="4" t="s">
        <v>793</v>
      </c>
    </row>
    <row r="32" spans="1:14">
      <c r="A32" s="4" t="s">
        <v>831</v>
      </c>
      <c r="G32" s="7" t="n">
        <v>1950000</v>
      </c>
    </row>
    <row r="33" spans="1:14">
      <c r="A33" s="4" t="s">
        <v>136</v>
      </c>
      <c r="G33" s="7" t="n">
        <v>0</v>
      </c>
    </row>
    <row r="34" spans="1:14">
      <c r="A34" s="4" t="s">
        <v>758</v>
      </c>
    </row>
    <row r="35" spans="1:14">
      <c r="A35" s="3" t="s">
        <v>398</v>
      </c>
    </row>
    <row r="36" spans="1:14">
      <c r="A36" s="4" t="s">
        <v>734</v>
      </c>
      <c r="F36" s="4" t="s">
        <v>585</v>
      </c>
    </row>
    <row r="37" spans="1:14">
      <c r="A37" s="4" t="s">
        <v>831</v>
      </c>
      <c r="F37" s="7" t="n">
        <v>287000</v>
      </c>
    </row>
    <row r="38" spans="1:14">
      <c r="A38" s="4" t="s">
        <v>136</v>
      </c>
      <c r="F38" s="7" t="n">
        <v>-5701</v>
      </c>
    </row>
    <row r="39" spans="1:14">
      <c r="A39" s="4" t="s">
        <v>832</v>
      </c>
    </row>
    <row r="40" spans="1:14">
      <c r="A40" s="3" t="s">
        <v>398</v>
      </c>
    </row>
    <row r="41" spans="1:14">
      <c r="A41" s="4" t="s">
        <v>734</v>
      </c>
      <c r="E41" s="4" t="s">
        <v>833</v>
      </c>
    </row>
    <row r="42" spans="1:14">
      <c r="A42" s="4" t="s">
        <v>831</v>
      </c>
      <c r="E42" s="7" t="n">
        <v>115000</v>
      </c>
    </row>
    <row r="43" spans="1:14">
      <c r="A43" s="4" t="s">
        <v>136</v>
      </c>
      <c r="E43" s="5" t="n">
        <v>19483</v>
      </c>
    </row>
    <row r="44" spans="1:14">
      <c r="A44" s="4" t="s">
        <v>624</v>
      </c>
      <c r="E44" s="7" t="n">
        <v>1500</v>
      </c>
    </row>
    <row r="45" spans="1:14">
      <c r="A45" s="4" t="s">
        <v>834</v>
      </c>
    </row>
    <row r="46" spans="1:14">
      <c r="A46" s="3" t="s">
        <v>398</v>
      </c>
    </row>
    <row r="47" spans="1:14">
      <c r="A47" s="4" t="s">
        <v>734</v>
      </c>
      <c r="D47" s="4" t="s">
        <v>782</v>
      </c>
    </row>
    <row r="48" spans="1:14">
      <c r="A48" s="4" t="s">
        <v>831</v>
      </c>
      <c r="D48" s="7" t="n">
        <v>633000</v>
      </c>
    </row>
    <row r="49" spans="1:14">
      <c r="A49" s="4" t="s">
        <v>136</v>
      </c>
      <c r="D49" s="5" t="n">
        <v>52038</v>
      </c>
    </row>
    <row r="50" spans="1:14">
      <c r="A50" s="4" t="s">
        <v>624</v>
      </c>
      <c r="D50" s="7" t="n">
        <v>2200</v>
      </c>
    </row>
    <row r="51" spans="1:14">
      <c r="A51" s="4" t="s">
        <v>835</v>
      </c>
    </row>
    <row r="52" spans="1:14">
      <c r="A52" s="3" t="s">
        <v>398</v>
      </c>
    </row>
    <row r="53" spans="1:14">
      <c r="A53" s="4" t="s">
        <v>734</v>
      </c>
      <c r="C53" s="4" t="s">
        <v>836</v>
      </c>
    </row>
    <row r="54" spans="1:14">
      <c r="A54" s="4" t="s">
        <v>831</v>
      </c>
      <c r="C54" s="7" t="n">
        <v>117400</v>
      </c>
    </row>
    <row r="55" spans="1:14">
      <c r="A55" s="4" t="s">
        <v>136</v>
      </c>
      <c r="C55" s="7" t="n">
        <v>147</v>
      </c>
    </row>
    <row r="56" spans="1:14">
      <c r="A56" s="4" t="s">
        <v>837</v>
      </c>
    </row>
    <row r="57" spans="1:14">
      <c r="A57" s="3" t="s">
        <v>398</v>
      </c>
    </row>
    <row r="58" spans="1:14">
      <c r="A58" s="4" t="s">
        <v>734</v>
      </c>
      <c r="B58" s="4" t="s">
        <v>735</v>
      </c>
    </row>
    <row r="59" spans="1:14">
      <c r="A59" s="4" t="s">
        <v>831</v>
      </c>
      <c r="B59" s="7" t="n">
        <v>365000</v>
      </c>
    </row>
    <row r="60" spans="1:14">
      <c r="A60" s="4" t="s">
        <v>136</v>
      </c>
      <c r="B60" s="5" t="n">
        <v>64587</v>
      </c>
    </row>
    <row r="61" spans="1:14">
      <c r="A61" s="4" t="s">
        <v>624</v>
      </c>
      <c r="B61" s="7" t="n">
        <v>2400</v>
      </c>
    </row>
    <row r="62" spans="1:14">
      <c r="A62" s="4" t="s">
        <v>717</v>
      </c>
    </row>
    <row r="63" spans="1:14">
      <c r="A63" s="3" t="s">
        <v>398</v>
      </c>
    </row>
    <row r="64" spans="1:14">
      <c r="A64" s="4" t="s">
        <v>734</v>
      </c>
      <c r="L64" s="4" t="s">
        <v>767</v>
      </c>
    </row>
    <row r="65" spans="1:14">
      <c r="A65" s="4" t="s">
        <v>831</v>
      </c>
      <c r="L65" s="7" t="n">
        <v>15000</v>
      </c>
    </row>
  </sheetData>
  <mergeCells count="4">
    <mergeCell ref="A1:A2"/>
    <mergeCell ref="B1:G1"/>
    <mergeCell ref="H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38</v>
      </c>
      <c r="B1" s="2" t="s">
        <v>1</v>
      </c>
    </row>
    <row r="2" spans="1:3">
      <c r="B2" s="2" t="s">
        <v>839</v>
      </c>
      <c r="C2" s="2" t="s">
        <v>578</v>
      </c>
    </row>
    <row r="3" spans="1:3">
      <c r="A3" s="3" t="s">
        <v>840</v>
      </c>
    </row>
    <row r="4" spans="1:3">
      <c r="A4" s="4" t="s">
        <v>841</v>
      </c>
      <c r="B4" s="7" t="n">
        <v>1852480000</v>
      </c>
      <c r="C4" s="7" t="n">
        <v>2400560000</v>
      </c>
    </row>
    <row r="5" spans="1:3">
      <c r="A5" s="4" t="s">
        <v>842</v>
      </c>
      <c r="B5" s="5" t="n">
        <v>531550000</v>
      </c>
      <c r="C5" s="5" t="n">
        <v>465431000</v>
      </c>
    </row>
    <row r="6" spans="1:3">
      <c r="A6" s="4" t="s">
        <v>843</v>
      </c>
      <c r="B6" s="5" t="n">
        <v>2384030000</v>
      </c>
      <c r="C6" s="5" t="n">
        <v>2865991000</v>
      </c>
    </row>
    <row r="7" spans="1:3">
      <c r="A7" s="4" t="s">
        <v>844</v>
      </c>
    </row>
    <row r="8" spans="1:3">
      <c r="A8" s="3" t="s">
        <v>840</v>
      </c>
    </row>
    <row r="9" spans="1:3">
      <c r="A9" s="4" t="s">
        <v>841</v>
      </c>
      <c r="B9" s="7" t="n">
        <v>0</v>
      </c>
      <c r="C9" s="5" t="n">
        <v>500000000</v>
      </c>
    </row>
    <row r="10" spans="1:3">
      <c r="A10" s="4" t="s">
        <v>781</v>
      </c>
    </row>
    <row r="11" spans="1:3">
      <c r="A11" s="3" t="s">
        <v>840</v>
      </c>
    </row>
    <row r="12" spans="1:3">
      <c r="A12" s="4" t="s">
        <v>768</v>
      </c>
      <c r="B12" s="4" t="s">
        <v>782</v>
      </c>
    </row>
    <row r="13" spans="1:3">
      <c r="A13" s="4" t="s">
        <v>779</v>
      </c>
    </row>
    <row r="14" spans="1:3">
      <c r="A14" s="3" t="s">
        <v>840</v>
      </c>
    </row>
    <row r="15" spans="1:3">
      <c r="A15" s="4" t="s">
        <v>768</v>
      </c>
      <c r="B15" s="4" t="s">
        <v>780</v>
      </c>
    </row>
    <row r="16" spans="1:3">
      <c r="A16" s="4" t="s">
        <v>794</v>
      </c>
    </row>
    <row r="17" spans="1:3">
      <c r="A17" s="3" t="s">
        <v>840</v>
      </c>
    </row>
    <row r="18" spans="1:3">
      <c r="A18" s="4" t="s">
        <v>841</v>
      </c>
      <c r="B18" s="7" t="n">
        <v>6021525000</v>
      </c>
      <c r="C18" s="5" t="n">
        <v>5569138000</v>
      </c>
    </row>
    <row r="19" spans="1:3">
      <c r="A19" s="4" t="s">
        <v>842</v>
      </c>
      <c r="B19" s="5" t="n">
        <v>3246284000</v>
      </c>
      <c r="C19" s="5" t="n">
        <v>3979066000</v>
      </c>
    </row>
    <row r="20" spans="1:3">
      <c r="A20" s="4" t="s">
        <v>843</v>
      </c>
      <c r="B20" s="5" t="n">
        <v>9267809000</v>
      </c>
      <c r="C20" s="5" t="n">
        <v>9548204000</v>
      </c>
    </row>
    <row r="21" spans="1:3">
      <c r="A21" s="4" t="s">
        <v>845</v>
      </c>
      <c r="B21" s="5" t="n">
        <v>-103748000</v>
      </c>
      <c r="C21" s="5" t="n">
        <v>-136103000</v>
      </c>
    </row>
    <row r="22" spans="1:3">
      <c r="A22" s="4" t="s">
        <v>846</v>
      </c>
      <c r="B22" s="7" t="n">
        <v>9164061000</v>
      </c>
      <c r="C22" s="5" t="n">
        <v>9412101000</v>
      </c>
    </row>
    <row r="23" spans="1:3">
      <c r="A23" s="4" t="s">
        <v>805</v>
      </c>
    </row>
    <row r="24" spans="1:3">
      <c r="A24" s="3" t="s">
        <v>840</v>
      </c>
    </row>
    <row r="25" spans="1:3">
      <c r="A25" s="4" t="s">
        <v>768</v>
      </c>
      <c r="B25" s="4" t="s">
        <v>751</v>
      </c>
    </row>
    <row r="26" spans="1:3">
      <c r="A26" s="4" t="s">
        <v>847</v>
      </c>
      <c r="B26" s="4" t="s">
        <v>848</v>
      </c>
    </row>
    <row r="27" spans="1:3">
      <c r="A27" s="4" t="s">
        <v>841</v>
      </c>
      <c r="B27" s="7" t="n">
        <v>170000000</v>
      </c>
      <c r="C27" s="5" t="n">
        <v>170000000</v>
      </c>
    </row>
    <row r="28" spans="1:3">
      <c r="A28" s="4" t="s">
        <v>797</v>
      </c>
    </row>
    <row r="29" spans="1:3">
      <c r="A29" s="3" t="s">
        <v>840</v>
      </c>
    </row>
    <row r="30" spans="1:3">
      <c r="A30" s="4" t="s">
        <v>768</v>
      </c>
      <c r="B30" s="4" t="s">
        <v>738</v>
      </c>
    </row>
    <row r="31" spans="1:3">
      <c r="A31" s="4" t="s">
        <v>849</v>
      </c>
    </row>
    <row r="32" spans="1:3">
      <c r="A32" s="3" t="s">
        <v>840</v>
      </c>
    </row>
    <row r="33" spans="1:3">
      <c r="A33" s="4" t="s">
        <v>847</v>
      </c>
      <c r="B33" s="4" t="s">
        <v>850</v>
      </c>
    </row>
    <row r="34" spans="1:3">
      <c r="A34" s="4" t="s">
        <v>841</v>
      </c>
      <c r="B34" s="7" t="n">
        <v>300000000</v>
      </c>
      <c r="C34" s="5" t="n">
        <v>300000000</v>
      </c>
    </row>
    <row r="35" spans="1:3">
      <c r="A35" s="4" t="s">
        <v>851</v>
      </c>
      <c r="B35" s="7" t="n">
        <v>300000000</v>
      </c>
    </row>
    <row r="36" spans="1:3">
      <c r="A36" s="4" t="s">
        <v>852</v>
      </c>
    </row>
    <row r="37" spans="1:3">
      <c r="A37" s="3" t="s">
        <v>840</v>
      </c>
    </row>
    <row r="38" spans="1:3">
      <c r="A38" s="4" t="s">
        <v>847</v>
      </c>
      <c r="B38" s="4" t="s">
        <v>853</v>
      </c>
    </row>
    <row r="39" spans="1:3">
      <c r="A39" s="4" t="s">
        <v>841</v>
      </c>
      <c r="B39" s="7" t="n">
        <v>355328000</v>
      </c>
      <c r="C39" s="5" t="n">
        <v>355328000</v>
      </c>
    </row>
    <row r="40" spans="1:3">
      <c r="A40" s="4" t="s">
        <v>851</v>
      </c>
      <c r="B40" s="7" t="n">
        <v>355300000</v>
      </c>
    </row>
    <row r="41" spans="1:3">
      <c r="A41" s="4" t="s">
        <v>807</v>
      </c>
    </row>
    <row r="42" spans="1:3">
      <c r="A42" s="3" t="s">
        <v>840</v>
      </c>
    </row>
    <row r="43" spans="1:3">
      <c r="A43" s="4" t="s">
        <v>768</v>
      </c>
      <c r="B43" s="4" t="s">
        <v>746</v>
      </c>
    </row>
    <row r="44" spans="1:3">
      <c r="A44" s="4" t="s">
        <v>854</v>
      </c>
    </row>
    <row r="45" spans="1:3">
      <c r="A45" s="3" t="s">
        <v>840</v>
      </c>
    </row>
    <row r="46" spans="1:3">
      <c r="A46" s="4" t="s">
        <v>847</v>
      </c>
      <c r="B46" s="4" t="s">
        <v>855</v>
      </c>
    </row>
    <row r="47" spans="1:3">
      <c r="A47" s="4" t="s">
        <v>841</v>
      </c>
      <c r="B47" s="7" t="n">
        <v>210000000</v>
      </c>
      <c r="C47" s="5" t="n">
        <v>210000000</v>
      </c>
    </row>
    <row r="48" spans="1:3">
      <c r="A48" s="4" t="s">
        <v>856</v>
      </c>
      <c r="B48" s="7" t="n">
        <v>210000000</v>
      </c>
    </row>
    <row r="49" spans="1:3">
      <c r="A49" s="4" t="s">
        <v>857</v>
      </c>
    </row>
    <row r="50" spans="1:3">
      <c r="A50" s="3" t="s">
        <v>840</v>
      </c>
    </row>
    <row r="51" spans="1:3">
      <c r="A51" s="4" t="s">
        <v>847</v>
      </c>
      <c r="B51" s="4" t="s">
        <v>858</v>
      </c>
    </row>
    <row r="52" spans="1:3">
      <c r="A52" s="4" t="s">
        <v>841</v>
      </c>
      <c r="B52" s="7" t="n">
        <v>65000000</v>
      </c>
      <c r="C52" s="5" t="n">
        <v>65000000</v>
      </c>
    </row>
    <row r="53" spans="1:3">
      <c r="A53" s="4" t="s">
        <v>806</v>
      </c>
    </row>
    <row r="54" spans="1:3">
      <c r="A54" s="3" t="s">
        <v>840</v>
      </c>
    </row>
    <row r="55" spans="1:3">
      <c r="A55" s="4" t="s">
        <v>768</v>
      </c>
      <c r="B55" s="4" t="s">
        <v>753</v>
      </c>
    </row>
    <row r="56" spans="1:3">
      <c r="A56" s="4" t="s">
        <v>847</v>
      </c>
      <c r="B56" s="4" t="s">
        <v>859</v>
      </c>
    </row>
    <row r="57" spans="1:3">
      <c r="A57" s="4" t="s">
        <v>860</v>
      </c>
      <c r="B57" s="4" t="s">
        <v>861</v>
      </c>
    </row>
    <row r="58" spans="1:3">
      <c r="A58" s="4" t="s">
        <v>841</v>
      </c>
      <c r="B58" s="7" t="n">
        <v>12000000</v>
      </c>
      <c r="C58" s="5" t="n">
        <v>12000000</v>
      </c>
    </row>
    <row r="59" spans="1:3">
      <c r="A59" s="4" t="s">
        <v>842</v>
      </c>
      <c r="B59" s="7" t="n">
        <v>1590000</v>
      </c>
      <c r="C59" s="5" t="n">
        <v>1648000</v>
      </c>
    </row>
    <row r="60" spans="1:3">
      <c r="A60" s="4" t="s">
        <v>799</v>
      </c>
    </row>
    <row r="61" spans="1:3">
      <c r="A61" s="3" t="s">
        <v>840</v>
      </c>
    </row>
    <row r="62" spans="1:3">
      <c r="A62" s="4" t="s">
        <v>768</v>
      </c>
      <c r="B62" s="4" t="s">
        <v>770</v>
      </c>
    </row>
    <row r="63" spans="1:3">
      <c r="A63" s="4" t="s">
        <v>847</v>
      </c>
      <c r="B63" s="4" t="s">
        <v>862</v>
      </c>
    </row>
    <row r="64" spans="1:3">
      <c r="A64" s="4" t="s">
        <v>841</v>
      </c>
      <c r="B64" s="7" t="n">
        <v>500000000</v>
      </c>
      <c r="C64" s="5" t="n">
        <v>0</v>
      </c>
    </row>
    <row r="65" spans="1:3">
      <c r="A65" s="4" t="s">
        <v>801</v>
      </c>
    </row>
    <row r="66" spans="1:3">
      <c r="A66" s="3" t="s">
        <v>840</v>
      </c>
    </row>
    <row r="67" spans="1:3">
      <c r="A67" s="4" t="s">
        <v>768</v>
      </c>
      <c r="B67" s="4" t="s">
        <v>744</v>
      </c>
    </row>
    <row r="68" spans="1:3">
      <c r="A68" s="4" t="s">
        <v>847</v>
      </c>
      <c r="B68" s="4" t="s">
        <v>863</v>
      </c>
    </row>
    <row r="69" spans="1:3">
      <c r="A69" s="4" t="s">
        <v>841</v>
      </c>
      <c r="B69" s="7" t="n">
        <v>350000000</v>
      </c>
      <c r="C69" s="5" t="n">
        <v>350000000</v>
      </c>
    </row>
    <row r="70" spans="1:3">
      <c r="A70" s="4" t="s">
        <v>864</v>
      </c>
    </row>
    <row r="71" spans="1:3">
      <c r="A71" s="3" t="s">
        <v>840</v>
      </c>
    </row>
    <row r="72" spans="1:3">
      <c r="A72" s="4" t="s">
        <v>847</v>
      </c>
      <c r="B72" s="4" t="s">
        <v>865</v>
      </c>
    </row>
    <row r="73" spans="1:3">
      <c r="A73" s="4" t="s">
        <v>841</v>
      </c>
      <c r="B73" s="7" t="n">
        <v>860124000</v>
      </c>
      <c r="C73" s="5" t="n">
        <v>872528000</v>
      </c>
    </row>
    <row r="74" spans="1:3">
      <c r="A74" s="4" t="s">
        <v>814</v>
      </c>
    </row>
    <row r="75" spans="1:3">
      <c r="A75" s="3" t="s">
        <v>840</v>
      </c>
    </row>
    <row r="76" spans="1:3">
      <c r="A76" s="4" t="s">
        <v>768</v>
      </c>
      <c r="B76" s="4" t="s">
        <v>765</v>
      </c>
    </row>
    <row r="77" spans="1:3">
      <c r="A77" s="4" t="s">
        <v>847</v>
      </c>
      <c r="B77" s="4" t="s">
        <v>866</v>
      </c>
    </row>
    <row r="78" spans="1:3">
      <c r="A78" s="4" t="s">
        <v>841</v>
      </c>
      <c r="B78" s="7" t="n">
        <v>1400000000</v>
      </c>
      <c r="C78" s="5" t="n">
        <v>1400000000</v>
      </c>
    </row>
    <row r="79" spans="1:3">
      <c r="A79" s="4" t="s">
        <v>798</v>
      </c>
    </row>
    <row r="80" spans="1:3">
      <c r="A80" s="3" t="s">
        <v>840</v>
      </c>
    </row>
    <row r="81" spans="1:3">
      <c r="A81" s="4" t="s">
        <v>768</v>
      </c>
      <c r="B81" s="4" t="s">
        <v>740</v>
      </c>
    </row>
    <row r="82" spans="1:3">
      <c r="A82" s="4" t="s">
        <v>847</v>
      </c>
      <c r="B82" s="4" t="s">
        <v>867</v>
      </c>
    </row>
    <row r="83" spans="1:3">
      <c r="A83" s="4" t="s">
        <v>841</v>
      </c>
      <c r="B83" s="7" t="n">
        <v>177000000</v>
      </c>
      <c r="C83" s="5" t="n">
        <v>177000000</v>
      </c>
    </row>
    <row r="84" spans="1:3">
      <c r="A84" s="4" t="s">
        <v>815</v>
      </c>
    </row>
    <row r="85" spans="1:3">
      <c r="A85" s="3" t="s">
        <v>840</v>
      </c>
    </row>
    <row r="86" spans="1:3">
      <c r="A86" s="4" t="s">
        <v>768</v>
      </c>
      <c r="B86" s="4" t="s">
        <v>816</v>
      </c>
    </row>
    <row r="87" spans="1:3">
      <c r="A87" s="4" t="s">
        <v>847</v>
      </c>
      <c r="B87" s="4" t="s">
        <v>868</v>
      </c>
    </row>
    <row r="88" spans="1:3">
      <c r="A88" s="4" t="s">
        <v>841</v>
      </c>
      <c r="B88" s="7" t="n">
        <v>100000000</v>
      </c>
      <c r="C88" s="5" t="n">
        <v>100000000</v>
      </c>
    </row>
    <row r="89" spans="1:3">
      <c r="A89" s="4" t="s">
        <v>869</v>
      </c>
    </row>
    <row r="90" spans="1:3">
      <c r="A90" s="3" t="s">
        <v>840</v>
      </c>
    </row>
    <row r="91" spans="1:3">
      <c r="A91" s="4" t="s">
        <v>847</v>
      </c>
      <c r="B91" s="4" t="s">
        <v>870</v>
      </c>
    </row>
    <row r="92" spans="1:3">
      <c r="A92" s="4" t="s">
        <v>841</v>
      </c>
      <c r="B92" s="7" t="n">
        <v>1200000000</v>
      </c>
      <c r="C92" s="5" t="n">
        <v>1200000000</v>
      </c>
    </row>
    <row r="93" spans="1:3">
      <c r="A93" s="4" t="s">
        <v>810</v>
      </c>
    </row>
    <row r="94" spans="1:3">
      <c r="A94" s="3" t="s">
        <v>840</v>
      </c>
    </row>
    <row r="95" spans="1:3">
      <c r="A95" s="4" t="s">
        <v>847</v>
      </c>
      <c r="B95" s="4" t="s">
        <v>871</v>
      </c>
    </row>
    <row r="96" spans="1:3">
      <c r="A96" s="4" t="s">
        <v>841</v>
      </c>
      <c r="B96" s="7" t="n">
        <v>322073000</v>
      </c>
      <c r="C96" s="5" t="n">
        <v>357282000</v>
      </c>
    </row>
    <row r="97" spans="1:3">
      <c r="A97" s="4" t="s">
        <v>872</v>
      </c>
    </row>
    <row r="98" spans="1:3">
      <c r="A98" s="3" t="s">
        <v>840</v>
      </c>
    </row>
    <row r="99" spans="1:3">
      <c r="A99" s="4" t="s">
        <v>842</v>
      </c>
      <c r="B99" s="7" t="n">
        <v>0</v>
      </c>
      <c r="C99" s="5" t="n">
        <v>345000000</v>
      </c>
    </row>
    <row r="100" spans="1:3">
      <c r="A100" s="4" t="s">
        <v>809</v>
      </c>
    </row>
    <row r="101" spans="1:3">
      <c r="A101" s="3" t="s">
        <v>840</v>
      </c>
    </row>
    <row r="102" spans="1:3">
      <c r="A102" s="4" t="s">
        <v>768</v>
      </c>
      <c r="B102" s="4" t="s">
        <v>757</v>
      </c>
    </row>
    <row r="103" spans="1:3">
      <c r="A103" s="4" t="s">
        <v>860</v>
      </c>
      <c r="B103" s="4" t="s">
        <v>873</v>
      </c>
    </row>
    <row r="104" spans="1:3">
      <c r="A104" s="4" t="s">
        <v>842</v>
      </c>
      <c r="B104" s="7" t="n">
        <v>177694000</v>
      </c>
      <c r="C104" s="5" t="n">
        <v>171444000</v>
      </c>
    </row>
    <row r="105" spans="1:3">
      <c r="A105" s="4" t="s">
        <v>851</v>
      </c>
      <c r="B105" s="5" t="n">
        <v>195000000</v>
      </c>
    </row>
    <row r="106" spans="1:3">
      <c r="A106" s="4" t="s">
        <v>874</v>
      </c>
      <c r="B106" s="5" t="n">
        <v>17300000</v>
      </c>
    </row>
    <row r="107" spans="1:3">
      <c r="A107" s="4" t="s">
        <v>875</v>
      </c>
    </row>
    <row r="108" spans="1:3">
      <c r="A108" s="3" t="s">
        <v>840</v>
      </c>
    </row>
    <row r="109" spans="1:3">
      <c r="A109" s="4" t="s">
        <v>842</v>
      </c>
      <c r="B109" s="5" t="n">
        <v>0</v>
      </c>
      <c r="C109" s="5" t="n">
        <v>40000000</v>
      </c>
    </row>
    <row r="110" spans="1:3">
      <c r="A110" s="4" t="s">
        <v>876</v>
      </c>
    </row>
    <row r="111" spans="1:3">
      <c r="A111" s="3" t="s">
        <v>840</v>
      </c>
    </row>
    <row r="112" spans="1:3">
      <c r="A112" s="4" t="s">
        <v>842</v>
      </c>
      <c r="B112" s="5" t="n">
        <v>0</v>
      </c>
      <c r="C112" s="5" t="n">
        <v>81099000</v>
      </c>
    </row>
    <row r="113" spans="1:3">
      <c r="A113" s="4" t="s">
        <v>877</v>
      </c>
    </row>
    <row r="114" spans="1:3">
      <c r="A114" s="3" t="s">
        <v>840</v>
      </c>
    </row>
    <row r="115" spans="1:3">
      <c r="A115" s="4" t="s">
        <v>842</v>
      </c>
      <c r="B115" s="7" t="n">
        <v>0</v>
      </c>
      <c r="C115" s="5" t="n">
        <v>275000000</v>
      </c>
    </row>
    <row r="116" spans="1:3">
      <c r="A116" s="4" t="s">
        <v>878</v>
      </c>
    </row>
    <row r="117" spans="1:3">
      <c r="A117" s="3" t="s">
        <v>840</v>
      </c>
    </row>
    <row r="118" spans="1:3">
      <c r="A118" s="4" t="s">
        <v>768</v>
      </c>
      <c r="B118" s="4" t="s">
        <v>746</v>
      </c>
    </row>
    <row r="119" spans="1:3">
      <c r="A119" s="4" t="s">
        <v>860</v>
      </c>
      <c r="B119" s="4" t="s">
        <v>879</v>
      </c>
    </row>
    <row r="120" spans="1:3">
      <c r="A120" s="4" t="s">
        <v>842</v>
      </c>
      <c r="B120" s="7" t="n">
        <v>195000000</v>
      </c>
      <c r="C120" s="5" t="n">
        <v>195000000</v>
      </c>
    </row>
    <row r="121" spans="1:3">
      <c r="A121" s="4" t="s">
        <v>802</v>
      </c>
    </row>
    <row r="122" spans="1:3">
      <c r="A122" s="3" t="s">
        <v>840</v>
      </c>
    </row>
    <row r="123" spans="1:3">
      <c r="A123" s="4" t="s">
        <v>768</v>
      </c>
      <c r="B123" s="4" t="s">
        <v>746</v>
      </c>
    </row>
    <row r="124" spans="1:3">
      <c r="A124" s="4" t="s">
        <v>860</v>
      </c>
      <c r="B124" s="4" t="s">
        <v>880</v>
      </c>
    </row>
    <row r="125" spans="1:3">
      <c r="A125" s="4" t="s">
        <v>842</v>
      </c>
      <c r="B125" s="7" t="n">
        <v>1200000000</v>
      </c>
      <c r="C125" s="5" t="n">
        <v>1200000000</v>
      </c>
    </row>
    <row r="126" spans="1:3">
      <c r="A126" s="4" t="s">
        <v>808</v>
      </c>
    </row>
    <row r="127" spans="1:3">
      <c r="A127" s="3" t="s">
        <v>840</v>
      </c>
    </row>
    <row r="128" spans="1:3">
      <c r="A128" s="4" t="s">
        <v>768</v>
      </c>
      <c r="B128" s="4" t="s">
        <v>746</v>
      </c>
    </row>
    <row r="129" spans="1:3">
      <c r="A129" s="4" t="s">
        <v>860</v>
      </c>
      <c r="B129" s="4" t="s">
        <v>881</v>
      </c>
    </row>
    <row r="130" spans="1:3">
      <c r="A130" s="4" t="s">
        <v>842</v>
      </c>
      <c r="B130" s="7" t="n">
        <v>15000000</v>
      </c>
      <c r="C130" s="5" t="n">
        <v>15000000</v>
      </c>
    </row>
    <row r="131" spans="1:3">
      <c r="A131" s="4" t="s">
        <v>804</v>
      </c>
    </row>
    <row r="132" spans="1:3">
      <c r="A132" s="3" t="s">
        <v>840</v>
      </c>
    </row>
    <row r="133" spans="1:3">
      <c r="A133" s="4" t="s">
        <v>768</v>
      </c>
      <c r="B133" s="4" t="s">
        <v>749</v>
      </c>
    </row>
    <row r="134" spans="1:3">
      <c r="A134" s="4" t="s">
        <v>860</v>
      </c>
      <c r="B134" s="4" t="s">
        <v>882</v>
      </c>
    </row>
    <row r="135" spans="1:3">
      <c r="A135" s="4" t="s">
        <v>842</v>
      </c>
      <c r="B135" s="7" t="n">
        <v>170000000</v>
      </c>
      <c r="C135" s="5" t="n">
        <v>170000000</v>
      </c>
    </row>
    <row r="136" spans="1:3">
      <c r="A136" s="4" t="s">
        <v>812</v>
      </c>
    </row>
    <row r="137" spans="1:3">
      <c r="A137" s="3" t="s">
        <v>840</v>
      </c>
    </row>
    <row r="138" spans="1:3">
      <c r="A138" s="4" t="s">
        <v>768</v>
      </c>
      <c r="B138" s="4" t="s">
        <v>762</v>
      </c>
    </row>
    <row r="139" spans="1:3">
      <c r="A139" s="4" t="s">
        <v>860</v>
      </c>
      <c r="B139" s="4" t="s">
        <v>883</v>
      </c>
    </row>
    <row r="140" spans="1:3">
      <c r="A140" s="4" t="s">
        <v>842</v>
      </c>
      <c r="B140" s="7" t="n">
        <v>141000000</v>
      </c>
      <c r="C140" s="5" t="n">
        <v>141000000</v>
      </c>
    </row>
    <row r="141" spans="1:3">
      <c r="A141" s="4" t="s">
        <v>800</v>
      </c>
    </row>
    <row r="142" spans="1:3">
      <c r="A142" s="3" t="s">
        <v>840</v>
      </c>
    </row>
    <row r="143" spans="1:3">
      <c r="A143" s="4" t="s">
        <v>768</v>
      </c>
      <c r="B143" s="4" t="s">
        <v>742</v>
      </c>
    </row>
    <row r="144" spans="1:3">
      <c r="A144" s="4" t="s">
        <v>860</v>
      </c>
      <c r="B144" s="4" t="s">
        <v>884</v>
      </c>
    </row>
    <row r="145" spans="1:3">
      <c r="A145" s="4" t="s">
        <v>842</v>
      </c>
      <c r="B145" s="7" t="n">
        <v>23000000</v>
      </c>
      <c r="C145" s="5" t="n">
        <v>23000000</v>
      </c>
    </row>
    <row r="146" spans="1:3">
      <c r="A146" s="4" t="s">
        <v>885</v>
      </c>
    </row>
    <row r="147" spans="1:3">
      <c r="A147" s="3" t="s">
        <v>840</v>
      </c>
    </row>
    <row r="148" spans="1:3">
      <c r="A148" s="4" t="s">
        <v>768</v>
      </c>
      <c r="B148" s="4" t="s">
        <v>886</v>
      </c>
    </row>
    <row r="149" spans="1:3">
      <c r="A149" s="4" t="s">
        <v>860</v>
      </c>
      <c r="B149" s="4" t="s">
        <v>887</v>
      </c>
    </row>
    <row r="150" spans="1:3">
      <c r="A150" s="4" t="s">
        <v>842</v>
      </c>
      <c r="B150" s="7" t="n">
        <v>38000000</v>
      </c>
      <c r="C150" s="5" t="n">
        <v>55340000</v>
      </c>
    </row>
    <row r="151" spans="1:3">
      <c r="A151" s="4" t="s">
        <v>796</v>
      </c>
    </row>
    <row r="152" spans="1:3">
      <c r="A152" s="3" t="s">
        <v>840</v>
      </c>
    </row>
    <row r="153" spans="1:3">
      <c r="A153" s="4" t="s">
        <v>768</v>
      </c>
      <c r="B153" s="4" t="s">
        <v>735</v>
      </c>
    </row>
    <row r="154" spans="1:3">
      <c r="A154" s="4" t="s">
        <v>860</v>
      </c>
      <c r="B154" s="4" t="s">
        <v>888</v>
      </c>
    </row>
    <row r="155" spans="1:3">
      <c r="A155" s="4" t="s">
        <v>842</v>
      </c>
      <c r="B155" s="7" t="n">
        <v>360000000</v>
      </c>
      <c r="C155" s="5" t="n">
        <v>360000000</v>
      </c>
    </row>
    <row r="156" spans="1:3">
      <c r="A156" s="4" t="s">
        <v>817</v>
      </c>
    </row>
    <row r="157" spans="1:3">
      <c r="A157" s="3" t="s">
        <v>840</v>
      </c>
    </row>
    <row r="158" spans="1:3">
      <c r="A158" s="4" t="s">
        <v>768</v>
      </c>
      <c r="B158" s="4" t="s">
        <v>773</v>
      </c>
    </row>
    <row r="159" spans="1:3">
      <c r="A159" s="4" t="s">
        <v>860</v>
      </c>
      <c r="B159" s="4" t="s">
        <v>889</v>
      </c>
    </row>
    <row r="160" spans="1:3">
      <c r="A160" s="4" t="s">
        <v>842</v>
      </c>
      <c r="B160" s="7" t="n">
        <v>375000000</v>
      </c>
      <c r="C160" s="5" t="n">
        <v>355535000</v>
      </c>
    </row>
    <row r="161" spans="1:3">
      <c r="A161" s="4" t="s">
        <v>890</v>
      </c>
    </row>
    <row r="162" spans="1:3">
      <c r="A162" s="3" t="s">
        <v>840</v>
      </c>
    </row>
    <row r="163" spans="1:3">
      <c r="A163" s="4" t="s">
        <v>891</v>
      </c>
      <c r="B163" s="7" t="n">
        <v>1500000000</v>
      </c>
    </row>
    <row r="164" spans="1:3">
      <c r="A164" s="4" t="s">
        <v>892</v>
      </c>
      <c r="B164" s="4" t="s">
        <v>889</v>
      </c>
    </row>
    <row r="165" spans="1:3">
      <c r="A165" s="4" t="s">
        <v>893</v>
      </c>
      <c r="B165" s="4" t="s">
        <v>894</v>
      </c>
    </row>
    <row r="166" spans="1:3">
      <c r="A166" s="4" t="s">
        <v>895</v>
      </c>
      <c r="B166" s="5" t="n">
        <v>2</v>
      </c>
    </row>
    <row r="167" spans="1:3">
      <c r="A167" s="4" t="s">
        <v>896</v>
      </c>
      <c r="B167" s="4" t="s">
        <v>549</v>
      </c>
    </row>
    <row r="168" spans="1:3">
      <c r="A168" s="4" t="s">
        <v>813</v>
      </c>
    </row>
    <row r="169" spans="1:3">
      <c r="A169" s="3" t="s">
        <v>840</v>
      </c>
    </row>
    <row r="170" spans="1:3">
      <c r="A170" s="4" t="s">
        <v>768</v>
      </c>
      <c r="B170" s="4" t="s">
        <v>762</v>
      </c>
    </row>
    <row r="171" spans="1:3">
      <c r="A171" s="4" t="s">
        <v>860</v>
      </c>
      <c r="B171" s="4" t="s">
        <v>897</v>
      </c>
    </row>
    <row r="172" spans="1:3">
      <c r="A172" s="4" t="s">
        <v>842</v>
      </c>
      <c r="B172" s="7" t="n">
        <v>550000000</v>
      </c>
      <c r="C172" s="7" t="n">
        <v>550000000</v>
      </c>
    </row>
    <row r="173" spans="1:3">
      <c r="A173" s="4" t="s">
        <v>898</v>
      </c>
    </row>
    <row r="174" spans="1:3">
      <c r="A174" s="3" t="s">
        <v>840</v>
      </c>
    </row>
    <row r="175" spans="1:3">
      <c r="A175" s="4" t="s">
        <v>856</v>
      </c>
      <c r="B175" s="5" t="n">
        <v>65000000</v>
      </c>
    </row>
    <row r="176" spans="1:3">
      <c r="A176" s="4" t="s">
        <v>899</v>
      </c>
    </row>
    <row r="177" spans="1:3">
      <c r="A177" s="3" t="s">
        <v>840</v>
      </c>
    </row>
    <row r="178" spans="1:3">
      <c r="A178" s="4" t="s">
        <v>841</v>
      </c>
      <c r="B178" s="5" t="n">
        <v>135000000</v>
      </c>
    </row>
    <row r="179" spans="1:3">
      <c r="A179" s="4" t="s">
        <v>900</v>
      </c>
    </row>
    <row r="180" spans="1:3">
      <c r="A180" s="3" t="s">
        <v>840</v>
      </c>
    </row>
    <row r="181" spans="1:3">
      <c r="A181" s="4" t="s">
        <v>841</v>
      </c>
      <c r="B181" s="5" t="n">
        <v>54500000</v>
      </c>
    </row>
    <row r="182" spans="1:3">
      <c r="A182" s="4" t="s">
        <v>901</v>
      </c>
    </row>
    <row r="183" spans="1:3">
      <c r="A183" s="3" t="s">
        <v>840</v>
      </c>
    </row>
    <row r="184" spans="1:3">
      <c r="A184" s="4" t="s">
        <v>841</v>
      </c>
      <c r="B184" s="7" t="n">
        <v>132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2</v>
      </c>
      <c r="B1" s="2" t="s">
        <v>113</v>
      </c>
      <c r="D1" s="2" t="s">
        <v>1</v>
      </c>
    </row>
    <row r="2" spans="1:6">
      <c r="B2" s="2" t="s">
        <v>2</v>
      </c>
      <c r="C2" s="2" t="s">
        <v>114</v>
      </c>
      <c r="D2" s="2" t="s">
        <v>2</v>
      </c>
      <c r="E2" s="2" t="s">
        <v>114</v>
      </c>
      <c r="F2" s="2" t="s">
        <v>26</v>
      </c>
    </row>
    <row r="3" spans="1:6">
      <c r="A3" s="3" t="s">
        <v>903</v>
      </c>
    </row>
    <row r="4" spans="1:6">
      <c r="A4" s="4" t="s">
        <v>904</v>
      </c>
      <c r="B4" s="7" t="n">
        <v>6524929</v>
      </c>
      <c r="D4" s="7" t="n">
        <v>6524929</v>
      </c>
      <c r="F4" s="7" t="n">
        <v>7906006</v>
      </c>
    </row>
    <row r="5" spans="1:6">
      <c r="A5" s="4" t="s">
        <v>36</v>
      </c>
      <c r="B5" s="5" t="n">
        <v>160248</v>
      </c>
      <c r="C5" s="7" t="n">
        <v>241489</v>
      </c>
      <c r="D5" s="5" t="n">
        <v>160248</v>
      </c>
      <c r="E5" s="7" t="n">
        <v>241489</v>
      </c>
      <c r="F5" s="5" t="n">
        <v>127888</v>
      </c>
    </row>
    <row r="6" spans="1:6">
      <c r="A6" s="4" t="s">
        <v>905</v>
      </c>
      <c r="B6" s="5" t="n">
        <v>44614</v>
      </c>
      <c r="D6" s="5" t="n">
        <v>44614</v>
      </c>
      <c r="F6" s="5" t="n">
        <v>57644</v>
      </c>
    </row>
    <row r="7" spans="1:6">
      <c r="A7" s="4" t="s">
        <v>45</v>
      </c>
      <c r="B7" s="5" t="n">
        <v>301130</v>
      </c>
      <c r="D7" s="5" t="n">
        <v>301130</v>
      </c>
      <c r="F7" s="5" t="n">
        <v>310688</v>
      </c>
    </row>
    <row r="8" spans="1:6">
      <c r="A8" s="3" t="s">
        <v>906</v>
      </c>
    </row>
    <row r="9" spans="1:6">
      <c r="A9" s="4" t="s">
        <v>49</v>
      </c>
      <c r="B9" s="5" t="n">
        <v>2316688</v>
      </c>
      <c r="D9" s="5" t="n">
        <v>2316688</v>
      </c>
      <c r="F9" s="5" t="n">
        <v>2837282</v>
      </c>
    </row>
    <row r="10" spans="1:6">
      <c r="A10" s="4" t="s">
        <v>907</v>
      </c>
      <c r="B10" s="5" t="n">
        <v>110283</v>
      </c>
      <c r="D10" s="5" t="n">
        <v>110283</v>
      </c>
      <c r="F10" s="5" t="n">
        <v>208119</v>
      </c>
    </row>
    <row r="11" spans="1:6">
      <c r="A11" s="4" t="s">
        <v>54</v>
      </c>
      <c r="B11" s="5" t="n">
        <v>97565</v>
      </c>
      <c r="D11" s="5" t="n">
        <v>97565</v>
      </c>
      <c r="F11" s="5" t="n">
        <v>188005</v>
      </c>
    </row>
    <row r="12" spans="1:6">
      <c r="A12" s="4" t="s">
        <v>908</v>
      </c>
      <c r="B12" s="5" t="n">
        <v>3070825</v>
      </c>
      <c r="D12" s="5" t="n">
        <v>3070825</v>
      </c>
      <c r="F12" s="5" t="n">
        <v>2362989</v>
      </c>
    </row>
    <row r="13" spans="1:6">
      <c r="A13" s="3" t="s">
        <v>909</v>
      </c>
    </row>
    <row r="14" spans="1:6">
      <c r="A14" s="4" t="s">
        <v>910</v>
      </c>
      <c r="B14" s="5" t="n">
        <v>56852</v>
      </c>
      <c r="C14" s="5" t="n">
        <v>75927</v>
      </c>
      <c r="D14" s="5" t="n">
        <v>172871</v>
      </c>
      <c r="E14" s="5" t="n">
        <v>221285</v>
      </c>
    </row>
    <row r="15" spans="1:6">
      <c r="A15" s="4" t="s">
        <v>124</v>
      </c>
      <c r="B15" s="5" t="n">
        <v>9507</v>
      </c>
      <c r="C15" s="5" t="n">
        <v>8307</v>
      </c>
      <c r="D15" s="5" t="n">
        <v>26661</v>
      </c>
      <c r="E15" s="5" t="n">
        <v>24923</v>
      </c>
    </row>
    <row r="16" spans="1:6">
      <c r="A16" s="4" t="s">
        <v>123</v>
      </c>
      <c r="B16" s="5" t="n">
        <v>48805</v>
      </c>
      <c r="C16" s="5" t="n">
        <v>64160</v>
      </c>
      <c r="D16" s="5" t="n">
        <v>139788</v>
      </c>
      <c r="E16" s="5" t="n">
        <v>186173</v>
      </c>
    </row>
    <row r="17" spans="1:6">
      <c r="A17" s="4" t="s">
        <v>125</v>
      </c>
      <c r="B17" s="5" t="n">
        <v>55168</v>
      </c>
      <c r="C17" s="5" t="n">
        <v>65634</v>
      </c>
      <c r="D17" s="5" t="n">
        <v>156695</v>
      </c>
      <c r="E17" s="5" t="n">
        <v>196112</v>
      </c>
    </row>
    <row r="18" spans="1:6">
      <c r="A18" s="4" t="s">
        <v>126</v>
      </c>
      <c r="B18" s="5" t="n">
        <v>2630</v>
      </c>
      <c r="C18" s="5" t="n">
        <v>4008</v>
      </c>
      <c r="D18" s="5" t="n">
        <v>9713</v>
      </c>
      <c r="E18" s="5" t="n">
        <v>12201</v>
      </c>
    </row>
    <row r="19" spans="1:6">
      <c r="A19" s="4" t="s">
        <v>129</v>
      </c>
      <c r="B19" s="5" t="n">
        <v>163</v>
      </c>
      <c r="C19" s="5" t="n">
        <v>186</v>
      </c>
      <c r="D19" s="5" t="n">
        <v>673</v>
      </c>
      <c r="E19" s="5" t="n">
        <v>365</v>
      </c>
    </row>
    <row r="20" spans="1:6">
      <c r="A20" s="4" t="s">
        <v>127</v>
      </c>
      <c r="B20" s="5" t="n">
        <v>70747</v>
      </c>
      <c r="C20" s="5" t="n">
        <v>91728</v>
      </c>
      <c r="D20" s="5" t="n">
        <v>208049</v>
      </c>
      <c r="E20" s="5" t="n">
        <v>318916</v>
      </c>
    </row>
    <row r="21" spans="1:6">
      <c r="A21" s="4" t="s">
        <v>131</v>
      </c>
      <c r="B21" s="5" t="n">
        <v>265553</v>
      </c>
      <c r="C21" s="5" t="n">
        <v>333913</v>
      </c>
      <c r="D21" s="5" t="n">
        <v>782138</v>
      </c>
      <c r="E21" s="5" t="n">
        <v>1032337</v>
      </c>
    </row>
    <row r="22" spans="1:6">
      <c r="A22" s="4" t="s">
        <v>138</v>
      </c>
      <c r="B22" s="5" t="n">
        <v>-2194</v>
      </c>
      <c r="C22" s="5" t="n">
        <v>0</v>
      </c>
      <c r="D22" s="5" t="n">
        <v>-2194</v>
      </c>
      <c r="E22" s="5" t="n">
        <v>0</v>
      </c>
    </row>
    <row r="23" spans="1:6">
      <c r="A23" s="4" t="s">
        <v>911</v>
      </c>
      <c r="B23" s="5" t="n">
        <v>971</v>
      </c>
      <c r="C23" s="5" t="n">
        <v>4078</v>
      </c>
      <c r="D23" s="5" t="n">
        <v>9709</v>
      </c>
      <c r="E23" s="5" t="n">
        <v>14104</v>
      </c>
    </row>
    <row r="24" spans="1:6">
      <c r="A24" s="4" t="s">
        <v>794</v>
      </c>
    </row>
    <row r="25" spans="1:6">
      <c r="A25" s="3" t="s">
        <v>912</v>
      </c>
    </row>
    <row r="26" spans="1:6">
      <c r="A26" s="4" t="s">
        <v>913</v>
      </c>
      <c r="B26" s="5" t="n">
        <v>2400</v>
      </c>
      <c r="C26" s="5" t="n">
        <v>1500</v>
      </c>
      <c r="D26" s="5" t="n">
        <v>9300</v>
      </c>
      <c r="E26" s="5" t="n">
        <v>19400</v>
      </c>
    </row>
    <row r="27" spans="1:6">
      <c r="A27" s="3" t="s">
        <v>903</v>
      </c>
    </row>
    <row r="28" spans="1:6">
      <c r="A28" s="4" t="s">
        <v>904</v>
      </c>
      <c r="B28" s="5" t="n">
        <v>14091365</v>
      </c>
      <c r="D28" s="5" t="n">
        <v>14091365</v>
      </c>
      <c r="F28" s="5" t="n">
        <v>12822133</v>
      </c>
    </row>
    <row r="29" spans="1:6">
      <c r="A29" s="4" t="s">
        <v>36</v>
      </c>
      <c r="B29" s="5" t="n">
        <v>350802</v>
      </c>
      <c r="D29" s="5" t="n">
        <v>350802</v>
      </c>
      <c r="F29" s="5" t="n">
        <v>494909</v>
      </c>
    </row>
    <row r="30" spans="1:6">
      <c r="A30" s="4" t="s">
        <v>905</v>
      </c>
      <c r="B30" s="5" t="n">
        <v>287509</v>
      </c>
      <c r="D30" s="5" t="n">
        <v>287509</v>
      </c>
      <c r="F30" s="5" t="n">
        <v>349944</v>
      </c>
    </row>
    <row r="31" spans="1:6">
      <c r="A31" s="4" t="s">
        <v>914</v>
      </c>
      <c r="B31" s="5" t="n">
        <v>189427</v>
      </c>
      <c r="D31" s="5" t="n">
        <v>189427</v>
      </c>
      <c r="F31" s="5" t="n">
        <v>202539</v>
      </c>
    </row>
    <row r="32" spans="1:6">
      <c r="A32" s="4" t="s">
        <v>45</v>
      </c>
      <c r="B32" s="5" t="n">
        <v>2235237</v>
      </c>
      <c r="D32" s="5" t="n">
        <v>2235237</v>
      </c>
      <c r="F32" s="5" t="n">
        <v>1407806</v>
      </c>
    </row>
    <row r="33" spans="1:6">
      <c r="A33" s="4" t="s">
        <v>46</v>
      </c>
      <c r="B33" s="5" t="n">
        <v>17154340</v>
      </c>
      <c r="D33" s="5" t="n">
        <v>17154340</v>
      </c>
      <c r="F33" s="5" t="n">
        <v>15277331</v>
      </c>
    </row>
    <row r="34" spans="1:6">
      <c r="A34" s="3" t="s">
        <v>906</v>
      </c>
    </row>
    <row r="35" spans="1:6">
      <c r="A35" s="4" t="s">
        <v>49</v>
      </c>
      <c r="B35" s="5" t="n">
        <v>9164061</v>
      </c>
      <c r="D35" s="5" t="n">
        <v>9164061</v>
      </c>
      <c r="F35" s="5" t="n">
        <v>9412101</v>
      </c>
    </row>
    <row r="36" spans="1:6">
      <c r="A36" s="4" t="s">
        <v>907</v>
      </c>
      <c r="B36" s="5" t="n">
        <v>1851079</v>
      </c>
      <c r="D36" s="5" t="n">
        <v>1851079</v>
      </c>
      <c r="F36" s="5" t="n">
        <v>985648</v>
      </c>
    </row>
    <row r="37" spans="1:6">
      <c r="A37" s="4" t="s">
        <v>54</v>
      </c>
      <c r="B37" s="5" t="n">
        <v>474169</v>
      </c>
      <c r="D37" s="5" t="n">
        <v>474169</v>
      </c>
      <c r="F37" s="5" t="n">
        <v>411053</v>
      </c>
    </row>
    <row r="38" spans="1:6">
      <c r="A38" s="4" t="s">
        <v>68</v>
      </c>
      <c r="B38" s="5" t="n">
        <v>5665031</v>
      </c>
      <c r="D38" s="5" t="n">
        <v>5665031</v>
      </c>
      <c r="F38" s="5" t="n">
        <v>4468529</v>
      </c>
    </row>
    <row r="39" spans="1:6">
      <c r="A39" s="4" t="s">
        <v>915</v>
      </c>
      <c r="B39" s="5" t="n">
        <v>17154340</v>
      </c>
      <c r="D39" s="5" t="n">
        <v>17154340</v>
      </c>
      <c r="F39" s="5" t="n">
        <v>15277331</v>
      </c>
    </row>
    <row r="40" spans="1:6">
      <c r="A40" s="4" t="s">
        <v>908</v>
      </c>
      <c r="B40" s="5" t="n">
        <v>3070825</v>
      </c>
      <c r="D40" s="5" t="n">
        <v>3070825</v>
      </c>
      <c r="F40" s="7" t="n">
        <v>2362989</v>
      </c>
    </row>
    <row r="41" spans="1:6">
      <c r="A41" s="3" t="s">
        <v>909</v>
      </c>
    </row>
    <row r="42" spans="1:6">
      <c r="A42" s="4" t="s">
        <v>120</v>
      </c>
      <c r="B42" s="5" t="n">
        <v>304869</v>
      </c>
      <c r="C42" s="5" t="n">
        <v>216100</v>
      </c>
      <c r="D42" s="5" t="n">
        <v>940005</v>
      </c>
      <c r="E42" s="5" t="n">
        <v>643210</v>
      </c>
    </row>
    <row r="43" spans="1:6">
      <c r="A43" s="4" t="s">
        <v>910</v>
      </c>
      <c r="B43" s="5" t="n">
        <v>56304</v>
      </c>
      <c r="C43" s="5" t="n">
        <v>38055</v>
      </c>
      <c r="D43" s="5" t="n">
        <v>166433</v>
      </c>
      <c r="E43" s="5" t="n">
        <v>115996</v>
      </c>
    </row>
    <row r="44" spans="1:6">
      <c r="A44" s="4" t="s">
        <v>124</v>
      </c>
      <c r="B44" s="5" t="n">
        <v>4397</v>
      </c>
      <c r="C44" s="5" t="n">
        <v>4182</v>
      </c>
      <c r="D44" s="5" t="n">
        <v>13247</v>
      </c>
      <c r="E44" s="5" t="n">
        <v>12612</v>
      </c>
    </row>
    <row r="45" spans="1:6">
      <c r="A45" s="4" t="s">
        <v>123</v>
      </c>
      <c r="B45" s="5" t="n">
        <v>56747</v>
      </c>
      <c r="C45" s="5" t="n">
        <v>37282</v>
      </c>
      <c r="D45" s="5" t="n">
        <v>169612</v>
      </c>
      <c r="E45" s="5" t="n">
        <v>107391</v>
      </c>
    </row>
    <row r="46" spans="1:6">
      <c r="A46" s="4" t="s">
        <v>125</v>
      </c>
      <c r="B46" s="5" t="n">
        <v>88328</v>
      </c>
      <c r="C46" s="5" t="n">
        <v>61066</v>
      </c>
      <c r="D46" s="5" t="n">
        <v>269717</v>
      </c>
      <c r="E46" s="5" t="n">
        <v>176096</v>
      </c>
    </row>
    <row r="47" spans="1:6">
      <c r="A47" s="4" t="s">
        <v>126</v>
      </c>
      <c r="B47" s="5" t="n">
        <v>4446</v>
      </c>
      <c r="C47" s="5" t="n">
        <v>4030</v>
      </c>
      <c r="D47" s="5" t="n">
        <v>16912</v>
      </c>
      <c r="E47" s="5" t="n">
        <v>17994</v>
      </c>
    </row>
    <row r="48" spans="1:6">
      <c r="A48" s="4" t="s">
        <v>129</v>
      </c>
      <c r="B48" s="5" t="n">
        <v>0</v>
      </c>
      <c r="C48" s="5" t="n">
        <v>0</v>
      </c>
      <c r="D48" s="5" t="n">
        <v>0</v>
      </c>
      <c r="E48" s="5" t="n">
        <v>146</v>
      </c>
    </row>
    <row r="49" spans="1:6">
      <c r="A49" s="4" t="s">
        <v>127</v>
      </c>
      <c r="B49" s="5" t="n">
        <v>101538</v>
      </c>
      <c r="C49" s="5" t="n">
        <v>61447</v>
      </c>
      <c r="D49" s="5" t="n">
        <v>318113</v>
      </c>
      <c r="E49" s="5" t="n">
        <v>198556</v>
      </c>
    </row>
    <row r="50" spans="1:6">
      <c r="A50" s="4" t="s">
        <v>131</v>
      </c>
      <c r="B50" s="5" t="n">
        <v>311760</v>
      </c>
      <c r="C50" s="5" t="n">
        <v>206062</v>
      </c>
      <c r="D50" s="5" t="n">
        <v>954034</v>
      </c>
      <c r="E50" s="5" t="n">
        <v>628791</v>
      </c>
    </row>
    <row r="51" spans="1:6">
      <c r="A51" s="4" t="s">
        <v>138</v>
      </c>
      <c r="B51" s="5" t="n">
        <v>0</v>
      </c>
      <c r="C51" s="5" t="n">
        <v>-7638</v>
      </c>
      <c r="D51" s="5" t="n">
        <v>0</v>
      </c>
      <c r="E51" s="5" t="n">
        <v>-7638</v>
      </c>
    </row>
    <row r="52" spans="1:6">
      <c r="A52" s="4" t="s">
        <v>916</v>
      </c>
      <c r="B52" s="5" t="n">
        <v>-6891</v>
      </c>
      <c r="C52" s="5" t="n">
        <v>2400</v>
      </c>
      <c r="D52" s="5" t="n">
        <v>-14029</v>
      </c>
      <c r="E52" s="5" t="n">
        <v>6781</v>
      </c>
    </row>
    <row r="53" spans="1:6">
      <c r="A53" s="4" t="s">
        <v>911</v>
      </c>
      <c r="B53" s="7" t="n">
        <v>971</v>
      </c>
      <c r="C53" s="7" t="n">
        <v>4078</v>
      </c>
      <c r="D53" s="7" t="n">
        <v>9709</v>
      </c>
      <c r="E53" s="7" t="n">
        <v>1410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7</v>
      </c>
      <c r="B1" s="2" t="s">
        <v>2</v>
      </c>
      <c r="C1" s="2" t="s">
        <v>26</v>
      </c>
    </row>
    <row r="2" spans="1:3">
      <c r="A2" s="3" t="s">
        <v>320</v>
      </c>
    </row>
    <row r="3" spans="1:3">
      <c r="A3" s="4" t="s">
        <v>918</v>
      </c>
      <c r="B3" s="7" t="n">
        <v>438964</v>
      </c>
      <c r="C3" s="7" t="n">
        <v>443341</v>
      </c>
    </row>
    <row r="4" spans="1:3">
      <c r="A4" s="4" t="s">
        <v>919</v>
      </c>
      <c r="B4" s="5" t="n">
        <v>-236464</v>
      </c>
      <c r="C4" s="5" t="n">
        <v>-217140</v>
      </c>
    </row>
    <row r="5" spans="1:3">
      <c r="A5" s="4" t="s">
        <v>44</v>
      </c>
      <c r="B5" s="7" t="n">
        <v>202500</v>
      </c>
      <c r="C5" s="7" t="n">
        <v>2262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67"/>
    <col customWidth="1" max="2" min="2" width="45"/>
    <col customWidth="1" max="3" min="3" width="21"/>
    <col customWidth="1" max="4" min="4" width="21"/>
    <col customWidth="1" max="5" min="5" width="21"/>
  </cols>
  <sheetData>
    <row r="1" spans="1:5">
      <c r="A1" s="1" t="s">
        <v>920</v>
      </c>
      <c r="B1" s="2" t="s">
        <v>1</v>
      </c>
    </row>
    <row r="2" spans="1:5">
      <c r="B2" s="2" t="s">
        <v>921</v>
      </c>
      <c r="C2" s="2" t="s">
        <v>922</v>
      </c>
      <c r="D2" s="2" t="s">
        <v>578</v>
      </c>
      <c r="E2" s="2" t="s">
        <v>923</v>
      </c>
    </row>
    <row r="3" spans="1:5">
      <c r="A3" s="3" t="s">
        <v>840</v>
      </c>
    </row>
    <row r="4" spans="1:5">
      <c r="A4" s="4" t="s">
        <v>841</v>
      </c>
      <c r="B4" s="7" t="n">
        <v>1852480000</v>
      </c>
      <c r="D4" s="7" t="n">
        <v>2400560000</v>
      </c>
    </row>
    <row r="5" spans="1:5">
      <c r="A5" s="4" t="s">
        <v>842</v>
      </c>
      <c r="B5" s="5" t="n">
        <v>531550000</v>
      </c>
      <c r="D5" s="5" t="n">
        <v>465431000</v>
      </c>
    </row>
    <row r="6" spans="1:5">
      <c r="A6" s="4" t="s">
        <v>843</v>
      </c>
      <c r="B6" s="5" t="n">
        <v>2384030000</v>
      </c>
      <c r="D6" s="5" t="n">
        <v>2865991000</v>
      </c>
    </row>
    <row r="7" spans="1:5">
      <c r="A7" s="4" t="s">
        <v>924</v>
      </c>
      <c r="B7" s="5" t="n">
        <v>-45000000</v>
      </c>
      <c r="D7" s="5" t="n">
        <v>0</v>
      </c>
    </row>
    <row r="8" spans="1:5">
      <c r="A8" s="4" t="s">
        <v>925</v>
      </c>
      <c r="B8" s="5" t="n">
        <v>2339030000</v>
      </c>
      <c r="D8" s="5" t="n">
        <v>2865991000</v>
      </c>
    </row>
    <row r="9" spans="1:5">
      <c r="A9" s="4" t="s">
        <v>926</v>
      </c>
      <c r="B9" s="5" t="n">
        <v>-22342000</v>
      </c>
      <c r="D9" s="5" t="n">
        <v>-28709000</v>
      </c>
    </row>
    <row r="10" spans="1:5">
      <c r="A10" s="4" t="s">
        <v>927</v>
      </c>
      <c r="B10" s="5" t="n">
        <v>2316688000</v>
      </c>
      <c r="D10" s="5" t="n">
        <v>2837282000</v>
      </c>
    </row>
    <row r="11" spans="1:5">
      <c r="A11" s="4" t="s">
        <v>928</v>
      </c>
      <c r="B11" s="5" t="n">
        <v>3900000000</v>
      </c>
      <c r="D11" s="5" t="n">
        <v>4800000000</v>
      </c>
    </row>
    <row r="12" spans="1:5">
      <c r="A12" s="4" t="s">
        <v>929</v>
      </c>
      <c r="B12" s="5" t="n">
        <v>136734000</v>
      </c>
      <c r="D12" s="5" t="n">
        <v>30336000</v>
      </c>
    </row>
    <row r="13" spans="1:5">
      <c r="A13" s="4" t="s">
        <v>930</v>
      </c>
    </row>
    <row r="14" spans="1:5">
      <c r="A14" s="3" t="s">
        <v>840</v>
      </c>
    </row>
    <row r="15" spans="1:5">
      <c r="A15" s="4" t="s">
        <v>841</v>
      </c>
      <c r="B15" s="5" t="n">
        <v>0</v>
      </c>
      <c r="D15" s="5" t="n">
        <v>4000000</v>
      </c>
    </row>
    <row r="16" spans="1:5">
      <c r="A16" s="4" t="s">
        <v>931</v>
      </c>
    </row>
    <row r="17" spans="1:5">
      <c r="A17" s="3" t="s">
        <v>840</v>
      </c>
    </row>
    <row r="18" spans="1:5">
      <c r="A18" s="4" t="s">
        <v>841</v>
      </c>
      <c r="B18" s="5" t="n">
        <v>0</v>
      </c>
      <c r="D18" s="5" t="n">
        <v>16000000</v>
      </c>
    </row>
    <row r="19" spans="1:5">
      <c r="A19" s="4" t="s">
        <v>932</v>
      </c>
    </row>
    <row r="20" spans="1:5">
      <c r="A20" s="3" t="s">
        <v>840</v>
      </c>
    </row>
    <row r="21" spans="1:5">
      <c r="A21" s="4" t="s">
        <v>842</v>
      </c>
      <c r="B21" s="7" t="n">
        <v>13000000</v>
      </c>
      <c r="D21" s="5" t="n">
        <v>0</v>
      </c>
    </row>
    <row r="22" spans="1:5">
      <c r="A22" s="4" t="s">
        <v>933</v>
      </c>
    </row>
    <row r="23" spans="1:5">
      <c r="A23" s="3" t="s">
        <v>840</v>
      </c>
    </row>
    <row r="24" spans="1:5">
      <c r="A24" s="4" t="s">
        <v>860</v>
      </c>
      <c r="B24" s="4" t="s">
        <v>934</v>
      </c>
    </row>
    <row r="25" spans="1:5">
      <c r="A25" s="4" t="s">
        <v>935</v>
      </c>
    </row>
    <row r="26" spans="1:5">
      <c r="A26" s="3" t="s">
        <v>840</v>
      </c>
    </row>
    <row r="27" spans="1:5">
      <c r="A27" s="4" t="s">
        <v>936</v>
      </c>
      <c r="B27" s="5" t="n">
        <v>2</v>
      </c>
    </row>
    <row r="28" spans="1:5">
      <c r="A28" s="4" t="s">
        <v>937</v>
      </c>
    </row>
    <row r="29" spans="1:5">
      <c r="A29" s="3" t="s">
        <v>840</v>
      </c>
    </row>
    <row r="30" spans="1:5">
      <c r="A30" s="4" t="s">
        <v>842</v>
      </c>
      <c r="B30" s="7" t="n">
        <v>300000000</v>
      </c>
      <c r="D30" s="5" t="n">
        <v>90809000</v>
      </c>
    </row>
    <row r="31" spans="1:5">
      <c r="A31" s="4" t="s">
        <v>893</v>
      </c>
      <c r="B31" s="4" t="s">
        <v>549</v>
      </c>
    </row>
    <row r="32" spans="1:5">
      <c r="A32" s="4" t="s">
        <v>891</v>
      </c>
      <c r="B32" s="7" t="n">
        <v>300000000</v>
      </c>
      <c r="C32" s="7" t="n">
        <v>400000000</v>
      </c>
    </row>
    <row r="33" spans="1:5">
      <c r="A33" s="4" t="s">
        <v>895</v>
      </c>
      <c r="B33" s="5" t="n">
        <v>2</v>
      </c>
    </row>
    <row r="34" spans="1:5">
      <c r="A34" s="4" t="s">
        <v>896</v>
      </c>
      <c r="B34" s="4" t="s">
        <v>549</v>
      </c>
    </row>
    <row r="35" spans="1:5">
      <c r="A35" s="4" t="s">
        <v>938</v>
      </c>
      <c r="B35" s="4" t="s">
        <v>549</v>
      </c>
    </row>
    <row r="36" spans="1:5">
      <c r="A36" s="4" t="s">
        <v>929</v>
      </c>
      <c r="B36" s="7" t="n">
        <v>299400000</v>
      </c>
    </row>
    <row r="37" spans="1:5">
      <c r="A37" s="4" t="s">
        <v>939</v>
      </c>
    </row>
    <row r="38" spans="1:5">
      <c r="A38" s="3" t="s">
        <v>840</v>
      </c>
    </row>
    <row r="39" spans="1:5">
      <c r="A39" s="4" t="s">
        <v>860</v>
      </c>
      <c r="B39" s="4" t="s">
        <v>940</v>
      </c>
    </row>
    <row r="40" spans="1:5">
      <c r="A40" s="4" t="s">
        <v>941</v>
      </c>
    </row>
    <row r="41" spans="1:5">
      <c r="A41" s="3" t="s">
        <v>840</v>
      </c>
    </row>
    <row r="42" spans="1:5">
      <c r="A42" s="4" t="s">
        <v>893</v>
      </c>
      <c r="B42" s="4" t="s">
        <v>942</v>
      </c>
    </row>
    <row r="43" spans="1:5">
      <c r="A43" s="4" t="s">
        <v>891</v>
      </c>
      <c r="E43" s="7" t="n">
        <v>300000000</v>
      </c>
    </row>
    <row r="44" spans="1:5">
      <c r="A44" s="4" t="s">
        <v>896</v>
      </c>
      <c r="B44" s="4" t="s">
        <v>549</v>
      </c>
    </row>
    <row r="45" spans="1:5">
      <c r="A45" s="4" t="s">
        <v>943</v>
      </c>
      <c r="B45" s="4" t="s">
        <v>944</v>
      </c>
    </row>
    <row r="46" spans="1:5">
      <c r="A46" s="4" t="s">
        <v>945</v>
      </c>
      <c r="B46" s="7" t="n">
        <v>150000000</v>
      </c>
    </row>
    <row r="47" spans="1:5">
      <c r="A47" s="4" t="s">
        <v>946</v>
      </c>
    </row>
    <row r="48" spans="1:5">
      <c r="A48" s="3" t="s">
        <v>840</v>
      </c>
    </row>
    <row r="49" spans="1:5">
      <c r="A49" s="4" t="s">
        <v>892</v>
      </c>
      <c r="B49" s="4" t="s">
        <v>882</v>
      </c>
    </row>
    <row r="50" spans="1:5">
      <c r="A50" s="4" t="s">
        <v>947</v>
      </c>
    </row>
    <row r="51" spans="1:5">
      <c r="A51" s="3" t="s">
        <v>840</v>
      </c>
    </row>
    <row r="52" spans="1:5">
      <c r="A52" s="4" t="s">
        <v>892</v>
      </c>
      <c r="B52" s="4" t="s">
        <v>948</v>
      </c>
    </row>
    <row r="53" spans="1:5">
      <c r="A53" s="4" t="s">
        <v>949</v>
      </c>
    </row>
    <row r="54" spans="1:5">
      <c r="A54" s="3" t="s">
        <v>840</v>
      </c>
    </row>
    <row r="55" spans="1:5">
      <c r="A55" s="4" t="s">
        <v>841</v>
      </c>
      <c r="B55" s="7" t="n">
        <v>461159000</v>
      </c>
      <c r="D55" s="5" t="n">
        <v>486153000</v>
      </c>
    </row>
    <row r="56" spans="1:5">
      <c r="A56" s="4" t="s">
        <v>950</v>
      </c>
    </row>
    <row r="57" spans="1:5">
      <c r="A57" s="3" t="s">
        <v>840</v>
      </c>
    </row>
    <row r="58" spans="1:5">
      <c r="A58" s="4" t="s">
        <v>847</v>
      </c>
      <c r="B58" s="4" t="s">
        <v>951</v>
      </c>
    </row>
    <row r="59" spans="1:5">
      <c r="A59" s="4" t="s">
        <v>952</v>
      </c>
    </row>
    <row r="60" spans="1:5">
      <c r="A60" s="3" t="s">
        <v>840</v>
      </c>
    </row>
    <row r="61" spans="1:5">
      <c r="A61" s="4" t="s">
        <v>841</v>
      </c>
      <c r="B61" s="7" t="n">
        <v>771000</v>
      </c>
      <c r="D61" s="5" t="n">
        <v>771000</v>
      </c>
    </row>
    <row r="62" spans="1:5">
      <c r="A62" s="4" t="s">
        <v>953</v>
      </c>
    </row>
    <row r="63" spans="1:5">
      <c r="A63" s="3" t="s">
        <v>840</v>
      </c>
    </row>
    <row r="64" spans="1:5">
      <c r="A64" s="4" t="s">
        <v>847</v>
      </c>
      <c r="B64" s="4" t="s">
        <v>585</v>
      </c>
    </row>
    <row r="65" spans="1:5">
      <c r="A65" s="4" t="s">
        <v>954</v>
      </c>
    </row>
    <row r="66" spans="1:5">
      <c r="A66" s="3" t="s">
        <v>840</v>
      </c>
    </row>
    <row r="67" spans="1:5">
      <c r="A67" s="4" t="s">
        <v>841</v>
      </c>
      <c r="B67" s="7" t="n">
        <v>214575000</v>
      </c>
      <c r="D67" s="5" t="n">
        <v>217273000</v>
      </c>
    </row>
    <row r="68" spans="1:5">
      <c r="A68" s="4" t="s">
        <v>955</v>
      </c>
    </row>
    <row r="69" spans="1:5">
      <c r="A69" s="3" t="s">
        <v>840</v>
      </c>
    </row>
    <row r="70" spans="1:5">
      <c r="A70" s="4" t="s">
        <v>847</v>
      </c>
      <c r="B70" s="4" t="s">
        <v>956</v>
      </c>
    </row>
    <row r="71" spans="1:5">
      <c r="A71" s="4" t="s">
        <v>957</v>
      </c>
    </row>
    <row r="72" spans="1:5">
      <c r="A72" s="3" t="s">
        <v>840</v>
      </c>
    </row>
    <row r="73" spans="1:5">
      <c r="A73" s="4" t="s">
        <v>841</v>
      </c>
      <c r="B73" s="7" t="n">
        <v>300000000</v>
      </c>
      <c r="D73" s="5" t="n">
        <v>300000000</v>
      </c>
    </row>
    <row r="74" spans="1:5">
      <c r="A74" s="4" t="s">
        <v>958</v>
      </c>
    </row>
    <row r="75" spans="1:5">
      <c r="A75" s="3" t="s">
        <v>840</v>
      </c>
    </row>
    <row r="76" spans="1:5">
      <c r="A76" s="4" t="s">
        <v>847</v>
      </c>
      <c r="B76" s="4" t="s">
        <v>959</v>
      </c>
    </row>
    <row r="77" spans="1:5">
      <c r="A77" s="4" t="s">
        <v>960</v>
      </c>
    </row>
    <row r="78" spans="1:5">
      <c r="A78" s="3" t="s">
        <v>840</v>
      </c>
    </row>
    <row r="79" spans="1:5">
      <c r="A79" s="4" t="s">
        <v>841</v>
      </c>
      <c r="B79" s="7" t="n">
        <v>40000000</v>
      </c>
      <c r="D79" s="5" t="n">
        <v>40000000</v>
      </c>
    </row>
    <row r="80" spans="1:5">
      <c r="A80" s="4" t="s">
        <v>961</v>
      </c>
    </row>
    <row r="81" spans="1:5">
      <c r="A81" s="3" t="s">
        <v>840</v>
      </c>
    </row>
    <row r="82" spans="1:5">
      <c r="A82" s="4" t="s">
        <v>847</v>
      </c>
      <c r="B82" s="4" t="s">
        <v>868</v>
      </c>
    </row>
    <row r="83" spans="1:5">
      <c r="A83" s="4" t="s">
        <v>893</v>
      </c>
      <c r="B83" s="4" t="s">
        <v>894</v>
      </c>
    </row>
    <row r="84" spans="1:5">
      <c r="A84" s="4" t="s">
        <v>962</v>
      </c>
    </row>
    <row r="85" spans="1:5">
      <c r="A85" s="3" t="s">
        <v>840</v>
      </c>
    </row>
    <row r="86" spans="1:5">
      <c r="A86" s="4" t="s">
        <v>841</v>
      </c>
      <c r="B86" s="7" t="n">
        <v>100000000</v>
      </c>
      <c r="D86" s="5" t="n">
        <v>100000000</v>
      </c>
    </row>
    <row r="87" spans="1:5">
      <c r="A87" s="4" t="s">
        <v>963</v>
      </c>
    </row>
    <row r="88" spans="1:5">
      <c r="A88" s="3" t="s">
        <v>840</v>
      </c>
    </row>
    <row r="89" spans="1:5">
      <c r="A89" s="4" t="s">
        <v>847</v>
      </c>
      <c r="B89" s="4" t="s">
        <v>964</v>
      </c>
    </row>
    <row r="90" spans="1:5">
      <c r="A90" s="4" t="s">
        <v>965</v>
      </c>
    </row>
    <row r="91" spans="1:5">
      <c r="A91" s="3" t="s">
        <v>840</v>
      </c>
    </row>
    <row r="92" spans="1:5">
      <c r="A92" s="4" t="s">
        <v>841</v>
      </c>
      <c r="B92" s="7" t="n">
        <v>450000000</v>
      </c>
      <c r="D92" s="5" t="n">
        <v>450000000</v>
      </c>
    </row>
    <row r="93" spans="1:5">
      <c r="A93" s="4" t="s">
        <v>966</v>
      </c>
    </row>
    <row r="94" spans="1:5">
      <c r="A94" s="3" t="s">
        <v>840</v>
      </c>
    </row>
    <row r="95" spans="1:5">
      <c r="A95" s="4" t="s">
        <v>847</v>
      </c>
      <c r="B95" s="4" t="s">
        <v>967</v>
      </c>
    </row>
    <row r="96" spans="1:5">
      <c r="A96" s="4" t="s">
        <v>968</v>
      </c>
    </row>
    <row r="97" spans="1:5">
      <c r="A97" s="3" t="s">
        <v>840</v>
      </c>
    </row>
    <row r="98" spans="1:5">
      <c r="A98" s="4" t="s">
        <v>841</v>
      </c>
      <c r="B98" s="7" t="n">
        <v>35975000</v>
      </c>
      <c r="D98" s="5" t="n">
        <v>36363000</v>
      </c>
    </row>
    <row r="99" spans="1:5">
      <c r="A99" s="4" t="s">
        <v>841</v>
      </c>
      <c r="B99" s="5" t="n">
        <v>35500000</v>
      </c>
    </row>
    <row r="100" spans="1:5">
      <c r="A100" s="4" t="s">
        <v>969</v>
      </c>
      <c r="B100" s="7" t="n">
        <v>900000</v>
      </c>
    </row>
    <row r="101" spans="1:5">
      <c r="A101" s="4" t="s">
        <v>970</v>
      </c>
    </row>
    <row r="102" spans="1:5">
      <c r="A102" s="3" t="s">
        <v>840</v>
      </c>
    </row>
    <row r="103" spans="1:5">
      <c r="A103" s="4" t="s">
        <v>847</v>
      </c>
      <c r="B103" s="4" t="s">
        <v>971</v>
      </c>
    </row>
    <row r="104" spans="1:5">
      <c r="A104" s="4" t="s">
        <v>893</v>
      </c>
      <c r="B104" s="4" t="s">
        <v>894</v>
      </c>
    </row>
    <row r="105" spans="1:5">
      <c r="A105" s="4" t="s">
        <v>972</v>
      </c>
    </row>
    <row r="106" spans="1:5">
      <c r="A106" s="3" t="s">
        <v>840</v>
      </c>
    </row>
    <row r="107" spans="1:5">
      <c r="A107" s="4" t="s">
        <v>847</v>
      </c>
      <c r="B107" s="4" t="s">
        <v>889</v>
      </c>
    </row>
    <row r="108" spans="1:5">
      <c r="A108" s="4" t="s">
        <v>973</v>
      </c>
    </row>
    <row r="109" spans="1:5">
      <c r="A109" s="3" t="s">
        <v>840</v>
      </c>
    </row>
    <row r="110" spans="1:5">
      <c r="A110" s="4" t="s">
        <v>847</v>
      </c>
      <c r="B110" s="4" t="s">
        <v>974</v>
      </c>
    </row>
    <row r="111" spans="1:5">
      <c r="A111" s="4" t="s">
        <v>975</v>
      </c>
    </row>
    <row r="112" spans="1:5">
      <c r="A112" s="3" t="s">
        <v>840</v>
      </c>
    </row>
    <row r="113" spans="1:5">
      <c r="A113" s="4" t="s">
        <v>841</v>
      </c>
      <c r="B113" s="7" t="n">
        <v>250000000</v>
      </c>
      <c r="D113" s="5" t="n">
        <v>250000000</v>
      </c>
    </row>
    <row r="114" spans="1:5">
      <c r="A114" s="4" t="s">
        <v>976</v>
      </c>
    </row>
    <row r="115" spans="1:5">
      <c r="A115" s="3" t="s">
        <v>840</v>
      </c>
    </row>
    <row r="116" spans="1:5">
      <c r="A116" s="4" t="s">
        <v>847</v>
      </c>
      <c r="B116" s="4" t="s">
        <v>977</v>
      </c>
    </row>
    <row r="117" spans="1:5">
      <c r="A117" s="4" t="s">
        <v>844</v>
      </c>
    </row>
    <row r="118" spans="1:5">
      <c r="A118" s="3" t="s">
        <v>840</v>
      </c>
    </row>
    <row r="119" spans="1:5">
      <c r="A119" s="4" t="s">
        <v>841</v>
      </c>
      <c r="B119" s="7" t="n">
        <v>0</v>
      </c>
      <c r="D119" s="5" t="n">
        <v>500000000</v>
      </c>
    </row>
    <row r="120" spans="1:5">
      <c r="A120" s="4" t="s">
        <v>978</v>
      </c>
    </row>
    <row r="121" spans="1:5">
      <c r="A121" s="3" t="s">
        <v>840</v>
      </c>
    </row>
    <row r="122" spans="1:5">
      <c r="A122" s="4" t="s">
        <v>847</v>
      </c>
      <c r="B122" s="4" t="s">
        <v>65</v>
      </c>
    </row>
    <row r="123" spans="1:5">
      <c r="A123" s="4" t="s">
        <v>613</v>
      </c>
    </row>
    <row r="124" spans="1:5">
      <c r="A124" s="3" t="s">
        <v>840</v>
      </c>
    </row>
    <row r="125" spans="1:5">
      <c r="A125" s="4" t="s">
        <v>842</v>
      </c>
      <c r="B125" s="7" t="n">
        <v>45000000</v>
      </c>
      <c r="D125" s="5" t="n">
        <v>0</v>
      </c>
    </row>
    <row r="126" spans="1:5">
      <c r="A126" s="4" t="s">
        <v>979</v>
      </c>
      <c r="B126" s="7" t="n">
        <v>45000000</v>
      </c>
    </row>
    <row r="127" spans="1:5">
      <c r="A127" s="4" t="s">
        <v>980</v>
      </c>
    </row>
    <row r="128" spans="1:5">
      <c r="A128" s="3" t="s">
        <v>840</v>
      </c>
    </row>
    <row r="129" spans="1:5">
      <c r="A129" s="4" t="s">
        <v>860</v>
      </c>
      <c r="B129" s="4" t="s">
        <v>981</v>
      </c>
    </row>
    <row r="130" spans="1:5">
      <c r="A130" s="4" t="s">
        <v>982</v>
      </c>
    </row>
    <row r="131" spans="1:5">
      <c r="A131" s="3" t="s">
        <v>840</v>
      </c>
    </row>
    <row r="132" spans="1:5">
      <c r="A132" s="4" t="s">
        <v>842</v>
      </c>
      <c r="B132" s="7" t="n">
        <v>58000000</v>
      </c>
      <c r="D132" s="5" t="n">
        <v>58000000</v>
      </c>
    </row>
    <row r="133" spans="1:5">
      <c r="A133" s="4" t="s">
        <v>983</v>
      </c>
    </row>
    <row r="134" spans="1:5">
      <c r="A134" s="3" t="s">
        <v>840</v>
      </c>
    </row>
    <row r="135" spans="1:5">
      <c r="A135" s="4" t="s">
        <v>860</v>
      </c>
      <c r="B135" s="4" t="s">
        <v>984</v>
      </c>
    </row>
    <row r="136" spans="1:5">
      <c r="A136" s="4" t="s">
        <v>985</v>
      </c>
    </row>
    <row r="137" spans="1:5">
      <c r="A137" s="3" t="s">
        <v>840</v>
      </c>
    </row>
    <row r="138" spans="1:5">
      <c r="A138" s="4" t="s">
        <v>842</v>
      </c>
      <c r="B138" s="7" t="n">
        <v>65550000</v>
      </c>
      <c r="D138" s="5" t="n">
        <v>0</v>
      </c>
    </row>
    <row r="139" spans="1:5">
      <c r="A139" s="4" t="s">
        <v>986</v>
      </c>
    </row>
    <row r="140" spans="1:5">
      <c r="A140" s="3" t="s">
        <v>840</v>
      </c>
    </row>
    <row r="141" spans="1:5">
      <c r="A141" s="4" t="s">
        <v>860</v>
      </c>
      <c r="B141" s="4" t="s">
        <v>987</v>
      </c>
    </row>
    <row r="142" spans="1:5">
      <c r="A142" s="4" t="s">
        <v>988</v>
      </c>
    </row>
    <row r="143" spans="1:5">
      <c r="A143" s="3" t="s">
        <v>840</v>
      </c>
    </row>
    <row r="144" spans="1:5">
      <c r="A144" s="4" t="s">
        <v>842</v>
      </c>
      <c r="B144" s="7" t="n">
        <v>50000000</v>
      </c>
      <c r="D144" s="5" t="n">
        <v>41622000</v>
      </c>
    </row>
    <row r="145" spans="1:5">
      <c r="A145" s="4" t="s">
        <v>989</v>
      </c>
    </row>
    <row r="146" spans="1:5">
      <c r="A146" s="3" t="s">
        <v>840</v>
      </c>
    </row>
    <row r="147" spans="1:5">
      <c r="A147" s="4" t="s">
        <v>860</v>
      </c>
      <c r="B147" s="4" t="s">
        <v>990</v>
      </c>
    </row>
    <row r="148" spans="1:5">
      <c r="A148" s="4" t="s">
        <v>991</v>
      </c>
    </row>
    <row r="149" spans="1:5">
      <c r="A149" s="3" t="s">
        <v>840</v>
      </c>
    </row>
    <row r="150" spans="1:5">
      <c r="A150" s="4" t="s">
        <v>842</v>
      </c>
      <c r="B150" s="7" t="n">
        <v>0</v>
      </c>
      <c r="D150" s="7" t="n">
        <v>275000000</v>
      </c>
    </row>
    <row r="151" spans="1:5">
      <c r="A151" s="4" t="s">
        <v>992</v>
      </c>
    </row>
    <row r="152" spans="1:5">
      <c r="A152" s="3" t="s">
        <v>840</v>
      </c>
    </row>
    <row r="153" spans="1:5">
      <c r="A153" s="4" t="s">
        <v>860</v>
      </c>
      <c r="B153" s="4" t="s">
        <v>65</v>
      </c>
    </row>
    <row r="154" spans="1:5">
      <c r="A154" s="4" t="s">
        <v>993</v>
      </c>
    </row>
    <row r="155" spans="1:5">
      <c r="A155" s="3" t="s">
        <v>840</v>
      </c>
    </row>
    <row r="156" spans="1:5">
      <c r="A156" s="4" t="s">
        <v>994</v>
      </c>
      <c r="B156" s="7" t="n">
        <v>13000000</v>
      </c>
    </row>
    <row r="157" spans="1:5">
      <c r="A157" s="4" t="s">
        <v>995</v>
      </c>
    </row>
    <row r="158" spans="1:5">
      <c r="A158" s="3" t="s">
        <v>840</v>
      </c>
    </row>
    <row r="159" spans="1:5">
      <c r="A159" s="4" t="s">
        <v>892</v>
      </c>
      <c r="B159" s="4" t="s">
        <v>5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5"/>
    <col customWidth="1" max="7" min="7" width="39"/>
    <col customWidth="1" max="8" min="8" width="18"/>
    <col customWidth="1" max="9" min="9" width="25"/>
    <col customWidth="1" max="10" min="10" width="40"/>
  </cols>
  <sheetData>
    <row r="1" spans="1:10">
      <c r="A1" s="1" t="s">
        <v>168</v>
      </c>
      <c r="B1" s="2" t="s">
        <v>169</v>
      </c>
      <c r="C1" s="2" t="s">
        <v>170</v>
      </c>
      <c r="D1" s="2" t="s">
        <v>171</v>
      </c>
      <c r="E1" s="2" t="s">
        <v>172</v>
      </c>
      <c r="F1" s="2" t="s">
        <v>173</v>
      </c>
      <c r="G1" s="2" t="s">
        <v>174</v>
      </c>
      <c r="H1" s="2" t="s">
        <v>175</v>
      </c>
      <c r="I1" s="2" t="s">
        <v>176</v>
      </c>
      <c r="J1" s="2" t="s">
        <v>177</v>
      </c>
    </row>
    <row r="2" spans="1:10">
      <c r="A2" s="4" t="s">
        <v>178</v>
      </c>
      <c r="B2" s="7" t="n">
        <v>7750911</v>
      </c>
      <c r="C2" s="7" t="n">
        <v>221932</v>
      </c>
      <c r="D2" s="7" t="n">
        <v>1017</v>
      </c>
      <c r="E2" s="7" t="n">
        <v>5624545</v>
      </c>
      <c r="F2" s="7" t="n">
        <v>-124049</v>
      </c>
      <c r="G2" s="7" t="n">
        <v>22137</v>
      </c>
      <c r="H2" s="7" t="n">
        <v>1578893</v>
      </c>
      <c r="I2" s="7" t="n">
        <v>426436</v>
      </c>
    </row>
    <row r="3" spans="1:10">
      <c r="A3" s="4" t="s">
        <v>179</v>
      </c>
      <c r="D3" s="5" t="n">
        <v>100562</v>
      </c>
    </row>
    <row r="4" spans="1:10">
      <c r="A4" s="3" t="s">
        <v>180</v>
      </c>
    </row>
    <row r="5" spans="1:10">
      <c r="A5" s="4" t="s">
        <v>139</v>
      </c>
      <c r="B5" s="5" t="n">
        <v>10343</v>
      </c>
      <c r="H5" s="5" t="n">
        <v>27048</v>
      </c>
      <c r="I5" s="5" t="n">
        <v>-16705</v>
      </c>
    </row>
    <row r="6" spans="1:10">
      <c r="A6" s="4" t="s">
        <v>181</v>
      </c>
      <c r="B6" s="5" t="n">
        <v>-7783</v>
      </c>
      <c r="G6" s="5" t="n">
        <v>-7783</v>
      </c>
    </row>
    <row r="7" spans="1:10">
      <c r="A7" s="4" t="s">
        <v>182</v>
      </c>
      <c r="B7" s="5" t="n">
        <v>-7475</v>
      </c>
      <c r="H7" s="5" t="n">
        <v>-7475</v>
      </c>
    </row>
    <row r="8" spans="1:10">
      <c r="A8" s="4" t="s">
        <v>183</v>
      </c>
      <c r="D8" s="5" t="n">
        <v>1</v>
      </c>
    </row>
    <row r="9" spans="1:10">
      <c r="A9" s="4" t="s">
        <v>184</v>
      </c>
      <c r="B9" s="5" t="n">
        <v>111</v>
      </c>
      <c r="E9" s="5" t="n">
        <v>111</v>
      </c>
    </row>
    <row r="10" spans="1:10">
      <c r="A10" s="4" t="s">
        <v>185</v>
      </c>
      <c r="D10" s="5" t="n">
        <v>122</v>
      </c>
    </row>
    <row r="11" spans="1:10">
      <c r="A11" s="4" t="s">
        <v>186</v>
      </c>
      <c r="B11" s="5" t="n">
        <v>13242</v>
      </c>
      <c r="D11" s="7" t="n">
        <v>1</v>
      </c>
      <c r="E11" s="5" t="n">
        <v>13241</v>
      </c>
    </row>
    <row r="12" spans="1:10">
      <c r="A12" s="4" t="s">
        <v>187</v>
      </c>
      <c r="B12" s="5" t="n">
        <v>-12712</v>
      </c>
      <c r="H12" s="5" t="n">
        <v>-12712</v>
      </c>
    </row>
    <row r="13" spans="1:10">
      <c r="A13" s="4" t="s">
        <v>188</v>
      </c>
      <c r="B13" s="5" t="n">
        <v>-18824</v>
      </c>
      <c r="E13" s="5" t="n">
        <v>-18824</v>
      </c>
    </row>
    <row r="14" spans="1:10">
      <c r="A14" s="4" t="s">
        <v>189</v>
      </c>
      <c r="D14" s="5" t="n">
        <v>-8</v>
      </c>
    </row>
    <row r="15" spans="1:10">
      <c r="A15" s="4" t="s">
        <v>190</v>
      </c>
      <c r="B15" s="5" t="n">
        <v>13544</v>
      </c>
      <c r="E15" s="5" t="n">
        <v>13544</v>
      </c>
    </row>
    <row r="16" spans="1:10">
      <c r="A16" s="4" t="s">
        <v>191</v>
      </c>
      <c r="D16" s="5" t="n">
        <v>-2448</v>
      </c>
    </row>
    <row r="17" spans="1:10">
      <c r="A17" s="4" t="s">
        <v>192</v>
      </c>
      <c r="B17" s="5" t="n">
        <v>-253197</v>
      </c>
      <c r="D17" s="7" t="n">
        <v>-24</v>
      </c>
      <c r="E17" s="5" t="n">
        <v>-253173</v>
      </c>
    </row>
    <row r="18" spans="1:10">
      <c r="A18" s="4" t="s">
        <v>193</v>
      </c>
      <c r="D18" s="5" t="n">
        <v>138</v>
      </c>
    </row>
    <row r="19" spans="1:10">
      <c r="A19" s="4" t="s">
        <v>194</v>
      </c>
      <c r="B19" s="5" t="n">
        <v>11595</v>
      </c>
      <c r="D19" s="7" t="n">
        <v>1</v>
      </c>
      <c r="E19" s="5" t="n">
        <v>11594</v>
      </c>
    </row>
    <row r="20" spans="1:10">
      <c r="A20" s="4" t="s">
        <v>195</v>
      </c>
      <c r="B20" s="5" t="n">
        <v>33009</v>
      </c>
      <c r="I20" s="5" t="n">
        <v>33009</v>
      </c>
    </row>
    <row r="21" spans="1:10">
      <c r="A21" s="4" t="s">
        <v>196</v>
      </c>
      <c r="B21" s="5" t="n">
        <v>-30203</v>
      </c>
      <c r="I21" s="5" t="n">
        <v>-30203</v>
      </c>
    </row>
    <row r="22" spans="1:10">
      <c r="A22" s="4" t="s">
        <v>197</v>
      </c>
      <c r="B22" s="5" t="n">
        <v>-609</v>
      </c>
      <c r="I22" s="5" t="n">
        <v>-609</v>
      </c>
    </row>
    <row r="23" spans="1:10">
      <c r="A23" s="4" t="s">
        <v>198</v>
      </c>
      <c r="B23" s="5" t="n">
        <v>-154312</v>
      </c>
      <c r="H23" s="5" t="n">
        <v>-154312</v>
      </c>
    </row>
    <row r="24" spans="1:10">
      <c r="A24" s="4" t="s">
        <v>199</v>
      </c>
      <c r="B24" s="5" t="n">
        <v>7347640</v>
      </c>
      <c r="C24" s="5" t="n">
        <v>221932</v>
      </c>
      <c r="D24" s="7" t="n">
        <v>995</v>
      </c>
      <c r="E24" s="5" t="n">
        <v>5391038</v>
      </c>
      <c r="F24" s="5" t="n">
        <v>-124049</v>
      </c>
      <c r="G24" s="5" t="n">
        <v>14354</v>
      </c>
      <c r="H24" s="5" t="n">
        <v>1431442</v>
      </c>
      <c r="I24" s="5" t="n">
        <v>411928</v>
      </c>
    </row>
    <row r="25" spans="1:10">
      <c r="A25" s="4" t="s">
        <v>200</v>
      </c>
      <c r="D25" s="5" t="n">
        <v>98367</v>
      </c>
    </row>
    <row r="26" spans="1:10">
      <c r="A26" s="4" t="s">
        <v>178</v>
      </c>
      <c r="B26" s="5" t="n">
        <v>7750911</v>
      </c>
      <c r="C26" s="5" t="n">
        <v>221932</v>
      </c>
      <c r="D26" s="7" t="n">
        <v>1017</v>
      </c>
      <c r="E26" s="5" t="n">
        <v>5624545</v>
      </c>
      <c r="F26" s="5" t="n">
        <v>-124049</v>
      </c>
      <c r="G26" s="5" t="n">
        <v>22137</v>
      </c>
      <c r="H26" s="5" t="n">
        <v>1578893</v>
      </c>
      <c r="I26" s="5" t="n">
        <v>426436</v>
      </c>
    </row>
    <row r="27" spans="1:10">
      <c r="A27" s="4" t="s">
        <v>179</v>
      </c>
      <c r="D27" s="5" t="n">
        <v>100562</v>
      </c>
    </row>
    <row r="28" spans="1:10">
      <c r="A28" s="3" t="s">
        <v>180</v>
      </c>
    </row>
    <row r="29" spans="1:10">
      <c r="A29" s="4" t="s">
        <v>182</v>
      </c>
      <c r="B29" s="5" t="n">
        <v>-11213</v>
      </c>
    </row>
    <row r="30" spans="1:10">
      <c r="A30" s="4" t="s">
        <v>201</v>
      </c>
      <c r="B30" s="5" t="n">
        <v>7184052</v>
      </c>
      <c r="C30" s="5" t="n">
        <v>221932</v>
      </c>
      <c r="D30" s="7" t="n">
        <v>985</v>
      </c>
      <c r="E30" s="5" t="n">
        <v>5294500</v>
      </c>
      <c r="F30" s="5" t="n">
        <v>-124049</v>
      </c>
      <c r="G30" s="5" t="n">
        <v>14185</v>
      </c>
      <c r="H30" s="5" t="n">
        <v>1410332</v>
      </c>
      <c r="I30" s="5" t="n">
        <v>366167</v>
      </c>
    </row>
    <row r="31" spans="1:10">
      <c r="A31" s="4" t="s">
        <v>202</v>
      </c>
      <c r="D31" s="5" t="n">
        <v>97446</v>
      </c>
    </row>
    <row r="32" spans="1:10">
      <c r="A32" s="4" t="s">
        <v>203</v>
      </c>
      <c r="B32" s="5" t="n">
        <v>7347640</v>
      </c>
      <c r="C32" s="5" t="n">
        <v>221932</v>
      </c>
      <c r="D32" s="7" t="n">
        <v>995</v>
      </c>
      <c r="E32" s="5" t="n">
        <v>5391038</v>
      </c>
      <c r="F32" s="5" t="n">
        <v>-124049</v>
      </c>
      <c r="G32" s="5" t="n">
        <v>14354</v>
      </c>
      <c r="H32" s="5" t="n">
        <v>1431442</v>
      </c>
      <c r="I32" s="5" t="n">
        <v>411928</v>
      </c>
    </row>
    <row r="33" spans="1:10">
      <c r="A33" s="4" t="s">
        <v>204</v>
      </c>
      <c r="D33" s="5" t="n">
        <v>98367</v>
      </c>
    </row>
    <row r="34" spans="1:10">
      <c r="A34" s="3" t="s">
        <v>180</v>
      </c>
    </row>
    <row r="35" spans="1:10">
      <c r="A35" s="4" t="s">
        <v>139</v>
      </c>
      <c r="B35" s="5" t="n">
        <v>41133</v>
      </c>
      <c r="H35" s="5" t="n">
        <v>42607</v>
      </c>
      <c r="I35" s="5" t="n">
        <v>-1474</v>
      </c>
    </row>
    <row r="36" spans="1:10">
      <c r="A36" s="4" t="s">
        <v>181</v>
      </c>
      <c r="B36" s="5" t="n">
        <v>-169</v>
      </c>
      <c r="G36" s="5" t="n">
        <v>-169</v>
      </c>
    </row>
    <row r="37" spans="1:10">
      <c r="A37" s="4" t="s">
        <v>182</v>
      </c>
      <c r="B37" s="5" t="n">
        <v>-3738</v>
      </c>
      <c r="H37" s="5" t="n">
        <v>-3738</v>
      </c>
    </row>
    <row r="38" spans="1:10">
      <c r="A38" s="4" t="s">
        <v>183</v>
      </c>
      <c r="D38" s="5" t="n">
        <v>1</v>
      </c>
    </row>
    <row r="39" spans="1:10">
      <c r="A39" s="4" t="s">
        <v>184</v>
      </c>
      <c r="B39" s="5" t="n">
        <v>74</v>
      </c>
      <c r="E39" s="5" t="n">
        <v>74</v>
      </c>
    </row>
    <row r="40" spans="1:10">
      <c r="A40" s="4" t="s">
        <v>185</v>
      </c>
      <c r="D40" s="5" t="n">
        <v>20</v>
      </c>
    </row>
    <row r="41" spans="1:10">
      <c r="A41" s="4" t="s">
        <v>186</v>
      </c>
      <c r="B41" s="5" t="n">
        <v>2111</v>
      </c>
      <c r="D41" s="7" t="n">
        <v>0</v>
      </c>
      <c r="E41" s="5" t="n">
        <v>2111</v>
      </c>
    </row>
    <row r="42" spans="1:10">
      <c r="A42" s="4" t="s">
        <v>187</v>
      </c>
      <c r="B42" s="5" t="n">
        <v>15381</v>
      </c>
      <c r="H42" s="5" t="n">
        <v>15381</v>
      </c>
    </row>
    <row r="43" spans="1:10">
      <c r="A43" s="4" t="s">
        <v>188</v>
      </c>
      <c r="B43" s="5" t="n">
        <v>-9145</v>
      </c>
      <c r="E43" s="5" t="n">
        <v>-9145</v>
      </c>
    </row>
    <row r="44" spans="1:10">
      <c r="A44" s="4" t="s">
        <v>189</v>
      </c>
      <c r="D44" s="5" t="n">
        <v>2</v>
      </c>
    </row>
    <row r="45" spans="1:10">
      <c r="A45" s="4" t="s">
        <v>190</v>
      </c>
      <c r="B45" s="5" t="n">
        <v>6511</v>
      </c>
      <c r="E45" s="5" t="n">
        <v>6511</v>
      </c>
    </row>
    <row r="46" spans="1:10">
      <c r="A46" s="4" t="s">
        <v>191</v>
      </c>
      <c r="D46" s="5" t="n">
        <v>-952</v>
      </c>
    </row>
    <row r="47" spans="1:10">
      <c r="A47" s="4" t="s">
        <v>192</v>
      </c>
      <c r="B47" s="5" t="n">
        <v>-96794</v>
      </c>
      <c r="D47" s="7" t="n">
        <v>-10</v>
      </c>
      <c r="E47" s="5" t="n">
        <v>-96784</v>
      </c>
    </row>
    <row r="48" spans="1:10">
      <c r="A48" s="4" t="s">
        <v>193</v>
      </c>
      <c r="D48" s="5" t="n">
        <v>8</v>
      </c>
    </row>
    <row r="49" spans="1:10">
      <c r="A49" s="4" t="s">
        <v>194</v>
      </c>
      <c r="B49" s="5" t="n">
        <v>695</v>
      </c>
      <c r="D49" s="7" t="n">
        <v>0</v>
      </c>
      <c r="E49" s="5" t="n">
        <v>695</v>
      </c>
    </row>
    <row r="50" spans="1:10">
      <c r="A50" s="4" t="s">
        <v>195</v>
      </c>
      <c r="B50" s="5" t="n">
        <v>193</v>
      </c>
      <c r="I50" s="5" t="n">
        <v>193</v>
      </c>
    </row>
    <row r="51" spans="1:10">
      <c r="A51" s="4" t="s">
        <v>196</v>
      </c>
      <c r="B51" s="5" t="n">
        <v>0</v>
      </c>
      <c r="I51" s="5" t="n">
        <v>0</v>
      </c>
    </row>
    <row r="52" spans="1:10">
      <c r="A52" s="4" t="s">
        <v>197</v>
      </c>
      <c r="B52" s="5" t="n">
        <v>-44480</v>
      </c>
      <c r="I52" s="5" t="n">
        <v>-44480</v>
      </c>
    </row>
    <row r="53" spans="1:10">
      <c r="A53" s="4" t="s">
        <v>198</v>
      </c>
      <c r="B53" s="5" t="n">
        <v>-75360</v>
      </c>
      <c r="H53" s="5" t="n">
        <v>-75360</v>
      </c>
    </row>
    <row r="54" spans="1:10">
      <c r="A54" s="4" t="s">
        <v>201</v>
      </c>
      <c r="B54" s="5" t="n">
        <v>7184052</v>
      </c>
      <c r="C54" s="5" t="n">
        <v>221932</v>
      </c>
      <c r="D54" s="7" t="n">
        <v>985</v>
      </c>
      <c r="E54" s="5" t="n">
        <v>5294500</v>
      </c>
      <c r="F54" s="5" t="n">
        <v>-124049</v>
      </c>
      <c r="G54" s="5" t="n">
        <v>14185</v>
      </c>
      <c r="H54" s="5" t="n">
        <v>1410332</v>
      </c>
      <c r="I54" s="5" t="n">
        <v>366167</v>
      </c>
    </row>
    <row r="55" spans="1:10">
      <c r="A55" s="4" t="s">
        <v>202</v>
      </c>
      <c r="D55" s="5" t="n">
        <v>97446</v>
      </c>
    </row>
    <row r="56" spans="1:10">
      <c r="A56" s="3" t="s">
        <v>180</v>
      </c>
    </row>
    <row r="57" spans="1:10">
      <c r="A57" s="4" t="s">
        <v>205</v>
      </c>
      <c r="B57" s="5" t="n">
        <v>570524</v>
      </c>
      <c r="H57" s="5" t="n">
        <v>570524</v>
      </c>
    </row>
    <row r="58" spans="1:10">
      <c r="A58" s="4" t="s">
        <v>206</v>
      </c>
      <c r="B58" s="5" t="n">
        <v>6589454</v>
      </c>
      <c r="D58" s="7" t="n">
        <v>939</v>
      </c>
      <c r="E58" s="5" t="n">
        <v>4968338</v>
      </c>
      <c r="F58" s="5" t="n">
        <v>-124049</v>
      </c>
      <c r="G58" s="5" t="n">
        <v>18604</v>
      </c>
      <c r="H58" s="5" t="n">
        <v>1139329</v>
      </c>
      <c r="I58" s="5" t="n">
        <v>364361</v>
      </c>
      <c r="J58" s="7" t="n">
        <v>221932</v>
      </c>
    </row>
    <row r="59" spans="1:10">
      <c r="A59" s="4" t="s">
        <v>207</v>
      </c>
      <c r="D59" s="5" t="n">
        <v>92803</v>
      </c>
    </row>
    <row r="60" spans="1:10">
      <c r="A60" s="4" t="s">
        <v>208</v>
      </c>
      <c r="B60" s="5" t="n">
        <v>7159978</v>
      </c>
      <c r="D60" s="7" t="n">
        <v>939</v>
      </c>
      <c r="E60" s="5" t="n">
        <v>4968338</v>
      </c>
      <c r="F60" s="5" t="n">
        <v>-124049</v>
      </c>
      <c r="G60" s="5" t="n">
        <v>18604</v>
      </c>
      <c r="H60" s="5" t="n">
        <v>1709853</v>
      </c>
      <c r="I60" s="5" t="n">
        <v>364361</v>
      </c>
      <c r="J60" s="5" t="n">
        <v>221932</v>
      </c>
    </row>
    <row r="61" spans="1:10">
      <c r="A61" s="3" t="s">
        <v>180</v>
      </c>
    </row>
    <row r="62" spans="1:10">
      <c r="A62" s="4" t="s">
        <v>139</v>
      </c>
      <c r="B62" s="5" t="n">
        <v>213168</v>
      </c>
      <c r="H62" s="5" t="n">
        <v>212797</v>
      </c>
      <c r="I62" s="5" t="n">
        <v>371</v>
      </c>
    </row>
    <row r="63" spans="1:10">
      <c r="A63" s="4" t="s">
        <v>181</v>
      </c>
      <c r="B63" s="5" t="n">
        <v>14018</v>
      </c>
      <c r="G63" s="5" t="n">
        <v>14018</v>
      </c>
    </row>
    <row r="64" spans="1:10">
      <c r="A64" s="4" t="s">
        <v>182</v>
      </c>
      <c r="B64" s="5" t="n">
        <v>-7475</v>
      </c>
      <c r="H64" s="5" t="n">
        <v>-7475</v>
      </c>
    </row>
    <row r="65" spans="1:10">
      <c r="A65" s="4" t="s">
        <v>183</v>
      </c>
      <c r="D65" s="5" t="n">
        <v>1</v>
      </c>
    </row>
    <row r="66" spans="1:10">
      <c r="A66" s="4" t="s">
        <v>184</v>
      </c>
      <c r="B66" s="5" t="n">
        <v>64</v>
      </c>
      <c r="E66" s="5" t="n">
        <v>64</v>
      </c>
    </row>
    <row r="67" spans="1:10">
      <c r="A67" s="4" t="s">
        <v>185</v>
      </c>
      <c r="D67" s="5" t="n">
        <v>15</v>
      </c>
    </row>
    <row r="68" spans="1:10">
      <c r="A68" s="4" t="s">
        <v>186</v>
      </c>
      <c r="B68" s="5" t="n">
        <v>1560</v>
      </c>
      <c r="E68" s="5" t="n">
        <v>1560</v>
      </c>
    </row>
    <row r="69" spans="1:10">
      <c r="A69" s="4" t="s">
        <v>187</v>
      </c>
      <c r="B69" s="5" t="n">
        <v>-4493</v>
      </c>
      <c r="H69" s="5" t="n">
        <v>-4493</v>
      </c>
    </row>
    <row r="70" spans="1:10">
      <c r="A70" s="4" t="s">
        <v>189</v>
      </c>
      <c r="D70" s="5" t="n">
        <v>-20</v>
      </c>
    </row>
    <row r="71" spans="1:10">
      <c r="A71" s="4" t="s">
        <v>190</v>
      </c>
      <c r="B71" s="5" t="n">
        <v>8090</v>
      </c>
      <c r="E71" s="5" t="n">
        <v>8090</v>
      </c>
    </row>
    <row r="72" spans="1:10">
      <c r="A72" s="4" t="s">
        <v>191</v>
      </c>
      <c r="D72" s="5" t="n">
        <v>-7133</v>
      </c>
    </row>
    <row r="73" spans="1:10">
      <c r="A73" s="4" t="s">
        <v>192</v>
      </c>
      <c r="B73" s="5" t="n">
        <v>-693091</v>
      </c>
      <c r="D73" s="7" t="n">
        <v>-72</v>
      </c>
      <c r="E73" s="5" t="n">
        <v>-382080</v>
      </c>
      <c r="H73" s="5" t="n">
        <v>-310939</v>
      </c>
    </row>
    <row r="74" spans="1:10">
      <c r="A74" s="4" t="s">
        <v>193</v>
      </c>
      <c r="D74" s="5" t="n">
        <v>59</v>
      </c>
    </row>
    <row r="75" spans="1:10">
      <c r="A75" s="4" t="s">
        <v>194</v>
      </c>
      <c r="B75" s="5" t="n">
        <v>5637</v>
      </c>
      <c r="D75" s="7" t="n">
        <v>1</v>
      </c>
      <c r="E75" s="5" t="n">
        <v>5636</v>
      </c>
    </row>
    <row r="76" spans="1:10">
      <c r="A76" s="4" t="s">
        <v>195</v>
      </c>
      <c r="B76" s="5" t="n">
        <v>1828</v>
      </c>
      <c r="I76" s="5" t="n">
        <v>1828</v>
      </c>
    </row>
    <row r="77" spans="1:10">
      <c r="A77" s="4" t="s">
        <v>196</v>
      </c>
      <c r="B77" s="5" t="n">
        <v>-314596</v>
      </c>
      <c r="I77" s="5" t="n">
        <v>-314596</v>
      </c>
    </row>
    <row r="78" spans="1:10">
      <c r="A78" s="4" t="s">
        <v>197</v>
      </c>
      <c r="B78" s="5" t="n">
        <v>-724</v>
      </c>
      <c r="I78" s="5" t="n">
        <v>-724</v>
      </c>
    </row>
    <row r="79" spans="1:10">
      <c r="A79" s="4" t="s">
        <v>198</v>
      </c>
      <c r="B79" s="5" t="n">
        <v>-141908</v>
      </c>
      <c r="H79" s="5" t="n">
        <v>-141908</v>
      </c>
    </row>
    <row r="80" spans="1:10">
      <c r="A80" s="4" t="s">
        <v>209</v>
      </c>
      <c r="B80" s="5" t="n">
        <v>6242056</v>
      </c>
      <c r="C80" s="5" t="n">
        <v>221932</v>
      </c>
      <c r="D80" s="7" t="n">
        <v>868</v>
      </c>
      <c r="E80" s="5" t="n">
        <v>4601608</v>
      </c>
      <c r="F80" s="5" t="n">
        <v>-124049</v>
      </c>
      <c r="G80" s="5" t="n">
        <v>32622</v>
      </c>
      <c r="H80" s="5" t="n">
        <v>1457835</v>
      </c>
      <c r="I80" s="5" t="n">
        <v>51240</v>
      </c>
    </row>
    <row r="81" spans="1:10">
      <c r="A81" s="4" t="s">
        <v>210</v>
      </c>
      <c r="D81" s="5" t="n">
        <v>85725</v>
      </c>
    </row>
    <row r="82" spans="1:10">
      <c r="A82" s="4" t="s">
        <v>206</v>
      </c>
      <c r="B82" s="5" t="n">
        <v>6589454</v>
      </c>
      <c r="D82" s="7" t="n">
        <v>939</v>
      </c>
      <c r="E82" s="5" t="n">
        <v>4968338</v>
      </c>
      <c r="F82" s="5" t="n">
        <v>-124049</v>
      </c>
      <c r="G82" s="5" t="n">
        <v>18604</v>
      </c>
      <c r="H82" s="5" t="n">
        <v>1139329</v>
      </c>
      <c r="I82" s="5" t="n">
        <v>364361</v>
      </c>
      <c r="J82" s="5" t="n">
        <v>221932</v>
      </c>
    </row>
    <row r="83" spans="1:10">
      <c r="A83" s="4" t="s">
        <v>207</v>
      </c>
      <c r="D83" s="5" t="n">
        <v>92803</v>
      </c>
    </row>
    <row r="84" spans="1:10">
      <c r="A84" s="4" t="s">
        <v>208</v>
      </c>
      <c r="B84" s="5" t="n">
        <v>7159978</v>
      </c>
      <c r="D84" s="7" t="n">
        <v>939</v>
      </c>
      <c r="E84" s="5" t="n">
        <v>4968338</v>
      </c>
      <c r="F84" s="5" t="n">
        <v>-124049</v>
      </c>
      <c r="G84" s="5" t="n">
        <v>18604</v>
      </c>
      <c r="H84" s="5" t="n">
        <v>1709853</v>
      </c>
      <c r="I84" s="5" t="n">
        <v>364361</v>
      </c>
      <c r="J84" s="7" t="n">
        <v>221932</v>
      </c>
    </row>
    <row r="85" spans="1:10">
      <c r="A85" s="3" t="s">
        <v>180</v>
      </c>
    </row>
    <row r="86" spans="1:10">
      <c r="A86" s="4" t="s">
        <v>182</v>
      </c>
      <c r="B86" s="5" t="n">
        <v>-11213</v>
      </c>
    </row>
    <row r="87" spans="1:10">
      <c r="A87" s="4" t="s">
        <v>211</v>
      </c>
      <c r="B87" s="5" t="n">
        <v>6267175</v>
      </c>
      <c r="C87" s="5" t="n">
        <v>221932</v>
      </c>
      <c r="D87" s="7" t="n">
        <v>867</v>
      </c>
      <c r="E87" s="5" t="n">
        <v>4602650</v>
      </c>
      <c r="F87" s="5" t="n">
        <v>-124049</v>
      </c>
      <c r="G87" s="5" t="n">
        <v>36299</v>
      </c>
      <c r="H87" s="5" t="n">
        <v>1476959</v>
      </c>
      <c r="I87" s="5" t="n">
        <v>52517</v>
      </c>
    </row>
    <row r="88" spans="1:10">
      <c r="A88" s="4" t="s">
        <v>212</v>
      </c>
      <c r="D88" s="5" t="n">
        <v>85594</v>
      </c>
    </row>
    <row r="89" spans="1:10">
      <c r="A89" s="4" t="s">
        <v>213</v>
      </c>
      <c r="B89" s="5" t="n">
        <v>6242056</v>
      </c>
      <c r="C89" s="5" t="n">
        <v>221932</v>
      </c>
      <c r="D89" s="7" t="n">
        <v>868</v>
      </c>
      <c r="E89" s="5" t="n">
        <v>4601608</v>
      </c>
      <c r="F89" s="5" t="n">
        <v>-124049</v>
      </c>
      <c r="G89" s="5" t="n">
        <v>32622</v>
      </c>
      <c r="H89" s="5" t="n">
        <v>1457835</v>
      </c>
      <c r="I89" s="5" t="n">
        <v>51240</v>
      </c>
    </row>
    <row r="90" spans="1:10">
      <c r="A90" s="4" t="s">
        <v>214</v>
      </c>
      <c r="D90" s="5" t="n">
        <v>85725</v>
      </c>
    </row>
    <row r="91" spans="1:10">
      <c r="A91" s="3" t="s">
        <v>180</v>
      </c>
    </row>
    <row r="92" spans="1:10">
      <c r="A92" s="4" t="s">
        <v>139</v>
      </c>
      <c r="B92" s="5" t="n">
        <v>91811</v>
      </c>
      <c r="H92" s="5" t="n">
        <v>91947</v>
      </c>
      <c r="I92" s="5" t="n">
        <v>-136</v>
      </c>
    </row>
    <row r="93" spans="1:10">
      <c r="A93" s="4" t="s">
        <v>181</v>
      </c>
      <c r="B93" s="5" t="n">
        <v>3677</v>
      </c>
      <c r="G93" s="5" t="n">
        <v>3677</v>
      </c>
    </row>
    <row r="94" spans="1:10">
      <c r="A94" s="4" t="s">
        <v>182</v>
      </c>
      <c r="B94" s="5" t="n">
        <v>-3738</v>
      </c>
      <c r="H94" s="5" t="n">
        <v>-3738</v>
      </c>
    </row>
    <row r="95" spans="1:10">
      <c r="A95" s="4" t="s">
        <v>183</v>
      </c>
      <c r="D95" s="5" t="n">
        <v>0</v>
      </c>
    </row>
    <row r="96" spans="1:10">
      <c r="A96" s="4" t="s">
        <v>184</v>
      </c>
      <c r="B96" s="5" t="n">
        <v>52</v>
      </c>
      <c r="E96" s="5" t="n">
        <v>52</v>
      </c>
    </row>
    <row r="97" spans="1:10">
      <c r="A97" s="4" t="s">
        <v>185</v>
      </c>
      <c r="D97" s="5" t="n">
        <v>0</v>
      </c>
    </row>
    <row r="98" spans="1:10">
      <c r="A98" s="4" t="s">
        <v>186</v>
      </c>
      <c r="B98" s="5" t="n">
        <v>0</v>
      </c>
    </row>
    <row r="99" spans="1:10">
      <c r="A99" s="4" t="s">
        <v>187</v>
      </c>
      <c r="B99" s="5" t="n">
        <v>11941</v>
      </c>
      <c r="H99" s="5" t="n">
        <v>11941</v>
      </c>
    </row>
    <row r="100" spans="1:10">
      <c r="A100" s="4" t="s">
        <v>189</v>
      </c>
      <c r="D100" s="5" t="n">
        <v>13</v>
      </c>
    </row>
    <row r="101" spans="1:10">
      <c r="A101" s="4" t="s">
        <v>190</v>
      </c>
      <c r="B101" s="5" t="n">
        <v>4634</v>
      </c>
      <c r="E101" s="5" t="n">
        <v>4634</v>
      </c>
    </row>
    <row r="102" spans="1:10">
      <c r="A102" s="4" t="s">
        <v>191</v>
      </c>
      <c r="D102" s="5" t="n">
        <v>-253</v>
      </c>
    </row>
    <row r="103" spans="1:10">
      <c r="A103" s="4" t="s">
        <v>192</v>
      </c>
      <c r="B103" s="5" t="n">
        <v>-25236</v>
      </c>
      <c r="D103" s="7" t="n">
        <v>-2</v>
      </c>
      <c r="E103" s="5" t="n">
        <v>-13579</v>
      </c>
      <c r="H103" s="5" t="n">
        <v>-11655</v>
      </c>
    </row>
    <row r="104" spans="1:10">
      <c r="A104" s="4" t="s">
        <v>193</v>
      </c>
      <c r="D104" s="5" t="n">
        <v>109</v>
      </c>
    </row>
    <row r="105" spans="1:10">
      <c r="A105" s="4" t="s">
        <v>194</v>
      </c>
      <c r="B105" s="5" t="n">
        <v>9936</v>
      </c>
      <c r="D105" s="7" t="n">
        <v>1</v>
      </c>
      <c r="E105" s="5" t="n">
        <v>9935</v>
      </c>
    </row>
    <row r="106" spans="1:10">
      <c r="A106" s="4" t="s">
        <v>195</v>
      </c>
      <c r="B106" s="5" t="n">
        <v>3072</v>
      </c>
      <c r="I106" s="5" t="n">
        <v>3072</v>
      </c>
    </row>
    <row r="107" spans="1:10">
      <c r="A107" s="4" t="s">
        <v>196</v>
      </c>
      <c r="B107" s="5" t="n">
        <v>-520</v>
      </c>
      <c r="I107" s="5" t="n">
        <v>-520</v>
      </c>
    </row>
    <row r="108" spans="1:10">
      <c r="A108" s="4" t="s">
        <v>197</v>
      </c>
      <c r="B108" s="5" t="n">
        <v>-1139</v>
      </c>
      <c r="I108" s="5" t="n">
        <v>-1139</v>
      </c>
    </row>
    <row r="109" spans="1:10">
      <c r="A109" s="4" t="s">
        <v>198</v>
      </c>
      <c r="B109" s="5" t="n">
        <v>-69371</v>
      </c>
      <c r="H109" s="5" t="n">
        <v>-69371</v>
      </c>
    </row>
    <row r="110" spans="1:10">
      <c r="A110" s="4" t="s">
        <v>211</v>
      </c>
      <c r="B110" s="7" t="n">
        <v>6267175</v>
      </c>
      <c r="C110" s="7" t="n">
        <v>221932</v>
      </c>
      <c r="D110" s="7" t="n">
        <v>867</v>
      </c>
      <c r="E110" s="7" t="n">
        <v>4602650</v>
      </c>
      <c r="F110" s="7" t="n">
        <v>-124049</v>
      </c>
      <c r="G110" s="7" t="n">
        <v>36299</v>
      </c>
      <c r="H110" s="7" t="n">
        <v>1476959</v>
      </c>
      <c r="I110" s="7" t="n">
        <v>52517</v>
      </c>
    </row>
    <row r="111" spans="1:10">
      <c r="A111" s="4" t="s">
        <v>212</v>
      </c>
      <c r="D111" s="5" t="n">
        <v>855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96</v>
      </c>
      <c r="B1" s="2" t="s">
        <v>1</v>
      </c>
    </row>
    <row r="2" spans="1:3">
      <c r="B2" s="2" t="s">
        <v>839</v>
      </c>
      <c r="C2" s="2" t="s">
        <v>578</v>
      </c>
    </row>
    <row r="3" spans="1:3">
      <c r="A3" s="3" t="s">
        <v>325</v>
      </c>
    </row>
    <row r="4" spans="1:3">
      <c r="A4" s="4" t="s">
        <v>929</v>
      </c>
      <c r="B4" s="7" t="n">
        <v>136734000</v>
      </c>
      <c r="C4" s="7" t="n">
        <v>30336000</v>
      </c>
    </row>
    <row r="5" spans="1:3">
      <c r="A5" s="4" t="s">
        <v>997</v>
      </c>
    </row>
    <row r="6" spans="1:3">
      <c r="A6" s="3" t="s">
        <v>325</v>
      </c>
    </row>
    <row r="7" spans="1:3">
      <c r="A7" s="4" t="s">
        <v>998</v>
      </c>
      <c r="B7" s="7" t="n">
        <v>200000000</v>
      </c>
    </row>
    <row r="8" spans="1:3">
      <c r="A8" s="4" t="s">
        <v>999</v>
      </c>
    </row>
    <row r="9" spans="1:3">
      <c r="A9" s="3" t="s">
        <v>325</v>
      </c>
    </row>
    <row r="10" spans="1:3">
      <c r="A10" s="4" t="s">
        <v>1000</v>
      </c>
      <c r="B10" s="4" t="s">
        <v>1001</v>
      </c>
    </row>
    <row r="11" spans="1:3">
      <c r="A11" s="4" t="s">
        <v>1002</v>
      </c>
    </row>
    <row r="12" spans="1:3">
      <c r="A12" s="3" t="s">
        <v>325</v>
      </c>
    </row>
    <row r="13" spans="1:3">
      <c r="A13" s="4" t="s">
        <v>1000</v>
      </c>
      <c r="B13" s="4" t="s">
        <v>881</v>
      </c>
    </row>
    <row r="14" spans="1:3">
      <c r="A14" s="4" t="s">
        <v>1003</v>
      </c>
    </row>
    <row r="15" spans="1:3">
      <c r="A15" s="3" t="s">
        <v>325</v>
      </c>
    </row>
    <row r="16" spans="1:3">
      <c r="A16" s="4" t="s">
        <v>1000</v>
      </c>
      <c r="B16" s="4" t="s">
        <v>1004</v>
      </c>
    </row>
    <row r="17" spans="1:3">
      <c r="A17" s="4" t="s">
        <v>1005</v>
      </c>
    </row>
    <row r="18" spans="1:3">
      <c r="A18" s="3" t="s">
        <v>325</v>
      </c>
    </row>
    <row r="19" spans="1:3">
      <c r="A19" s="4" t="s">
        <v>1006</v>
      </c>
      <c r="B19" s="4" t="s">
        <v>1007</v>
      </c>
    </row>
    <row r="20" spans="1:3">
      <c r="A20" s="4" t="s">
        <v>929</v>
      </c>
      <c r="B20" s="7" t="n">
        <v>145000000</v>
      </c>
    </row>
    <row r="21" spans="1:3">
      <c r="A21" s="4" t="s">
        <v>1008</v>
      </c>
    </row>
    <row r="22" spans="1:3">
      <c r="A22" s="3" t="s">
        <v>325</v>
      </c>
    </row>
    <row r="23" spans="1:3">
      <c r="A23" s="4" t="s">
        <v>1006</v>
      </c>
      <c r="B23" s="4" t="s">
        <v>1009</v>
      </c>
    </row>
    <row r="24" spans="1:3">
      <c r="A24" s="4" t="s">
        <v>1010</v>
      </c>
    </row>
    <row r="25" spans="1:3">
      <c r="A25" s="3" t="s">
        <v>325</v>
      </c>
    </row>
    <row r="26" spans="1:3">
      <c r="A26" s="4" t="s">
        <v>1006</v>
      </c>
      <c r="B26" s="4" t="s">
        <v>1011</v>
      </c>
    </row>
    <row r="27" spans="1:3">
      <c r="A27" s="4" t="s">
        <v>1012</v>
      </c>
    </row>
    <row r="28" spans="1:3">
      <c r="A28" s="3" t="s">
        <v>325</v>
      </c>
    </row>
    <row r="29" spans="1:3">
      <c r="A29" s="4" t="s">
        <v>998</v>
      </c>
      <c r="B29" s="7" t="n">
        <v>1500000000</v>
      </c>
    </row>
    <row r="30" spans="1:3">
      <c r="A30" s="4" t="s">
        <v>1013</v>
      </c>
    </row>
    <row r="31" spans="1:3">
      <c r="A31" s="3" t="s">
        <v>325</v>
      </c>
    </row>
    <row r="32" spans="1:3">
      <c r="A32" s="4" t="s">
        <v>856</v>
      </c>
      <c r="B32" s="5" t="n">
        <v>1500000000</v>
      </c>
      <c r="C32" s="5" t="n">
        <v>1500000000</v>
      </c>
    </row>
    <row r="33" spans="1:3">
      <c r="A33" s="4" t="s">
        <v>1014</v>
      </c>
    </row>
    <row r="34" spans="1:3">
      <c r="A34" s="3" t="s">
        <v>325</v>
      </c>
    </row>
    <row r="35" spans="1:3">
      <c r="A35" s="4" t="s">
        <v>1015</v>
      </c>
      <c r="B35" s="5" t="n">
        <v>11800000</v>
      </c>
    </row>
    <row r="36" spans="1:3">
      <c r="A36" s="4" t="s">
        <v>1016</v>
      </c>
      <c r="B36" s="5" t="n">
        <v>1300000000</v>
      </c>
    </row>
    <row r="37" spans="1:3">
      <c r="A37" s="4" t="s">
        <v>1017</v>
      </c>
    </row>
    <row r="38" spans="1:3">
      <c r="A38" s="3" t="s">
        <v>325</v>
      </c>
    </row>
    <row r="39" spans="1:3">
      <c r="A39" s="4" t="s">
        <v>856</v>
      </c>
      <c r="B39" s="5" t="n">
        <v>136700000</v>
      </c>
      <c r="C39" s="7" t="n">
        <v>30300000</v>
      </c>
    </row>
    <row r="40" spans="1:3">
      <c r="A40" s="4" t="s">
        <v>1018</v>
      </c>
    </row>
    <row r="41" spans="1:3">
      <c r="A41" s="3" t="s">
        <v>325</v>
      </c>
    </row>
    <row r="42" spans="1:3">
      <c r="A42" s="4" t="s">
        <v>998</v>
      </c>
      <c r="B42" s="7" t="n">
        <v>1300000000</v>
      </c>
    </row>
    <row r="43" spans="1:3">
      <c r="A43" s="4" t="s">
        <v>1019</v>
      </c>
    </row>
    <row r="44" spans="1:3">
      <c r="A44" s="3" t="s">
        <v>325</v>
      </c>
    </row>
    <row r="45" spans="1:3">
      <c r="A45" s="4" t="s">
        <v>1000</v>
      </c>
      <c r="B45" s="4" t="s">
        <v>1020</v>
      </c>
    </row>
    <row r="46" spans="1:3">
      <c r="A46" s="4" t="s">
        <v>1021</v>
      </c>
    </row>
    <row r="47" spans="1:3">
      <c r="A47" s="3" t="s">
        <v>325</v>
      </c>
    </row>
    <row r="48" spans="1:3">
      <c r="A48" s="4" t="s">
        <v>1000</v>
      </c>
      <c r="B48" s="4" t="s">
        <v>1022</v>
      </c>
    </row>
    <row r="49" spans="1:3">
      <c r="A49" s="4" t="s">
        <v>1023</v>
      </c>
    </row>
    <row r="50" spans="1:3">
      <c r="A50" s="3" t="s">
        <v>325</v>
      </c>
    </row>
    <row r="51" spans="1:3">
      <c r="A51" s="4" t="s">
        <v>1000</v>
      </c>
      <c r="B51" s="4" t="s">
        <v>888</v>
      </c>
    </row>
    <row r="52" spans="1:3">
      <c r="A52" s="4" t="s">
        <v>1024</v>
      </c>
    </row>
    <row r="53" spans="1:3">
      <c r="A53" s="3" t="s">
        <v>325</v>
      </c>
    </row>
    <row r="54" spans="1:3">
      <c r="A54" s="4" t="s">
        <v>998</v>
      </c>
      <c r="B54" s="7" t="n">
        <v>1500000000</v>
      </c>
    </row>
    <row r="55" spans="1:3">
      <c r="A55" s="4" t="s">
        <v>1025</v>
      </c>
      <c r="B55" s="5" t="n">
        <v>2</v>
      </c>
    </row>
    <row r="56" spans="1:3">
      <c r="A56" s="4" t="s">
        <v>1026</v>
      </c>
      <c r="B56" s="4" t="s">
        <v>1027</v>
      </c>
    </row>
    <row r="57" spans="1:3">
      <c r="A57" s="4" t="s">
        <v>1028</v>
      </c>
      <c r="B57" s="7" t="n">
        <v>4500000000</v>
      </c>
    </row>
    <row r="58" spans="1:3">
      <c r="A58" s="4" t="s">
        <v>1029</v>
      </c>
    </row>
    <row r="59" spans="1:3">
      <c r="A59" s="3" t="s">
        <v>325</v>
      </c>
    </row>
    <row r="60" spans="1:3">
      <c r="A60" s="4" t="s">
        <v>1000</v>
      </c>
      <c r="B60" s="4" t="s">
        <v>886</v>
      </c>
    </row>
    <row r="61" spans="1:3">
      <c r="A61" s="4" t="s">
        <v>1030</v>
      </c>
    </row>
    <row r="62" spans="1:3">
      <c r="A62" s="3" t="s">
        <v>325</v>
      </c>
    </row>
    <row r="63" spans="1:3">
      <c r="A63" s="4" t="s">
        <v>1000</v>
      </c>
      <c r="B63" s="4" t="s">
        <v>1031</v>
      </c>
    </row>
    <row r="64" spans="1:3">
      <c r="A64" s="4" t="s">
        <v>1032</v>
      </c>
    </row>
    <row r="65" spans="1:3">
      <c r="A65" s="3" t="s">
        <v>325</v>
      </c>
    </row>
    <row r="66" spans="1:3">
      <c r="A66" s="4" t="s">
        <v>1000</v>
      </c>
      <c r="B66" s="4" t="s">
        <v>8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33</v>
      </c>
      <c r="B1" s="2" t="s">
        <v>604</v>
      </c>
      <c r="C1" s="2" t="s">
        <v>1</v>
      </c>
    </row>
    <row r="2" spans="1:4">
      <c r="B2" s="2" t="s">
        <v>1034</v>
      </c>
      <c r="C2" s="2" t="s">
        <v>2</v>
      </c>
      <c r="D2" s="2" t="s">
        <v>26</v>
      </c>
    </row>
    <row r="3" spans="1:4">
      <c r="A3" s="3" t="s">
        <v>1035</v>
      </c>
    </row>
    <row r="4" spans="1:4">
      <c r="A4" s="4" t="s">
        <v>1036</v>
      </c>
      <c r="C4" s="7" t="n">
        <v>1492550000</v>
      </c>
      <c r="D4" s="7" t="n">
        <v>1491575000</v>
      </c>
    </row>
    <row r="5" spans="1:4">
      <c r="A5" s="4" t="s">
        <v>1037</v>
      </c>
    </row>
    <row r="6" spans="1:4">
      <c r="A6" s="3" t="s">
        <v>1035</v>
      </c>
    </row>
    <row r="7" spans="1:4">
      <c r="A7" s="4" t="s">
        <v>1038</v>
      </c>
      <c r="C7" s="5" t="n">
        <v>1500000000</v>
      </c>
    </row>
    <row r="8" spans="1:4">
      <c r="A8" s="4" t="s">
        <v>1036</v>
      </c>
      <c r="C8" s="5" t="n">
        <v>1503986000</v>
      </c>
      <c r="D8" s="5" t="n">
        <v>1404605000</v>
      </c>
    </row>
    <row r="9" spans="1:4">
      <c r="A9" s="4" t="s">
        <v>845</v>
      </c>
      <c r="C9" s="5" t="n">
        <v>-9160000</v>
      </c>
      <c r="D9" s="5" t="n">
        <v>-8666000</v>
      </c>
    </row>
    <row r="10" spans="1:4">
      <c r="A10" s="4" t="s">
        <v>1039</v>
      </c>
      <c r="C10" s="5" t="n">
        <v>1494826000</v>
      </c>
      <c r="D10" s="5" t="n">
        <v>1395939000</v>
      </c>
    </row>
    <row r="11" spans="1:4">
      <c r="A11" s="4" t="s">
        <v>1040</v>
      </c>
    </row>
    <row r="12" spans="1:4">
      <c r="A12" s="3" t="s">
        <v>1035</v>
      </c>
    </row>
    <row r="13" spans="1:4">
      <c r="A13" s="4" t="s">
        <v>1038</v>
      </c>
      <c r="C13" s="5" t="n">
        <v>250000000</v>
      </c>
    </row>
    <row r="14" spans="1:4">
      <c r="A14" s="4" t="s">
        <v>1036</v>
      </c>
      <c r="C14" s="7" t="n">
        <v>250000000</v>
      </c>
      <c r="D14" s="5" t="n">
        <v>250000000</v>
      </c>
    </row>
    <row r="15" spans="1:4">
      <c r="A15" s="4" t="s">
        <v>1041</v>
      </c>
      <c r="C15" s="4" t="s">
        <v>1042</v>
      </c>
    </row>
    <row r="16" spans="1:4">
      <c r="A16" s="4" t="s">
        <v>1043</v>
      </c>
      <c r="C16" s="4" t="s">
        <v>1044</v>
      </c>
    </row>
    <row r="17" spans="1:4">
      <c r="A17" s="4" t="s">
        <v>1045</v>
      </c>
    </row>
    <row r="18" spans="1:4">
      <c r="A18" s="3" t="s">
        <v>1035</v>
      </c>
    </row>
    <row r="19" spans="1:4">
      <c r="A19" s="4" t="s">
        <v>1038</v>
      </c>
      <c r="C19" s="7" t="n">
        <v>350000000</v>
      </c>
    </row>
    <row r="20" spans="1:4">
      <c r="A20" s="4" t="s">
        <v>1036</v>
      </c>
      <c r="C20" s="7" t="n">
        <v>350000000</v>
      </c>
      <c r="D20" s="5" t="n">
        <v>0</v>
      </c>
    </row>
    <row r="21" spans="1:4">
      <c r="A21" s="4" t="s">
        <v>1041</v>
      </c>
      <c r="C21" s="4" t="s">
        <v>1046</v>
      </c>
    </row>
    <row r="22" spans="1:4">
      <c r="A22" s="4" t="s">
        <v>1043</v>
      </c>
      <c r="C22" s="4" t="s">
        <v>558</v>
      </c>
    </row>
    <row r="23" spans="1:4">
      <c r="A23" s="4" t="s">
        <v>1047</v>
      </c>
    </row>
    <row r="24" spans="1:4">
      <c r="A24" s="3" t="s">
        <v>1035</v>
      </c>
    </row>
    <row r="25" spans="1:4">
      <c r="A25" s="4" t="s">
        <v>1038</v>
      </c>
      <c r="C25" s="7" t="n">
        <v>500000000</v>
      </c>
    </row>
    <row r="26" spans="1:4">
      <c r="A26" s="4" t="s">
        <v>1036</v>
      </c>
      <c r="C26" s="7" t="n">
        <v>499565000</v>
      </c>
      <c r="D26" s="5" t="n">
        <v>499489000</v>
      </c>
    </row>
    <row r="27" spans="1:4">
      <c r="A27" s="4" t="s">
        <v>1041</v>
      </c>
      <c r="C27" s="4" t="s">
        <v>1048</v>
      </c>
    </row>
    <row r="28" spans="1:4">
      <c r="A28" s="4" t="s">
        <v>1043</v>
      </c>
      <c r="C28" s="4" t="s">
        <v>894</v>
      </c>
    </row>
    <row r="29" spans="1:4">
      <c r="A29" s="4" t="s">
        <v>1049</v>
      </c>
    </row>
    <row r="30" spans="1:4">
      <c r="A30" s="3" t="s">
        <v>1035</v>
      </c>
    </row>
    <row r="31" spans="1:4">
      <c r="A31" s="4" t="s">
        <v>1038</v>
      </c>
      <c r="C31" s="7" t="n">
        <v>300000000</v>
      </c>
    </row>
    <row r="32" spans="1:4">
      <c r="A32" s="4" t="s">
        <v>1036</v>
      </c>
      <c r="C32" s="7" t="n">
        <v>304421000</v>
      </c>
      <c r="D32" s="5" t="n">
        <v>305163000</v>
      </c>
    </row>
    <row r="33" spans="1:4">
      <c r="A33" s="4" t="s">
        <v>1041</v>
      </c>
      <c r="C33" s="4" t="s">
        <v>1050</v>
      </c>
    </row>
    <row r="34" spans="1:4">
      <c r="A34" s="4" t="s">
        <v>1043</v>
      </c>
      <c r="C34" s="4" t="s">
        <v>1044</v>
      </c>
    </row>
    <row r="35" spans="1:4">
      <c r="A35" s="4" t="s">
        <v>1051</v>
      </c>
    </row>
    <row r="36" spans="1:4">
      <c r="A36" s="3" t="s">
        <v>1035</v>
      </c>
    </row>
    <row r="37" spans="1:4">
      <c r="A37" s="4" t="s">
        <v>1038</v>
      </c>
      <c r="C37" s="7" t="n">
        <v>100000000</v>
      </c>
    </row>
    <row r="38" spans="1:4">
      <c r="A38" s="4" t="s">
        <v>1036</v>
      </c>
      <c r="C38" s="7" t="n">
        <v>100000000</v>
      </c>
      <c r="D38" s="5" t="n">
        <v>100000000</v>
      </c>
    </row>
    <row r="39" spans="1:4">
      <c r="A39" s="4" t="s">
        <v>1041</v>
      </c>
      <c r="C39" s="4" t="s">
        <v>1052</v>
      </c>
    </row>
    <row r="40" spans="1:4">
      <c r="A40" s="4" t="s">
        <v>1043</v>
      </c>
      <c r="C40" s="4" t="s">
        <v>1044</v>
      </c>
    </row>
    <row r="41" spans="1:4">
      <c r="A41" s="4" t="s">
        <v>1053</v>
      </c>
    </row>
    <row r="42" spans="1:4">
      <c r="A42" s="3" t="s">
        <v>1035</v>
      </c>
    </row>
    <row r="43" spans="1:4">
      <c r="A43" s="4" t="s">
        <v>1038</v>
      </c>
      <c r="C43" s="7" t="n">
        <v>0</v>
      </c>
    </row>
    <row r="44" spans="1:4">
      <c r="A44" s="4" t="s">
        <v>1036</v>
      </c>
      <c r="C44" s="7" t="n">
        <v>0</v>
      </c>
      <c r="D44" s="7" t="n">
        <v>249953000</v>
      </c>
    </row>
    <row r="45" spans="1:4">
      <c r="A45" s="4" t="s">
        <v>1054</v>
      </c>
    </row>
    <row r="46" spans="1:4">
      <c r="A46" s="3" t="s">
        <v>1035</v>
      </c>
    </row>
    <row r="47" spans="1:4">
      <c r="A47" s="4" t="s">
        <v>1041</v>
      </c>
      <c r="B47" s="4" t="s">
        <v>1050</v>
      </c>
    </row>
    <row r="48" spans="1:4">
      <c r="A48" s="4" t="s">
        <v>1055</v>
      </c>
      <c r="B48" s="7" t="n">
        <v>100000000</v>
      </c>
    </row>
    <row r="49" spans="1:4">
      <c r="A49" s="4" t="s">
        <v>1056</v>
      </c>
      <c r="B49" s="4" t="s">
        <v>10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58</v>
      </c>
      <c r="B1" s="2" t="s">
        <v>604</v>
      </c>
      <c r="C1" s="2" t="s">
        <v>1</v>
      </c>
    </row>
    <row r="2" spans="1:3">
      <c r="B2" s="2" t="s">
        <v>1059</v>
      </c>
      <c r="C2" s="2" t="s">
        <v>2</v>
      </c>
    </row>
    <row r="3" spans="1:3">
      <c r="A3" s="3" t="s">
        <v>1060</v>
      </c>
    </row>
    <row r="4" spans="1:3">
      <c r="A4" s="13" t="n">
        <v>2018</v>
      </c>
      <c r="C4" s="7" t="n">
        <v>9881000</v>
      </c>
    </row>
    <row r="5" spans="1:3">
      <c r="A5" s="5" t="n">
        <v>2019</v>
      </c>
      <c r="C5" s="5" t="n">
        <v>158271000</v>
      </c>
    </row>
    <row r="6" spans="1:3">
      <c r="A6" s="5" t="n">
        <v>2020</v>
      </c>
      <c r="C6" s="5" t="n">
        <v>977997000</v>
      </c>
    </row>
    <row r="7" spans="1:3">
      <c r="A7" s="5" t="n">
        <v>2021</v>
      </c>
      <c r="C7" s="5" t="n">
        <v>361638000</v>
      </c>
    </row>
    <row r="8" spans="1:3">
      <c r="A8" s="5" t="n">
        <v>2022</v>
      </c>
      <c r="C8" s="5" t="n">
        <v>1007985000</v>
      </c>
    </row>
    <row r="9" spans="1:3">
      <c r="A9" s="4" t="s">
        <v>1061</v>
      </c>
      <c r="C9" s="5" t="n">
        <v>3113258000</v>
      </c>
    </row>
    <row r="10" spans="1:3">
      <c r="A10" s="4" t="s">
        <v>1062</v>
      </c>
      <c r="C10" s="7" t="n">
        <v>5629030000</v>
      </c>
    </row>
    <row r="11" spans="1:3">
      <c r="A11" s="4" t="s">
        <v>1063</v>
      </c>
    </row>
    <row r="12" spans="1:3">
      <c r="A12" s="3" t="s">
        <v>840</v>
      </c>
    </row>
    <row r="13" spans="1:3">
      <c r="A13" s="4" t="s">
        <v>1064</v>
      </c>
      <c r="B13" s="7" t="n">
        <v>100000000</v>
      </c>
    </row>
    <row r="14" spans="1:3">
      <c r="A14" s="4" t="s">
        <v>1065</v>
      </c>
    </row>
    <row r="15" spans="1:3">
      <c r="A15" s="3" t="s">
        <v>840</v>
      </c>
    </row>
    <row r="16" spans="1:3">
      <c r="A16" s="4" t="s">
        <v>1000</v>
      </c>
      <c r="C16" s="4" t="s">
        <v>1066</v>
      </c>
    </row>
    <row r="17" spans="1:3">
      <c r="A17" s="4" t="s">
        <v>794</v>
      </c>
    </row>
    <row r="18" spans="1:3">
      <c r="A18" s="3" t="s">
        <v>1060</v>
      </c>
    </row>
    <row r="19" spans="1:3">
      <c r="A19" s="13" t="n">
        <v>2018</v>
      </c>
      <c r="C19" s="7" t="n">
        <v>2568000</v>
      </c>
    </row>
    <row r="20" spans="1:3">
      <c r="A20" s="5" t="n">
        <v>2019</v>
      </c>
      <c r="C20" s="5" t="n">
        <v>115295000</v>
      </c>
    </row>
    <row r="21" spans="1:3">
      <c r="A21" s="5" t="n">
        <v>2020</v>
      </c>
      <c r="C21" s="5" t="n">
        <v>276822000</v>
      </c>
    </row>
    <row r="22" spans="1:3">
      <c r="A22" s="5" t="n">
        <v>2021</v>
      </c>
      <c r="C22" s="5" t="n">
        <v>454621000</v>
      </c>
    </row>
    <row r="23" spans="1:3">
      <c r="A23" s="5" t="n">
        <v>2022</v>
      </c>
      <c r="C23" s="5" t="n">
        <v>220810000</v>
      </c>
    </row>
    <row r="24" spans="1:3">
      <c r="A24" s="4" t="s">
        <v>1061</v>
      </c>
      <c r="C24" s="5" t="n">
        <v>2879344000</v>
      </c>
    </row>
    <row r="25" spans="1:3">
      <c r="A25" s="4" t="s">
        <v>1062</v>
      </c>
      <c r="C25" s="5" t="n">
        <v>3949460000</v>
      </c>
    </row>
    <row r="26" spans="1:3">
      <c r="A26" s="4" t="s">
        <v>1067</v>
      </c>
    </row>
    <row r="27" spans="1:3">
      <c r="A27" s="3" t="s">
        <v>1060</v>
      </c>
    </row>
    <row r="28" spans="1:3">
      <c r="A28" s="13" t="n">
        <v>2018</v>
      </c>
      <c r="C28" s="5" t="n">
        <v>0</v>
      </c>
    </row>
    <row r="29" spans="1:3">
      <c r="A29" s="5" t="n">
        <v>2019</v>
      </c>
      <c r="C29" s="5" t="n">
        <v>0</v>
      </c>
    </row>
    <row r="30" spans="1:3">
      <c r="A30" s="5" t="n">
        <v>2020</v>
      </c>
      <c r="C30" s="5" t="n">
        <v>0</v>
      </c>
    </row>
    <row r="31" spans="1:3">
      <c r="A31" s="5" t="n">
        <v>2021</v>
      </c>
      <c r="C31" s="5" t="n">
        <v>0</v>
      </c>
    </row>
    <row r="32" spans="1:3">
      <c r="A32" s="5" t="n">
        <v>2022</v>
      </c>
      <c r="C32" s="5" t="n">
        <v>0</v>
      </c>
    </row>
    <row r="33" spans="1:3">
      <c r="A33" s="4" t="s">
        <v>1061</v>
      </c>
      <c r="C33" s="5" t="n">
        <v>100000000</v>
      </c>
    </row>
    <row r="34" spans="1:3">
      <c r="A34" s="4" t="s">
        <v>1062</v>
      </c>
      <c r="C34" s="5" t="n">
        <v>100000000</v>
      </c>
    </row>
    <row r="35" spans="1:3">
      <c r="A35" s="4" t="s">
        <v>1068</v>
      </c>
    </row>
    <row r="36" spans="1:3">
      <c r="A36" s="3" t="s">
        <v>1069</v>
      </c>
    </row>
    <row r="37" spans="1:3">
      <c r="A37" s="13" t="n">
        <v>2018</v>
      </c>
      <c r="C37" s="5" t="n">
        <v>9881000</v>
      </c>
    </row>
    <row r="38" spans="1:3">
      <c r="A38" s="5" t="n">
        <v>2019</v>
      </c>
      <c r="C38" s="5" t="n">
        <v>42271000</v>
      </c>
    </row>
    <row r="39" spans="1:3">
      <c r="A39" s="5" t="n">
        <v>2020</v>
      </c>
      <c r="C39" s="5" t="n">
        <v>23466000</v>
      </c>
    </row>
    <row r="40" spans="1:3">
      <c r="A40" s="5" t="n">
        <v>2021</v>
      </c>
      <c r="C40" s="5" t="n">
        <v>11638000</v>
      </c>
    </row>
    <row r="41" spans="1:3">
      <c r="A41" s="5" t="n">
        <v>2022</v>
      </c>
      <c r="C41" s="5" t="n">
        <v>9430000</v>
      </c>
    </row>
    <row r="42" spans="1:3">
      <c r="A42" s="4" t="s">
        <v>1061</v>
      </c>
      <c r="C42" s="5" t="n">
        <v>16591000</v>
      </c>
    </row>
    <row r="43" spans="1:3">
      <c r="A43" s="4" t="s">
        <v>1070</v>
      </c>
      <c r="C43" s="5" t="n">
        <v>113277000</v>
      </c>
    </row>
    <row r="44" spans="1:3">
      <c r="A44" s="3" t="s">
        <v>1060</v>
      </c>
    </row>
    <row r="45" spans="1:3">
      <c r="A45" s="13" t="n">
        <v>2018</v>
      </c>
      <c r="C45" s="5" t="n">
        <v>0</v>
      </c>
    </row>
    <row r="46" spans="1:3">
      <c r="A46" s="5" t="n">
        <v>2019</v>
      </c>
      <c r="C46" s="5" t="n">
        <v>116000000</v>
      </c>
    </row>
    <row r="47" spans="1:3">
      <c r="A47" s="5" t="n">
        <v>2020</v>
      </c>
      <c r="C47" s="5" t="n">
        <v>704531000</v>
      </c>
    </row>
    <row r="48" spans="1:3">
      <c r="A48" s="5" t="n">
        <v>2021</v>
      </c>
      <c r="C48" s="5" t="n">
        <v>0</v>
      </c>
    </row>
    <row r="49" spans="1:3">
      <c r="A49" s="5" t="n">
        <v>2022</v>
      </c>
      <c r="C49" s="5" t="n">
        <v>198555000</v>
      </c>
    </row>
    <row r="50" spans="1:3">
      <c r="A50" s="4" t="s">
        <v>1061</v>
      </c>
      <c r="C50" s="5" t="n">
        <v>1251667000</v>
      </c>
    </row>
    <row r="51" spans="1:3">
      <c r="A51" s="4" t="s">
        <v>1062</v>
      </c>
      <c r="C51" s="5" t="n">
        <v>2270753000</v>
      </c>
    </row>
    <row r="52" spans="1:3">
      <c r="A52" s="4" t="s">
        <v>1071</v>
      </c>
    </row>
    <row r="53" spans="1:3">
      <c r="A53" s="3" t="s">
        <v>1060</v>
      </c>
    </row>
    <row r="54" spans="1:3">
      <c r="A54" s="13" t="n">
        <v>2018</v>
      </c>
      <c r="C54" s="5" t="n">
        <v>0</v>
      </c>
    </row>
    <row r="55" spans="1:3">
      <c r="A55" s="5" t="n">
        <v>2019</v>
      </c>
      <c r="C55" s="5" t="n">
        <v>0</v>
      </c>
    </row>
    <row r="56" spans="1:3">
      <c r="A56" s="5" t="n">
        <v>2020</v>
      </c>
      <c r="C56" s="5" t="n">
        <v>0</v>
      </c>
    </row>
    <row r="57" spans="1:3">
      <c r="A57" s="5" t="n">
        <v>2021</v>
      </c>
      <c r="C57" s="5" t="n">
        <v>0</v>
      </c>
    </row>
    <row r="58" spans="1:3">
      <c r="A58" s="5" t="n">
        <v>2022</v>
      </c>
      <c r="C58" s="5" t="n">
        <v>0</v>
      </c>
    </row>
    <row r="59" spans="1:3">
      <c r="A59" s="4" t="s">
        <v>1061</v>
      </c>
      <c r="C59" s="5" t="n">
        <v>145000000</v>
      </c>
    </row>
    <row r="60" spans="1:3">
      <c r="A60" s="4" t="s">
        <v>1062</v>
      </c>
      <c r="C60" s="5" t="n">
        <v>145000000</v>
      </c>
    </row>
    <row r="61" spans="1:3">
      <c r="A61" s="4" t="s">
        <v>1072</v>
      </c>
    </row>
    <row r="62" spans="1:3">
      <c r="A62" s="3" t="s">
        <v>1060</v>
      </c>
    </row>
    <row r="63" spans="1:3">
      <c r="A63" s="13" t="n">
        <v>2018</v>
      </c>
      <c r="C63" s="5" t="n">
        <v>0</v>
      </c>
    </row>
    <row r="64" spans="1:3">
      <c r="A64" s="5" t="n">
        <v>2019</v>
      </c>
      <c r="C64" s="5" t="n">
        <v>0</v>
      </c>
    </row>
    <row r="65" spans="1:3">
      <c r="A65" s="5" t="n">
        <v>2020</v>
      </c>
      <c r="C65" s="5" t="n">
        <v>0</v>
      </c>
    </row>
    <row r="66" spans="1:3">
      <c r="A66" s="5" t="n">
        <v>2021</v>
      </c>
      <c r="C66" s="5" t="n">
        <v>0</v>
      </c>
    </row>
    <row r="67" spans="1:3">
      <c r="A67" s="5" t="n">
        <v>2022</v>
      </c>
      <c r="C67" s="5" t="n">
        <v>0</v>
      </c>
    </row>
    <row r="68" spans="1:3">
      <c r="A68" s="4" t="s">
        <v>1061</v>
      </c>
      <c r="C68" s="5" t="n">
        <v>1500000000</v>
      </c>
    </row>
    <row r="69" spans="1:3">
      <c r="A69" s="4" t="s">
        <v>1062</v>
      </c>
      <c r="C69" s="5" t="n">
        <v>1500000000</v>
      </c>
    </row>
    <row r="70" spans="1:3">
      <c r="A70" s="4" t="s">
        <v>1073</v>
      </c>
    </row>
    <row r="71" spans="1:3">
      <c r="A71" s="3" t="s">
        <v>1060</v>
      </c>
    </row>
    <row r="72" spans="1:3">
      <c r="A72" s="13" t="n">
        <v>2018</v>
      </c>
      <c r="C72" s="5" t="n">
        <v>0</v>
      </c>
    </row>
    <row r="73" spans="1:3">
      <c r="A73" s="5" t="n">
        <v>2019</v>
      </c>
      <c r="C73" s="5" t="n">
        <v>0</v>
      </c>
    </row>
    <row r="74" spans="1:3">
      <c r="A74" s="5" t="n">
        <v>2020</v>
      </c>
      <c r="C74" s="5" t="n">
        <v>250000000</v>
      </c>
    </row>
    <row r="75" spans="1:3">
      <c r="A75" s="5" t="n">
        <v>2021</v>
      </c>
      <c r="C75" s="5" t="n">
        <v>350000000</v>
      </c>
    </row>
    <row r="76" spans="1:3">
      <c r="A76" s="5" t="n">
        <v>2022</v>
      </c>
      <c r="C76" s="5" t="n">
        <v>800000000</v>
      </c>
    </row>
    <row r="77" spans="1:3">
      <c r="A77" s="4" t="s">
        <v>1061</v>
      </c>
      <c r="C77" s="5" t="n">
        <v>100000000</v>
      </c>
    </row>
    <row r="78" spans="1:3">
      <c r="A78" s="4" t="s">
        <v>1062</v>
      </c>
      <c r="C78" s="7" t="n">
        <v>150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4</v>
      </c>
      <c r="B1" s="2" t="s">
        <v>113</v>
      </c>
      <c r="D1" s="2" t="s">
        <v>1</v>
      </c>
    </row>
    <row r="2" spans="1:5">
      <c r="B2" s="2" t="s">
        <v>2</v>
      </c>
      <c r="C2" s="2" t="s">
        <v>114</v>
      </c>
      <c r="D2" s="2" t="s">
        <v>2</v>
      </c>
      <c r="E2" s="2" t="s">
        <v>114</v>
      </c>
    </row>
    <row r="3" spans="1:5">
      <c r="A3" s="3" t="s">
        <v>1075</v>
      </c>
    </row>
    <row r="4" spans="1:5">
      <c r="A4" s="4" t="s">
        <v>1076</v>
      </c>
      <c r="B4" s="7" t="n">
        <v>64078</v>
      </c>
      <c r="C4" s="7" t="n">
        <v>72859</v>
      </c>
      <c r="D4" s="7" t="n">
        <v>180550</v>
      </c>
      <c r="E4" s="7" t="n">
        <v>217273</v>
      </c>
    </row>
    <row r="5" spans="1:5">
      <c r="A5" s="4" t="s">
        <v>1077</v>
      </c>
      <c r="B5" s="5" t="n">
        <v>-8504</v>
      </c>
      <c r="C5" s="5" t="n">
        <v>-6869</v>
      </c>
      <c r="D5" s="5" t="n">
        <v>-22785</v>
      </c>
      <c r="E5" s="5" t="n">
        <v>-19892</v>
      </c>
    </row>
    <row r="6" spans="1:5">
      <c r="A6" s="4" t="s">
        <v>1078</v>
      </c>
      <c r="B6" s="5" t="n">
        <v>-406</v>
      </c>
      <c r="C6" s="5" t="n">
        <v>-356</v>
      </c>
      <c r="D6" s="5" t="n">
        <v>-1070</v>
      </c>
      <c r="E6" s="5" t="n">
        <v>-1269</v>
      </c>
    </row>
    <row r="7" spans="1:5">
      <c r="A7" s="4" t="s">
        <v>1079</v>
      </c>
      <c r="B7" s="7" t="n">
        <v>55168</v>
      </c>
      <c r="C7" s="7" t="n">
        <v>65634</v>
      </c>
      <c r="D7" s="7" t="n">
        <v>156695</v>
      </c>
      <c r="E7" s="7" t="n">
        <v>1961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 customWidth="1" max="7" min="7" width="14"/>
  </cols>
  <sheetData>
    <row r="1" spans="1:7">
      <c r="A1" s="1" t="s">
        <v>1080</v>
      </c>
      <c r="B1" s="2" t="s">
        <v>604</v>
      </c>
      <c r="C1" s="2" t="s">
        <v>113</v>
      </c>
      <c r="E1" s="2" t="s">
        <v>1</v>
      </c>
    </row>
    <row r="2" spans="1:7">
      <c r="B2" s="2" t="s">
        <v>1081</v>
      </c>
      <c r="C2" s="2" t="s">
        <v>2</v>
      </c>
      <c r="D2" s="2" t="s">
        <v>114</v>
      </c>
      <c r="E2" s="2" t="s">
        <v>2</v>
      </c>
      <c r="F2" s="2" t="s">
        <v>114</v>
      </c>
      <c r="G2" s="2" t="s">
        <v>26</v>
      </c>
    </row>
    <row r="3" spans="1:7">
      <c r="A3" s="3" t="s">
        <v>1082</v>
      </c>
    </row>
    <row r="4" spans="1:7">
      <c r="A4" s="4" t="s">
        <v>1083</v>
      </c>
      <c r="C4" s="7" t="n">
        <v>12485</v>
      </c>
      <c r="E4" s="7" t="n">
        <v>12485</v>
      </c>
      <c r="G4" s="7" t="n">
        <v>15025</v>
      </c>
    </row>
    <row r="5" spans="1:7">
      <c r="A5" s="4" t="s">
        <v>1084</v>
      </c>
      <c r="C5" s="5" t="n">
        <v>8940</v>
      </c>
      <c r="E5" s="5" t="n">
        <v>8940</v>
      </c>
      <c r="G5" s="5" t="n">
        <v>8014</v>
      </c>
    </row>
    <row r="6" spans="1:7">
      <c r="A6" s="4" t="s">
        <v>40</v>
      </c>
      <c r="C6" s="5" t="n">
        <v>21425</v>
      </c>
      <c r="E6" s="5" t="n">
        <v>21425</v>
      </c>
      <c r="G6" s="7" t="n">
        <v>23039</v>
      </c>
    </row>
    <row r="7" spans="1:7">
      <c r="A7" s="4" t="s">
        <v>1085</v>
      </c>
    </row>
    <row r="8" spans="1:7">
      <c r="A8" s="3" t="s">
        <v>327</v>
      </c>
    </row>
    <row r="9" spans="1:7">
      <c r="A9" s="4" t="s">
        <v>1086</v>
      </c>
      <c r="C9" s="5" t="n">
        <v>900</v>
      </c>
      <c r="D9" s="7" t="n">
        <v>1000</v>
      </c>
      <c r="E9" s="5" t="n">
        <v>3000</v>
      </c>
      <c r="F9" s="7" t="n">
        <v>3000</v>
      </c>
    </row>
    <row r="10" spans="1:7">
      <c r="A10" s="4" t="s">
        <v>1087</v>
      </c>
      <c r="C10" s="5" t="n">
        <v>5000</v>
      </c>
      <c r="D10" s="5" t="n">
        <v>5700</v>
      </c>
      <c r="E10" s="5" t="n">
        <v>14000</v>
      </c>
      <c r="F10" s="5" t="n">
        <v>16000</v>
      </c>
    </row>
    <row r="11" spans="1:7">
      <c r="A11" s="4" t="s">
        <v>1088</v>
      </c>
    </row>
    <row r="12" spans="1:7">
      <c r="A12" s="3" t="s">
        <v>327</v>
      </c>
    </row>
    <row r="13" spans="1:7">
      <c r="A13" s="4" t="s">
        <v>1089</v>
      </c>
      <c r="C13" s="5" t="n">
        <v>100</v>
      </c>
      <c r="D13" s="7" t="n">
        <v>100</v>
      </c>
      <c r="E13" s="5" t="n">
        <v>400</v>
      </c>
      <c r="F13" s="7" t="n">
        <v>400</v>
      </c>
    </row>
    <row r="14" spans="1:7">
      <c r="A14" s="4" t="s">
        <v>1090</v>
      </c>
    </row>
    <row r="15" spans="1:7">
      <c r="A15" s="3" t="s">
        <v>327</v>
      </c>
    </row>
    <row r="16" spans="1:7">
      <c r="A16" s="4" t="s">
        <v>1091</v>
      </c>
      <c r="C16" s="5" t="n">
        <v>1400</v>
      </c>
      <c r="E16" s="5" t="n">
        <v>1400</v>
      </c>
    </row>
    <row r="17" spans="1:7">
      <c r="A17" s="4" t="s">
        <v>1092</v>
      </c>
    </row>
    <row r="18" spans="1:7">
      <c r="A18" s="3" t="s">
        <v>327</v>
      </c>
    </row>
    <row r="19" spans="1:7">
      <c r="A19" s="4" t="s">
        <v>1091</v>
      </c>
      <c r="C19" s="7" t="n">
        <v>1000</v>
      </c>
      <c r="E19" s="7" t="n">
        <v>1000</v>
      </c>
    </row>
    <row r="20" spans="1:7">
      <c r="A20" s="4" t="s">
        <v>1093</v>
      </c>
    </row>
    <row r="21" spans="1:7">
      <c r="A21" s="3" t="s">
        <v>327</v>
      </c>
    </row>
    <row r="22" spans="1:7">
      <c r="A22" s="4" t="s">
        <v>1094</v>
      </c>
      <c r="B22" s="4" t="s">
        <v>881</v>
      </c>
    </row>
    <row r="23" spans="1:7">
      <c r="A23" s="4" t="s">
        <v>1095</v>
      </c>
    </row>
    <row r="24" spans="1:7">
      <c r="A24" s="3" t="s">
        <v>327</v>
      </c>
    </row>
    <row r="25" spans="1:7">
      <c r="A25" s="4" t="s">
        <v>1094</v>
      </c>
      <c r="B25" s="4" t="s">
        <v>886</v>
      </c>
    </row>
    <row r="26" spans="1:7">
      <c r="A26" s="4" t="s">
        <v>1096</v>
      </c>
    </row>
    <row r="27" spans="1:7">
      <c r="A27" s="3" t="s">
        <v>327</v>
      </c>
    </row>
    <row r="28" spans="1:7">
      <c r="A28" s="4" t="s">
        <v>1094</v>
      </c>
      <c r="B28" s="4" t="s">
        <v>1097</v>
      </c>
    </row>
    <row r="29" spans="1:7">
      <c r="A29" s="4" t="s">
        <v>1098</v>
      </c>
    </row>
    <row r="30" spans="1:7">
      <c r="A30" s="3" t="s">
        <v>327</v>
      </c>
    </row>
    <row r="31" spans="1:7">
      <c r="A31" s="4" t="s">
        <v>1094</v>
      </c>
      <c r="B31" s="4" t="s">
        <v>99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7"/>
    <col customWidth="1" max="7" min="7" width="20"/>
    <col customWidth="1" max="8" min="8" width="20"/>
    <col customWidth="1" max="9" min="9" width="20"/>
    <col customWidth="1" max="10" min="10" width="20"/>
    <col customWidth="1" max="11" min="11" width="20"/>
    <col customWidth="1" max="12" min="12" width="20"/>
  </cols>
  <sheetData>
    <row r="1" spans="1:12">
      <c r="A1" s="1" t="s">
        <v>1099</v>
      </c>
      <c r="B1" s="2" t="s">
        <v>113</v>
      </c>
      <c r="D1" s="2" t="s">
        <v>1</v>
      </c>
      <c r="F1" s="2" t="s">
        <v>700</v>
      </c>
    </row>
    <row r="2" spans="1:12">
      <c r="B2" s="2" t="s">
        <v>1100</v>
      </c>
      <c r="C2" s="2" t="s">
        <v>728</v>
      </c>
      <c r="D2" s="2" t="s">
        <v>1100</v>
      </c>
      <c r="E2" s="2" t="s">
        <v>728</v>
      </c>
      <c r="F2" s="2" t="s">
        <v>1101</v>
      </c>
      <c r="G2" s="2" t="s">
        <v>1102</v>
      </c>
      <c r="H2" s="2" t="s">
        <v>1103</v>
      </c>
      <c r="I2" s="2" t="s">
        <v>1104</v>
      </c>
      <c r="J2" s="2" t="s">
        <v>1105</v>
      </c>
      <c r="K2" s="2" t="s">
        <v>1106</v>
      </c>
      <c r="L2" s="2" t="s">
        <v>1107</v>
      </c>
    </row>
    <row r="3" spans="1:12">
      <c r="A3" s="3" t="s">
        <v>1108</v>
      </c>
    </row>
    <row r="4" spans="1:12">
      <c r="A4" s="4" t="s">
        <v>1109</v>
      </c>
      <c r="D4" s="7" t="n">
        <v>461954000</v>
      </c>
    </row>
    <row r="5" spans="1:12">
      <c r="A5" s="4" t="s">
        <v>1110</v>
      </c>
      <c r="B5" s="7" t="n">
        <v>4797000</v>
      </c>
      <c r="C5" s="7" t="n">
        <v>1812000</v>
      </c>
      <c r="D5" s="5" t="n">
        <v>15656000</v>
      </c>
      <c r="E5" s="7" t="n">
        <v>2707000</v>
      </c>
    </row>
    <row r="6" spans="1:12">
      <c r="A6" s="4" t="s">
        <v>1111</v>
      </c>
      <c r="B6" s="5" t="n">
        <v>210000</v>
      </c>
      <c r="C6" s="5" t="n">
        <v>-4000</v>
      </c>
      <c r="D6" s="5" t="n">
        <v>1075000</v>
      </c>
      <c r="E6" s="5" t="n">
        <v>-303000</v>
      </c>
    </row>
    <row r="7" spans="1:12">
      <c r="A7" s="4" t="s">
        <v>1112</v>
      </c>
      <c r="B7" s="7" t="n">
        <v>467743000</v>
      </c>
      <c r="D7" s="7" t="n">
        <v>467743000</v>
      </c>
      <c r="F7" s="7" t="n">
        <v>461954000</v>
      </c>
    </row>
    <row r="8" spans="1:12">
      <c r="A8" s="4" t="s">
        <v>1113</v>
      </c>
      <c r="D8" s="14" t="n">
        <v>6.71348</v>
      </c>
    </row>
    <row r="9" spans="1:12">
      <c r="A9" s="4" t="s">
        <v>22</v>
      </c>
    </row>
    <row r="10" spans="1:12">
      <c r="A10" s="3" t="s">
        <v>468</v>
      </c>
    </row>
    <row r="11" spans="1:12">
      <c r="A11" s="4" t="s">
        <v>471</v>
      </c>
      <c r="B11" s="4" t="s">
        <v>472</v>
      </c>
      <c r="D11" s="4" t="s">
        <v>472</v>
      </c>
      <c r="F11" s="4" t="s">
        <v>473</v>
      </c>
    </row>
    <row r="12" spans="1:12">
      <c r="A12" s="4" t="s">
        <v>1114</v>
      </c>
      <c r="B12" s="5" t="n">
        <v>4600521</v>
      </c>
      <c r="D12" s="5" t="n">
        <v>4600521</v>
      </c>
      <c r="F12" s="5" t="n">
        <v>4452979</v>
      </c>
    </row>
    <row r="13" spans="1:12">
      <c r="A13" s="4" t="s">
        <v>1115</v>
      </c>
      <c r="B13" s="5" t="n">
        <v>4600521</v>
      </c>
      <c r="D13" s="5" t="n">
        <v>4600521</v>
      </c>
    </row>
    <row r="14" spans="1:12">
      <c r="A14" s="3" t="s">
        <v>1108</v>
      </c>
    </row>
    <row r="15" spans="1:12">
      <c r="A15" s="4" t="s">
        <v>1109</v>
      </c>
      <c r="D15" s="7" t="n">
        <v>461954000</v>
      </c>
      <c r="E15" s="5" t="n">
        <v>473882000</v>
      </c>
      <c r="F15" s="7" t="n">
        <v>473882000</v>
      </c>
    </row>
    <row r="16" spans="1:12">
      <c r="A16" s="4" t="s">
        <v>1116</v>
      </c>
      <c r="D16" s="5" t="n">
        <v>-11469000</v>
      </c>
      <c r="F16" s="5" t="n">
        <v>-14266000</v>
      </c>
    </row>
    <row r="17" spans="1:12">
      <c r="A17" s="4" t="s">
        <v>1117</v>
      </c>
      <c r="D17" s="5" t="n">
        <v>19980000</v>
      </c>
      <c r="F17" s="5" t="n">
        <v>25723000</v>
      </c>
    </row>
    <row r="18" spans="1:12">
      <c r="A18" s="4" t="s">
        <v>1118</v>
      </c>
      <c r="D18" s="5" t="n">
        <v>-12005000</v>
      </c>
      <c r="F18" s="5" t="n">
        <v>-21574000</v>
      </c>
    </row>
    <row r="19" spans="1:12">
      <c r="A19" s="4" t="s">
        <v>1110</v>
      </c>
      <c r="D19" s="5" t="n">
        <v>15656000</v>
      </c>
      <c r="F19" s="5" t="n">
        <v>3995000</v>
      </c>
    </row>
    <row r="20" spans="1:12">
      <c r="A20" s="4" t="s">
        <v>1111</v>
      </c>
      <c r="B20" s="7" t="n">
        <v>210000</v>
      </c>
      <c r="C20" s="7" t="n">
        <v>-4000</v>
      </c>
      <c r="D20" s="5" t="n">
        <v>1075000</v>
      </c>
      <c r="E20" s="7" t="n">
        <v>-303000</v>
      </c>
      <c r="F20" s="5" t="n">
        <v>-94000</v>
      </c>
    </row>
    <row r="21" spans="1:12">
      <c r="A21" s="4" t="s">
        <v>1119</v>
      </c>
      <c r="D21" s="5" t="n">
        <v>-7448000</v>
      </c>
      <c r="F21" s="5" t="n">
        <v>-5712000</v>
      </c>
    </row>
    <row r="22" spans="1:12">
      <c r="A22" s="4" t="s">
        <v>1112</v>
      </c>
      <c r="B22" s="7" t="n">
        <v>467743000</v>
      </c>
      <c r="D22" s="7" t="n">
        <v>467743000</v>
      </c>
      <c r="F22" s="7" t="n">
        <v>461954000</v>
      </c>
    </row>
    <row r="23" spans="1:12">
      <c r="A23" s="4" t="s">
        <v>1120</v>
      </c>
    </row>
    <row r="24" spans="1:12">
      <c r="A24" s="3" t="s">
        <v>1108</v>
      </c>
    </row>
    <row r="25" spans="1:12">
      <c r="A25" s="4" t="s">
        <v>1121</v>
      </c>
      <c r="B25" s="5" t="n">
        <v>1902000</v>
      </c>
      <c r="D25" s="5" t="n">
        <v>1902000</v>
      </c>
    </row>
    <row r="26" spans="1:12">
      <c r="A26" s="4" t="s">
        <v>1122</v>
      </c>
      <c r="D26" s="4" t="s">
        <v>1050</v>
      </c>
    </row>
    <row r="27" spans="1:12">
      <c r="A27" s="4" t="s">
        <v>1123</v>
      </c>
      <c r="B27" s="7" t="n">
        <v>25</v>
      </c>
      <c r="D27" s="7" t="n">
        <v>25</v>
      </c>
    </row>
    <row r="28" spans="1:12">
      <c r="A28" s="4" t="s">
        <v>1124</v>
      </c>
      <c r="D28" s="15" t="n">
        <v>1.125</v>
      </c>
    </row>
    <row r="29" spans="1:12">
      <c r="A29" s="4" t="s">
        <v>1125</v>
      </c>
      <c r="B29" s="8" t="n">
        <v>88.5</v>
      </c>
      <c r="D29" s="8" t="n">
        <v>88.5</v>
      </c>
    </row>
    <row r="30" spans="1:12">
      <c r="A30" s="4" t="s">
        <v>1126</v>
      </c>
      <c r="D30" s="5" t="n">
        <v>1</v>
      </c>
    </row>
    <row r="31" spans="1:12">
      <c r="A31" s="4" t="s">
        <v>1127</v>
      </c>
    </row>
    <row r="32" spans="1:12">
      <c r="A32" s="3" t="s">
        <v>1108</v>
      </c>
    </row>
    <row r="33" spans="1:12">
      <c r="A33" s="4" t="s">
        <v>1121</v>
      </c>
      <c r="B33" s="5" t="n">
        <v>60</v>
      </c>
      <c r="D33" s="5" t="n">
        <v>60</v>
      </c>
    </row>
    <row r="34" spans="1:12">
      <c r="A34" s="4" t="s">
        <v>1128</v>
      </c>
      <c r="B34" s="7" t="n">
        <v>1000</v>
      </c>
      <c r="D34" s="7" t="n">
        <v>1000</v>
      </c>
    </row>
    <row r="35" spans="1:12">
      <c r="A35" s="4" t="s">
        <v>1129</v>
      </c>
    </row>
    <row r="36" spans="1:12">
      <c r="A36" s="3" t="s">
        <v>1108</v>
      </c>
    </row>
    <row r="37" spans="1:12">
      <c r="A37" s="4" t="s">
        <v>1121</v>
      </c>
      <c r="L37" s="5" t="n">
        <v>563954</v>
      </c>
    </row>
    <row r="38" spans="1:12">
      <c r="A38" s="4" t="s">
        <v>1122</v>
      </c>
      <c r="D38" s="4" t="s">
        <v>889</v>
      </c>
    </row>
    <row r="39" spans="1:12">
      <c r="A39" s="4" t="s">
        <v>1123</v>
      </c>
      <c r="B39" s="7" t="n">
        <v>25</v>
      </c>
      <c r="D39" s="7" t="n">
        <v>25</v>
      </c>
    </row>
    <row r="40" spans="1:12">
      <c r="A40" s="4" t="s">
        <v>1124</v>
      </c>
      <c r="D40" s="15" t="n">
        <v>0.875</v>
      </c>
    </row>
    <row r="41" spans="1:12">
      <c r="A41" s="4" t="s">
        <v>1125</v>
      </c>
      <c r="B41" s="8" t="n">
        <v>134.67</v>
      </c>
      <c r="D41" s="8" t="n">
        <v>134.67</v>
      </c>
    </row>
    <row r="42" spans="1:12">
      <c r="A42" s="4" t="s">
        <v>1130</v>
      </c>
      <c r="B42" s="5" t="n">
        <v>700000</v>
      </c>
      <c r="D42" s="5" t="n">
        <v>700000</v>
      </c>
    </row>
    <row r="43" spans="1:12">
      <c r="A43" s="4" t="s">
        <v>1131</v>
      </c>
    </row>
    <row r="44" spans="1:12">
      <c r="A44" s="3" t="s">
        <v>1108</v>
      </c>
    </row>
    <row r="45" spans="1:12">
      <c r="A45" s="4" t="s">
        <v>1121</v>
      </c>
      <c r="L45" s="5" t="n">
        <v>378634</v>
      </c>
    </row>
    <row r="46" spans="1:12">
      <c r="A46" s="4" t="s">
        <v>1122</v>
      </c>
      <c r="D46" s="4" t="s">
        <v>948</v>
      </c>
    </row>
    <row r="47" spans="1:12">
      <c r="A47" s="4" t="s">
        <v>1123</v>
      </c>
      <c r="B47" s="7" t="n">
        <v>25</v>
      </c>
      <c r="D47" s="7" t="n">
        <v>25</v>
      </c>
    </row>
    <row r="48" spans="1:12">
      <c r="A48" s="4" t="s">
        <v>1124</v>
      </c>
      <c r="D48" s="7" t="n">
        <v>1</v>
      </c>
    </row>
    <row r="49" spans="1:12">
      <c r="A49" s="4" t="s">
        <v>1130</v>
      </c>
      <c r="B49" s="5" t="n">
        <v>500000</v>
      </c>
      <c r="D49" s="5" t="n">
        <v>500000</v>
      </c>
    </row>
    <row r="50" spans="1:12">
      <c r="A50" s="4" t="s">
        <v>1132</v>
      </c>
    </row>
    <row r="51" spans="1:12">
      <c r="A51" s="3" t="s">
        <v>1108</v>
      </c>
    </row>
    <row r="52" spans="1:12">
      <c r="A52" s="4" t="s">
        <v>1121</v>
      </c>
      <c r="K52" s="5" t="n">
        <v>1600000</v>
      </c>
    </row>
    <row r="53" spans="1:12">
      <c r="A53" s="4" t="s">
        <v>1122</v>
      </c>
      <c r="D53" s="4" t="s">
        <v>1133</v>
      </c>
    </row>
    <row r="54" spans="1:12">
      <c r="A54" s="4" t="s">
        <v>1123</v>
      </c>
      <c r="B54" s="7" t="n">
        <v>25</v>
      </c>
      <c r="D54" s="7" t="n">
        <v>25</v>
      </c>
    </row>
    <row r="55" spans="1:12">
      <c r="A55" s="4" t="s">
        <v>1124</v>
      </c>
      <c r="D55" s="9" t="n">
        <v>0.9375</v>
      </c>
    </row>
    <row r="56" spans="1:12">
      <c r="A56" s="4" t="s">
        <v>1130</v>
      </c>
      <c r="B56" s="5" t="n">
        <v>1600000</v>
      </c>
      <c r="D56" s="5" t="n">
        <v>1600000</v>
      </c>
    </row>
    <row r="57" spans="1:12">
      <c r="A57" s="4" t="s">
        <v>1134</v>
      </c>
    </row>
    <row r="58" spans="1:12">
      <c r="A58" s="3" t="s">
        <v>1108</v>
      </c>
    </row>
    <row r="59" spans="1:12">
      <c r="A59" s="4" t="s">
        <v>1121</v>
      </c>
      <c r="H59" s="5" t="n">
        <v>552303</v>
      </c>
    </row>
    <row r="60" spans="1:12">
      <c r="A60" s="4" t="s">
        <v>1122</v>
      </c>
      <c r="D60" s="4" t="s">
        <v>868</v>
      </c>
    </row>
    <row r="61" spans="1:12">
      <c r="A61" s="4" t="s">
        <v>1123</v>
      </c>
      <c r="B61" s="7" t="n">
        <v>25</v>
      </c>
      <c r="D61" s="7" t="n">
        <v>25</v>
      </c>
    </row>
    <row r="62" spans="1:12">
      <c r="A62" s="4" t="s">
        <v>1124</v>
      </c>
      <c r="D62" s="8" t="n">
        <v>0.75</v>
      </c>
    </row>
    <row r="63" spans="1:12">
      <c r="A63" s="4" t="s">
        <v>1130</v>
      </c>
      <c r="B63" s="5" t="n">
        <v>552303</v>
      </c>
      <c r="D63" s="5" t="n">
        <v>552303</v>
      </c>
    </row>
    <row r="64" spans="1:12">
      <c r="A64" s="4" t="s">
        <v>1135</v>
      </c>
    </row>
    <row r="65" spans="1:12">
      <c r="A65" s="3" t="s">
        <v>1108</v>
      </c>
    </row>
    <row r="66" spans="1:12">
      <c r="A66" s="4" t="s">
        <v>1122</v>
      </c>
      <c r="D66" s="4" t="s">
        <v>1136</v>
      </c>
    </row>
    <row r="67" spans="1:12">
      <c r="A67" s="4" t="s">
        <v>1130</v>
      </c>
      <c r="B67" s="5" t="n">
        <v>1</v>
      </c>
      <c r="D67" s="5" t="n">
        <v>1</v>
      </c>
    </row>
    <row r="68" spans="1:12">
      <c r="A68" s="4" t="s">
        <v>1137</v>
      </c>
    </row>
    <row r="69" spans="1:12">
      <c r="A69" s="3" t="s">
        <v>468</v>
      </c>
    </row>
    <row r="70" spans="1:12">
      <c r="A70" s="4" t="s">
        <v>1115</v>
      </c>
      <c r="B70" s="5" t="n">
        <v>200000</v>
      </c>
      <c r="D70" s="5" t="n">
        <v>200000</v>
      </c>
    </row>
    <row r="71" spans="1:12">
      <c r="A71" s="3" t="s">
        <v>1108</v>
      </c>
    </row>
    <row r="72" spans="1:12">
      <c r="A72" s="4" t="s">
        <v>1121</v>
      </c>
      <c r="J72" s="5" t="n">
        <v>200000</v>
      </c>
    </row>
    <row r="73" spans="1:12">
      <c r="A73" s="4" t="s">
        <v>1122</v>
      </c>
      <c r="D73" s="4" t="s">
        <v>948</v>
      </c>
    </row>
    <row r="74" spans="1:12">
      <c r="A74" s="4" t="s">
        <v>1123</v>
      </c>
      <c r="B74" s="7" t="n">
        <v>25</v>
      </c>
      <c r="D74" s="7" t="n">
        <v>25</v>
      </c>
    </row>
    <row r="75" spans="1:12">
      <c r="A75" s="4" t="s">
        <v>1124</v>
      </c>
      <c r="D75" s="7" t="n">
        <v>1</v>
      </c>
    </row>
    <row r="76" spans="1:12">
      <c r="A76" s="4" t="s">
        <v>1138</v>
      </c>
    </row>
    <row r="77" spans="1:12">
      <c r="A77" s="3" t="s">
        <v>468</v>
      </c>
    </row>
    <row r="78" spans="1:12">
      <c r="A78" s="4" t="s">
        <v>1115</v>
      </c>
      <c r="B78" s="5" t="n">
        <v>268000</v>
      </c>
      <c r="D78" s="5" t="n">
        <v>268000</v>
      </c>
    </row>
    <row r="79" spans="1:12">
      <c r="A79" s="3" t="s">
        <v>1108</v>
      </c>
    </row>
    <row r="80" spans="1:12">
      <c r="A80" s="4" t="s">
        <v>1121</v>
      </c>
      <c r="J80" s="5" t="n">
        <v>268000</v>
      </c>
    </row>
    <row r="81" spans="1:12">
      <c r="A81" s="4" t="s">
        <v>1122</v>
      </c>
      <c r="D81" s="4" t="s">
        <v>889</v>
      </c>
    </row>
    <row r="82" spans="1:12">
      <c r="A82" s="4" t="s">
        <v>1123</v>
      </c>
      <c r="B82" s="7" t="n">
        <v>25</v>
      </c>
      <c r="D82" s="7" t="n">
        <v>25</v>
      </c>
    </row>
    <row r="83" spans="1:12">
      <c r="A83" s="4" t="s">
        <v>1124</v>
      </c>
      <c r="D83" s="15" t="n">
        <v>0.875</v>
      </c>
    </row>
    <row r="84" spans="1:12">
      <c r="A84" s="4" t="s">
        <v>1125</v>
      </c>
      <c r="B84" s="8" t="n">
        <v>148.95</v>
      </c>
      <c r="D84" s="8" t="n">
        <v>148.95</v>
      </c>
    </row>
    <row r="85" spans="1:12">
      <c r="A85" s="4" t="s">
        <v>1139</v>
      </c>
    </row>
    <row r="86" spans="1:12">
      <c r="A86" s="3" t="s">
        <v>468</v>
      </c>
    </row>
    <row r="87" spans="1:12">
      <c r="A87" s="4" t="s">
        <v>1115</v>
      </c>
      <c r="B87" s="5" t="n">
        <v>400000</v>
      </c>
      <c r="D87" s="5" t="n">
        <v>400000</v>
      </c>
    </row>
    <row r="88" spans="1:12">
      <c r="A88" s="3" t="s">
        <v>1108</v>
      </c>
    </row>
    <row r="89" spans="1:12">
      <c r="A89" s="4" t="s">
        <v>1121</v>
      </c>
      <c r="I89" s="5" t="n">
        <v>400000</v>
      </c>
    </row>
    <row r="90" spans="1:12">
      <c r="A90" s="4" t="s">
        <v>1122</v>
      </c>
      <c r="D90" s="4" t="s">
        <v>889</v>
      </c>
    </row>
    <row r="91" spans="1:12">
      <c r="A91" s="4" t="s">
        <v>1123</v>
      </c>
      <c r="B91" s="7" t="n">
        <v>25</v>
      </c>
      <c r="D91" s="7" t="n">
        <v>25</v>
      </c>
    </row>
    <row r="92" spans="1:12">
      <c r="A92" s="4" t="s">
        <v>1124</v>
      </c>
      <c r="D92" s="15" t="n">
        <v>0.875</v>
      </c>
    </row>
    <row r="93" spans="1:12">
      <c r="A93" s="4" t="s">
        <v>1125</v>
      </c>
      <c r="B93" s="8" t="n">
        <v>154.89</v>
      </c>
      <c r="D93" s="8" t="n">
        <v>154.89</v>
      </c>
    </row>
    <row r="94" spans="1:12">
      <c r="A94" s="4" t="s">
        <v>1140</v>
      </c>
    </row>
    <row r="95" spans="1:12">
      <c r="A95" s="3" t="s">
        <v>468</v>
      </c>
    </row>
    <row r="96" spans="1:12">
      <c r="A96" s="4" t="s">
        <v>1115</v>
      </c>
      <c r="B96" s="5" t="n">
        <v>1077280</v>
      </c>
      <c r="D96" s="5" t="n">
        <v>1077280</v>
      </c>
    </row>
    <row r="97" spans="1:12">
      <c r="A97" s="3" t="s">
        <v>1108</v>
      </c>
    </row>
    <row r="98" spans="1:12">
      <c r="A98" s="4" t="s">
        <v>1121</v>
      </c>
      <c r="I98" s="5" t="n">
        <v>1077280</v>
      </c>
    </row>
    <row r="99" spans="1:12">
      <c r="A99" s="4" t="s">
        <v>1122</v>
      </c>
      <c r="D99" s="4" t="s">
        <v>948</v>
      </c>
    </row>
    <row r="100" spans="1:12">
      <c r="A100" s="4" t="s">
        <v>1123</v>
      </c>
      <c r="B100" s="7" t="n">
        <v>25</v>
      </c>
      <c r="D100" s="7" t="n">
        <v>25</v>
      </c>
    </row>
    <row r="101" spans="1:12">
      <c r="A101" s="4" t="s">
        <v>1124</v>
      </c>
      <c r="D101" s="7" t="n">
        <v>1</v>
      </c>
    </row>
    <row r="102" spans="1:12">
      <c r="A102" s="4" t="s">
        <v>1141</v>
      </c>
    </row>
    <row r="103" spans="1:12">
      <c r="A103" s="3" t="s">
        <v>468</v>
      </c>
    </row>
    <row r="104" spans="1:12">
      <c r="A104" s="4" t="s">
        <v>1115</v>
      </c>
      <c r="B104" s="5" t="n">
        <v>230000</v>
      </c>
      <c r="D104" s="5" t="n">
        <v>230000</v>
      </c>
    </row>
    <row r="105" spans="1:12">
      <c r="A105" s="3" t="s">
        <v>1108</v>
      </c>
    </row>
    <row r="106" spans="1:12">
      <c r="A106" s="4" t="s">
        <v>1121</v>
      </c>
      <c r="G106" s="5" t="n">
        <v>230000</v>
      </c>
    </row>
    <row r="107" spans="1:12">
      <c r="A107" s="4" t="s">
        <v>1122</v>
      </c>
      <c r="D107" s="4" t="s">
        <v>861</v>
      </c>
    </row>
    <row r="108" spans="1:12">
      <c r="A108" s="4" t="s">
        <v>1123</v>
      </c>
      <c r="B108" s="7" t="n">
        <v>25</v>
      </c>
      <c r="D108" s="7" t="n">
        <v>25</v>
      </c>
    </row>
    <row r="109" spans="1:12">
      <c r="A109" s="4" t="s">
        <v>1124</v>
      </c>
      <c r="D109" s="16" t="n">
        <v>0.6875</v>
      </c>
    </row>
    <row r="110" spans="1:12">
      <c r="A110" s="4" t="s">
        <v>1125</v>
      </c>
      <c r="B110" s="8" t="n">
        <v>119.02</v>
      </c>
      <c r="D110" s="8" t="n">
        <v>119.02</v>
      </c>
    </row>
    <row r="111" spans="1:12">
      <c r="A111" s="4" t="s">
        <v>1142</v>
      </c>
    </row>
    <row r="112" spans="1:12">
      <c r="A112" s="3" t="s">
        <v>468</v>
      </c>
    </row>
    <row r="113" spans="1:12">
      <c r="A113" s="4" t="s">
        <v>1115</v>
      </c>
      <c r="B113" s="5" t="n">
        <v>680000</v>
      </c>
      <c r="D113" s="5" t="n">
        <v>680000</v>
      </c>
    </row>
    <row r="114" spans="1:12">
      <c r="A114" s="3" t="s">
        <v>1108</v>
      </c>
    </row>
    <row r="115" spans="1:12">
      <c r="A115" s="4" t="s">
        <v>1121</v>
      </c>
      <c r="G115" s="5" t="n">
        <v>680000</v>
      </c>
    </row>
    <row r="116" spans="1:12">
      <c r="A116" s="4" t="s">
        <v>1122</v>
      </c>
      <c r="D116" s="4" t="s">
        <v>1050</v>
      </c>
    </row>
    <row r="117" spans="1:12">
      <c r="A117" s="4" t="s">
        <v>1123</v>
      </c>
      <c r="B117" s="7" t="n">
        <v>25</v>
      </c>
      <c r="D117" s="7" t="n">
        <v>25</v>
      </c>
    </row>
    <row r="118" spans="1:12">
      <c r="A118" s="4" t="s">
        <v>1124</v>
      </c>
      <c r="D118" s="15" t="n">
        <v>1.125</v>
      </c>
    </row>
    <row r="119" spans="1:12">
      <c r="A119" s="4" t="s">
        <v>1143</v>
      </c>
    </row>
    <row r="120" spans="1:12">
      <c r="A120" s="3" t="s">
        <v>1108</v>
      </c>
    </row>
    <row r="121" spans="1:12">
      <c r="A121" s="4" t="s">
        <v>1124</v>
      </c>
      <c r="D121" s="8" t="n">
        <v>0.75</v>
      </c>
    </row>
    <row r="122" spans="1:12">
      <c r="A122" s="4" t="s">
        <v>1144</v>
      </c>
    </row>
    <row r="123" spans="1:12">
      <c r="A123" s="3" t="s">
        <v>468</v>
      </c>
    </row>
    <row r="124" spans="1:12">
      <c r="A124" s="4" t="s">
        <v>1115</v>
      </c>
      <c r="B124" s="5" t="n">
        <v>109161</v>
      </c>
      <c r="D124" s="5" t="n">
        <v>109161</v>
      </c>
    </row>
    <row r="125" spans="1:12">
      <c r="A125" s="3" t="s">
        <v>1108</v>
      </c>
    </row>
    <row r="126" spans="1:12">
      <c r="A126" s="4" t="s">
        <v>1121</v>
      </c>
      <c r="I126" s="5" t="n">
        <v>109161</v>
      </c>
    </row>
    <row r="127" spans="1:12">
      <c r="A127" s="4" t="s">
        <v>1122</v>
      </c>
      <c r="D127" s="4" t="s">
        <v>889</v>
      </c>
    </row>
    <row r="128" spans="1:12">
      <c r="A128" s="4" t="s">
        <v>1123</v>
      </c>
      <c r="B128" s="7" t="n">
        <v>1000</v>
      </c>
      <c r="D128" s="7" t="n">
        <v>1000</v>
      </c>
    </row>
    <row r="129" spans="1:12">
      <c r="A129" s="4" t="s">
        <v>1124</v>
      </c>
      <c r="D129" s="7" t="n">
        <v>35</v>
      </c>
    </row>
    <row r="130" spans="1:12">
      <c r="A130" s="4" t="s">
        <v>1145</v>
      </c>
    </row>
    <row r="131" spans="1:12">
      <c r="A131" s="3" t="s">
        <v>1108</v>
      </c>
    </row>
    <row r="132" spans="1:12">
      <c r="A132" s="4" t="s">
        <v>1121</v>
      </c>
      <c r="B132" s="5" t="n">
        <v>0</v>
      </c>
      <c r="D132" s="5"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6</v>
      </c>
      <c r="B1" s="2" t="s">
        <v>1</v>
      </c>
      <c r="C1" s="2" t="s">
        <v>700</v>
      </c>
    </row>
    <row r="2" spans="1:3">
      <c r="B2" s="2" t="s">
        <v>2</v>
      </c>
      <c r="C2" s="2" t="s">
        <v>26</v>
      </c>
    </row>
    <row r="3" spans="1:3">
      <c r="A3" s="3" t="s">
        <v>1147</v>
      </c>
    </row>
    <row r="4" spans="1:3">
      <c r="A4" s="4" t="s">
        <v>1148</v>
      </c>
      <c r="B4" s="7" t="n">
        <v>19980</v>
      </c>
      <c r="C4" s="7" t="n">
        <v>25723</v>
      </c>
    </row>
    <row r="5" spans="1:3">
      <c r="A5" s="4" t="s">
        <v>1149</v>
      </c>
      <c r="B5" s="5" t="n">
        <v>-12005</v>
      </c>
      <c r="C5" s="5" t="n">
        <v>-21574</v>
      </c>
    </row>
    <row r="6" spans="1:3">
      <c r="A6" s="4" t="s">
        <v>1150</v>
      </c>
    </row>
    <row r="7" spans="1:3">
      <c r="A7" s="3" t="s">
        <v>1147</v>
      </c>
    </row>
    <row r="8" spans="1:3">
      <c r="A8" s="4" t="s">
        <v>702</v>
      </c>
      <c r="B8" s="5" t="n">
        <v>301735</v>
      </c>
      <c r="C8" s="5" t="n">
        <v>302010</v>
      </c>
    </row>
    <row r="9" spans="1:3">
      <c r="A9" s="4" t="s">
        <v>1148</v>
      </c>
      <c r="B9" s="5" t="n">
        <v>0</v>
      </c>
      <c r="C9" s="5" t="n">
        <v>0</v>
      </c>
    </row>
    <row r="10" spans="1:3">
      <c r="A10" s="4" t="s">
        <v>1149</v>
      </c>
      <c r="B10" s="5" t="n">
        <v>-450</v>
      </c>
      <c r="C10" s="5" t="n">
        <v>-275</v>
      </c>
    </row>
    <row r="11" spans="1:3">
      <c r="A11" s="4" t="s">
        <v>704</v>
      </c>
      <c r="B11" s="7" t="n">
        <v>301285</v>
      </c>
      <c r="C11" s="7" t="n">
        <v>3017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45"/>
    <col customWidth="1" max="6" min="6" width="37"/>
    <col customWidth="1" max="7" min="7" width="21"/>
  </cols>
  <sheetData>
    <row r="1" spans="1:7">
      <c r="A1" s="1" t="s">
        <v>1151</v>
      </c>
      <c r="B1" s="2" t="s">
        <v>113</v>
      </c>
      <c r="E1" s="2" t="s">
        <v>1</v>
      </c>
      <c r="F1" s="2" t="s">
        <v>700</v>
      </c>
    </row>
    <row r="2" spans="1:7">
      <c r="B2" s="2" t="s">
        <v>1152</v>
      </c>
      <c r="C2" s="2" t="s">
        <v>1153</v>
      </c>
      <c r="D2" s="2" t="s">
        <v>1154</v>
      </c>
      <c r="E2" s="2" t="s">
        <v>1155</v>
      </c>
      <c r="F2" s="2" t="s">
        <v>1156</v>
      </c>
      <c r="G2" s="2" t="s">
        <v>1157</v>
      </c>
    </row>
    <row r="3" spans="1:7">
      <c r="A3" s="3" t="s">
        <v>1158</v>
      </c>
    </row>
    <row r="4" spans="1:7">
      <c r="A4" s="4" t="s">
        <v>1159</v>
      </c>
      <c r="B4" s="5" t="n">
        <v>260000000</v>
      </c>
      <c r="E4" s="5" t="n">
        <v>260000000</v>
      </c>
    </row>
    <row r="5" spans="1:7">
      <c r="A5" s="4" t="s">
        <v>1160</v>
      </c>
      <c r="B5" s="8" t="n">
        <v>0.01</v>
      </c>
      <c r="E5" s="8" t="n">
        <v>0.01</v>
      </c>
    </row>
    <row r="6" spans="1:7">
      <c r="A6" s="4" t="s">
        <v>94</v>
      </c>
      <c r="B6" s="5" t="n">
        <v>160000000</v>
      </c>
      <c r="E6" s="5" t="n">
        <v>160000000</v>
      </c>
      <c r="F6" s="5" t="n">
        <v>160000000</v>
      </c>
    </row>
    <row r="7" spans="1:7">
      <c r="A7" s="4" t="s">
        <v>1161</v>
      </c>
      <c r="B7" s="8" t="n">
        <v>0.01</v>
      </c>
      <c r="E7" s="8" t="n">
        <v>0.01</v>
      </c>
      <c r="F7" s="8" t="n">
        <v>0.01</v>
      </c>
    </row>
    <row r="8" spans="1:7">
      <c r="A8" s="4" t="s">
        <v>1162</v>
      </c>
      <c r="B8" s="5" t="n">
        <v>75000000</v>
      </c>
      <c r="E8" s="5" t="n">
        <v>75000000</v>
      </c>
    </row>
    <row r="9" spans="1:7">
      <c r="A9" s="4" t="s">
        <v>1163</v>
      </c>
      <c r="B9" s="8" t="n">
        <v>0.01</v>
      </c>
      <c r="E9" s="8" t="n">
        <v>0.01</v>
      </c>
    </row>
    <row r="10" spans="1:7">
      <c r="A10" s="4" t="s">
        <v>1164</v>
      </c>
      <c r="B10" s="5" t="n">
        <v>25000000</v>
      </c>
      <c r="E10" s="5" t="n">
        <v>25000000</v>
      </c>
    </row>
    <row r="11" spans="1:7">
      <c r="A11" s="4" t="s">
        <v>1165</v>
      </c>
      <c r="B11" s="8" t="n">
        <v>0.01</v>
      </c>
      <c r="E11" s="8" t="n">
        <v>0.01</v>
      </c>
    </row>
    <row r="12" spans="1:7">
      <c r="A12" s="4" t="s">
        <v>1166</v>
      </c>
      <c r="B12" s="5" t="n">
        <v>0</v>
      </c>
      <c r="E12" s="5" t="n">
        <v>0</v>
      </c>
    </row>
    <row r="13" spans="1:7">
      <c r="A13" s="4" t="s">
        <v>1167</v>
      </c>
      <c r="B13" s="5" t="n">
        <v>252947</v>
      </c>
      <c r="C13" s="5" t="n">
        <v>3479552</v>
      </c>
      <c r="D13" s="5" t="n">
        <v>3653928</v>
      </c>
      <c r="F13" s="5" t="n">
        <v>8342411</v>
      </c>
    </row>
    <row r="14" spans="1:7">
      <c r="A14" s="4" t="s">
        <v>1168</v>
      </c>
      <c r="B14" s="8" t="n">
        <v>99.75</v>
      </c>
      <c r="C14" s="8" t="n">
        <v>97.22</v>
      </c>
      <c r="D14" s="8" t="n">
        <v>97.06999999999999</v>
      </c>
      <c r="F14" s="8" t="n">
        <v>101.64</v>
      </c>
    </row>
    <row r="15" spans="1:7">
      <c r="A15" s="4" t="s">
        <v>1169</v>
      </c>
    </row>
    <row r="16" spans="1:7">
      <c r="A16" s="3" t="s">
        <v>1158</v>
      </c>
    </row>
    <row r="17" spans="1:7">
      <c r="A17" s="4" t="s">
        <v>1170</v>
      </c>
      <c r="C17" s="7" t="n">
        <v>500000000</v>
      </c>
      <c r="F17" s="7" t="n">
        <v>500000000</v>
      </c>
      <c r="G17" s="7" t="n">
        <v>1000000000</v>
      </c>
    </row>
    <row r="18" spans="1:7">
      <c r="A18" s="4" t="s">
        <v>1171</v>
      </c>
      <c r="E18" s="5" t="n">
        <v>2</v>
      </c>
    </row>
    <row r="19" spans="1:7">
      <c r="A19" s="4" t="s">
        <v>1167</v>
      </c>
      <c r="B19" s="5" t="n">
        <v>15728838</v>
      </c>
      <c r="C19" s="5" t="n">
        <v>15475891</v>
      </c>
      <c r="D19" s="5" t="n">
        <v>11996339</v>
      </c>
      <c r="F19" s="5" t="n">
        <v>8342411</v>
      </c>
    </row>
    <row r="20" spans="1:7">
      <c r="A20" s="4" t="s">
        <v>1172</v>
      </c>
      <c r="B20" s="7" t="n">
        <v>433600000</v>
      </c>
      <c r="C20" s="7" t="n">
        <v>458900000</v>
      </c>
      <c r="D20" s="7" t="n">
        <v>797200000</v>
      </c>
      <c r="E20" s="7" t="n">
        <v>433600000</v>
      </c>
      <c r="F20" s="7" t="n">
        <v>1152000000</v>
      </c>
    </row>
    <row r="21" spans="1:7">
      <c r="A21" s="4" t="s">
        <v>1170</v>
      </c>
      <c r="B21" s="7" t="n">
        <v>2000000000</v>
      </c>
      <c r="E21" s="7" t="n">
        <v>2000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73</v>
      </c>
      <c r="B1" s="2" t="s">
        <v>604</v>
      </c>
      <c r="C1" s="2" t="s">
        <v>1</v>
      </c>
    </row>
    <row r="2" spans="1:5">
      <c r="B2" s="2" t="s">
        <v>1174</v>
      </c>
      <c r="C2" s="2" t="s">
        <v>2</v>
      </c>
      <c r="D2" s="2" t="s">
        <v>26</v>
      </c>
      <c r="E2" s="2" t="s">
        <v>1175</v>
      </c>
    </row>
    <row r="3" spans="1:5">
      <c r="A3" s="3" t="s">
        <v>337</v>
      </c>
    </row>
    <row r="4" spans="1:5">
      <c r="A4" s="4" t="s">
        <v>94</v>
      </c>
      <c r="C4" s="5" t="n">
        <v>160000000</v>
      </c>
      <c r="D4" s="5" t="n">
        <v>160000000</v>
      </c>
    </row>
    <row r="5" spans="1:5">
      <c r="A5" s="4" t="s">
        <v>99</v>
      </c>
    </row>
    <row r="6" spans="1:5">
      <c r="A6" s="3" t="s">
        <v>337</v>
      </c>
    </row>
    <row r="7" spans="1:5">
      <c r="A7" s="4" t="s">
        <v>102</v>
      </c>
      <c r="C7" s="5" t="n">
        <v>9200000</v>
      </c>
      <c r="D7" s="5" t="n">
        <v>9200000</v>
      </c>
    </row>
    <row r="8" spans="1:5">
      <c r="A8" s="4" t="s">
        <v>1122</v>
      </c>
      <c r="C8" s="4" t="s">
        <v>1176</v>
      </c>
    </row>
    <row r="9" spans="1:5">
      <c r="A9" s="4" t="s">
        <v>1177</v>
      </c>
      <c r="C9" s="7" t="n">
        <v>25</v>
      </c>
      <c r="D9" s="7" t="n">
        <v>25</v>
      </c>
    </row>
    <row r="10" spans="1:5">
      <c r="A10" s="4" t="s">
        <v>1178</v>
      </c>
      <c r="C10" s="10" t="n">
        <v>1.625</v>
      </c>
    </row>
    <row r="11" spans="1:5">
      <c r="A11" s="4" t="s">
        <v>1179</v>
      </c>
      <c r="B11" s="11" t="n">
        <v>221.9</v>
      </c>
    </row>
    <row r="12" spans="1:5">
      <c r="A12" s="4" t="s">
        <v>1180</v>
      </c>
    </row>
    <row r="13" spans="1:5">
      <c r="A13" s="3" t="s">
        <v>337</v>
      </c>
    </row>
    <row r="14" spans="1:5">
      <c r="A14" s="4" t="s">
        <v>94</v>
      </c>
      <c r="E14" s="5" t="n">
        <v>3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1</v>
      </c>
      <c r="B1" s="2" t="s">
        <v>1</v>
      </c>
    </row>
    <row r="2" spans="1:3">
      <c r="B2" s="2" t="s">
        <v>2</v>
      </c>
      <c r="C2" s="2" t="s">
        <v>114</v>
      </c>
    </row>
    <row r="3" spans="1:3">
      <c r="A3" s="3" t="s">
        <v>337</v>
      </c>
    </row>
    <row r="4" spans="1:3">
      <c r="A4" s="4" t="s">
        <v>1182</v>
      </c>
      <c r="B4" s="5" t="n">
        <v>1183</v>
      </c>
      <c r="C4" s="5" t="n">
        <v>1771</v>
      </c>
    </row>
    <row r="5" spans="1:3">
      <c r="A5" s="4" t="s">
        <v>1183</v>
      </c>
      <c r="B5" s="7" t="n">
        <v>64</v>
      </c>
      <c r="C5" s="7" t="n">
        <v>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15</v>
      </c>
      <c r="B1" s="2" t="s">
        <v>113</v>
      </c>
      <c r="D1" s="2" t="s">
        <v>216</v>
      </c>
    </row>
    <row r="2" spans="1:5">
      <c r="B2" s="2" t="s">
        <v>2</v>
      </c>
      <c r="C2" s="2" t="s">
        <v>114</v>
      </c>
      <c r="D2" s="2" t="s">
        <v>217</v>
      </c>
      <c r="E2" s="2" t="s">
        <v>218</v>
      </c>
    </row>
    <row r="3" spans="1:5">
      <c r="A3" s="3" t="s">
        <v>219</v>
      </c>
    </row>
    <row r="4" spans="1:5">
      <c r="A4" s="4" t="s">
        <v>220</v>
      </c>
      <c r="B4" s="9" t="n">
        <v>0.8125</v>
      </c>
      <c r="C4" s="10" t="n">
        <v>0.775</v>
      </c>
      <c r="D4" s="10" t="n">
        <v>1.625</v>
      </c>
      <c r="E4" s="8" t="n">
        <v>1.5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4</v>
      </c>
      <c r="B1" s="2" t="s">
        <v>113</v>
      </c>
      <c r="D1" s="2" t="s">
        <v>1</v>
      </c>
    </row>
    <row r="2" spans="1:5">
      <c r="B2" s="2" t="s">
        <v>2</v>
      </c>
      <c r="C2" s="2" t="s">
        <v>114</v>
      </c>
      <c r="D2" s="2" t="s">
        <v>2</v>
      </c>
      <c r="E2" s="2" t="s">
        <v>114</v>
      </c>
    </row>
    <row r="3" spans="1:5">
      <c r="A3" s="3" t="s">
        <v>1185</v>
      </c>
    </row>
    <row r="4" spans="1:5">
      <c r="A4" s="4" t="s">
        <v>1186</v>
      </c>
      <c r="B4" s="7" t="n">
        <v>88209</v>
      </c>
      <c r="C4" s="7" t="n">
        <v>38869</v>
      </c>
      <c r="D4" s="7" t="n">
        <v>293531</v>
      </c>
      <c r="E4" s="7" t="n">
        <v>58442</v>
      </c>
    </row>
    <row r="5" spans="1:5">
      <c r="A5" s="4" t="s">
        <v>1187</v>
      </c>
      <c r="B5" s="5" t="n">
        <v>88051</v>
      </c>
      <c r="C5" s="5" t="n">
        <v>38760</v>
      </c>
      <c r="D5" s="5" t="n">
        <v>293022</v>
      </c>
      <c r="E5" s="5" t="n">
        <v>58112</v>
      </c>
    </row>
    <row r="6" spans="1:5">
      <c r="A6" s="3" t="s">
        <v>1188</v>
      </c>
    </row>
    <row r="7" spans="1:5">
      <c r="A7" s="4" t="s">
        <v>1189</v>
      </c>
      <c r="B7" s="5" t="n">
        <v>33</v>
      </c>
      <c r="C7" s="5" t="n">
        <v>0</v>
      </c>
      <c r="D7" s="5" t="n">
        <v>138</v>
      </c>
      <c r="E7" s="5" t="n">
        <v>0</v>
      </c>
    </row>
    <row r="8" spans="1:5">
      <c r="A8" s="4" t="s">
        <v>1190</v>
      </c>
      <c r="B8" s="5" t="n">
        <v>125</v>
      </c>
      <c r="C8" s="5" t="n">
        <v>109</v>
      </c>
      <c r="D8" s="5" t="n">
        <v>371</v>
      </c>
      <c r="E8" s="5" t="n">
        <v>330</v>
      </c>
    </row>
    <row r="9" spans="1:5">
      <c r="A9" s="3" t="s">
        <v>1191</v>
      </c>
    </row>
    <row r="10" spans="1:5">
      <c r="A10" s="4" t="s">
        <v>1186</v>
      </c>
      <c r="B10" s="7" t="n">
        <v>93006</v>
      </c>
      <c r="C10" s="7" t="n">
        <v>40681</v>
      </c>
      <c r="D10" s="7" t="n">
        <v>309187</v>
      </c>
      <c r="E10" s="7" t="n">
        <v>61149</v>
      </c>
    </row>
    <row r="11" spans="1:5">
      <c r="A11" s="3" t="s">
        <v>1192</v>
      </c>
    </row>
    <row r="12" spans="1:5">
      <c r="A12" s="4" t="s">
        <v>1193</v>
      </c>
      <c r="B12" s="5" t="n">
        <v>85566000</v>
      </c>
      <c r="C12" s="5" t="n">
        <v>97783000</v>
      </c>
      <c r="D12" s="5" t="n">
        <v>87692000</v>
      </c>
      <c r="E12" s="5" t="n">
        <v>99431000</v>
      </c>
    </row>
    <row r="13" spans="1:5">
      <c r="A13" s="3" t="s">
        <v>1188</v>
      </c>
    </row>
    <row r="14" spans="1:5">
      <c r="A14" s="4" t="s">
        <v>1194</v>
      </c>
      <c r="B14" s="5" t="n">
        <v>4643000</v>
      </c>
      <c r="C14" s="5" t="n">
        <v>4543000</v>
      </c>
      <c r="D14" s="5" t="n">
        <v>4677000</v>
      </c>
      <c r="E14" s="5" t="n">
        <v>4570000</v>
      </c>
    </row>
    <row r="15" spans="1:5">
      <c r="A15" s="4" t="s">
        <v>1195</v>
      </c>
      <c r="B15" s="5" t="n">
        <v>219000</v>
      </c>
      <c r="C15" s="5" t="n">
        <v>244000</v>
      </c>
      <c r="D15" s="5" t="n">
        <v>211000</v>
      </c>
      <c r="E15" s="5" t="n">
        <v>279000</v>
      </c>
    </row>
    <row r="16" spans="1:5">
      <c r="A16" s="4" t="s">
        <v>1196</v>
      </c>
      <c r="B16" s="5" t="n">
        <v>90428000</v>
      </c>
      <c r="C16" s="5" t="n">
        <v>102570000</v>
      </c>
      <c r="D16" s="5" t="n">
        <v>92580000</v>
      </c>
      <c r="E16" s="5" t="n">
        <v>104280000</v>
      </c>
    </row>
    <row r="17" spans="1:5">
      <c r="A17" s="4" t="s">
        <v>1197</v>
      </c>
      <c r="B17" s="5" t="n">
        <v>941636</v>
      </c>
      <c r="D17" s="5" t="n">
        <v>1137971</v>
      </c>
    </row>
    <row r="18" spans="1:5">
      <c r="A18" s="4" t="s">
        <v>171</v>
      </c>
    </row>
    <row r="19" spans="1:5">
      <c r="A19" s="3" t="s">
        <v>1188</v>
      </c>
    </row>
    <row r="20" spans="1:5">
      <c r="A20" s="4" t="s">
        <v>1198</v>
      </c>
      <c r="B20" s="7" t="n">
        <v>4797</v>
      </c>
      <c r="C20" s="7" t="n">
        <v>1812</v>
      </c>
      <c r="D20" s="7" t="n">
        <v>15656</v>
      </c>
      <c r="E20" s="7" t="n">
        <v>270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s>
  <sheetData>
    <row r="1" spans="1:7">
      <c r="A1" s="1" t="s">
        <v>1199</v>
      </c>
      <c r="B1" s="2" t="s">
        <v>1</v>
      </c>
    </row>
    <row r="2" spans="1:7">
      <c r="B2" s="2" t="s">
        <v>1200</v>
      </c>
      <c r="C2" s="2" t="s">
        <v>1201</v>
      </c>
      <c r="D2" s="2" t="s">
        <v>1202</v>
      </c>
      <c r="E2" s="2" t="s">
        <v>1203</v>
      </c>
      <c r="F2" s="2" t="s">
        <v>1204</v>
      </c>
      <c r="G2" s="2" t="s">
        <v>1205</v>
      </c>
    </row>
    <row r="3" spans="1:7">
      <c r="A3" s="4" t="s">
        <v>171</v>
      </c>
    </row>
    <row r="4" spans="1:7">
      <c r="A4" s="3" t="s">
        <v>337</v>
      </c>
    </row>
    <row r="5" spans="1:7">
      <c r="A5" s="4" t="s">
        <v>1206</v>
      </c>
      <c r="B5" s="5" t="n">
        <v>85594000</v>
      </c>
      <c r="C5" s="5" t="n">
        <v>85725000</v>
      </c>
      <c r="D5" s="5" t="n">
        <v>92803000</v>
      </c>
      <c r="E5" s="5" t="n">
        <v>97446000</v>
      </c>
      <c r="F5" s="5" t="n">
        <v>98367000</v>
      </c>
      <c r="G5" s="5" t="n">
        <v>100562000</v>
      </c>
    </row>
    <row r="6" spans="1:7">
      <c r="A6" s="4" t="s">
        <v>22</v>
      </c>
    </row>
    <row r="7" spans="1:7">
      <c r="A7" s="3" t="s">
        <v>337</v>
      </c>
    </row>
    <row r="8" spans="1:7">
      <c r="A8" s="4" t="s">
        <v>471</v>
      </c>
      <c r="B8" s="4" t="s">
        <v>472</v>
      </c>
      <c r="D8" s="4" t="s">
        <v>473</v>
      </c>
    </row>
    <row r="9" spans="1:7">
      <c r="A9" s="4" t="s">
        <v>1207</v>
      </c>
      <c r="B9" s="5" t="n">
        <v>4600521</v>
      </c>
      <c r="D9" s="5" t="n">
        <v>4452979</v>
      </c>
    </row>
    <row r="10" spans="1:7">
      <c r="A10" s="4" t="s">
        <v>1208</v>
      </c>
    </row>
    <row r="11" spans="1:7">
      <c r="A11" s="3" t="s">
        <v>337</v>
      </c>
    </row>
    <row r="12" spans="1:7">
      <c r="A12" s="4" t="s">
        <v>1206</v>
      </c>
      <c r="B12" s="5" t="n">
        <v>9200000</v>
      </c>
    </row>
    <row r="13" spans="1:7">
      <c r="A13" s="4" t="s">
        <v>1209</v>
      </c>
      <c r="B13" s="4" t="s">
        <v>549</v>
      </c>
    </row>
    <row r="14" spans="1:7">
      <c r="A14" s="4" t="s">
        <v>1210</v>
      </c>
      <c r="B14" s="5" t="n">
        <v>1</v>
      </c>
    </row>
    <row r="15" spans="1:7">
      <c r="A15" s="4" t="s">
        <v>1211</v>
      </c>
    </row>
    <row r="16" spans="1:7">
      <c r="A16" s="3" t="s">
        <v>337</v>
      </c>
    </row>
    <row r="17" spans="1:7">
      <c r="A17" s="4" t="s">
        <v>1206</v>
      </c>
      <c r="B17" s="5" t="n">
        <v>855938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2</v>
      </c>
      <c r="B1" s="2" t="s">
        <v>113</v>
      </c>
      <c r="D1" s="2" t="s">
        <v>1</v>
      </c>
    </row>
    <row r="2" spans="1:5">
      <c r="B2" s="2" t="s">
        <v>2</v>
      </c>
      <c r="C2" s="2" t="s">
        <v>114</v>
      </c>
      <c r="D2" s="2" t="s">
        <v>2</v>
      </c>
      <c r="E2" s="2" t="s">
        <v>114</v>
      </c>
    </row>
    <row r="3" spans="1:5">
      <c r="A3" s="3" t="s">
        <v>1213</v>
      </c>
    </row>
    <row r="4" spans="1:5">
      <c r="A4" s="4" t="s">
        <v>1187</v>
      </c>
      <c r="B4" s="7" t="n">
        <v>88051</v>
      </c>
      <c r="C4" s="7" t="n">
        <v>38760</v>
      </c>
      <c r="D4" s="7" t="n">
        <v>293022</v>
      </c>
      <c r="E4" s="7" t="n">
        <v>58112</v>
      </c>
    </row>
    <row r="5" spans="1:5">
      <c r="A5" s="4" t="s">
        <v>1189</v>
      </c>
      <c r="B5" s="5" t="n">
        <v>33</v>
      </c>
      <c r="C5" s="5" t="n">
        <v>0</v>
      </c>
      <c r="D5" s="5" t="n">
        <v>138</v>
      </c>
      <c r="E5" s="5" t="n">
        <v>0</v>
      </c>
    </row>
    <row r="6" spans="1:5">
      <c r="A6" s="4" t="s">
        <v>1190</v>
      </c>
      <c r="B6" s="5" t="n">
        <v>125</v>
      </c>
      <c r="C6" s="5" t="n">
        <v>109</v>
      </c>
      <c r="D6" s="5" t="n">
        <v>371</v>
      </c>
      <c r="E6" s="5" t="n">
        <v>330</v>
      </c>
    </row>
    <row r="7" spans="1:5">
      <c r="A7" s="4" t="s">
        <v>1186</v>
      </c>
      <c r="B7" s="7" t="n">
        <v>93006</v>
      </c>
      <c r="C7" s="7" t="n">
        <v>40681</v>
      </c>
      <c r="D7" s="7" t="n">
        <v>309187</v>
      </c>
      <c r="E7" s="7" t="n">
        <v>61149</v>
      </c>
    </row>
    <row r="8" spans="1:5">
      <c r="A8" s="3" t="s">
        <v>1214</v>
      </c>
    </row>
    <row r="9" spans="1:5">
      <c r="A9" s="4" t="s">
        <v>1193</v>
      </c>
      <c r="B9" s="5" t="n">
        <v>85566000</v>
      </c>
      <c r="C9" s="5" t="n">
        <v>97783000</v>
      </c>
      <c r="D9" s="5" t="n">
        <v>87692000</v>
      </c>
      <c r="E9" s="5" t="n">
        <v>99431000</v>
      </c>
    </row>
    <row r="10" spans="1:5">
      <c r="A10" s="4" t="s">
        <v>1197</v>
      </c>
      <c r="B10" s="5" t="n">
        <v>941636</v>
      </c>
      <c r="D10" s="5" t="n">
        <v>1137971</v>
      </c>
    </row>
    <row r="11" spans="1:5">
      <c r="A11" s="4" t="s">
        <v>22</v>
      </c>
    </row>
    <row r="12" spans="1:5">
      <c r="A12" s="3" t="s">
        <v>337</v>
      </c>
    </row>
    <row r="13" spans="1:5">
      <c r="A13" s="4" t="s">
        <v>155</v>
      </c>
      <c r="B13" s="5" t="n">
        <v>90209000</v>
      </c>
    </row>
    <row r="14" spans="1:5">
      <c r="A14" s="3" t="s">
        <v>1213</v>
      </c>
    </row>
    <row r="15" spans="1:5">
      <c r="A15" s="4" t="s">
        <v>152</v>
      </c>
      <c r="B15" s="7" t="n">
        <v>93006</v>
      </c>
      <c r="C15" s="7" t="n">
        <v>40681</v>
      </c>
      <c r="D15" s="7" t="n">
        <v>309187</v>
      </c>
      <c r="E15" s="7" t="n">
        <v>61149</v>
      </c>
    </row>
    <row r="16" spans="1:5">
      <c r="A16" s="4" t="s">
        <v>1215</v>
      </c>
      <c r="B16" s="5" t="n">
        <v>-125</v>
      </c>
      <c r="C16" s="5" t="n">
        <v>-109</v>
      </c>
      <c r="D16" s="5" t="n">
        <v>-371</v>
      </c>
      <c r="E16" s="5" t="n">
        <v>-330</v>
      </c>
    </row>
    <row r="17" spans="1:5">
      <c r="A17" s="4" t="s">
        <v>1216</v>
      </c>
      <c r="B17" s="5" t="n">
        <v>-33</v>
      </c>
      <c r="C17" s="5" t="n">
        <v>0</v>
      </c>
      <c r="D17" s="5" t="n">
        <v>-138</v>
      </c>
      <c r="E17" s="5" t="n">
        <v>0</v>
      </c>
    </row>
    <row r="18" spans="1:5">
      <c r="A18" s="4" t="s">
        <v>1187</v>
      </c>
      <c r="B18" s="5" t="n">
        <v>92848</v>
      </c>
      <c r="C18" s="5" t="n">
        <v>40572</v>
      </c>
      <c r="D18" s="5" t="n">
        <v>308678</v>
      </c>
      <c r="E18" s="5" t="n">
        <v>60819</v>
      </c>
    </row>
    <row r="19" spans="1:5">
      <c r="A19" s="4" t="s">
        <v>1189</v>
      </c>
      <c r="B19" s="5" t="n">
        <v>33</v>
      </c>
      <c r="C19" s="5" t="n">
        <v>0</v>
      </c>
      <c r="D19" s="5" t="n">
        <v>138</v>
      </c>
      <c r="E19" s="5" t="n">
        <v>0</v>
      </c>
    </row>
    <row r="20" spans="1:5">
      <c r="A20" s="4" t="s">
        <v>1190</v>
      </c>
      <c r="B20" s="5" t="n">
        <v>125</v>
      </c>
      <c r="C20" s="5" t="n">
        <v>109</v>
      </c>
      <c r="D20" s="5" t="n">
        <v>371</v>
      </c>
      <c r="E20" s="5" t="n">
        <v>330</v>
      </c>
    </row>
    <row r="21" spans="1:5">
      <c r="A21" s="4" t="s">
        <v>1186</v>
      </c>
      <c r="B21" s="7" t="n">
        <v>93006</v>
      </c>
      <c r="C21" s="7" t="n">
        <v>40681</v>
      </c>
      <c r="D21" s="7" t="n">
        <v>309187</v>
      </c>
      <c r="E21" s="7" t="n">
        <v>61149</v>
      </c>
    </row>
    <row r="22" spans="1:5">
      <c r="A22" s="3" t="s">
        <v>1214</v>
      </c>
    </row>
    <row r="23" spans="1:5">
      <c r="A23" s="4" t="s">
        <v>1193</v>
      </c>
      <c r="C23" s="5" t="n">
        <v>102326000</v>
      </c>
      <c r="D23" s="5" t="n">
        <v>92369000</v>
      </c>
      <c r="E23" s="5" t="n">
        <v>104001000</v>
      </c>
    </row>
    <row r="24" spans="1:5">
      <c r="A24" s="4" t="s">
        <v>1195</v>
      </c>
      <c r="B24" s="5" t="n">
        <v>219000</v>
      </c>
      <c r="C24" s="5" t="n">
        <v>244000</v>
      </c>
      <c r="D24" s="5" t="n">
        <v>211000</v>
      </c>
      <c r="E24" s="5" t="n">
        <v>279000</v>
      </c>
    </row>
    <row r="25" spans="1:5">
      <c r="A25" s="4" t="s">
        <v>1217</v>
      </c>
      <c r="B25" s="5" t="n">
        <v>90428000</v>
      </c>
      <c r="C25" s="5" t="n">
        <v>102570000</v>
      </c>
      <c r="D25" s="5" t="n">
        <v>92580000</v>
      </c>
      <c r="E25" s="5" t="n">
        <v>104280000</v>
      </c>
    </row>
    <row r="26" spans="1:5">
      <c r="A26" s="4" t="s">
        <v>1197</v>
      </c>
      <c r="B26" s="5" t="n">
        <v>941636</v>
      </c>
      <c r="C26" s="5" t="n">
        <v>1175708</v>
      </c>
      <c r="D26" s="5" t="n">
        <v>1137971</v>
      </c>
      <c r="E26" s="5" t="n">
        <v>107669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0"/>
    <col customWidth="1" max="3" min="3" width="57"/>
    <col customWidth="1" max="4" min="4" width="21"/>
    <col customWidth="1" max="5" min="5" width="67"/>
    <col customWidth="1" max="6" min="6" width="27"/>
    <col customWidth="1" max="7" min="7" width="27"/>
    <col customWidth="1" max="8" min="8" width="20"/>
    <col customWidth="1" max="9" min="9" width="20"/>
  </cols>
  <sheetData>
    <row r="1" spans="1:9">
      <c r="A1" s="1" t="s">
        <v>1218</v>
      </c>
      <c r="B1" s="2" t="s">
        <v>604</v>
      </c>
      <c r="C1" s="2" t="s">
        <v>113</v>
      </c>
      <c r="E1" s="2" t="s">
        <v>1</v>
      </c>
      <c r="G1" s="2" t="s">
        <v>700</v>
      </c>
    </row>
    <row r="2" spans="1:9">
      <c r="B2" s="2" t="s">
        <v>1107</v>
      </c>
      <c r="C2" s="2" t="s">
        <v>1219</v>
      </c>
      <c r="D2" s="2" t="s">
        <v>728</v>
      </c>
      <c r="E2" s="2" t="s">
        <v>1220</v>
      </c>
      <c r="F2" s="2" t="s">
        <v>1221</v>
      </c>
      <c r="G2" s="2" t="s">
        <v>1101</v>
      </c>
      <c r="H2" s="2" t="s">
        <v>1205</v>
      </c>
      <c r="I2" s="2" t="s">
        <v>1222</v>
      </c>
    </row>
    <row r="3" spans="1:9">
      <c r="A3" s="3" t="s">
        <v>1223</v>
      </c>
    </row>
    <row r="4" spans="1:9">
      <c r="A4" s="4" t="s">
        <v>1224</v>
      </c>
      <c r="C4" s="7" t="n">
        <v>1600000</v>
      </c>
      <c r="D4" s="7" t="n">
        <v>1400000</v>
      </c>
      <c r="E4" s="7" t="n">
        <v>4700000</v>
      </c>
      <c r="F4" s="7" t="n">
        <v>5000000</v>
      </c>
    </row>
    <row r="5" spans="1:9">
      <c r="A5" s="4" t="s">
        <v>1225</v>
      </c>
    </row>
    <row r="6" spans="1:9">
      <c r="A6" s="3" t="s">
        <v>1223</v>
      </c>
    </row>
    <row r="7" spans="1:9">
      <c r="A7" s="4" t="s">
        <v>1226</v>
      </c>
      <c r="E7" s="4" t="s">
        <v>549</v>
      </c>
    </row>
    <row r="8" spans="1:9">
      <c r="A8" s="4" t="s">
        <v>1227</v>
      </c>
      <c r="E8" s="8" t="n">
        <v>20.67</v>
      </c>
    </row>
    <row r="9" spans="1:9">
      <c r="A9" s="4" t="s">
        <v>1228</v>
      </c>
      <c r="E9" s="8" t="n">
        <v>137.18</v>
      </c>
    </row>
    <row r="10" spans="1:9">
      <c r="A10" s="4" t="s">
        <v>1229</v>
      </c>
      <c r="E10" s="4" t="s">
        <v>1230</v>
      </c>
    </row>
    <row r="11" spans="1:9">
      <c r="A11" s="4" t="s">
        <v>1231</v>
      </c>
      <c r="E11" s="4" t="s">
        <v>1230</v>
      </c>
    </row>
    <row r="12" spans="1:9">
      <c r="A12" s="4" t="s">
        <v>1232</v>
      </c>
      <c r="C12" s="7" t="n">
        <v>3700000</v>
      </c>
      <c r="E12" s="7" t="n">
        <v>3700000</v>
      </c>
    </row>
    <row r="13" spans="1:9">
      <c r="A13" s="4" t="s">
        <v>1233</v>
      </c>
      <c r="E13" s="4" t="s">
        <v>549</v>
      </c>
    </row>
    <row r="14" spans="1:9">
      <c r="A14" s="4" t="s">
        <v>1234</v>
      </c>
      <c r="E14" s="7" t="n">
        <v>84068</v>
      </c>
      <c r="G14" s="7" t="n">
        <v>3816652</v>
      </c>
    </row>
    <row r="15" spans="1:9">
      <c r="A15" s="4" t="s">
        <v>1235</v>
      </c>
    </row>
    <row r="16" spans="1:9">
      <c r="A16" s="3" t="s">
        <v>1223</v>
      </c>
    </row>
    <row r="17" spans="1:9">
      <c r="A17" s="4" t="s">
        <v>1236</v>
      </c>
      <c r="E17" s="4" t="s">
        <v>894</v>
      </c>
    </row>
    <row r="18" spans="1:9">
      <c r="A18" s="4" t="s">
        <v>1237</v>
      </c>
      <c r="E18" s="4" t="s">
        <v>549</v>
      </c>
    </row>
    <row r="19" spans="1:9">
      <c r="A19" s="4" t="s">
        <v>1238</v>
      </c>
    </row>
    <row r="20" spans="1:9">
      <c r="A20" s="3" t="s">
        <v>1223</v>
      </c>
    </row>
    <row r="21" spans="1:9">
      <c r="A21" s="4" t="s">
        <v>1236</v>
      </c>
      <c r="E21" s="4" t="s">
        <v>1044</v>
      </c>
    </row>
    <row r="22" spans="1:9">
      <c r="A22" s="4" t="s">
        <v>1237</v>
      </c>
      <c r="E22" s="4" t="s">
        <v>894</v>
      </c>
    </row>
    <row r="23" spans="1:9">
      <c r="A23" s="4" t="s">
        <v>1239</v>
      </c>
    </row>
    <row r="24" spans="1:9">
      <c r="A24" s="3" t="s">
        <v>1223</v>
      </c>
    </row>
    <row r="25" spans="1:9">
      <c r="A25" s="4" t="s">
        <v>1240</v>
      </c>
      <c r="C25" s="4" t="s">
        <v>811</v>
      </c>
      <c r="E25" s="4" t="s">
        <v>811</v>
      </c>
    </row>
    <row r="26" spans="1:9">
      <c r="A26" s="4" t="s">
        <v>1241</v>
      </c>
    </row>
    <row r="27" spans="1:9">
      <c r="A27" s="3" t="s">
        <v>1223</v>
      </c>
    </row>
    <row r="28" spans="1:9">
      <c r="A28" s="4" t="s">
        <v>1242</v>
      </c>
      <c r="E28" s="7" t="n">
        <v>9441158</v>
      </c>
      <c r="F28" s="5" t="n">
        <v>9809749</v>
      </c>
    </row>
    <row r="29" spans="1:9">
      <c r="A29" s="4" t="s">
        <v>1232</v>
      </c>
      <c r="C29" s="7" t="n">
        <v>13400000</v>
      </c>
      <c r="E29" s="7" t="n">
        <v>13400000</v>
      </c>
    </row>
    <row r="30" spans="1:9">
      <c r="A30" s="4" t="s">
        <v>1233</v>
      </c>
      <c r="E30" s="4" t="s">
        <v>1243</v>
      </c>
    </row>
    <row r="31" spans="1:9">
      <c r="A31" s="4" t="s">
        <v>1244</v>
      </c>
      <c r="E31" s="4" t="s">
        <v>1245</v>
      </c>
    </row>
    <row r="32" spans="1:9">
      <c r="A32" s="4" t="s">
        <v>1246</v>
      </c>
      <c r="E32" s="4" t="s">
        <v>1247</v>
      </c>
    </row>
    <row r="33" spans="1:9">
      <c r="A33" s="4" t="s">
        <v>1248</v>
      </c>
      <c r="E33" s="7" t="n">
        <v>9800000</v>
      </c>
      <c r="G33" s="7" t="n">
        <v>9400000</v>
      </c>
    </row>
    <row r="34" spans="1:9">
      <c r="A34" s="4" t="s">
        <v>1234</v>
      </c>
      <c r="E34" s="7" t="n">
        <v>1222031</v>
      </c>
      <c r="F34" s="7" t="n">
        <v>9905986</v>
      </c>
    </row>
    <row r="35" spans="1:9">
      <c r="A35" s="4" t="s">
        <v>1249</v>
      </c>
      <c r="E35" s="5" t="n">
        <v>11700</v>
      </c>
      <c r="F35" s="5" t="n">
        <v>96185</v>
      </c>
    </row>
    <row r="36" spans="1:9">
      <c r="A36" s="4" t="s">
        <v>1250</v>
      </c>
      <c r="C36" s="5" t="n">
        <v>3300816</v>
      </c>
      <c r="E36" s="5" t="n">
        <v>3300816</v>
      </c>
      <c r="G36" s="5" t="n">
        <v>3298216</v>
      </c>
      <c r="H36" s="5" t="n">
        <v>3202031</v>
      </c>
    </row>
    <row r="37" spans="1:9">
      <c r="A37" s="4" t="s">
        <v>1251</v>
      </c>
    </row>
    <row r="38" spans="1:9">
      <c r="A38" s="3" t="s">
        <v>1223</v>
      </c>
    </row>
    <row r="39" spans="1:9">
      <c r="A39" s="4" t="s">
        <v>1234</v>
      </c>
      <c r="E39" s="7" t="n">
        <v>20600000</v>
      </c>
      <c r="G39" s="7" t="n">
        <v>20500000</v>
      </c>
    </row>
    <row r="40" spans="1:9">
      <c r="A40" s="4" t="s">
        <v>1252</v>
      </c>
    </row>
    <row r="41" spans="1:9">
      <c r="A41" s="3" t="s">
        <v>1223</v>
      </c>
    </row>
    <row r="42" spans="1:9">
      <c r="A42" s="4" t="s">
        <v>1232</v>
      </c>
      <c r="C42" s="7" t="n">
        <v>5200000</v>
      </c>
      <c r="E42" s="7" t="n">
        <v>5200000</v>
      </c>
    </row>
    <row r="43" spans="1:9">
      <c r="A43" s="4" t="s">
        <v>1233</v>
      </c>
      <c r="E43" s="4" t="s">
        <v>549</v>
      </c>
    </row>
    <row r="44" spans="1:9">
      <c r="A44" s="4" t="s">
        <v>1253</v>
      </c>
      <c r="C44" s="7" t="n">
        <v>2300000</v>
      </c>
      <c r="D44" s="5" t="n">
        <v>2500000</v>
      </c>
      <c r="E44" s="7" t="n">
        <v>11400000</v>
      </c>
      <c r="F44" s="7" t="n">
        <v>15100000</v>
      </c>
    </row>
    <row r="45" spans="1:9">
      <c r="A45" s="4" t="s">
        <v>1254</v>
      </c>
    </row>
    <row r="46" spans="1:9">
      <c r="A46" s="3" t="s">
        <v>1223</v>
      </c>
    </row>
    <row r="47" spans="1:9">
      <c r="A47" s="4" t="s">
        <v>1255</v>
      </c>
      <c r="C47" s="5" t="n">
        <v>27030000</v>
      </c>
      <c r="E47" s="5" t="n">
        <v>27030000</v>
      </c>
    </row>
    <row r="48" spans="1:9">
      <c r="A48" s="4" t="s">
        <v>1256</v>
      </c>
      <c r="C48" s="17" t="n">
        <v>3.74</v>
      </c>
      <c r="E48" s="17" t="n">
        <v>3.74</v>
      </c>
    </row>
    <row r="49" spans="1:9">
      <c r="A49" s="4" t="s">
        <v>1257</v>
      </c>
      <c r="C49" s="5" t="n">
        <v>27030000</v>
      </c>
      <c r="E49" s="5" t="n">
        <v>27030000</v>
      </c>
    </row>
    <row r="50" spans="1:9">
      <c r="A50" s="4" t="s">
        <v>1258</v>
      </c>
      <c r="C50" s="12" t="n">
        <v>7.3</v>
      </c>
      <c r="E50" s="12" t="n">
        <v>7.3</v>
      </c>
    </row>
    <row r="51" spans="1:9">
      <c r="A51" s="4" t="s">
        <v>1259</v>
      </c>
    </row>
    <row r="52" spans="1:9">
      <c r="A52" s="3" t="s">
        <v>1223</v>
      </c>
    </row>
    <row r="53" spans="1:9">
      <c r="A53" s="4" t="s">
        <v>1242</v>
      </c>
      <c r="C53" s="7" t="n">
        <v>1100000</v>
      </c>
      <c r="D53" s="5" t="n">
        <v>2000000</v>
      </c>
      <c r="E53" s="7" t="n">
        <v>4300000</v>
      </c>
      <c r="F53" s="5" t="n">
        <v>5900000</v>
      </c>
    </row>
    <row r="54" spans="1:9">
      <c r="A54" s="4" t="s">
        <v>1260</v>
      </c>
    </row>
    <row r="55" spans="1:9">
      <c r="A55" s="3" t="s">
        <v>1223</v>
      </c>
    </row>
    <row r="56" spans="1:9">
      <c r="A56" s="4" t="s">
        <v>1256</v>
      </c>
      <c r="C56" s="17" t="n">
        <v>0.73</v>
      </c>
      <c r="E56" s="17" t="n">
        <v>0.73</v>
      </c>
    </row>
    <row r="57" spans="1:9">
      <c r="A57" s="4" t="s">
        <v>1236</v>
      </c>
      <c r="E57" s="4" t="s">
        <v>894</v>
      </c>
    </row>
    <row r="58" spans="1:9">
      <c r="A58" s="4" t="s">
        <v>1261</v>
      </c>
    </row>
    <row r="59" spans="1:9">
      <c r="A59" s="3" t="s">
        <v>1223</v>
      </c>
    </row>
    <row r="60" spans="1:9">
      <c r="A60" s="4" t="s">
        <v>1256</v>
      </c>
      <c r="C60" s="5" t="n">
        <v>1</v>
      </c>
      <c r="E60" s="5" t="n">
        <v>1</v>
      </c>
    </row>
    <row r="61" spans="1:9">
      <c r="A61" s="4" t="s">
        <v>1236</v>
      </c>
      <c r="E61" s="4" t="s">
        <v>1044</v>
      </c>
    </row>
    <row r="62" spans="1:9">
      <c r="A62" s="4" t="s">
        <v>1262</v>
      </c>
    </row>
    <row r="63" spans="1:9">
      <c r="A63" s="3" t="s">
        <v>1223</v>
      </c>
    </row>
    <row r="64" spans="1:9">
      <c r="A64" s="4" t="s">
        <v>1242</v>
      </c>
      <c r="C64" s="7" t="n">
        <v>0</v>
      </c>
      <c r="D64" s="5" t="n">
        <v>1900000</v>
      </c>
      <c r="E64" s="7" t="n">
        <v>0</v>
      </c>
      <c r="F64" s="5" t="n">
        <v>8200000</v>
      </c>
    </row>
    <row r="65" spans="1:9">
      <c r="A65" s="4" t="s">
        <v>1224</v>
      </c>
      <c r="E65" s="5" t="n">
        <v>27900000</v>
      </c>
    </row>
    <row r="66" spans="1:9">
      <c r="A66" s="4" t="s">
        <v>1263</v>
      </c>
      <c r="B66" s="5" t="n">
        <v>610000</v>
      </c>
    </row>
    <row r="67" spans="1:9">
      <c r="A67" s="4" t="s">
        <v>1264</v>
      </c>
      <c r="B67" s="4" t="s">
        <v>558</v>
      </c>
    </row>
    <row r="68" spans="1:9">
      <c r="A68" s="4" t="s">
        <v>1265</v>
      </c>
      <c r="B68" s="15" t="n">
        <v>0.333</v>
      </c>
    </row>
    <row r="69" spans="1:9">
      <c r="A69" s="4" t="s">
        <v>1266</v>
      </c>
      <c r="B69" s="15" t="n">
        <v>0.667</v>
      </c>
    </row>
    <row r="70" spans="1:9">
      <c r="A70" s="4" t="s">
        <v>1267</v>
      </c>
    </row>
    <row r="71" spans="1:9">
      <c r="A71" s="3" t="s">
        <v>1223</v>
      </c>
    </row>
    <row r="72" spans="1:9">
      <c r="A72" s="4" t="s">
        <v>1268</v>
      </c>
      <c r="B72" s="4" t="s">
        <v>746</v>
      </c>
    </row>
    <row r="73" spans="1:9">
      <c r="A73" s="4" t="s">
        <v>1269</v>
      </c>
    </row>
    <row r="74" spans="1:9">
      <c r="A74" s="3" t="s">
        <v>1223</v>
      </c>
    </row>
    <row r="75" spans="1:9">
      <c r="A75" s="4" t="s">
        <v>1268</v>
      </c>
      <c r="B75" s="4" t="s">
        <v>746</v>
      </c>
    </row>
    <row r="76" spans="1:9">
      <c r="A76" s="4" t="s">
        <v>1270</v>
      </c>
    </row>
    <row r="77" spans="1:9">
      <c r="A77" s="3" t="s">
        <v>1223</v>
      </c>
    </row>
    <row r="78" spans="1:9">
      <c r="A78" s="4" t="s">
        <v>1242</v>
      </c>
      <c r="C78" s="7" t="n">
        <v>100000</v>
      </c>
      <c r="D78" s="7" t="n">
        <v>100000</v>
      </c>
      <c r="E78" s="7" t="n">
        <v>2200000</v>
      </c>
      <c r="F78" s="7" t="n">
        <v>2200000</v>
      </c>
    </row>
    <row r="79" spans="1:9">
      <c r="A79" s="4" t="s">
        <v>1271</v>
      </c>
      <c r="C79" s="4" t="s">
        <v>470</v>
      </c>
      <c r="E79" s="4" t="s">
        <v>470</v>
      </c>
    </row>
    <row r="80" spans="1:9">
      <c r="A80" s="4" t="s">
        <v>1249</v>
      </c>
      <c r="E80" s="5" t="n">
        <v>12541</v>
      </c>
    </row>
    <row r="81" spans="1:9">
      <c r="A81" s="4" t="s">
        <v>1272</v>
      </c>
      <c r="E81" s="5" t="n">
        <v>9394</v>
      </c>
    </row>
    <row r="82" spans="1:9">
      <c r="A82" s="4" t="s">
        <v>1250</v>
      </c>
      <c r="C82" s="5" t="n">
        <v>112394</v>
      </c>
      <c r="E82" s="5" t="n">
        <v>112394</v>
      </c>
    </row>
    <row r="83" spans="1:9">
      <c r="A83" s="4" t="s">
        <v>1273</v>
      </c>
    </row>
    <row r="84" spans="1:9">
      <c r="A84" s="3" t="s">
        <v>1223</v>
      </c>
    </row>
    <row r="85" spans="1:9">
      <c r="A85" s="4" t="s">
        <v>1274</v>
      </c>
      <c r="I85" s="5" t="n">
        <v>500000</v>
      </c>
    </row>
    <row r="86" spans="1:9">
      <c r="A86" s="4" t="s">
        <v>1275</v>
      </c>
      <c r="E86" s="4" t="s">
        <v>1276</v>
      </c>
    </row>
    <row r="87" spans="1:9">
      <c r="A87" s="4" t="s">
        <v>1277</v>
      </c>
      <c r="E87" s="4" t="s">
        <v>1278</v>
      </c>
    </row>
    <row r="88" spans="1:9">
      <c r="A88" s="4" t="s">
        <v>1279</v>
      </c>
      <c r="C88" s="5" t="n">
        <v>112815</v>
      </c>
      <c r="E88" s="5" t="n">
        <v>112815</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s>
  <sheetData>
    <row r="1" spans="1:4">
      <c r="A1" s="1" t="s">
        <v>1280</v>
      </c>
      <c r="B1" s="2" t="s">
        <v>1</v>
      </c>
      <c r="D1" s="2" t="s">
        <v>700</v>
      </c>
    </row>
    <row r="2" spans="1:4">
      <c r="B2" s="2" t="s">
        <v>2</v>
      </c>
      <c r="C2" s="2" t="s">
        <v>114</v>
      </c>
      <c r="D2" s="2" t="s">
        <v>26</v>
      </c>
    </row>
    <row r="3" spans="1:4">
      <c r="A3" s="4" t="s">
        <v>1225</v>
      </c>
    </row>
    <row r="4" spans="1:4">
      <c r="A4" s="3" t="s">
        <v>1281</v>
      </c>
    </row>
    <row r="5" spans="1:4">
      <c r="A5" s="4" t="s">
        <v>1282</v>
      </c>
      <c r="B5" s="4" t="s">
        <v>1283</v>
      </c>
      <c r="D5" s="4" t="s">
        <v>1284</v>
      </c>
    </row>
    <row r="6" spans="1:4">
      <c r="A6" s="4" t="s">
        <v>1285</v>
      </c>
      <c r="B6" s="4" t="s">
        <v>1286</v>
      </c>
      <c r="D6" s="4" t="s">
        <v>1287</v>
      </c>
    </row>
    <row r="7" spans="1:4">
      <c r="A7" s="4" t="s">
        <v>1288</v>
      </c>
      <c r="B7" s="4" t="s">
        <v>1289</v>
      </c>
      <c r="D7" s="4" t="s">
        <v>880</v>
      </c>
    </row>
    <row r="8" spans="1:4">
      <c r="A8" s="4" t="s">
        <v>1290</v>
      </c>
      <c r="B8" s="4" t="s">
        <v>1291</v>
      </c>
      <c r="D8" s="4" t="s">
        <v>1292</v>
      </c>
    </row>
    <row r="9" spans="1:4">
      <c r="A9" s="3" t="s">
        <v>1293</v>
      </c>
    </row>
    <row r="10" spans="1:4">
      <c r="A10" s="4" t="s">
        <v>1294</v>
      </c>
      <c r="B10" s="5" t="n">
        <v>1548719</v>
      </c>
      <c r="C10" s="5" t="n">
        <v>1737213</v>
      </c>
      <c r="D10" s="5" t="n">
        <v>1737213</v>
      </c>
    </row>
    <row r="11" spans="1:4">
      <c r="A11" s="4" t="s">
        <v>1295</v>
      </c>
      <c r="B11" s="5" t="n">
        <v>6000</v>
      </c>
      <c r="D11" s="5" t="n">
        <v>174000</v>
      </c>
    </row>
    <row r="12" spans="1:4">
      <c r="A12" s="4" t="s">
        <v>1296</v>
      </c>
      <c r="B12" s="5" t="n">
        <v>-167868</v>
      </c>
      <c r="D12" s="5" t="n">
        <v>-292193</v>
      </c>
    </row>
    <row r="13" spans="1:4">
      <c r="A13" s="4" t="s">
        <v>1297</v>
      </c>
      <c r="B13" s="5" t="n">
        <v>-90199</v>
      </c>
      <c r="D13" s="5" t="n">
        <v>-70301</v>
      </c>
    </row>
    <row r="14" spans="1:4">
      <c r="A14" s="4" t="s">
        <v>1298</v>
      </c>
      <c r="B14" s="5" t="n">
        <v>1296652</v>
      </c>
      <c r="D14" s="5" t="n">
        <v>1548719</v>
      </c>
    </row>
    <row r="15" spans="1:4">
      <c r="A15" s="4" t="s">
        <v>1299</v>
      </c>
      <c r="B15" s="5" t="n">
        <v>931169</v>
      </c>
      <c r="D15" s="5" t="n">
        <v>800902</v>
      </c>
    </row>
    <row r="16" spans="1:4">
      <c r="A16" s="4" t="s">
        <v>1300</v>
      </c>
      <c r="B16" s="7" t="n">
        <v>84068</v>
      </c>
      <c r="D16" s="7" t="n">
        <v>3816652</v>
      </c>
    </row>
    <row r="17" spans="1:4">
      <c r="A17" s="3" t="s">
        <v>1301</v>
      </c>
    </row>
    <row r="18" spans="1:4">
      <c r="A18" s="4" t="s">
        <v>1302</v>
      </c>
      <c r="B18" s="8" t="n">
        <v>101.48</v>
      </c>
      <c r="C18" s="8" t="n">
        <v>98.44</v>
      </c>
      <c r="D18" s="8" t="n">
        <v>98.44</v>
      </c>
    </row>
    <row r="19" spans="1:4">
      <c r="A19" s="4" t="s">
        <v>1303</v>
      </c>
      <c r="B19" s="17" t="n">
        <v>97.91</v>
      </c>
      <c r="D19" s="17" t="n">
        <v>105.66</v>
      </c>
    </row>
    <row r="20" spans="1:4">
      <c r="A20" s="4" t="s">
        <v>1304</v>
      </c>
      <c r="B20" s="17" t="n">
        <v>90.54000000000001</v>
      </c>
      <c r="D20" s="17" t="n">
        <v>81.06999999999999</v>
      </c>
    </row>
    <row r="21" spans="1:4">
      <c r="A21" s="4" t="s">
        <v>1305</v>
      </c>
      <c r="B21" s="17" t="n">
        <v>114.34</v>
      </c>
      <c r="D21" s="17" t="n">
        <v>121.68</v>
      </c>
    </row>
    <row r="22" spans="1:4">
      <c r="A22" s="4" t="s">
        <v>1306</v>
      </c>
      <c r="B22" s="17" t="n">
        <v>101.98</v>
      </c>
      <c r="D22" s="17" t="n">
        <v>101.48</v>
      </c>
    </row>
    <row r="23" spans="1:4">
      <c r="A23" s="4" t="s">
        <v>1307</v>
      </c>
      <c r="B23" s="8" t="n">
        <v>99.41</v>
      </c>
      <c r="D23" s="8" t="n">
        <v>94.33</v>
      </c>
    </row>
    <row r="24" spans="1:4">
      <c r="A24" s="4" t="s">
        <v>1241</v>
      </c>
    </row>
    <row r="25" spans="1:4">
      <c r="A25" s="3" t="s">
        <v>1293</v>
      </c>
    </row>
    <row r="26" spans="1:4">
      <c r="A26" s="4" t="s">
        <v>1300</v>
      </c>
      <c r="B26" s="7" t="n">
        <v>1222031</v>
      </c>
      <c r="C26" s="7" t="n">
        <v>9905986</v>
      </c>
    </row>
    <row r="27" spans="1:4">
      <c r="A27" s="3" t="s">
        <v>1308</v>
      </c>
    </row>
    <row r="28" spans="1:4">
      <c r="A28" s="4" t="s">
        <v>1309</v>
      </c>
      <c r="B28" s="5" t="n">
        <v>3298216</v>
      </c>
      <c r="C28" s="5" t="n">
        <v>3202031</v>
      </c>
      <c r="D28" s="5" t="n">
        <v>3202031</v>
      </c>
    </row>
    <row r="29" spans="1:4">
      <c r="A29" s="4" t="s">
        <v>1295</v>
      </c>
      <c r="B29" s="5" t="n">
        <v>11700</v>
      </c>
      <c r="C29" s="5" t="n">
        <v>96185</v>
      </c>
    </row>
    <row r="30" spans="1:4">
      <c r="A30" s="4" t="s">
        <v>1310</v>
      </c>
      <c r="B30" s="5" t="n">
        <v>-9100</v>
      </c>
      <c r="C30" s="5" t="n">
        <v>0</v>
      </c>
    </row>
    <row r="31" spans="1:4">
      <c r="A31" s="4" t="s">
        <v>1298</v>
      </c>
      <c r="B31" s="5" t="n">
        <v>3300816</v>
      </c>
      <c r="D31" s="5" t="n">
        <v>3298216</v>
      </c>
    </row>
    <row r="32" spans="1:4">
      <c r="A32" s="4" t="s">
        <v>1311</v>
      </c>
      <c r="B32" s="5" t="n">
        <v>92114</v>
      </c>
      <c r="C32" s="5" t="n">
        <v>957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2</v>
      </c>
      <c r="B1" s="2" t="s">
        <v>1</v>
      </c>
    </row>
    <row r="2" spans="1:3">
      <c r="B2" s="2" t="s">
        <v>2</v>
      </c>
      <c r="C2" s="2" t="s">
        <v>26</v>
      </c>
    </row>
    <row r="3" spans="1:3">
      <c r="A3" s="3" t="s">
        <v>1313</v>
      </c>
    </row>
    <row r="4" spans="1:3">
      <c r="A4" s="4" t="s">
        <v>227</v>
      </c>
      <c r="B4" s="7" t="n">
        <v>6589454</v>
      </c>
    </row>
    <row r="5" spans="1:3">
      <c r="A5" s="4" t="s">
        <v>1314</v>
      </c>
      <c r="B5" s="5" t="n">
        <v>18098</v>
      </c>
    </row>
    <row r="6" spans="1:3">
      <c r="A6" s="4" t="s">
        <v>1315</v>
      </c>
      <c r="B6" s="5" t="n">
        <v>-403</v>
      </c>
    </row>
    <row r="7" spans="1:3">
      <c r="A7" s="4" t="s">
        <v>232</v>
      </c>
      <c r="B7" s="5" t="n">
        <v>6267175</v>
      </c>
    </row>
    <row r="8" spans="1:3">
      <c r="A8" s="4" t="s">
        <v>1316</v>
      </c>
      <c r="B8" s="5" t="n">
        <v>1800</v>
      </c>
      <c r="C8" s="7" t="n">
        <v>3200</v>
      </c>
    </row>
    <row r="9" spans="1:3">
      <c r="A9" s="4" t="s">
        <v>1317</v>
      </c>
    </row>
    <row r="10" spans="1:3">
      <c r="A10" s="3" t="s">
        <v>1313</v>
      </c>
    </row>
    <row r="11" spans="1:3">
      <c r="A11" s="4" t="s">
        <v>227</v>
      </c>
      <c r="B11" s="5" t="n">
        <v>12542</v>
      </c>
    </row>
    <row r="12" spans="1:3">
      <c r="A12" s="4" t="s">
        <v>1314</v>
      </c>
      <c r="B12" s="5" t="n">
        <v>11876</v>
      </c>
    </row>
    <row r="13" spans="1:3">
      <c r="A13" s="4" t="s">
        <v>1315</v>
      </c>
      <c r="B13" s="5" t="n">
        <v>-36</v>
      </c>
    </row>
    <row r="14" spans="1:3">
      <c r="A14" s="4" t="s">
        <v>232</v>
      </c>
      <c r="B14" s="5" t="n">
        <v>24382</v>
      </c>
    </row>
    <row r="15" spans="1:3">
      <c r="A15" s="4" t="s">
        <v>1318</v>
      </c>
    </row>
    <row r="16" spans="1:3">
      <c r="A16" s="3" t="s">
        <v>1313</v>
      </c>
    </row>
    <row r="17" spans="1:3">
      <c r="A17" s="4" t="s">
        <v>227</v>
      </c>
      <c r="B17" s="5" t="n">
        <v>1042</v>
      </c>
    </row>
    <row r="18" spans="1:3">
      <c r="A18" s="4" t="s">
        <v>1314</v>
      </c>
      <c r="B18" s="5" t="n">
        <v>-44</v>
      </c>
    </row>
    <row r="19" spans="1:3">
      <c r="A19" s="4" t="s">
        <v>1315</v>
      </c>
      <c r="B19" s="5" t="n">
        <v>0</v>
      </c>
    </row>
    <row r="20" spans="1:3">
      <c r="A20" s="4" t="s">
        <v>232</v>
      </c>
      <c r="B20" s="5" t="n">
        <v>998</v>
      </c>
    </row>
    <row r="21" spans="1:3">
      <c r="A21" s="4" t="s">
        <v>174</v>
      </c>
    </row>
    <row r="22" spans="1:3">
      <c r="A22" s="3" t="s">
        <v>1313</v>
      </c>
    </row>
    <row r="23" spans="1:3">
      <c r="A23" s="4" t="s">
        <v>227</v>
      </c>
      <c r="B23" s="5" t="n">
        <v>18604</v>
      </c>
    </row>
    <row r="24" spans="1:3">
      <c r="A24" s="4" t="s">
        <v>232</v>
      </c>
      <c r="B24" s="5" t="n">
        <v>36299</v>
      </c>
    </row>
    <row r="25" spans="1:3">
      <c r="A25" s="4" t="s">
        <v>1319</v>
      </c>
    </row>
    <row r="26" spans="1:3">
      <c r="A26" s="3" t="s">
        <v>1313</v>
      </c>
    </row>
    <row r="27" spans="1:3">
      <c r="A27" s="4" t="s">
        <v>227</v>
      </c>
      <c r="B27" s="5" t="n">
        <v>5020</v>
      </c>
    </row>
    <row r="28" spans="1:3">
      <c r="A28" s="4" t="s">
        <v>1314</v>
      </c>
      <c r="B28" s="5" t="n">
        <v>6266</v>
      </c>
    </row>
    <row r="29" spans="1:3">
      <c r="A29" s="4" t="s">
        <v>1315</v>
      </c>
      <c r="B29" s="5" t="n">
        <v>-367</v>
      </c>
    </row>
    <row r="30" spans="1:3">
      <c r="A30" s="4" t="s">
        <v>232</v>
      </c>
      <c r="B30" s="7" t="n">
        <v>109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320</v>
      </c>
      <c r="B1" s="2" t="s">
        <v>604</v>
      </c>
      <c r="C1" s="2" t="s">
        <v>113</v>
      </c>
      <c r="E1" s="2" t="s">
        <v>1</v>
      </c>
    </row>
    <row r="2" spans="1:7">
      <c r="B2" s="2" t="s">
        <v>820</v>
      </c>
      <c r="C2" s="2" t="s">
        <v>2</v>
      </c>
      <c r="D2" s="2" t="s">
        <v>114</v>
      </c>
      <c r="E2" s="2" t="s">
        <v>2</v>
      </c>
      <c r="F2" s="2" t="s">
        <v>114</v>
      </c>
      <c r="G2" s="2" t="s">
        <v>26</v>
      </c>
    </row>
    <row r="3" spans="1:7">
      <c r="A3" s="3" t="s">
        <v>1321</v>
      </c>
    </row>
    <row r="4" spans="1:7">
      <c r="A4" s="4" t="s">
        <v>562</v>
      </c>
      <c r="C4" s="7" t="n">
        <v>28538</v>
      </c>
      <c r="E4" s="7" t="n">
        <v>28538</v>
      </c>
      <c r="G4" s="7" t="n">
        <v>28579</v>
      </c>
    </row>
    <row r="5" spans="1:7">
      <c r="A5" s="4" t="s">
        <v>1322</v>
      </c>
      <c r="C5" s="5" t="n">
        <v>27547</v>
      </c>
      <c r="E5" s="5" t="n">
        <v>27547</v>
      </c>
      <c r="G5" s="5" t="n">
        <v>16692</v>
      </c>
    </row>
    <row r="6" spans="1:7">
      <c r="A6" s="4" t="s">
        <v>135</v>
      </c>
      <c r="C6" s="5" t="n">
        <v>-3057</v>
      </c>
      <c r="D6" s="7" t="n">
        <v>0</v>
      </c>
      <c r="E6" s="5" t="n">
        <v>57385</v>
      </c>
      <c r="F6" s="7" t="n">
        <v>0</v>
      </c>
    </row>
    <row r="7" spans="1:7">
      <c r="A7" s="4" t="s">
        <v>1323</v>
      </c>
      <c r="C7" s="5" t="n">
        <v>1977057</v>
      </c>
      <c r="E7" s="5" t="n">
        <v>1977057</v>
      </c>
      <c r="G7" s="5" t="n">
        <v>2114041</v>
      </c>
    </row>
    <row r="8" spans="1:7">
      <c r="A8" s="4" t="s">
        <v>730</v>
      </c>
      <c r="C8" s="5" t="n">
        <v>3070825</v>
      </c>
      <c r="E8" s="5" t="n">
        <v>3070825</v>
      </c>
      <c r="G8" s="5" t="n">
        <v>2362989</v>
      </c>
    </row>
    <row r="9" spans="1:7">
      <c r="A9" s="4" t="s">
        <v>716</v>
      </c>
      <c r="C9" s="5" t="n">
        <v>84800</v>
      </c>
      <c r="E9" s="5" t="n">
        <v>84800</v>
      </c>
      <c r="G9" s="5" t="n">
        <v>65500</v>
      </c>
    </row>
    <row r="10" spans="1:7">
      <c r="A10" s="4" t="s">
        <v>635</v>
      </c>
    </row>
    <row r="11" spans="1:7">
      <c r="A11" s="3" t="s">
        <v>1321</v>
      </c>
    </row>
    <row r="12" spans="1:7">
      <c r="A12" s="4" t="s">
        <v>1323</v>
      </c>
      <c r="C12" s="5" t="n">
        <v>1977057</v>
      </c>
      <c r="E12" s="5" t="n">
        <v>1977057</v>
      </c>
      <c r="G12" s="5" t="n">
        <v>2114041</v>
      </c>
    </row>
    <row r="13" spans="1:7">
      <c r="A13" s="4" t="s">
        <v>1324</v>
      </c>
      <c r="C13" s="5" t="n">
        <v>3506466</v>
      </c>
      <c r="E13" s="5" t="n">
        <v>3506466</v>
      </c>
      <c r="G13" s="5" t="n">
        <v>4305165</v>
      </c>
    </row>
    <row r="14" spans="1:7">
      <c r="A14" s="4" t="s">
        <v>1325</v>
      </c>
      <c r="C14" s="5" t="n">
        <v>2126550</v>
      </c>
      <c r="E14" s="5" t="n">
        <v>2126550</v>
      </c>
      <c r="G14" s="5" t="n">
        <v>1605431</v>
      </c>
    </row>
    <row r="15" spans="1:7">
      <c r="A15" s="4" t="s">
        <v>169</v>
      </c>
      <c r="C15" s="5" t="n">
        <v>5633016</v>
      </c>
      <c r="E15" s="5" t="n">
        <v>5633016</v>
      </c>
      <c r="G15" s="5" t="n">
        <v>5910596</v>
      </c>
    </row>
    <row r="16" spans="1:7">
      <c r="A16" s="4" t="s">
        <v>565</v>
      </c>
    </row>
    <row r="17" spans="1:7">
      <c r="A17" s="3" t="s">
        <v>1321</v>
      </c>
    </row>
    <row r="18" spans="1:7">
      <c r="A18" s="4" t="s">
        <v>562</v>
      </c>
      <c r="C18" s="5" t="n">
        <v>28538</v>
      </c>
      <c r="E18" s="5" t="n">
        <v>28538</v>
      </c>
      <c r="G18" s="5" t="n">
        <v>28579</v>
      </c>
    </row>
    <row r="19" spans="1:7">
      <c r="A19" s="4" t="s">
        <v>169</v>
      </c>
      <c r="C19" s="5" t="n">
        <v>5665698</v>
      </c>
      <c r="E19" s="5" t="n">
        <v>5665698</v>
      </c>
      <c r="G19" s="5" t="n">
        <v>6034090</v>
      </c>
    </row>
    <row r="20" spans="1:7">
      <c r="A20" s="4" t="s">
        <v>1326</v>
      </c>
      <c r="C20" s="5" t="n">
        <v>2000000</v>
      </c>
      <c r="E20" s="5" t="n">
        <v>2000000</v>
      </c>
      <c r="G20" s="5" t="n">
        <v>2100000</v>
      </c>
    </row>
    <row r="21" spans="1:7">
      <c r="A21" s="4" t="s">
        <v>1327</v>
      </c>
      <c r="C21" s="5" t="n">
        <v>2200000</v>
      </c>
      <c r="E21" s="5" t="n">
        <v>2200000</v>
      </c>
      <c r="G21" s="5" t="n">
        <v>2300000</v>
      </c>
    </row>
    <row r="22" spans="1:7">
      <c r="A22" s="18" t="n">
        <v>1</v>
      </c>
    </row>
    <row r="23" spans="1:7">
      <c r="A23" s="3" t="s">
        <v>1321</v>
      </c>
    </row>
    <row r="24" spans="1:7">
      <c r="A24" s="4" t="s">
        <v>1322</v>
      </c>
      <c r="C24" s="5" t="n">
        <v>0</v>
      </c>
      <c r="E24" s="5" t="n">
        <v>0</v>
      </c>
      <c r="G24" s="5" t="n">
        <v>0</v>
      </c>
    </row>
    <row r="25" spans="1:7">
      <c r="A25" s="18" t="n">
        <v>2</v>
      </c>
    </row>
    <row r="26" spans="1:7">
      <c r="A26" s="3" t="s">
        <v>1321</v>
      </c>
    </row>
    <row r="27" spans="1:7">
      <c r="A27" s="4" t="s">
        <v>1322</v>
      </c>
      <c r="C27" s="5" t="n">
        <v>27547</v>
      </c>
      <c r="E27" s="5" t="n">
        <v>27547</v>
      </c>
      <c r="G27" s="5" t="n">
        <v>16692</v>
      </c>
    </row>
    <row r="28" spans="1:7">
      <c r="A28" s="18" t="n">
        <v>3</v>
      </c>
    </row>
    <row r="29" spans="1:7">
      <c r="A29" s="3" t="s">
        <v>1321</v>
      </c>
    </row>
    <row r="30" spans="1:7">
      <c r="A30" s="4" t="s">
        <v>562</v>
      </c>
      <c r="C30" s="5" t="n">
        <v>0</v>
      </c>
      <c r="E30" s="5" t="n">
        <v>0</v>
      </c>
      <c r="G30" s="5" t="n">
        <v>0</v>
      </c>
    </row>
    <row r="31" spans="1:7">
      <c r="A31" s="4" t="s">
        <v>1322</v>
      </c>
      <c r="C31" s="5" t="n">
        <v>0</v>
      </c>
      <c r="E31" s="5" t="n">
        <v>0</v>
      </c>
      <c r="G31" s="5" t="n">
        <v>0</v>
      </c>
    </row>
    <row r="32" spans="1:7">
      <c r="A32" s="4" t="s">
        <v>1328</v>
      </c>
    </row>
    <row r="33" spans="1:7">
      <c r="A33" s="3" t="s">
        <v>1321</v>
      </c>
    </row>
    <row r="34" spans="1:7">
      <c r="A34" s="4" t="s">
        <v>1324</v>
      </c>
      <c r="C34" s="5" t="n">
        <v>3516292</v>
      </c>
      <c r="E34" s="5" t="n">
        <v>3516292</v>
      </c>
      <c r="G34" s="5" t="n">
        <v>4421866</v>
      </c>
    </row>
    <row r="35" spans="1:7">
      <c r="A35" s="4" t="s">
        <v>1325</v>
      </c>
      <c r="C35" s="5" t="n">
        <v>2149406</v>
      </c>
      <c r="E35" s="5" t="n">
        <v>2149406</v>
      </c>
      <c r="G35" s="5" t="n">
        <v>1612224</v>
      </c>
    </row>
    <row r="36" spans="1:7">
      <c r="A36" s="4" t="s">
        <v>1329</v>
      </c>
    </row>
    <row r="37" spans="1:7">
      <c r="A37" s="3" t="s">
        <v>1321</v>
      </c>
    </row>
    <row r="38" spans="1:7">
      <c r="A38" s="4" t="s">
        <v>562</v>
      </c>
      <c r="C38" s="5" t="n">
        <v>0</v>
      </c>
      <c r="E38" s="5" t="n">
        <v>0</v>
      </c>
      <c r="G38" s="5" t="n">
        <v>0</v>
      </c>
    </row>
    <row r="39" spans="1:7">
      <c r="A39" s="4" t="s">
        <v>568</v>
      </c>
    </row>
    <row r="40" spans="1:7">
      <c r="A40" s="3" t="s">
        <v>1321</v>
      </c>
    </row>
    <row r="41" spans="1:7">
      <c r="A41" s="4" t="s">
        <v>562</v>
      </c>
      <c r="C41" s="5" t="n">
        <v>28538</v>
      </c>
      <c r="E41" s="5" t="n">
        <v>28538</v>
      </c>
      <c r="G41" s="5" t="n">
        <v>28579</v>
      </c>
    </row>
    <row r="42" spans="1:7">
      <c r="A42" s="4" t="s">
        <v>1330</v>
      </c>
    </row>
    <row r="43" spans="1:7">
      <c r="A43" s="3" t="s">
        <v>1321</v>
      </c>
    </row>
    <row r="44" spans="1:7">
      <c r="A44" s="4" t="s">
        <v>562</v>
      </c>
      <c r="C44" s="5" t="n">
        <v>28538</v>
      </c>
      <c r="E44" s="5" t="n">
        <v>28538</v>
      </c>
      <c r="G44" s="5" t="n">
        <v>28579</v>
      </c>
    </row>
    <row r="45" spans="1:7">
      <c r="A45" s="4" t="s">
        <v>1331</v>
      </c>
    </row>
    <row r="46" spans="1:7">
      <c r="A46" s="3" t="s">
        <v>1321</v>
      </c>
    </row>
    <row r="47" spans="1:7">
      <c r="A47" s="4" t="s">
        <v>1332</v>
      </c>
      <c r="C47" s="5" t="n">
        <v>250500</v>
      </c>
      <c r="E47" s="5" t="n">
        <v>250500</v>
      </c>
    </row>
    <row r="48" spans="1:7">
      <c r="A48" s="4" t="s">
        <v>1333</v>
      </c>
      <c r="C48" s="5" t="n">
        <v>7700</v>
      </c>
      <c r="E48" s="5" t="n">
        <v>7700</v>
      </c>
    </row>
    <row r="49" spans="1:7">
      <c r="A49" s="4" t="s">
        <v>794</v>
      </c>
    </row>
    <row r="50" spans="1:7">
      <c r="A50" s="3" t="s">
        <v>1321</v>
      </c>
    </row>
    <row r="51" spans="1:7">
      <c r="A51" s="4" t="s">
        <v>730</v>
      </c>
      <c r="C51" s="5" t="n">
        <v>3070825</v>
      </c>
      <c r="E51" s="7" t="n">
        <v>3070825</v>
      </c>
      <c r="G51" s="7" t="n">
        <v>2362989</v>
      </c>
    </row>
    <row r="52" spans="1:7">
      <c r="A52" s="4" t="s">
        <v>1334</v>
      </c>
    </row>
    <row r="53" spans="1:7">
      <c r="A53" s="3" t="s">
        <v>1321</v>
      </c>
    </row>
    <row r="54" spans="1:7">
      <c r="A54" s="4" t="s">
        <v>135</v>
      </c>
      <c r="C54" s="7" t="n">
        <v>49300</v>
      </c>
    </row>
    <row r="55" spans="1:7">
      <c r="A55" s="4" t="s">
        <v>610</v>
      </c>
    </row>
    <row r="56" spans="1:7">
      <c r="A56" s="3" t="s">
        <v>1321</v>
      </c>
    </row>
    <row r="57" spans="1:7">
      <c r="A57" s="4" t="s">
        <v>1335</v>
      </c>
      <c r="B57" s="7" t="n">
        <v>8100</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6</v>
      </c>
      <c r="B1" s="2" t="s">
        <v>113</v>
      </c>
      <c r="D1" s="2" t="s">
        <v>1</v>
      </c>
    </row>
    <row r="2" spans="1:5">
      <c r="B2" s="2" t="s">
        <v>2</v>
      </c>
      <c r="C2" s="2" t="s">
        <v>114</v>
      </c>
      <c r="D2" s="2" t="s">
        <v>2</v>
      </c>
      <c r="E2" s="2" t="s">
        <v>114</v>
      </c>
    </row>
    <row r="3" spans="1:5">
      <c r="A3" s="3" t="s">
        <v>346</v>
      </c>
    </row>
    <row r="4" spans="1:5">
      <c r="A4" s="4" t="s">
        <v>565</v>
      </c>
      <c r="B4" s="7" t="n">
        <v>27547000</v>
      </c>
      <c r="D4" s="7" t="n">
        <v>27547000</v>
      </c>
    </row>
    <row r="5" spans="1:5">
      <c r="A5" s="4" t="s">
        <v>1337</v>
      </c>
      <c r="B5" s="5" t="n">
        <v>-100000</v>
      </c>
      <c r="C5" s="7" t="n">
        <v>0</v>
      </c>
      <c r="D5" s="5" t="n">
        <v>400000</v>
      </c>
      <c r="E5" s="7" t="n">
        <v>-100000</v>
      </c>
    </row>
    <row r="6" spans="1:5">
      <c r="A6" s="4" t="s">
        <v>1338</v>
      </c>
      <c r="B6" s="5" t="n">
        <v>0</v>
      </c>
      <c r="D6" s="5" t="n">
        <v>0</v>
      </c>
    </row>
    <row r="7" spans="1:5">
      <c r="A7" s="4" t="s">
        <v>1339</v>
      </c>
      <c r="B7" s="5" t="n">
        <v>0</v>
      </c>
      <c r="D7" s="5" t="n">
        <v>0</v>
      </c>
    </row>
    <row r="8" spans="1:5">
      <c r="A8" s="4" t="s">
        <v>1340</v>
      </c>
      <c r="D8" s="5" t="n">
        <v>3700000</v>
      </c>
    </row>
    <row r="9" spans="1:5">
      <c r="A9" s="4" t="s">
        <v>1341</v>
      </c>
      <c r="D9" s="5" t="n">
        <v>1900000</v>
      </c>
    </row>
    <row r="10" spans="1:5">
      <c r="A10" s="4" t="s">
        <v>1342</v>
      </c>
      <c r="B10" s="5" t="n">
        <v>4470000</v>
      </c>
      <c r="C10" s="5" t="n">
        <v>-594000</v>
      </c>
      <c r="D10" s="5" t="n">
        <v>19273000</v>
      </c>
      <c r="E10" s="5" t="n">
        <v>-6754000</v>
      </c>
    </row>
    <row r="11" spans="1:5">
      <c r="A11" s="4" t="s">
        <v>1343</v>
      </c>
      <c r="B11" s="5" t="n">
        <v>533000</v>
      </c>
      <c r="C11" s="5" t="n">
        <v>-270000</v>
      </c>
      <c r="D11" s="5" t="n">
        <v>434000</v>
      </c>
      <c r="E11" s="5" t="n">
        <v>-2459000</v>
      </c>
    </row>
    <row r="12" spans="1:5">
      <c r="A12" s="4" t="s">
        <v>1344</v>
      </c>
      <c r="B12" s="5" t="n">
        <v>35000</v>
      </c>
      <c r="C12" s="5" t="n">
        <v>-44000</v>
      </c>
      <c r="D12" s="5" t="n">
        <v>-96000</v>
      </c>
      <c r="E12" s="5" t="n">
        <v>-113000</v>
      </c>
    </row>
    <row r="13" spans="1:5">
      <c r="A13" s="4" t="s">
        <v>1345</v>
      </c>
    </row>
    <row r="14" spans="1:5">
      <c r="A14" s="3" t="s">
        <v>346</v>
      </c>
    </row>
    <row r="15" spans="1:5">
      <c r="A15" s="4" t="s">
        <v>1346</v>
      </c>
      <c r="B15" s="7" t="n">
        <v>200000000</v>
      </c>
      <c r="D15" s="7" t="n">
        <v>200000000</v>
      </c>
    </row>
    <row r="16" spans="1:5">
      <c r="A16" s="4" t="s">
        <v>1347</v>
      </c>
      <c r="B16" s="4" t="s">
        <v>1348</v>
      </c>
      <c r="D16" s="4" t="s">
        <v>1348</v>
      </c>
    </row>
    <row r="17" spans="1:5">
      <c r="A17" s="4" t="s">
        <v>565</v>
      </c>
      <c r="B17" s="7" t="n">
        <v>15924000</v>
      </c>
      <c r="D17" s="7" t="n">
        <v>15924000</v>
      </c>
    </row>
    <row r="18" spans="1:5">
      <c r="A18" s="4" t="s">
        <v>1345</v>
      </c>
    </row>
    <row r="19" spans="1:5">
      <c r="A19" s="3" t="s">
        <v>346</v>
      </c>
    </row>
    <row r="20" spans="1:5">
      <c r="A20" s="4" t="s">
        <v>1346</v>
      </c>
      <c r="B20" s="7" t="n">
        <v>100000000</v>
      </c>
      <c r="D20" s="7" t="n">
        <v>100000000</v>
      </c>
    </row>
    <row r="21" spans="1:5">
      <c r="A21" s="4" t="s">
        <v>1347</v>
      </c>
      <c r="B21" s="4" t="s">
        <v>1349</v>
      </c>
      <c r="D21" s="4" t="s">
        <v>1349</v>
      </c>
    </row>
    <row r="22" spans="1:5">
      <c r="A22" s="4" t="s">
        <v>565</v>
      </c>
      <c r="B22" s="7" t="n">
        <v>7829000</v>
      </c>
      <c r="D22" s="7" t="n">
        <v>7829000</v>
      </c>
    </row>
    <row r="23" spans="1:5">
      <c r="A23" s="4" t="s">
        <v>1350</v>
      </c>
    </row>
    <row r="24" spans="1:5">
      <c r="A24" s="3" t="s">
        <v>346</v>
      </c>
    </row>
    <row r="25" spans="1:5">
      <c r="A25" s="4" t="s">
        <v>1346</v>
      </c>
      <c r="B25" s="7" t="n">
        <v>137500000</v>
      </c>
      <c r="D25" s="7" t="n">
        <v>137500000</v>
      </c>
    </row>
    <row r="26" spans="1:5">
      <c r="A26" s="4" t="s">
        <v>1347</v>
      </c>
      <c r="B26" s="4" t="s">
        <v>948</v>
      </c>
      <c r="D26" s="4" t="s">
        <v>948</v>
      </c>
    </row>
    <row r="27" spans="1:5">
      <c r="A27" s="4" t="s">
        <v>565</v>
      </c>
      <c r="B27" s="7" t="n">
        <v>1000</v>
      </c>
      <c r="D27" s="7" t="n">
        <v>1000</v>
      </c>
    </row>
    <row r="28" spans="1:5">
      <c r="A28" s="4" t="s">
        <v>1351</v>
      </c>
    </row>
    <row r="29" spans="1:5">
      <c r="A29" s="3" t="s">
        <v>346</v>
      </c>
    </row>
    <row r="30" spans="1:5">
      <c r="A30" s="4" t="s">
        <v>1346</v>
      </c>
      <c r="B30" s="7" t="n">
        <v>100000000</v>
      </c>
      <c r="D30" s="7" t="n">
        <v>100000000</v>
      </c>
    </row>
    <row r="31" spans="1:5">
      <c r="A31" s="4" t="s">
        <v>1347</v>
      </c>
      <c r="B31" s="4" t="s">
        <v>1352</v>
      </c>
      <c r="D31" s="4" t="s">
        <v>1352</v>
      </c>
    </row>
    <row r="32" spans="1:5">
      <c r="A32" s="4" t="s">
        <v>565</v>
      </c>
      <c r="B32" s="7" t="n">
        <v>1901000</v>
      </c>
      <c r="D32" s="7" t="n">
        <v>1901000</v>
      </c>
    </row>
    <row r="33" spans="1:5">
      <c r="A33" s="4" t="s">
        <v>1353</v>
      </c>
    </row>
    <row r="34" spans="1:5">
      <c r="A34" s="3" t="s">
        <v>346</v>
      </c>
    </row>
    <row r="35" spans="1:5">
      <c r="A35" s="4" t="s">
        <v>1346</v>
      </c>
      <c r="B35" s="7" t="n">
        <v>100000000</v>
      </c>
      <c r="D35" s="7" t="n">
        <v>100000000</v>
      </c>
    </row>
    <row r="36" spans="1:5">
      <c r="A36" s="4" t="s">
        <v>1347</v>
      </c>
      <c r="B36" s="4" t="s">
        <v>1354</v>
      </c>
      <c r="D36" s="4" t="s">
        <v>1354</v>
      </c>
    </row>
    <row r="37" spans="1:5">
      <c r="A37" s="4" t="s">
        <v>565</v>
      </c>
      <c r="B37" s="7" t="n">
        <v>1892000</v>
      </c>
      <c r="D37" s="7" t="n">
        <v>1892000</v>
      </c>
    </row>
    <row r="38" spans="1:5">
      <c r="A38" s="4" t="s">
        <v>1355</v>
      </c>
    </row>
    <row r="39" spans="1:5">
      <c r="A39" s="3" t="s">
        <v>346</v>
      </c>
    </row>
    <row r="40" spans="1:5">
      <c r="A40" s="4" t="s">
        <v>1342</v>
      </c>
      <c r="B40" s="5" t="n">
        <v>2207000</v>
      </c>
      <c r="C40" s="5" t="n">
        <v>-304000</v>
      </c>
      <c r="D40" s="5" t="n">
        <v>12605000</v>
      </c>
      <c r="E40" s="5" t="n">
        <v>-5477000</v>
      </c>
    </row>
    <row r="41" spans="1:5">
      <c r="A41" s="4" t="s">
        <v>1343</v>
      </c>
      <c r="B41" s="5" t="n">
        <v>295000</v>
      </c>
      <c r="C41" s="5" t="n">
        <v>-85000</v>
      </c>
      <c r="D41" s="5" t="n">
        <v>42000</v>
      </c>
      <c r="E41" s="5" t="n">
        <v>-1583000</v>
      </c>
    </row>
    <row r="42" spans="1:5">
      <c r="A42" s="4" t="s">
        <v>1344</v>
      </c>
      <c r="B42" s="5" t="n">
        <v>19000</v>
      </c>
      <c r="C42" s="5" t="n">
        <v>4000</v>
      </c>
      <c r="D42" s="5" t="n">
        <v>7000</v>
      </c>
      <c r="E42" s="5" t="n">
        <v>-4000</v>
      </c>
    </row>
    <row r="43" spans="1:5">
      <c r="A43" s="4" t="s">
        <v>794</v>
      </c>
    </row>
    <row r="44" spans="1:5">
      <c r="A44" s="3" t="s">
        <v>346</v>
      </c>
    </row>
    <row r="45" spans="1:5">
      <c r="A45" s="4" t="s">
        <v>1342</v>
      </c>
      <c r="B45" s="5" t="n">
        <v>2263000</v>
      </c>
      <c r="C45" s="5" t="n">
        <v>-290000</v>
      </c>
      <c r="D45" s="5" t="n">
        <v>6668000</v>
      </c>
      <c r="E45" s="5" t="n">
        <v>-1277000</v>
      </c>
    </row>
    <row r="46" spans="1:5">
      <c r="A46" s="4" t="s">
        <v>1343</v>
      </c>
      <c r="B46" s="5" t="n">
        <v>238000</v>
      </c>
      <c r="C46" s="5" t="n">
        <v>-185000</v>
      </c>
      <c r="D46" s="5" t="n">
        <v>392000</v>
      </c>
      <c r="E46" s="5" t="n">
        <v>-876000</v>
      </c>
    </row>
    <row r="47" spans="1:5">
      <c r="A47" s="4" t="s">
        <v>1344</v>
      </c>
      <c r="B47" s="7" t="n">
        <v>16000</v>
      </c>
      <c r="C47" s="7" t="n">
        <v>-48000</v>
      </c>
      <c r="D47" s="7" t="n">
        <v>-103000</v>
      </c>
      <c r="E47" s="7" t="n">
        <v>-109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1356</v>
      </c>
      <c r="B1" s="2" t="s">
        <v>1</v>
      </c>
    </row>
    <row r="2" spans="1:2">
      <c r="B2" s="2" t="s">
        <v>575</v>
      </c>
    </row>
    <row r="3" spans="1:2">
      <c r="A3" s="3" t="s">
        <v>350</v>
      </c>
    </row>
    <row r="4" spans="1:2">
      <c r="A4" s="4" t="s">
        <v>1357</v>
      </c>
      <c r="B4" s="4" t="s">
        <v>549</v>
      </c>
    </row>
    <row r="5" spans="1:2">
      <c r="A5" s="3" t="s">
        <v>1358</v>
      </c>
    </row>
    <row r="6" spans="1:2">
      <c r="A6" s="13" t="n">
        <v>2018</v>
      </c>
      <c r="B6" s="7" t="n">
        <v>2662</v>
      </c>
    </row>
    <row r="7" spans="1:2">
      <c r="A7" s="5" t="n">
        <v>2019</v>
      </c>
      <c r="B7" s="5" t="n">
        <v>10825</v>
      </c>
    </row>
    <row r="8" spans="1:2">
      <c r="A8" s="5" t="n">
        <v>2020</v>
      </c>
      <c r="B8" s="5" t="n">
        <v>11244</v>
      </c>
    </row>
    <row r="9" spans="1:2">
      <c r="A9" s="5" t="n">
        <v>2021</v>
      </c>
      <c r="B9" s="5" t="n">
        <v>11634</v>
      </c>
    </row>
    <row r="10" spans="1:2">
      <c r="A10" s="5" t="n">
        <v>2022</v>
      </c>
      <c r="B10" s="5" t="n">
        <v>11855</v>
      </c>
    </row>
    <row r="11" spans="1:2">
      <c r="A11" s="5" t="n">
        <v>2023</v>
      </c>
      <c r="B11" s="5" t="n">
        <v>12082</v>
      </c>
    </row>
    <row r="12" spans="1:2">
      <c r="A12" s="4" t="s">
        <v>1061</v>
      </c>
      <c r="B12" s="5" t="n">
        <v>1391066</v>
      </c>
    </row>
    <row r="13" spans="1:2">
      <c r="A13" s="4" t="s">
        <v>1359</v>
      </c>
      <c r="B13" s="5" t="n">
        <v>1451368</v>
      </c>
    </row>
    <row r="14" spans="1:2">
      <c r="A14" s="4" t="s">
        <v>1360</v>
      </c>
      <c r="B14" s="5" t="n">
        <v>-1142418</v>
      </c>
    </row>
    <row r="15" spans="1:2">
      <c r="A15" s="4" t="s">
        <v>1361</v>
      </c>
      <c r="B15" s="5" t="n">
        <v>-265534</v>
      </c>
    </row>
    <row r="16" spans="1:2">
      <c r="A16" s="4" t="s">
        <v>57</v>
      </c>
      <c r="B16" s="5" t="n">
        <v>43416</v>
      </c>
    </row>
    <row r="17" spans="1:2">
      <c r="A17" s="3" t="s">
        <v>1362</v>
      </c>
    </row>
    <row r="18" spans="1:2">
      <c r="A18" s="13" t="n">
        <v>2018</v>
      </c>
      <c r="B18" s="5" t="n">
        <v>8959</v>
      </c>
    </row>
    <row r="19" spans="1:2">
      <c r="A19" s="5" t="n">
        <v>2019</v>
      </c>
      <c r="B19" s="5" t="n">
        <v>35943</v>
      </c>
    </row>
    <row r="20" spans="1:2">
      <c r="A20" s="5" t="n">
        <v>2020</v>
      </c>
      <c r="B20" s="5" t="n">
        <v>36435</v>
      </c>
    </row>
    <row r="21" spans="1:2">
      <c r="A21" s="5" t="n">
        <v>2021</v>
      </c>
      <c r="B21" s="5" t="n">
        <v>36752</v>
      </c>
    </row>
    <row r="22" spans="1:2">
      <c r="A22" s="5" t="n">
        <v>2022</v>
      </c>
      <c r="B22" s="5" t="n">
        <v>34724</v>
      </c>
    </row>
    <row r="23" spans="1:2">
      <c r="A23" s="5" t="n">
        <v>2023</v>
      </c>
      <c r="B23" s="5" t="n">
        <v>32549</v>
      </c>
    </row>
    <row r="24" spans="1:2">
      <c r="A24" s="4" t="s">
        <v>1061</v>
      </c>
      <c r="B24" s="5" t="n">
        <v>1008779</v>
      </c>
    </row>
    <row r="25" spans="1:2">
      <c r="A25" s="4" t="s">
        <v>1359</v>
      </c>
      <c r="B25" s="7" t="n">
        <v>11941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8"/>
    <col customWidth="1" max="6" min="6" width="21"/>
    <col customWidth="1" max="7" min="7" width="21"/>
  </cols>
  <sheetData>
    <row r="1" spans="1:7">
      <c r="A1" s="1" t="s">
        <v>1363</v>
      </c>
      <c r="C1" s="2" t="s">
        <v>113</v>
      </c>
      <c r="E1" s="2" t="s">
        <v>1</v>
      </c>
    </row>
    <row r="2" spans="1:7">
      <c r="C2" s="2" t="s">
        <v>575</v>
      </c>
      <c r="D2" s="2" t="s">
        <v>728</v>
      </c>
      <c r="E2" s="2" t="s">
        <v>1364</v>
      </c>
      <c r="F2" s="2" t="s">
        <v>728</v>
      </c>
      <c r="G2" s="2" t="s">
        <v>578</v>
      </c>
    </row>
    <row r="3" spans="1:7">
      <c r="A3" s="3" t="s">
        <v>1365</v>
      </c>
    </row>
    <row r="4" spans="1:7">
      <c r="A4" s="4" t="s">
        <v>1366</v>
      </c>
      <c r="E4" s="5" t="n">
        <v>2</v>
      </c>
    </row>
    <row r="5" spans="1:7">
      <c r="A5" s="4" t="s">
        <v>120</v>
      </c>
      <c r="C5" s="7" t="n">
        <v>307545</v>
      </c>
      <c r="D5" s="7" t="n">
        <v>374600</v>
      </c>
      <c r="E5" s="7" t="n">
        <v>910356</v>
      </c>
      <c r="F5" s="7" t="n">
        <v>1150131</v>
      </c>
    </row>
    <row r="6" spans="1:7">
      <c r="A6" s="4" t="s">
        <v>139</v>
      </c>
      <c r="C6" s="5" t="n">
        <v>99454</v>
      </c>
      <c r="D6" s="5" t="n">
        <v>45795</v>
      </c>
      <c r="E6" s="5" t="n">
        <v>329176</v>
      </c>
      <c r="F6" s="5" t="n">
        <v>62734</v>
      </c>
    </row>
    <row r="7" spans="1:7">
      <c r="A7" s="4" t="s">
        <v>46</v>
      </c>
      <c r="B7" s="4" t="s">
        <v>47</v>
      </c>
      <c r="C7" s="5" t="n">
        <v>13455004</v>
      </c>
      <c r="E7" s="5" t="n">
        <v>13455004</v>
      </c>
      <c r="G7" s="7" t="n">
        <v>13982904</v>
      </c>
    </row>
    <row r="8" spans="1:7">
      <c r="A8" s="4" t="s">
        <v>130</v>
      </c>
      <c r="C8" s="5" t="n">
        <v>20594</v>
      </c>
      <c r="D8" s="5" t="n">
        <v>23963</v>
      </c>
      <c r="E8" s="5" t="n">
        <v>66601</v>
      </c>
      <c r="F8" s="5" t="n">
        <v>72362</v>
      </c>
    </row>
    <row r="9" spans="1:7">
      <c r="A9" s="4" t="s">
        <v>1367</v>
      </c>
    </row>
    <row r="10" spans="1:7">
      <c r="A10" s="3" t="s">
        <v>1365</v>
      </c>
    </row>
    <row r="11" spans="1:7">
      <c r="A11" s="4" t="s">
        <v>120</v>
      </c>
      <c r="C11" s="5" t="n">
        <v>258568</v>
      </c>
      <c r="D11" s="5" t="n">
        <v>326780</v>
      </c>
      <c r="E11" s="5" t="n">
        <v>766816</v>
      </c>
      <c r="F11" s="5" t="n">
        <v>1001390</v>
      </c>
    </row>
    <row r="12" spans="1:7">
      <c r="A12" s="4" t="s">
        <v>139</v>
      </c>
      <c r="C12" s="5" t="n">
        <v>62587</v>
      </c>
      <c r="D12" s="5" t="n">
        <v>6073</v>
      </c>
      <c r="E12" s="5" t="n">
        <v>224609</v>
      </c>
      <c r="F12" s="5" t="n">
        <v>-68379</v>
      </c>
    </row>
    <row r="13" spans="1:7">
      <c r="A13" s="4" t="s">
        <v>46</v>
      </c>
      <c r="C13" s="5" t="n">
        <v>11256296</v>
      </c>
      <c r="E13" s="5" t="n">
        <v>11256296</v>
      </c>
      <c r="G13" s="5" t="n">
        <v>11631290</v>
      </c>
    </row>
    <row r="14" spans="1:7">
      <c r="A14" s="4" t="s">
        <v>1368</v>
      </c>
    </row>
    <row r="15" spans="1:7">
      <c r="A15" s="3" t="s">
        <v>1365</v>
      </c>
    </row>
    <row r="16" spans="1:7">
      <c r="A16" s="4" t="s">
        <v>120</v>
      </c>
      <c r="C16" s="5" t="n">
        <v>48977</v>
      </c>
      <c r="D16" s="5" t="n">
        <v>47820</v>
      </c>
      <c r="E16" s="5" t="n">
        <v>143540</v>
      </c>
      <c r="F16" s="5" t="n">
        <v>148741</v>
      </c>
    </row>
    <row r="17" spans="1:7">
      <c r="A17" s="4" t="s">
        <v>139</v>
      </c>
      <c r="C17" s="5" t="n">
        <v>36867</v>
      </c>
      <c r="D17" s="7" t="n">
        <v>39722</v>
      </c>
      <c r="E17" s="5" t="n">
        <v>104567</v>
      </c>
      <c r="F17" s="7" t="n">
        <v>131113</v>
      </c>
    </row>
    <row r="18" spans="1:7">
      <c r="A18" s="4" t="s">
        <v>46</v>
      </c>
      <c r="C18" s="7" t="n">
        <v>2198708</v>
      </c>
      <c r="E18" s="7" t="n">
        <v>2198708</v>
      </c>
      <c r="G18" s="7" t="n">
        <v>2351614</v>
      </c>
    </row>
    <row r="19" spans="1:7"/>
    <row r="20" spans="1:7">
      <c r="A20" s="4" t="s">
        <v>47</v>
      </c>
      <c r="B20" s="4" t="s">
        <v>86</v>
      </c>
    </row>
  </sheetData>
  <mergeCells count="5">
    <mergeCell ref="A1:B2"/>
    <mergeCell ref="C1:D1"/>
    <mergeCell ref="E1:F1"/>
    <mergeCell ref="A19:F19"/>
    <mergeCell ref="B20:F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1</v>
      </c>
      <c r="B1" s="2" t="s">
        <v>113</v>
      </c>
      <c r="D1" s="2" t="s">
        <v>216</v>
      </c>
    </row>
    <row r="2" spans="1:6">
      <c r="B2" s="2" t="s">
        <v>2</v>
      </c>
      <c r="C2" s="2" t="s">
        <v>114</v>
      </c>
      <c r="D2" s="2" t="s">
        <v>217</v>
      </c>
      <c r="E2" s="2" t="s">
        <v>218</v>
      </c>
      <c r="F2" s="2" t="s">
        <v>26</v>
      </c>
    </row>
    <row r="3" spans="1:6">
      <c r="A3" s="3" t="s">
        <v>222</v>
      </c>
    </row>
    <row r="4" spans="1:6">
      <c r="A4" s="4" t="s">
        <v>184</v>
      </c>
      <c r="B4" s="7" t="n">
        <v>52</v>
      </c>
      <c r="C4" s="7" t="n">
        <v>74</v>
      </c>
      <c r="D4" s="7" t="n">
        <v>64</v>
      </c>
      <c r="E4" s="7" t="n">
        <v>111</v>
      </c>
    </row>
    <row r="5" spans="1:6">
      <c r="A5" s="4" t="s">
        <v>223</v>
      </c>
      <c r="B5" s="5" t="n">
        <v>0</v>
      </c>
      <c r="C5" s="5" t="n">
        <v>2111</v>
      </c>
      <c r="D5" s="5" t="n">
        <v>1560</v>
      </c>
      <c r="E5" s="5" t="n">
        <v>13242</v>
      </c>
    </row>
    <row r="6" spans="1:6">
      <c r="A6" s="4" t="s">
        <v>224</v>
      </c>
      <c r="B6" s="5" t="n">
        <v>11941</v>
      </c>
      <c r="C6" s="5" t="n">
        <v>15381</v>
      </c>
      <c r="D6" s="5" t="n">
        <v>-4493</v>
      </c>
      <c r="E6" s="5" t="n">
        <v>-12712</v>
      </c>
    </row>
    <row r="7" spans="1:6">
      <c r="A7" s="4" t="s">
        <v>188</v>
      </c>
      <c r="C7" s="5" t="n">
        <v>-9145</v>
      </c>
      <c r="E7" s="5" t="n">
        <v>-18824</v>
      </c>
    </row>
    <row r="8" spans="1:6">
      <c r="A8" s="4" t="s">
        <v>190</v>
      </c>
      <c r="B8" s="5" t="n">
        <v>4634</v>
      </c>
      <c r="C8" s="5" t="n">
        <v>6511</v>
      </c>
      <c r="D8" s="5" t="n">
        <v>8090</v>
      </c>
      <c r="E8" s="5" t="n">
        <v>13544</v>
      </c>
    </row>
    <row r="9" spans="1:6">
      <c r="A9" s="4" t="s">
        <v>192</v>
      </c>
      <c r="B9" s="5" t="n">
        <v>-25236</v>
      </c>
      <c r="C9" s="5" t="n">
        <v>-96794</v>
      </c>
      <c r="D9" s="5" t="n">
        <v>-693091</v>
      </c>
      <c r="E9" s="5" t="n">
        <v>-253197</v>
      </c>
    </row>
    <row r="10" spans="1:6">
      <c r="A10" s="4" t="s">
        <v>225</v>
      </c>
      <c r="B10" s="5" t="n">
        <v>3072</v>
      </c>
      <c r="C10" s="5" t="n">
        <v>193</v>
      </c>
      <c r="D10" s="5" t="n">
        <v>1828</v>
      </c>
      <c r="E10" s="5" t="n">
        <v>33009</v>
      </c>
    </row>
    <row r="11" spans="1:6">
      <c r="A11" s="4" t="s">
        <v>196</v>
      </c>
      <c r="B11" s="5" t="n">
        <v>-520</v>
      </c>
      <c r="C11" s="5" t="n">
        <v>0</v>
      </c>
      <c r="D11" s="5" t="n">
        <v>-314596</v>
      </c>
      <c r="E11" s="5" t="n">
        <v>-30203</v>
      </c>
    </row>
    <row r="12" spans="1:6">
      <c r="A12" s="4" t="s">
        <v>197</v>
      </c>
      <c r="B12" s="7" t="n">
        <v>-1139</v>
      </c>
      <c r="C12" s="7" t="n">
        <v>-44480</v>
      </c>
      <c r="D12" s="7" t="n">
        <v>-724</v>
      </c>
      <c r="E12" s="7" t="n">
        <v>-609</v>
      </c>
    </row>
    <row r="13" spans="1:6">
      <c r="A13" s="4" t="s">
        <v>171</v>
      </c>
    </row>
    <row r="14" spans="1:6">
      <c r="A14" s="3" t="s">
        <v>222</v>
      </c>
    </row>
    <row r="15" spans="1:6">
      <c r="A15" s="4" t="s">
        <v>183</v>
      </c>
      <c r="B15" s="5" t="n">
        <v>0</v>
      </c>
      <c r="C15" s="5" t="n">
        <v>1</v>
      </c>
      <c r="D15" s="5" t="n">
        <v>1</v>
      </c>
      <c r="E15" s="5" t="n">
        <v>1</v>
      </c>
    </row>
    <row r="16" spans="1:6">
      <c r="A16" s="4" t="s">
        <v>223</v>
      </c>
      <c r="C16" s="7" t="n">
        <v>0</v>
      </c>
      <c r="E16" s="7" t="n">
        <v>1</v>
      </c>
    </row>
    <row r="17" spans="1:6">
      <c r="A17" s="4" t="s">
        <v>189</v>
      </c>
      <c r="B17" s="5" t="n">
        <v>13</v>
      </c>
      <c r="C17" s="5" t="n">
        <v>2</v>
      </c>
      <c r="D17" s="5" t="n">
        <v>-20</v>
      </c>
      <c r="E17" s="5" t="n">
        <v>-8</v>
      </c>
    </row>
    <row r="18" spans="1:6">
      <c r="A18" s="4" t="s">
        <v>191</v>
      </c>
      <c r="B18" s="5" t="n">
        <v>-253</v>
      </c>
      <c r="C18" s="5" t="n">
        <v>-952</v>
      </c>
      <c r="D18" s="5" t="n">
        <v>-7133</v>
      </c>
      <c r="E18" s="5" t="n">
        <v>-2448</v>
      </c>
    </row>
    <row r="19" spans="1:6">
      <c r="A19" s="4" t="s">
        <v>192</v>
      </c>
      <c r="B19" s="7" t="n">
        <v>-2</v>
      </c>
      <c r="C19" s="7" t="n">
        <v>-10</v>
      </c>
      <c r="D19" s="7" t="n">
        <v>-72</v>
      </c>
      <c r="E19" s="7" t="n">
        <v>-24</v>
      </c>
    </row>
    <row r="20" spans="1:6">
      <c r="A20" s="4" t="s">
        <v>226</v>
      </c>
      <c r="B20" s="5" t="n">
        <v>109</v>
      </c>
      <c r="C20" s="5" t="n">
        <v>8</v>
      </c>
      <c r="D20" s="5" t="n">
        <v>59</v>
      </c>
      <c r="E20" s="5" t="n">
        <v>138</v>
      </c>
    </row>
    <row r="21" spans="1:6">
      <c r="A21" s="4" t="s">
        <v>176</v>
      </c>
    </row>
    <row r="22" spans="1:6">
      <c r="A22" s="3" t="s">
        <v>222</v>
      </c>
    </row>
    <row r="23" spans="1:6">
      <c r="A23" s="4" t="s">
        <v>225</v>
      </c>
      <c r="B23" s="7" t="n">
        <v>3072</v>
      </c>
      <c r="C23" s="7" t="n">
        <v>193</v>
      </c>
      <c r="D23" s="7" t="n">
        <v>1828</v>
      </c>
      <c r="E23" s="7" t="n">
        <v>33009</v>
      </c>
    </row>
    <row r="24" spans="1:6">
      <c r="A24" s="4" t="s">
        <v>196</v>
      </c>
      <c r="B24" s="5" t="n">
        <v>-520</v>
      </c>
      <c r="C24" s="5" t="n">
        <v>0</v>
      </c>
      <c r="D24" s="5" t="n">
        <v>-314596</v>
      </c>
      <c r="E24" s="5" t="n">
        <v>-30203</v>
      </c>
    </row>
    <row r="25" spans="1:6">
      <c r="A25" s="4" t="s">
        <v>197</v>
      </c>
      <c r="B25" s="5" t="n">
        <v>-1139</v>
      </c>
      <c r="C25" s="5" t="n">
        <v>-44480</v>
      </c>
      <c r="D25" s="5" t="n">
        <v>-724</v>
      </c>
      <c r="E25" s="5" t="n">
        <v>-609</v>
      </c>
    </row>
    <row r="26" spans="1:6">
      <c r="A26" s="4" t="s">
        <v>22</v>
      </c>
    </row>
    <row r="27" spans="1:6">
      <c r="A27" s="3" t="s">
        <v>222</v>
      </c>
    </row>
    <row r="28" spans="1:6">
      <c r="A28" s="4" t="s">
        <v>227</v>
      </c>
      <c r="B28" s="5" t="n">
        <v>6242056</v>
      </c>
      <c r="C28" s="5" t="n">
        <v>7347640</v>
      </c>
      <c r="D28" s="5" t="n">
        <v>6589454</v>
      </c>
      <c r="E28" s="5" t="n">
        <v>7750911</v>
      </c>
    </row>
    <row r="29" spans="1:6">
      <c r="A29" s="4" t="s">
        <v>228</v>
      </c>
      <c r="D29" s="5" t="n">
        <v>7159978</v>
      </c>
    </row>
    <row r="30" spans="1:6">
      <c r="A30" s="4" t="s">
        <v>139</v>
      </c>
      <c r="B30" s="5" t="n">
        <v>91811</v>
      </c>
      <c r="C30" s="5" t="n">
        <v>41133</v>
      </c>
      <c r="D30" s="5" t="n">
        <v>213168</v>
      </c>
      <c r="E30" s="5" t="n">
        <v>10343</v>
      </c>
    </row>
    <row r="31" spans="1:6">
      <c r="A31" s="4" t="s">
        <v>181</v>
      </c>
      <c r="B31" s="5" t="n">
        <v>3677</v>
      </c>
      <c r="C31" s="5" t="n">
        <v>-169</v>
      </c>
      <c r="D31" s="5" t="n">
        <v>14018</v>
      </c>
      <c r="E31" s="5" t="n">
        <v>-7783</v>
      </c>
    </row>
    <row r="32" spans="1:6">
      <c r="A32" s="4" t="s">
        <v>229</v>
      </c>
      <c r="B32" s="5" t="n">
        <v>-3738</v>
      </c>
      <c r="C32" s="5" t="n">
        <v>-3738</v>
      </c>
      <c r="D32" s="5" t="n">
        <v>-7475</v>
      </c>
      <c r="E32" s="5" t="n">
        <v>-7475</v>
      </c>
    </row>
    <row r="33" spans="1:6">
      <c r="A33" s="4" t="s">
        <v>184</v>
      </c>
      <c r="B33" s="5" t="n">
        <v>52</v>
      </c>
      <c r="C33" s="5" t="n">
        <v>74</v>
      </c>
      <c r="D33" s="5" t="n">
        <v>64</v>
      </c>
      <c r="E33" s="5" t="n">
        <v>111</v>
      </c>
    </row>
    <row r="34" spans="1:6">
      <c r="A34" s="4" t="s">
        <v>223</v>
      </c>
      <c r="B34" s="5" t="n">
        <v>0</v>
      </c>
      <c r="C34" s="5" t="n">
        <v>2111</v>
      </c>
      <c r="D34" s="5" t="n">
        <v>1560</v>
      </c>
      <c r="E34" s="5" t="n">
        <v>13242</v>
      </c>
    </row>
    <row r="35" spans="1:6">
      <c r="A35" s="4" t="s">
        <v>224</v>
      </c>
      <c r="B35" s="5" t="n">
        <v>11941</v>
      </c>
      <c r="C35" s="5" t="n">
        <v>15381</v>
      </c>
      <c r="D35" s="5" t="n">
        <v>-4493</v>
      </c>
      <c r="E35" s="5" t="n">
        <v>-12712</v>
      </c>
    </row>
    <row r="36" spans="1:6">
      <c r="A36" s="4" t="s">
        <v>188</v>
      </c>
      <c r="C36" s="5" t="n">
        <v>-9145</v>
      </c>
      <c r="E36" s="5" t="n">
        <v>-18824</v>
      </c>
    </row>
    <row r="37" spans="1:6">
      <c r="A37" s="4" t="s">
        <v>190</v>
      </c>
      <c r="B37" s="5" t="n">
        <v>4634</v>
      </c>
      <c r="C37" s="5" t="n">
        <v>6511</v>
      </c>
      <c r="D37" s="5" t="n">
        <v>8090</v>
      </c>
      <c r="E37" s="5" t="n">
        <v>13544</v>
      </c>
    </row>
    <row r="38" spans="1:6">
      <c r="A38" s="4" t="s">
        <v>192</v>
      </c>
      <c r="B38" s="5" t="n">
        <v>-25236</v>
      </c>
      <c r="C38" s="5" t="n">
        <v>-96794</v>
      </c>
      <c r="D38" s="5" t="n">
        <v>-693091</v>
      </c>
      <c r="E38" s="5" t="n">
        <v>-253197</v>
      </c>
    </row>
    <row r="39" spans="1:6">
      <c r="A39" s="4" t="s">
        <v>225</v>
      </c>
      <c r="B39" s="5" t="n">
        <v>3072</v>
      </c>
      <c r="C39" s="5" t="n">
        <v>193</v>
      </c>
      <c r="D39" s="5" t="n">
        <v>1828</v>
      </c>
      <c r="E39" s="5" t="n">
        <v>33009</v>
      </c>
    </row>
    <row r="40" spans="1:6">
      <c r="A40" s="4" t="s">
        <v>196</v>
      </c>
      <c r="B40" s="5" t="n">
        <v>-520</v>
      </c>
      <c r="C40" s="5" t="n">
        <v>0</v>
      </c>
      <c r="D40" s="5" t="n">
        <v>-314596</v>
      </c>
      <c r="E40" s="5" t="n">
        <v>-30203</v>
      </c>
    </row>
    <row r="41" spans="1:6">
      <c r="A41" s="4" t="s">
        <v>230</v>
      </c>
      <c r="B41" s="5" t="n">
        <v>9936</v>
      </c>
      <c r="C41" s="5" t="n">
        <v>695</v>
      </c>
      <c r="D41" s="5" t="n">
        <v>5637</v>
      </c>
      <c r="E41" s="5" t="n">
        <v>11595</v>
      </c>
    </row>
    <row r="42" spans="1:6">
      <c r="A42" s="4" t="s">
        <v>197</v>
      </c>
      <c r="B42" s="5" t="n">
        <v>-1139</v>
      </c>
      <c r="C42" s="5" t="n">
        <v>-44480</v>
      </c>
      <c r="D42" s="5" t="n">
        <v>-724</v>
      </c>
      <c r="E42" s="5" t="n">
        <v>-609</v>
      </c>
    </row>
    <row r="43" spans="1:6">
      <c r="A43" s="4" t="s">
        <v>231</v>
      </c>
      <c r="B43" s="5" t="n">
        <v>-69371</v>
      </c>
      <c r="C43" s="5" t="n">
        <v>-75360</v>
      </c>
      <c r="D43" s="5" t="n">
        <v>-141908</v>
      </c>
      <c r="E43" s="5" t="n">
        <v>-154312</v>
      </c>
    </row>
    <row r="44" spans="1:6">
      <c r="A44" s="4" t="s">
        <v>232</v>
      </c>
      <c r="B44" s="5" t="n">
        <v>6267175</v>
      </c>
      <c r="C44" s="5" t="n">
        <v>7184052</v>
      </c>
      <c r="D44" s="5" t="n">
        <v>6242056</v>
      </c>
      <c r="E44" s="5" t="n">
        <v>7347640</v>
      </c>
    </row>
    <row r="45" spans="1:6">
      <c r="A45" s="4" t="s">
        <v>233</v>
      </c>
    </row>
    <row r="46" spans="1:6">
      <c r="A46" s="3" t="s">
        <v>222</v>
      </c>
    </row>
    <row r="47" spans="1:6">
      <c r="A47" s="4" t="s">
        <v>227</v>
      </c>
      <c r="B47" s="7" t="n">
        <v>5936262</v>
      </c>
      <c r="C47" s="7" t="n">
        <v>6699426</v>
      </c>
      <c r="D47" s="7" t="n">
        <v>5984557</v>
      </c>
      <c r="E47" s="7" t="n">
        <v>7080406</v>
      </c>
    </row>
    <row r="48" spans="1:6">
      <c r="A48" s="4" t="s">
        <v>234</v>
      </c>
      <c r="B48" s="5" t="n">
        <v>85725</v>
      </c>
      <c r="C48" s="5" t="n">
        <v>98367</v>
      </c>
      <c r="D48" s="5" t="n">
        <v>92803</v>
      </c>
      <c r="E48" s="5" t="n">
        <v>100562</v>
      </c>
    </row>
    <row r="49" spans="1:6">
      <c r="A49" s="4" t="s">
        <v>228</v>
      </c>
      <c r="D49" s="7" t="n">
        <v>6555081</v>
      </c>
    </row>
    <row r="50" spans="1:6">
      <c r="A50" s="4" t="s">
        <v>139</v>
      </c>
      <c r="B50" s="7" t="n">
        <v>91947</v>
      </c>
      <c r="C50" s="7" t="n">
        <v>42607</v>
      </c>
      <c r="D50" s="5" t="n">
        <v>212797</v>
      </c>
      <c r="E50" s="7" t="n">
        <v>27048</v>
      </c>
    </row>
    <row r="51" spans="1:6">
      <c r="A51" s="4" t="s">
        <v>229</v>
      </c>
      <c r="B51" s="7" t="n">
        <v>-3738</v>
      </c>
      <c r="C51" s="7" t="n">
        <v>-3738</v>
      </c>
      <c r="D51" s="7" t="n">
        <v>-7475</v>
      </c>
      <c r="E51" s="7" t="n">
        <v>-7475</v>
      </c>
    </row>
    <row r="52" spans="1:6">
      <c r="A52" s="4" t="s">
        <v>183</v>
      </c>
      <c r="B52" s="5" t="n">
        <v>0</v>
      </c>
      <c r="C52" s="5" t="n">
        <v>1</v>
      </c>
      <c r="D52" s="5" t="n">
        <v>1</v>
      </c>
      <c r="E52" s="5" t="n">
        <v>1</v>
      </c>
    </row>
    <row r="53" spans="1:6">
      <c r="A53" s="4" t="s">
        <v>184</v>
      </c>
      <c r="B53" s="7" t="n">
        <v>52</v>
      </c>
      <c r="C53" s="7" t="n">
        <v>74</v>
      </c>
      <c r="D53" s="7" t="n">
        <v>64</v>
      </c>
      <c r="E53" s="7" t="n">
        <v>111</v>
      </c>
    </row>
    <row r="54" spans="1:6">
      <c r="A54" s="4" t="s">
        <v>235</v>
      </c>
      <c r="C54" s="5" t="n">
        <v>20</v>
      </c>
      <c r="D54" s="5" t="n">
        <v>15</v>
      </c>
      <c r="E54" s="5" t="n">
        <v>122</v>
      </c>
    </row>
    <row r="55" spans="1:6">
      <c r="A55" s="4" t="s">
        <v>223</v>
      </c>
      <c r="C55" s="7" t="n">
        <v>2111</v>
      </c>
      <c r="D55" s="7" t="n">
        <v>1560</v>
      </c>
      <c r="E55" s="7" t="n">
        <v>13242</v>
      </c>
    </row>
    <row r="56" spans="1:6">
      <c r="A56" s="4" t="s">
        <v>224</v>
      </c>
      <c r="B56" s="7" t="n">
        <v>11941</v>
      </c>
      <c r="C56" s="5" t="n">
        <v>15381</v>
      </c>
      <c r="D56" s="7" t="n">
        <v>-4493</v>
      </c>
      <c r="E56" s="5" t="n">
        <v>-12712</v>
      </c>
    </row>
    <row r="57" spans="1:6">
      <c r="A57" s="4" t="s">
        <v>188</v>
      </c>
      <c r="C57" s="7" t="n">
        <v>-9145</v>
      </c>
      <c r="E57" s="7" t="n">
        <v>-18824</v>
      </c>
    </row>
    <row r="58" spans="1:6">
      <c r="A58" s="4" t="s">
        <v>189</v>
      </c>
      <c r="B58" s="5" t="n">
        <v>13</v>
      </c>
      <c r="C58" s="5" t="n">
        <v>2</v>
      </c>
      <c r="D58" s="5" t="n">
        <v>-20</v>
      </c>
      <c r="E58" s="5" t="n">
        <v>-8</v>
      </c>
    </row>
    <row r="59" spans="1:6">
      <c r="A59" s="4" t="s">
        <v>190</v>
      </c>
      <c r="B59" s="7" t="n">
        <v>4634</v>
      </c>
      <c r="C59" s="7" t="n">
        <v>6511</v>
      </c>
      <c r="D59" s="7" t="n">
        <v>8090</v>
      </c>
      <c r="E59" s="7" t="n">
        <v>13544</v>
      </c>
    </row>
    <row r="60" spans="1:6">
      <c r="A60" s="4" t="s">
        <v>191</v>
      </c>
      <c r="B60" s="5" t="n">
        <v>-253</v>
      </c>
      <c r="C60" s="5" t="n">
        <v>-952</v>
      </c>
      <c r="D60" s="5" t="n">
        <v>-7133</v>
      </c>
      <c r="E60" s="5" t="n">
        <v>-2448</v>
      </c>
    </row>
    <row r="61" spans="1:6">
      <c r="A61" s="4" t="s">
        <v>192</v>
      </c>
      <c r="B61" s="7" t="n">
        <v>-25236</v>
      </c>
      <c r="C61" s="7" t="n">
        <v>-96794</v>
      </c>
      <c r="D61" s="7" t="n">
        <v>-693091</v>
      </c>
      <c r="E61" s="7" t="n">
        <v>-253197</v>
      </c>
    </row>
    <row r="62" spans="1:6">
      <c r="A62" s="4" t="s">
        <v>226</v>
      </c>
      <c r="B62" s="5" t="n">
        <v>109</v>
      </c>
      <c r="C62" s="5" t="n">
        <v>8</v>
      </c>
      <c r="D62" s="5" t="n">
        <v>59</v>
      </c>
      <c r="E62" s="5" t="n">
        <v>138</v>
      </c>
    </row>
    <row r="63" spans="1:6">
      <c r="A63" s="4" t="s">
        <v>230</v>
      </c>
      <c r="B63" s="7" t="n">
        <v>9936</v>
      </c>
      <c r="C63" s="7" t="n">
        <v>695</v>
      </c>
      <c r="D63" s="7" t="n">
        <v>5637</v>
      </c>
      <c r="E63" s="7" t="n">
        <v>11595</v>
      </c>
    </row>
    <row r="64" spans="1:6">
      <c r="A64" s="4" t="s">
        <v>231</v>
      </c>
      <c r="B64" s="5" t="n">
        <v>-69371</v>
      </c>
      <c r="C64" s="5" t="n">
        <v>-75360</v>
      </c>
      <c r="D64" s="5" t="n">
        <v>-141908</v>
      </c>
      <c r="E64" s="5" t="n">
        <v>-154312</v>
      </c>
    </row>
    <row r="65" spans="1:6">
      <c r="A65" s="4" t="s">
        <v>232</v>
      </c>
      <c r="B65" s="7" t="n">
        <v>5956427</v>
      </c>
      <c r="C65" s="7" t="n">
        <v>6581768</v>
      </c>
      <c r="D65" s="7" t="n">
        <v>5936262</v>
      </c>
      <c r="E65" s="7" t="n">
        <v>6699426</v>
      </c>
    </row>
    <row r="66" spans="1:6">
      <c r="A66" s="4" t="s">
        <v>236</v>
      </c>
      <c r="B66" s="5" t="n">
        <v>85594</v>
      </c>
      <c r="C66" s="5" t="n">
        <v>97446</v>
      </c>
      <c r="D66" s="5" t="n">
        <v>85725</v>
      </c>
      <c r="E66" s="5" t="n">
        <v>98367</v>
      </c>
    </row>
    <row r="67" spans="1:6">
      <c r="A67" s="4" t="s">
        <v>237</v>
      </c>
    </row>
    <row r="68" spans="1:6">
      <c r="A68" s="3" t="s">
        <v>222</v>
      </c>
    </row>
    <row r="69" spans="1:6">
      <c r="A69" s="4" t="s">
        <v>227</v>
      </c>
      <c r="B69" s="7" t="n">
        <v>32622</v>
      </c>
      <c r="C69" s="7" t="n">
        <v>14354</v>
      </c>
      <c r="D69" s="7" t="n">
        <v>18604</v>
      </c>
      <c r="E69" s="7" t="n">
        <v>22137</v>
      </c>
    </row>
    <row r="70" spans="1:6">
      <c r="A70" s="4" t="s">
        <v>228</v>
      </c>
      <c r="D70" s="5" t="n">
        <v>18604</v>
      </c>
    </row>
    <row r="71" spans="1:6">
      <c r="A71" s="4" t="s">
        <v>181</v>
      </c>
      <c r="B71" s="5" t="n">
        <v>3677</v>
      </c>
      <c r="C71" s="5" t="n">
        <v>-169</v>
      </c>
      <c r="D71" s="5" t="n">
        <v>14018</v>
      </c>
      <c r="E71" s="5" t="n">
        <v>-7783</v>
      </c>
    </row>
    <row r="72" spans="1:6">
      <c r="A72" s="4" t="s">
        <v>232</v>
      </c>
      <c r="B72" s="5" t="n">
        <v>36299</v>
      </c>
      <c r="C72" s="5" t="n">
        <v>14185</v>
      </c>
      <c r="D72" s="5" t="n">
        <v>32622</v>
      </c>
      <c r="E72" s="5" t="n">
        <v>14354</v>
      </c>
    </row>
    <row r="73" spans="1:6">
      <c r="A73" s="4" t="s">
        <v>238</v>
      </c>
    </row>
    <row r="74" spans="1:6">
      <c r="A74" s="3" t="s">
        <v>222</v>
      </c>
    </row>
    <row r="75" spans="1:6">
      <c r="A75" s="4" t="s">
        <v>227</v>
      </c>
      <c r="B75" s="5" t="n">
        <v>51240</v>
      </c>
      <c r="C75" s="5" t="n">
        <v>411928</v>
      </c>
      <c r="D75" s="5" t="n">
        <v>364361</v>
      </c>
      <c r="E75" s="5" t="n">
        <v>426436</v>
      </c>
    </row>
    <row r="76" spans="1:6">
      <c r="A76" s="4" t="s">
        <v>228</v>
      </c>
      <c r="D76" s="5" t="n">
        <v>364361</v>
      </c>
    </row>
    <row r="77" spans="1:6">
      <c r="A77" s="4" t="s">
        <v>139</v>
      </c>
      <c r="B77" s="5" t="n">
        <v>-136</v>
      </c>
      <c r="C77" s="5" t="n">
        <v>-1474</v>
      </c>
      <c r="D77" s="5" t="n">
        <v>371</v>
      </c>
      <c r="E77" s="5" t="n">
        <v>-16705</v>
      </c>
    </row>
    <row r="78" spans="1:6">
      <c r="A78" s="4" t="s">
        <v>225</v>
      </c>
      <c r="B78" s="5" t="n">
        <v>3072</v>
      </c>
      <c r="C78" s="5" t="n">
        <v>193</v>
      </c>
      <c r="D78" s="5" t="n">
        <v>1828</v>
      </c>
      <c r="E78" s="5" t="n">
        <v>33009</v>
      </c>
    </row>
    <row r="79" spans="1:6">
      <c r="A79" s="4" t="s">
        <v>196</v>
      </c>
      <c r="B79" s="5" t="n">
        <v>-520</v>
      </c>
      <c r="D79" s="5" t="n">
        <v>-314596</v>
      </c>
      <c r="E79" s="5" t="n">
        <v>-30203</v>
      </c>
    </row>
    <row r="80" spans="1:6">
      <c r="A80" s="4" t="s">
        <v>197</v>
      </c>
      <c r="B80" s="5" t="n">
        <v>-1139</v>
      </c>
      <c r="C80" s="5" t="n">
        <v>-44480</v>
      </c>
      <c r="D80" s="5" t="n">
        <v>-724</v>
      </c>
      <c r="E80" s="5" t="n">
        <v>-609</v>
      </c>
    </row>
    <row r="81" spans="1:6">
      <c r="A81" s="4" t="s">
        <v>232</v>
      </c>
      <c r="B81" s="5" t="n">
        <v>52517</v>
      </c>
      <c r="C81" s="5" t="n">
        <v>366167</v>
      </c>
      <c r="D81" s="5" t="n">
        <v>51240</v>
      </c>
      <c r="E81" s="5" t="n">
        <v>411928</v>
      </c>
    </row>
    <row r="82" spans="1:6">
      <c r="A82" s="4" t="s">
        <v>239</v>
      </c>
    </row>
    <row r="83" spans="1:6">
      <c r="A83" s="3" t="s">
        <v>222</v>
      </c>
    </row>
    <row r="84" spans="1:6">
      <c r="A84" s="4" t="s">
        <v>227</v>
      </c>
      <c r="B84" s="5" t="n">
        <v>221932</v>
      </c>
      <c r="C84" s="5" t="n">
        <v>221932</v>
      </c>
      <c r="D84" s="5" t="n">
        <v>221932</v>
      </c>
      <c r="E84" s="5" t="n">
        <v>221932</v>
      </c>
    </row>
    <row r="85" spans="1:6">
      <c r="A85" s="4" t="s">
        <v>228</v>
      </c>
      <c r="D85" s="5" t="n">
        <v>221932</v>
      </c>
    </row>
    <row r="86" spans="1:6">
      <c r="A86" s="4" t="s">
        <v>232</v>
      </c>
      <c r="B86" s="7" t="n">
        <v>221932</v>
      </c>
      <c r="C86" s="7" t="n">
        <v>221932</v>
      </c>
      <c r="D86" s="7" t="n">
        <v>221932</v>
      </c>
      <c r="E86" s="7" t="n">
        <v>221932</v>
      </c>
    </row>
    <row r="87" spans="1:6">
      <c r="A87" s="4" t="s">
        <v>240</v>
      </c>
    </row>
    <row r="88" spans="1:6">
      <c r="A88" s="3" t="s">
        <v>222</v>
      </c>
    </row>
    <row r="89" spans="1:6">
      <c r="A89" s="4" t="s">
        <v>241</v>
      </c>
      <c r="F89" s="7" t="n">
        <v>570524</v>
      </c>
    </row>
    <row r="90" spans="1:6">
      <c r="A90" s="4" t="s">
        <v>242</v>
      </c>
    </row>
    <row r="91" spans="1:6">
      <c r="A91" s="3" t="s">
        <v>222</v>
      </c>
    </row>
    <row r="92" spans="1:6">
      <c r="A92" s="4" t="s">
        <v>241</v>
      </c>
      <c r="F92" s="5" t="n">
        <v>570524</v>
      </c>
    </row>
    <row r="93" spans="1:6">
      <c r="A93" s="4" t="s">
        <v>243</v>
      </c>
    </row>
    <row r="94" spans="1:6">
      <c r="A94" s="3" t="s">
        <v>222</v>
      </c>
    </row>
    <row r="95" spans="1:6">
      <c r="A95" s="4" t="s">
        <v>241</v>
      </c>
      <c r="F95" s="7" t="n">
        <v>570524</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9</v>
      </c>
      <c r="B1" s="2" t="s">
        <v>113</v>
      </c>
      <c r="D1" s="2" t="s">
        <v>1</v>
      </c>
    </row>
    <row r="2" spans="1:5">
      <c r="B2" s="2" t="s">
        <v>2</v>
      </c>
      <c r="C2" s="2" t="s">
        <v>114</v>
      </c>
      <c r="D2" s="2" t="s">
        <v>2</v>
      </c>
      <c r="E2" s="2" t="s">
        <v>114</v>
      </c>
    </row>
    <row r="3" spans="1:5">
      <c r="A3" s="3" t="s">
        <v>1370</v>
      </c>
    </row>
    <row r="4" spans="1:5">
      <c r="A4" s="4" t="s">
        <v>1371</v>
      </c>
      <c r="B4" s="7" t="n">
        <v>99454</v>
      </c>
      <c r="C4" s="7" t="n">
        <v>45795</v>
      </c>
      <c r="D4" s="7" t="n">
        <v>329176</v>
      </c>
      <c r="E4" s="7" t="n">
        <v>62734</v>
      </c>
    </row>
    <row r="5" spans="1:5">
      <c r="A5" s="4" t="s">
        <v>136</v>
      </c>
      <c r="B5" s="5" t="n">
        <v>70937</v>
      </c>
      <c r="C5" s="5" t="n">
        <v>1030</v>
      </c>
      <c r="D5" s="5" t="n">
        <v>136522</v>
      </c>
      <c r="E5" s="5" t="n">
        <v>16166</v>
      </c>
    </row>
    <row r="6" spans="1:5">
      <c r="A6" s="4" t="s">
        <v>135</v>
      </c>
      <c r="B6" s="5" t="n">
        <v>-3057</v>
      </c>
      <c r="C6" s="5" t="n">
        <v>0</v>
      </c>
      <c r="D6" s="5" t="n">
        <v>57385</v>
      </c>
      <c r="E6" s="5" t="n">
        <v>0</v>
      </c>
    </row>
    <row r="7" spans="1:5">
      <c r="A7" s="4" t="s">
        <v>133</v>
      </c>
      <c r="B7" s="5" t="n">
        <v>-2504</v>
      </c>
      <c r="C7" s="5" t="n">
        <v>0</v>
      </c>
      <c r="D7" s="5" t="n">
        <v>6227</v>
      </c>
      <c r="E7" s="5" t="n">
        <v>-3256</v>
      </c>
    </row>
    <row r="8" spans="1:5">
      <c r="A8" s="4" t="s">
        <v>134</v>
      </c>
      <c r="B8" s="5" t="n">
        <v>-6691</v>
      </c>
      <c r="C8" s="5" t="n">
        <v>0</v>
      </c>
      <c r="D8" s="5" t="n">
        <v>-6691</v>
      </c>
      <c r="E8" s="5" t="n">
        <v>-85336</v>
      </c>
    </row>
    <row r="9" spans="1:5">
      <c r="A9" s="4" t="s">
        <v>138</v>
      </c>
      <c r="B9" s="5" t="n">
        <v>-2194</v>
      </c>
      <c r="C9" s="5" t="n">
        <v>0</v>
      </c>
      <c r="D9" s="5" t="n">
        <v>-2194</v>
      </c>
      <c r="E9" s="5" t="n">
        <v>0</v>
      </c>
    </row>
    <row r="10" spans="1:5">
      <c r="A10" s="4" t="s">
        <v>137</v>
      </c>
      <c r="B10" s="5" t="n">
        <v>0</v>
      </c>
      <c r="C10" s="5" t="n">
        <v>0</v>
      </c>
      <c r="D10" s="5" t="n">
        <v>0</v>
      </c>
      <c r="E10" s="5" t="n">
        <v>3262</v>
      </c>
    </row>
    <row r="11" spans="1:5">
      <c r="A11" s="4" t="s">
        <v>139</v>
      </c>
      <c r="B11" s="7" t="n">
        <v>99454</v>
      </c>
      <c r="C11" s="7" t="n">
        <v>45795</v>
      </c>
      <c r="D11" s="7" t="n">
        <v>329176</v>
      </c>
      <c r="E11" s="7" t="n">
        <v>6273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7:33:00Z</dcterms:created>
  <dcterms:modified xmlns:dcterms="http://purl.org/dc/terms/" xmlns:xsi="http://www.w3.org/2001/XMLSchema-instance" xsi:type="dcterms:W3CDTF">2018-10-31T17:33:00Z</dcterms:modified>
</cp:coreProperties>
</file>